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s and Decon"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 sheetId="16" state="visible" r:id="rId16"/>
    <sheet xmlns:r="http://schemas.openxmlformats.org/officeDocument/2006/relationships" name="Accrued Expenses And Other Liab" sheetId="17" state="visible" r:id="rId17"/>
    <sheet xmlns:r="http://schemas.openxmlformats.org/officeDocument/2006/relationships" name="Segment Information" sheetId="18" state="visible" r:id="rId18"/>
    <sheet xmlns:r="http://schemas.openxmlformats.org/officeDocument/2006/relationships" name="Geographical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Redeemable noncontrolling inter" sheetId="25" state="visible" r:id="rId25"/>
    <sheet xmlns:r="http://schemas.openxmlformats.org/officeDocument/2006/relationships" name="Earnings (Loss) Per Share" sheetId="26" state="visible" r:id="rId26"/>
    <sheet xmlns:r="http://schemas.openxmlformats.org/officeDocument/2006/relationships" name="Employee Benefit" sheetId="27" state="visible" r:id="rId27"/>
    <sheet xmlns:r="http://schemas.openxmlformats.org/officeDocument/2006/relationships" name="Fair Value Measurement"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 (Tables)" sheetId="38" state="visible" r:id="rId38"/>
    <sheet xmlns:r="http://schemas.openxmlformats.org/officeDocument/2006/relationships" name="Accrued Expenses And Other Li_2" sheetId="39" state="visible" r:id="rId39"/>
    <sheet xmlns:r="http://schemas.openxmlformats.org/officeDocument/2006/relationships" name="Segment Information (Tables)" sheetId="40" state="visible" r:id="rId40"/>
    <sheet xmlns:r="http://schemas.openxmlformats.org/officeDocument/2006/relationships" name="Geographical Inform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Share-Based Compensation (Table" sheetId="44" state="visible" r:id="rId44"/>
    <sheet xmlns:r="http://schemas.openxmlformats.org/officeDocument/2006/relationships" name="Shareholders' Equity (Tables)" sheetId="45" state="visible" r:id="rId45"/>
    <sheet xmlns:r="http://schemas.openxmlformats.org/officeDocument/2006/relationships" name="Redeemable noncontrolling int_2" sheetId="46" state="visible" r:id="rId46"/>
    <sheet xmlns:r="http://schemas.openxmlformats.org/officeDocument/2006/relationships" name="Earnings (Loss) Per Share (Tabl" sheetId="47" state="visible" r:id="rId47"/>
    <sheet xmlns:r="http://schemas.openxmlformats.org/officeDocument/2006/relationships" name="Fair Value Measurement (Tables)" sheetId="48" state="visible" r:id="rId48"/>
    <sheet xmlns:r="http://schemas.openxmlformats.org/officeDocument/2006/relationships" name="Condensed Financial Informati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Organization and Principal Ac_7" sheetId="54" state="visible" r:id="rId54"/>
    <sheet xmlns:r="http://schemas.openxmlformats.org/officeDocument/2006/relationships" name="Summary of Significant of Accou" sheetId="55" state="visible" r:id="rId55"/>
    <sheet xmlns:r="http://schemas.openxmlformats.org/officeDocument/2006/relationships" name="Summary of Significant of Acc_2" sheetId="56" state="visible" r:id="rId56"/>
    <sheet xmlns:r="http://schemas.openxmlformats.org/officeDocument/2006/relationships" name="Summary of Significant of Acc_3" sheetId="57" state="visible" r:id="rId57"/>
    <sheet xmlns:r="http://schemas.openxmlformats.org/officeDocument/2006/relationships" name="Summary of Significant Accoun_4" sheetId="58" state="visible" r:id="rId58"/>
    <sheet xmlns:r="http://schemas.openxmlformats.org/officeDocument/2006/relationships" name="Business Combinations and Dec_2" sheetId="59" state="visible" r:id="rId59"/>
    <sheet xmlns:r="http://schemas.openxmlformats.org/officeDocument/2006/relationships" name="Investments - Additional Inform" sheetId="60" state="visible" r:id="rId60"/>
    <sheet xmlns:r="http://schemas.openxmlformats.org/officeDocument/2006/relationships" name="Investments - Schedule of Unrea" sheetId="61" state="visible" r:id="rId61"/>
    <sheet xmlns:r="http://schemas.openxmlformats.org/officeDocument/2006/relationships" name="Investment - Unaudited Condense" sheetId="62" state="visible" r:id="rId62"/>
    <sheet xmlns:r="http://schemas.openxmlformats.org/officeDocument/2006/relationships" name="Accounts Receivable, Net (Detai" sheetId="63" state="visible" r:id="rId63"/>
    <sheet xmlns:r="http://schemas.openxmlformats.org/officeDocument/2006/relationships" name="Accounts Receivable, Net - Addi" sheetId="64" state="visible" r:id="rId64"/>
    <sheet xmlns:r="http://schemas.openxmlformats.org/officeDocument/2006/relationships" name="Accounts Receivable, Net - Sche" sheetId="65" state="visible" r:id="rId65"/>
    <sheet xmlns:r="http://schemas.openxmlformats.org/officeDocument/2006/relationships" name="Prepayments and Other Current_3" sheetId="66" state="visible" r:id="rId66"/>
    <sheet xmlns:r="http://schemas.openxmlformats.org/officeDocument/2006/relationships" name="Prepayments and Other Current_4" sheetId="67" state="visible" r:id="rId67"/>
    <sheet xmlns:r="http://schemas.openxmlformats.org/officeDocument/2006/relationships" name="Prepayments and Other Current_5" sheetId="68" state="visible" r:id="rId68"/>
    <sheet xmlns:r="http://schemas.openxmlformats.org/officeDocument/2006/relationships" name="Prepayments and Other Current_6" sheetId="69" state="visible" r:id="rId69"/>
    <sheet xmlns:r="http://schemas.openxmlformats.org/officeDocument/2006/relationships" name="Property and Equipment, Net (De" sheetId="70" state="visible" r:id="rId70"/>
    <sheet xmlns:r="http://schemas.openxmlformats.org/officeDocument/2006/relationships" name="Property and Equipment, Net - A" sheetId="71" state="visible" r:id="rId71"/>
    <sheet xmlns:r="http://schemas.openxmlformats.org/officeDocument/2006/relationships" name="Intangible Assets and Related A" sheetId="72" state="visible" r:id="rId72"/>
    <sheet xmlns:r="http://schemas.openxmlformats.org/officeDocument/2006/relationships" name="Intangible Assets Net - Additio" sheetId="73" state="visible" r:id="rId73"/>
    <sheet xmlns:r="http://schemas.openxmlformats.org/officeDocument/2006/relationships" name="Intangible Assets Estimated Amo" sheetId="74" state="visible" r:id="rId74"/>
    <sheet xmlns:r="http://schemas.openxmlformats.org/officeDocument/2006/relationships" name="Lease - Additional Information " sheetId="75" state="visible" r:id="rId75"/>
    <sheet xmlns:r="http://schemas.openxmlformats.org/officeDocument/2006/relationships" name="Lease - Summary of Future lease"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Segment Information - Summary o" sheetId="79" state="visible" r:id="rId79"/>
    <sheet xmlns:r="http://schemas.openxmlformats.org/officeDocument/2006/relationships" name="Geographical Information - Sche" sheetId="80" state="visible" r:id="rId80"/>
    <sheet xmlns:r="http://schemas.openxmlformats.org/officeDocument/2006/relationships" name="Geographical Information - Sc_2" sheetId="81" state="visible" r:id="rId81"/>
    <sheet xmlns:r="http://schemas.openxmlformats.org/officeDocument/2006/relationships" name="Income Taxes - Additional Infor" sheetId="82" state="visible" r:id="rId82"/>
    <sheet xmlns:r="http://schemas.openxmlformats.org/officeDocument/2006/relationships" name="Income Taxes - Current and Defe" sheetId="83" state="visible" r:id="rId83"/>
    <sheet xmlns:r="http://schemas.openxmlformats.org/officeDocument/2006/relationships" name="Income Taxes - Reconciliation o" sheetId="84" state="visible" r:id="rId84"/>
    <sheet xmlns:r="http://schemas.openxmlformats.org/officeDocument/2006/relationships" name="Income Taxes - Reconciliation_2" sheetId="85" state="visible" r:id="rId85"/>
    <sheet xmlns:r="http://schemas.openxmlformats.org/officeDocument/2006/relationships" name="Income Taxes - Tax Effects of T" sheetId="86" state="visible" r:id="rId86"/>
    <sheet xmlns:r="http://schemas.openxmlformats.org/officeDocument/2006/relationships" name="Income Taxes - Reconciliation_3" sheetId="87" state="visible" r:id="rId87"/>
    <sheet xmlns:r="http://schemas.openxmlformats.org/officeDocument/2006/relationships" name="Related Party Transactions (Det" sheetId="88" state="visible" r:id="rId88"/>
    <sheet xmlns:r="http://schemas.openxmlformats.org/officeDocument/2006/relationships" name="Related Party Transactions (Par" sheetId="89" state="visible" r:id="rId89"/>
    <sheet xmlns:r="http://schemas.openxmlformats.org/officeDocument/2006/relationships" name="Related Party Transactions - Ad" sheetId="90" state="visible" r:id="rId90"/>
    <sheet xmlns:r="http://schemas.openxmlformats.org/officeDocument/2006/relationships" name="Share-Based Compensation - Addi" sheetId="91" state="visible" r:id="rId91"/>
    <sheet xmlns:r="http://schemas.openxmlformats.org/officeDocument/2006/relationships" name="Share-Based Compensation - 2014" sheetId="92" state="visible" r:id="rId92"/>
    <sheet xmlns:r="http://schemas.openxmlformats.org/officeDocument/2006/relationships" name="Share-Based Compensation - 2013" sheetId="93" state="visible" r:id="rId93"/>
    <sheet xmlns:r="http://schemas.openxmlformats.org/officeDocument/2006/relationships" name="Share-Based Compensation - Summ" sheetId="94" state="visible" r:id="rId94"/>
    <sheet xmlns:r="http://schemas.openxmlformats.org/officeDocument/2006/relationships" name="Share-Based Compensation - 2011" sheetId="95" state="visible" r:id="rId95"/>
    <sheet xmlns:r="http://schemas.openxmlformats.org/officeDocument/2006/relationships" name="Share-Based Compensation - Sche" sheetId="96" state="visible" r:id="rId96"/>
    <sheet xmlns:r="http://schemas.openxmlformats.org/officeDocument/2006/relationships" name="Share-Based Compensation - Expe" sheetId="97" state="visible" r:id="rId97"/>
    <sheet xmlns:r="http://schemas.openxmlformats.org/officeDocument/2006/relationships" name="Commitments &amp; Contingencies - A" sheetId="98" state="visible" r:id="rId98"/>
    <sheet xmlns:r="http://schemas.openxmlformats.org/officeDocument/2006/relationships" name="Shareholders' Equity - Addition" sheetId="99" state="visible" r:id="rId99"/>
    <sheet xmlns:r="http://schemas.openxmlformats.org/officeDocument/2006/relationships" name="Shareholders' Equity - Schedule" sheetId="100" state="visible" r:id="rId100"/>
    <sheet xmlns:r="http://schemas.openxmlformats.org/officeDocument/2006/relationships" name="Shareholders' Equity - Componen" sheetId="101" state="visible" r:id="rId101"/>
    <sheet xmlns:r="http://schemas.openxmlformats.org/officeDocument/2006/relationships" name="Redeemable Noncontrolling Int_3" sheetId="102" state="visible" r:id="rId102"/>
    <sheet xmlns:r="http://schemas.openxmlformats.org/officeDocument/2006/relationships" name="Redeemable Noncontrolling Int_4" sheetId="103" state="visible" r:id="rId103"/>
    <sheet xmlns:r="http://schemas.openxmlformats.org/officeDocument/2006/relationships" name="Earnings (Loss) Per Share (Deta" sheetId="104" state="visible" r:id="rId104"/>
    <sheet xmlns:r="http://schemas.openxmlformats.org/officeDocument/2006/relationships" name="Employee Benefit - Additional I" sheetId="105" state="visible" r:id="rId105"/>
    <sheet xmlns:r="http://schemas.openxmlformats.org/officeDocument/2006/relationships" name="Fair Value Measurement - Additi" sheetId="106" state="visible" r:id="rId106"/>
    <sheet xmlns:r="http://schemas.openxmlformats.org/officeDocument/2006/relationships" name="Fair Value Measurement- Assets " sheetId="107" state="visible" r:id="rId107"/>
    <sheet xmlns:r="http://schemas.openxmlformats.org/officeDocument/2006/relationships" name="Fair Value Measurement - Reconc" sheetId="108" state="visible" r:id="rId108"/>
    <sheet xmlns:r="http://schemas.openxmlformats.org/officeDocument/2006/relationships" name="Fair Value Measurement - Schedu"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 xmlns:r="http://schemas.openxmlformats.org/officeDocument/2006/relationships" name="Condensed Financial Informati_7"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0.0000_);(#,##0.0000)"/>
    <numFmt numFmtId="170" formatCode="_(&quot;$ &quot;#,##0.00_);_(&quot;$ &quot;(#,##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6427</t>
        </is>
      </c>
    </row>
    <row r="14">
      <c r="A14" s="4" t="inlineStr">
        <is>
          <t>Entity Registrant Name</t>
        </is>
      </c>
      <c r="B14" s="4" t="inlineStr">
        <is>
          <t>Cheetah Mobile Inc.</t>
        </is>
      </c>
    </row>
    <row r="15">
      <c r="A15" s="4" t="inlineStr">
        <is>
          <t>Entity Central Index Key</t>
        </is>
      </c>
      <c r="B15" s="4" t="inlineStr">
        <is>
          <t>0001597835</t>
        </is>
      </c>
    </row>
    <row r="16">
      <c r="A16" s="4" t="inlineStr">
        <is>
          <t>Entity Address, Address Line One</t>
        </is>
      </c>
      <c r="B16" s="4" t="inlineStr">
        <is>
          <t>Building No. 8</t>
        </is>
      </c>
    </row>
    <row r="17">
      <c r="A17" s="4" t="inlineStr">
        <is>
          <t>Entity Address, Address Line Two</t>
        </is>
      </c>
      <c r="B17" s="4" t="inlineStr">
        <is>
          <t>Hui Tong Times Square</t>
        </is>
      </c>
    </row>
    <row r="18">
      <c r="A18" s="4" t="inlineStr">
        <is>
          <t>Entity Address, City or Town</t>
        </is>
      </c>
      <c r="B18" s="4" t="inlineStr">
        <is>
          <t>Beijing</t>
        </is>
      </c>
    </row>
    <row r="19">
      <c r="A19" s="4" t="inlineStr">
        <is>
          <t>Entity Incorporation, State or Country Code</t>
        </is>
      </c>
      <c r="B19" s="4" t="inlineStr">
        <is>
          <t>E9</t>
        </is>
      </c>
    </row>
    <row r="20">
      <c r="A20" s="4" t="inlineStr">
        <is>
          <t>Entity Address, Country</t>
        </is>
      </c>
      <c r="B20" s="4" t="inlineStr">
        <is>
          <t>CN</t>
        </is>
      </c>
    </row>
    <row r="21">
      <c r="A21" s="4" t="inlineStr">
        <is>
          <t>Entity Well-known Seasoned Issuer</t>
        </is>
      </c>
      <c r="B21" s="4" t="inlineStr">
        <is>
          <t>No</t>
        </is>
      </c>
    </row>
    <row r="22">
      <c r="A22" s="4" t="inlineStr">
        <is>
          <t>Current Fiscal Year End Date</t>
        </is>
      </c>
      <c r="B22" s="4" t="inlineStr">
        <is>
          <t>--12-31</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Entity Shell Company</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Entity Address, Postal Zip Code</t>
        </is>
      </c>
      <c r="B31" s="4" t="inlineStr">
        <is>
          <t>100123</t>
        </is>
      </c>
    </row>
    <row r="32">
      <c r="A32" s="4" t="inlineStr">
        <is>
          <t>Entity Address, Address Line Three</t>
        </is>
      </c>
      <c r="B32" s="4" t="inlineStr">
        <is>
          <t xml:space="preserve">Yaojiayuan  South Road </t>
        </is>
      </c>
    </row>
    <row r="33">
      <c r="A33" s="4" t="inlineStr">
        <is>
          <t>Business Contact [Member]</t>
        </is>
      </c>
    </row>
    <row r="34">
      <c r="A34" s="3" t="inlineStr">
        <is>
          <t>Document Information [Line Items]</t>
        </is>
      </c>
    </row>
    <row r="35">
      <c r="A35" s="4" t="inlineStr">
        <is>
          <t>Entity Address, Address Line One</t>
        </is>
      </c>
      <c r="B35" s="4" t="inlineStr">
        <is>
          <t>Building No. 8</t>
        </is>
      </c>
    </row>
    <row r="36">
      <c r="A36" s="4" t="inlineStr">
        <is>
          <t>Entity Address, Address Line Two</t>
        </is>
      </c>
      <c r="B36" s="4" t="inlineStr">
        <is>
          <t>Hui Tong Times Square</t>
        </is>
      </c>
    </row>
    <row r="37">
      <c r="A37" s="4" t="inlineStr">
        <is>
          <t>Entity Address, City or Town</t>
        </is>
      </c>
      <c r="B37" s="4" t="inlineStr">
        <is>
          <t>Beijing</t>
        </is>
      </c>
    </row>
    <row r="38">
      <c r="A38" s="4" t="inlineStr">
        <is>
          <t>Entity Address, Country</t>
        </is>
      </c>
      <c r="B38" s="4" t="inlineStr">
        <is>
          <t>CN</t>
        </is>
      </c>
    </row>
    <row r="39">
      <c r="A39" s="4" t="inlineStr">
        <is>
          <t>Contact Personnel Name</t>
        </is>
      </c>
      <c r="B39" s="4" t="inlineStr">
        <is>
          <t>Thomas Jintao Ren</t>
        </is>
      </c>
    </row>
    <row r="40">
      <c r="A40" s="4" t="inlineStr">
        <is>
          <t>Entity Address, Postal Zip Code</t>
        </is>
      </c>
      <c r="B40" s="4" t="inlineStr">
        <is>
          <t>100123</t>
        </is>
      </c>
    </row>
    <row r="41">
      <c r="A41" s="4" t="inlineStr">
        <is>
          <t>Local Phone Number</t>
        </is>
      </c>
      <c r="B41" s="4" t="inlineStr">
        <is>
          <t>6292-7779</t>
        </is>
      </c>
    </row>
    <row r="42">
      <c r="A42" s="4" t="inlineStr">
        <is>
          <t>Entity Address, Address Line Three</t>
        </is>
      </c>
      <c r="B42" s="4" t="inlineStr">
        <is>
          <t>Yaojiayuan South Road</t>
        </is>
      </c>
    </row>
    <row r="43">
      <c r="A43" s="4" t="inlineStr">
        <is>
          <t>Country Region</t>
        </is>
      </c>
      <c r="B43" s="4" t="inlineStr">
        <is>
          <t>86</t>
        </is>
      </c>
    </row>
    <row r="44">
      <c r="A44" s="4" t="inlineStr">
        <is>
          <t>City Area Code</t>
        </is>
      </c>
      <c r="B44" s="4" t="inlineStr">
        <is>
          <t>10</t>
        </is>
      </c>
    </row>
    <row r="45">
      <c r="A45" s="4" t="inlineStr">
        <is>
          <t>Common Class A [Member]</t>
        </is>
      </c>
    </row>
    <row r="46">
      <c r="A46" s="3" t="inlineStr">
        <is>
          <t>Document Information [Line Items]</t>
        </is>
      </c>
    </row>
    <row r="47">
      <c r="A47" s="4" t="inlineStr">
        <is>
          <t>Entity Common Stock, Shares Outstanding</t>
        </is>
      </c>
      <c r="B47" s="5" t="n">
        <v>482113756</v>
      </c>
    </row>
    <row r="48">
      <c r="A48" s="4" t="inlineStr">
        <is>
          <t>Title of 12(b) Security</t>
        </is>
      </c>
      <c r="B48" s="4" t="inlineStr">
        <is>
          <t>Class A ordinary shares, par value US$0.000025 per share*</t>
        </is>
      </c>
    </row>
    <row r="49">
      <c r="A49" s="4" t="inlineStr">
        <is>
          <t>No Trading Symbol Flag</t>
        </is>
      </c>
      <c r="B49" s="4" t="inlineStr">
        <is>
          <t>true</t>
        </is>
      </c>
    </row>
    <row r="50">
      <c r="A50" s="4" t="inlineStr">
        <is>
          <t>Common Class B [Member]</t>
        </is>
      </c>
    </row>
    <row r="51">
      <c r="A51" s="3" t="inlineStr">
        <is>
          <t>Document Information [Line Items]</t>
        </is>
      </c>
    </row>
    <row r="52">
      <c r="A52" s="4" t="inlineStr">
        <is>
          <t>Entity Common Stock, Shares Outstanding</t>
        </is>
      </c>
      <c r="B52" s="5" t="n">
        <v>957465244</v>
      </c>
    </row>
    <row r="53">
      <c r="A53" s="4" t="inlineStr">
        <is>
          <t>American Depositary Shares [Member]</t>
        </is>
      </c>
    </row>
    <row r="54">
      <c r="A54" s="3" t="inlineStr">
        <is>
          <t>Document Information [Line Items]</t>
        </is>
      </c>
    </row>
    <row r="55">
      <c r="A55" s="4" t="inlineStr">
        <is>
          <t>Trading Symbol</t>
        </is>
      </c>
      <c r="B55" s="4" t="inlineStr">
        <is>
          <t>CMCM</t>
        </is>
      </c>
    </row>
    <row r="56">
      <c r="A56" s="4" t="inlineStr">
        <is>
          <t>Title of 12(b) Security</t>
        </is>
      </c>
      <c r="B56" s="4" t="inlineStr">
        <is>
          <t>American depositary shares, each representing ten Class A ordinary shares</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Business Combinations and Deconsolidations</t>
        </is>
      </c>
      <c r="B1" s="2" t="inlineStr">
        <is>
          <t>12 Months Ended</t>
        </is>
      </c>
    </row>
    <row r="2">
      <c r="B2" s="2" t="inlineStr">
        <is>
          <t>Dec. 31, 2020</t>
        </is>
      </c>
    </row>
    <row r="3">
      <c r="A3" s="4" t="inlineStr">
        <is>
          <t>Business Combinations and Decosolidations</t>
        </is>
      </c>
      <c r="B3" s="4" t="inlineStr">
        <is>
          <t>3. BUSINESS COMBINATIONS AND DECONSOLIDATIONS Deconsolidation in 2020 During the year ended December 31, 2020, the Group disposed certain gaming related business and one utility product in its Internet Business segment to a third party and a related party. Consequently, the Group lost control over such businesses and deconsolidated their financial results from the Group’s financial statements from the date of disposal with total consideration of RMB202,275 (US$31,000) and contingency consideration of RMB (US$ . The Group recognized a total gain of RMB (US$ from these transactions in “Other income” in the consolidated statements of comprehensive income for the year ended December , . The Group further disposed its major gaming related business to certain investees. Consequently, the Group lost control over such businesses and deconsolidated their financial results from the Group’s financial statements from the date of disposal. The Group measured shares acquired during the disposal from certain investees at fair value and recognized a total gain of RMB182,550 (US$27,977) from the transactions in “Other income” in the consolidated statements of comprehensive income for the year ended December 31, 2020. The Group owns to a higher percentage, expecting as the highest subject to further adjustments as share split, share combination, etc. in some of the investees, provided that the Group chooses to convert its preferred shares into ordinary shares in full or in part upon certain conversion events. As the Group’s equity interests are not in-substance The Group also disposed its partial interest in an entity operating utility related business through the sale of shares. Consequently, the Group lost control over such businesses and deconsolidated their financial results from the Group’s RMB14,827 (US$2,272) from the transactions in “Other expenses” in the consolidated statements of comprehensive income for the year ended December 31, 2020. Subsequent to the deconsolidation, the Group owns 47.1% voting rights and the remaining interests are accounted for as equity method. These equity investees will be considered related parties after deconsolidation. The deconsolidation of these businesses did not meet 205-20, 205-20”), Business combination in 2019 In June 2019, the Group completed a business combination, which the Group expected to enhance the Group’s expertise in hardware services. The total purchase consideration was RMB25,000 (US$3,591). The acquired entity was considered insignificant. The results of the acquired entity’s operations have been included in the Group’s consolidated financial statements since June 2019. Deconsolidation in 2019 In September 2019, Live.me Inc (“Live.me”), a former subsidiary of the Company, amended its share incentive plan to increase the number of shares to be issued under the current plan, and issued certain number of new shares into a trust under the plan for the benefit of current and future recipients of Live.me’s share incentive awards. Consequently, the Company was no longer a majority shareholder of Live.me and deconsolidated Live.me’s financial results from the Company’s financial statements from September 30, 2019. The Group recognized a total gain of RMB839,834 (US$120,635) from the transaction in “Other income, net” in the consolidated statements of comprehensive loss for the year ended December 31, 2019. The deconsolidation of Live.me did not meet the definition of a discontinued operation in accordance with ASC 205-20 Deconsolidation in 2018 On October 8, 2018, the Group entered into an agreement to dispose its 24.8% equity interest of Hong Kong Youloft Technology Limited (“Youloft HK”) to a shareholder, for a cash consideration of RMB97,450. Subsequent to the transaction and the dilution of a newly established share award scheme of Youloft HK, the Group owned 21.9% equity interests of Youloft HK on a fully diluted basis. Subsequent to the transaction, the Group considered lost control over Youloft HK. As the Group’s remaining equity interests are not in-substance ASC 205-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holders' Equity - Schedule of Retained Earnings (Detail) ¥ in Thousands, $ in Thousands</t>
        </is>
      </c>
      <c r="B1" s="2" t="inlineStr">
        <is>
          <t>Dec. 31, 2020CNY (¥)</t>
        </is>
      </c>
      <c r="C1" s="2" t="inlineStr">
        <is>
          <t>Dec. 31, 2020USD ($)</t>
        </is>
      </c>
      <c r="D1" s="2" t="inlineStr">
        <is>
          <t>Dec. 31, 2019CNY (¥)</t>
        </is>
      </c>
    </row>
    <row r="2">
      <c r="A2" s="3" t="inlineStr">
        <is>
          <t>Class of Stock [Line Items]</t>
        </is>
      </c>
    </row>
    <row r="3">
      <c r="A3" s="4" t="inlineStr">
        <is>
          <t>PRC statutory reserve funds</t>
        </is>
      </c>
      <c r="B3" s="6" t="n">
        <v>54992</v>
      </c>
      <c r="C3" s="7" t="n">
        <v>8428</v>
      </c>
      <c r="D3" s="6" t="n">
        <v>45806</v>
      </c>
    </row>
    <row r="4">
      <c r="A4" s="4" t="inlineStr">
        <is>
          <t>Unreserved retained earnings</t>
        </is>
      </c>
      <c r="B4" s="5" t="n">
        <v>802196</v>
      </c>
      <c r="C4" s="5" t="n">
        <v>122942</v>
      </c>
      <c r="D4" s="5" t="n">
        <v>1899132</v>
      </c>
    </row>
    <row r="5">
      <c r="A5" s="4" t="inlineStr">
        <is>
          <t>Total retained earnings</t>
        </is>
      </c>
      <c r="B5" s="6" t="n">
        <v>857188</v>
      </c>
      <c r="C5" s="7" t="n">
        <v>131370</v>
      </c>
      <c r="D5" s="6" t="n">
        <v>19449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holders' Equity - Components of Accumulated Other Comprehensive Income (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lass of Stock [Line Items]</t>
        </is>
      </c>
    </row>
    <row r="4">
      <c r="A4" s="4" t="inlineStr">
        <is>
          <t>Balance at the beginning of the period</t>
        </is>
      </c>
      <c r="B4" s="6" t="n">
        <v>337773</v>
      </c>
      <c r="D4" s="6" t="n">
        <v>249304</v>
      </c>
      <c r="E4" s="6" t="n">
        <v>84206</v>
      </c>
    </row>
    <row r="5">
      <c r="A5" s="4" t="inlineStr">
        <is>
          <t>Other comprehensive income (loss) before reclassification</t>
        </is>
      </c>
      <c r="B5" s="5" t="n">
        <v>-174727</v>
      </c>
      <c r="D5" s="5" t="n">
        <v>88010</v>
      </c>
      <c r="E5" s="5" t="n">
        <v>179244</v>
      </c>
    </row>
    <row r="6">
      <c r="A6" s="4" t="inlineStr">
        <is>
          <t>Other comprehensive income (loss) attribute to noncontrolling interests</t>
        </is>
      </c>
      <c r="B6" s="5" t="n">
        <v>294</v>
      </c>
      <c r="D6" s="5" t="n">
        <v>459</v>
      </c>
      <c r="E6" s="5" t="n">
        <v>-14146</v>
      </c>
    </row>
    <row r="7">
      <c r="A7" s="4" t="inlineStr">
        <is>
          <t>Balance at the end of the period</t>
        </is>
      </c>
      <c r="B7" s="5" t="n">
        <v>163340</v>
      </c>
      <c r="C7" s="7" t="n">
        <v>25033</v>
      </c>
      <c r="D7" s="5" t="n">
        <v>337773</v>
      </c>
      <c r="E7" s="5" t="n">
        <v>249304</v>
      </c>
    </row>
    <row r="8">
      <c r="A8" s="4" t="inlineStr">
        <is>
          <t>Accumulated Foreign Currency Adjustment Including Portion Attributable to Noncontrolling Interest [Member]</t>
        </is>
      </c>
    </row>
    <row r="9">
      <c r="A9" s="3" t="inlineStr">
        <is>
          <t>Class of Stock [Line Items]</t>
        </is>
      </c>
    </row>
    <row r="10">
      <c r="A10" s="4" t="inlineStr">
        <is>
          <t>Balance at the beginning of the period</t>
        </is>
      </c>
      <c r="B10" s="5" t="n">
        <v>330610</v>
      </c>
      <c r="D10" s="5" t="n">
        <v>253054</v>
      </c>
      <c r="E10" s="5" t="n">
        <v>84222</v>
      </c>
    </row>
    <row r="11">
      <c r="A11" s="4" t="inlineStr">
        <is>
          <t>Other comprehensive income (loss) before reclassification</t>
        </is>
      </c>
      <c r="B11" s="5" t="n">
        <v>-167476</v>
      </c>
      <c r="D11" s="5" t="n">
        <v>77097</v>
      </c>
      <c r="E11" s="5" t="n">
        <v>182978</v>
      </c>
    </row>
    <row r="12">
      <c r="A12" s="4" t="inlineStr">
        <is>
          <t>Other comprehensive income (loss) attribute to noncontrolling interests</t>
        </is>
      </c>
      <c r="B12" s="5" t="n">
        <v>294</v>
      </c>
      <c r="D12" s="5" t="n">
        <v>459</v>
      </c>
      <c r="E12" s="5" t="n">
        <v>-14146</v>
      </c>
    </row>
    <row r="13">
      <c r="A13" s="4" t="inlineStr">
        <is>
          <t>Balance at the end of the period</t>
        </is>
      </c>
      <c r="B13" s="5" t="n">
        <v>163428</v>
      </c>
      <c r="C13" s="5" t="n">
        <v>25046</v>
      </c>
      <c r="D13" s="5" t="n">
        <v>330610</v>
      </c>
      <c r="E13" s="5" t="n">
        <v>253054</v>
      </c>
    </row>
    <row r="14">
      <c r="A14" s="4" t="inlineStr">
        <is>
          <t>Accumulated Net Investment Gain (Loss) Including Portion Attributable to Noncontrolling Interest [Member]</t>
        </is>
      </c>
    </row>
    <row r="15">
      <c r="A15" s="3" t="inlineStr">
        <is>
          <t>Class of Stock [Line Items]</t>
        </is>
      </c>
    </row>
    <row r="16">
      <c r="A16" s="4" t="inlineStr">
        <is>
          <t>Balance at the beginning of the period</t>
        </is>
      </c>
      <c r="B16" s="5" t="n">
        <v>7163</v>
      </c>
      <c r="D16" s="5" t="n">
        <v>-3750</v>
      </c>
      <c r="E16" s="5" t="n">
        <v>-16</v>
      </c>
    </row>
    <row r="17">
      <c r="A17" s="4" t="inlineStr">
        <is>
          <t>Other comprehensive income (loss) before reclassification</t>
        </is>
      </c>
      <c r="B17" s="5" t="n">
        <v>-7251</v>
      </c>
      <c r="D17" s="5" t="n">
        <v>10913</v>
      </c>
      <c r="E17" s="5" t="n">
        <v>-3734</v>
      </c>
    </row>
    <row r="18">
      <c r="A18" s="4" t="inlineStr">
        <is>
          <t>Balance at the end of the period</t>
        </is>
      </c>
      <c r="B18" s="6" t="n">
        <v>-88</v>
      </c>
      <c r="C18" s="7" t="n">
        <v>-13</v>
      </c>
      <c r="D18" s="6" t="n">
        <v>7163</v>
      </c>
      <c r="E18" s="6" t="n">
        <v>-375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s - Additional Information (Detail) - CNY (¥) ¥ in Thousands</t>
        </is>
      </c>
      <c r="B1" s="2" t="inlineStr">
        <is>
          <t>1 Months Ended</t>
        </is>
      </c>
      <c r="D1" s="2" t="inlineStr">
        <is>
          <t>12 Months Ended</t>
        </is>
      </c>
    </row>
    <row r="2">
      <c r="B2" s="2" t="inlineStr">
        <is>
          <t>Nov. 30, 2017</t>
        </is>
      </c>
      <c r="C2" s="2" t="inlineStr">
        <is>
          <t>Apr. 30, 2017</t>
        </is>
      </c>
      <c r="D2" s="2" t="inlineStr">
        <is>
          <t>Dec. 31, 2020</t>
        </is>
      </c>
      <c r="E2" s="2" t="inlineStr">
        <is>
          <t>Dec. 31, 2019</t>
        </is>
      </c>
      <c r="F2" s="2" t="inlineStr">
        <is>
          <t>Dec. 31, 2018</t>
        </is>
      </c>
    </row>
    <row r="3">
      <c r="A3" s="3" t="inlineStr">
        <is>
          <t>Noncontrolling Interest [Line Items]</t>
        </is>
      </c>
    </row>
    <row r="4">
      <c r="A4" s="4" t="inlineStr">
        <is>
          <t>Preferred stock, accretion</t>
        </is>
      </c>
      <c r="D4" s="6" t="n">
        <v>0</v>
      </c>
      <c r="E4" s="6" t="n">
        <v>31662</v>
      </c>
      <c r="F4" s="6" t="n">
        <v>38601</v>
      </c>
    </row>
    <row r="5">
      <c r="A5" s="4" t="inlineStr">
        <is>
          <t>Live me [Member]</t>
        </is>
      </c>
    </row>
    <row r="6">
      <c r="A6" s="3" t="inlineStr">
        <is>
          <t>Noncontrolling Interest [Line Items]</t>
        </is>
      </c>
    </row>
    <row r="7">
      <c r="A7" s="4" t="inlineStr">
        <is>
          <t>Annual compound interest rate of Live.me</t>
        </is>
      </c>
      <c r="D7" s="4" t="inlineStr">
        <is>
          <t>6.00%</t>
        </is>
      </c>
    </row>
    <row r="8">
      <c r="A8" s="4" t="inlineStr">
        <is>
          <t>Share Subscription and Purchase Agreement (SPA) [Member] | Live me [Member] | Investors [Member]</t>
        </is>
      </c>
    </row>
    <row r="9">
      <c r="A9" s="3" t="inlineStr">
        <is>
          <t>Noncontrolling Interest [Line Items]</t>
        </is>
      </c>
    </row>
    <row r="10">
      <c r="A10" s="4" t="inlineStr">
        <is>
          <t>Proceeds from issuance of preferred shares</t>
        </is>
      </c>
      <c r="B10" s="6" t="n">
        <v>329710</v>
      </c>
      <c r="C10" s="6" t="n">
        <v>306085</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deemable Noncontrolling Interests - Redeemable Noncontrolling Interes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oncontrolling Interest [Line Items]</t>
        </is>
      </c>
    </row>
    <row r="4">
      <c r="A4" s="4" t="inlineStr">
        <is>
          <t>Beginning balance</t>
        </is>
      </c>
      <c r="B4" s="6" t="n">
        <v>0</v>
      </c>
      <c r="D4" s="6" t="n">
        <v>687847</v>
      </c>
    </row>
    <row r="5">
      <c r="A5" s="4" t="inlineStr">
        <is>
          <t>Accretion</t>
        </is>
      </c>
      <c r="B5" s="5" t="n">
        <v>0</v>
      </c>
      <c r="D5" s="5" t="n">
        <v>31662</v>
      </c>
      <c r="E5" s="6" t="n">
        <v>38601</v>
      </c>
    </row>
    <row r="6">
      <c r="A6" s="4" t="inlineStr">
        <is>
          <t>Deconsolidation of Live.me (Note 3)</t>
        </is>
      </c>
      <c r="D6" s="5" t="n">
        <v>-719509</v>
      </c>
    </row>
    <row r="7">
      <c r="A7" s="4" t="inlineStr">
        <is>
          <t>Ending balance</t>
        </is>
      </c>
      <c r="B7" s="6" t="n">
        <v>0</v>
      </c>
      <c r="C7" s="7" t="n">
        <v>0</v>
      </c>
      <c r="D7" s="6" t="n">
        <v>0</v>
      </c>
      <c r="E7" s="6" t="n">
        <v>68784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Loss) Per Share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loss) attributable to Cheetah Mobile Inc.</t>
        </is>
      </c>
      <c r="B4" s="6" t="n">
        <v>416732</v>
      </c>
      <c r="C4" s="7" t="n">
        <v>63866</v>
      </c>
      <c r="D4" s="6" t="n">
        <v>-313977</v>
      </c>
      <c r="E4" s="6" t="n">
        <v>1166909</v>
      </c>
    </row>
    <row r="5">
      <c r="A5" s="4" t="inlineStr">
        <is>
          <t>Accretion of redeemable noncontrolling interests | ¥</t>
        </is>
      </c>
      <c r="D5" s="5" t="n">
        <v>-29865</v>
      </c>
      <c r="E5" s="5" t="n">
        <v>-37714</v>
      </c>
    </row>
    <row r="6">
      <c r="A6" s="4" t="inlineStr">
        <is>
          <t>Dilution effect arising from share-based awards issued by subsidiaries | ¥</t>
        </is>
      </c>
      <c r="D6" s="5" t="n">
        <v>-326</v>
      </c>
      <c r="E6" s="5" t="n">
        <v>-14</v>
      </c>
    </row>
    <row r="7">
      <c r="A7" s="4" t="inlineStr">
        <is>
          <t>Net income (loss) attributable to Cheetah Mobile Inc. after accretion of redeemable noncontrolling interests and dilution effect arising from share-based awards issued by subsidiaries | ¥</t>
        </is>
      </c>
      <c r="D7" s="6" t="n">
        <v>-344168</v>
      </c>
      <c r="E7" s="6" t="n">
        <v>1129181</v>
      </c>
    </row>
    <row r="8">
      <c r="A8" s="3" t="inlineStr">
        <is>
          <t>Denominator:</t>
        </is>
      </c>
    </row>
    <row r="9">
      <c r="A9" s="4" t="inlineStr">
        <is>
          <t>Weighted average number of ordinary shares outstanding</t>
        </is>
      </c>
      <c r="B9" s="5" t="n">
        <v>1402509386</v>
      </c>
      <c r="C9" s="5" t="n">
        <v>1402509386</v>
      </c>
      <c r="D9" s="5" t="n">
        <v>1369041418</v>
      </c>
      <c r="E9" s="5" t="n">
        <v>1403089609</v>
      </c>
    </row>
    <row r="10">
      <c r="A10" s="4" t="inlineStr">
        <is>
          <t>Earnings (loss) per share—basic | ¥ / shares</t>
        </is>
      </c>
      <c r="D10" s="9" t="n">
        <v>-0.2514</v>
      </c>
      <c r="E10" s="9" t="n">
        <v>0.8048</v>
      </c>
    </row>
    <row r="11">
      <c r="A11" s="4" t="inlineStr">
        <is>
          <t>Weighted average ordinary shares outstanding</t>
        </is>
      </c>
      <c r="B11" s="5" t="n">
        <v>1402509386</v>
      </c>
      <c r="C11" s="5" t="n">
        <v>1402509386</v>
      </c>
      <c r="D11" s="5" t="n">
        <v>1369041418</v>
      </c>
      <c r="E11" s="5" t="n">
        <v>1403089609</v>
      </c>
    </row>
    <row r="12">
      <c r="A12" s="4" t="inlineStr">
        <is>
          <t>Dilutive effect of Share-based awards</t>
        </is>
      </c>
      <c r="E12" s="5" t="n">
        <v>37325240</v>
      </c>
    </row>
    <row r="13">
      <c r="A13" s="4" t="inlineStr">
        <is>
          <t>Denominator used for earnings (loss) per share</t>
        </is>
      </c>
      <c r="B13" s="5" t="n">
        <v>1421067906</v>
      </c>
      <c r="C13" s="5" t="n">
        <v>1421067906</v>
      </c>
      <c r="D13" s="5" t="n">
        <v>1369041418</v>
      </c>
      <c r="E13" s="5" t="n">
        <v>1440414849</v>
      </c>
    </row>
    <row r="14">
      <c r="A14" s="4" t="inlineStr">
        <is>
          <t>Earnings (loss) per share—diluted | ¥ / shares</t>
        </is>
      </c>
      <c r="D14" s="9" t="n">
        <v>-0.2514</v>
      </c>
      <c r="E14" s="9" t="n">
        <v>0.7839</v>
      </c>
    </row>
    <row r="15">
      <c r="A15" s="3" t="inlineStr">
        <is>
          <t>Numerator:</t>
        </is>
      </c>
    </row>
    <row r="16">
      <c r="A16" s="4" t="inlineStr">
        <is>
          <t>Net income (loss) attributable to Cheetah Mobile Inc. after accretion of redeemable noncontrolling interests and dilution effect arising from share-based awards issued by subsidiaries | ¥</t>
        </is>
      </c>
      <c r="D16" s="6" t="n">
        <v>-344168</v>
      </c>
      <c r="E16" s="6" t="n">
        <v>1129181</v>
      </c>
    </row>
    <row r="17">
      <c r="A17" s="4" t="inlineStr">
        <is>
          <t>Net income (loss) attributable to ordinary shareholders | ¥</t>
        </is>
      </c>
      <c r="D17" s="6" t="n">
        <v>-344168</v>
      </c>
      <c r="E17" s="6" t="n">
        <v>1129181</v>
      </c>
    </row>
    <row r="18">
      <c r="A18" s="4" t="inlineStr">
        <is>
          <t>ADS</t>
        </is>
      </c>
    </row>
    <row r="19">
      <c r="A19" s="3" t="inlineStr">
        <is>
          <t>Denominator:</t>
        </is>
      </c>
    </row>
    <row r="20">
      <c r="A20" s="4" t="inlineStr">
        <is>
          <t>Weighted average number of ordinary shares outstanding</t>
        </is>
      </c>
      <c r="D20" s="5" t="n">
        <v>136904142</v>
      </c>
      <c r="E20" s="5" t="n">
        <v>140308961</v>
      </c>
    </row>
    <row r="21">
      <c r="A21" s="4" t="inlineStr">
        <is>
          <t>Earnings (loss) per share—basic | ¥ / shares</t>
        </is>
      </c>
      <c r="D21" s="9" t="n">
        <v>-2.514</v>
      </c>
      <c r="E21" s="9" t="n">
        <v>8.047800000000001</v>
      </c>
    </row>
    <row r="22">
      <c r="A22" s="4" t="inlineStr">
        <is>
          <t>Weighted average ordinary shares outstanding</t>
        </is>
      </c>
      <c r="D22" s="5" t="n">
        <v>136904142</v>
      </c>
      <c r="E22" s="5" t="n">
        <v>140308961</v>
      </c>
    </row>
    <row r="23">
      <c r="A23" s="4" t="inlineStr">
        <is>
          <t>Denominator used for earnings (loss) per share</t>
        </is>
      </c>
      <c r="D23" s="5" t="n">
        <v>136904142</v>
      </c>
      <c r="E23" s="5" t="n">
        <v>144041485</v>
      </c>
    </row>
    <row r="24">
      <c r="A24" s="4" t="inlineStr">
        <is>
          <t>Earnings (loss) per share—diluted | ¥ / shares</t>
        </is>
      </c>
      <c r="D24" s="9" t="n">
        <v>-2.514</v>
      </c>
      <c r="E24" s="9" t="n">
        <v>7.8393</v>
      </c>
    </row>
    <row r="25">
      <c r="A25" s="4" t="inlineStr">
        <is>
          <t>Common Class A [Member]</t>
        </is>
      </c>
    </row>
    <row r="26">
      <c r="A26" s="3" t="inlineStr">
        <is>
          <t>Numerator:</t>
        </is>
      </c>
    </row>
    <row r="27">
      <c r="A27" s="4" t="inlineStr">
        <is>
          <t>Net income (loss) attributable to Cheetah Mobile Inc.</t>
        </is>
      </c>
      <c r="B27" s="6" t="n">
        <v>135704</v>
      </c>
      <c r="C27" s="7" t="n">
        <v>20797</v>
      </c>
    </row>
    <row r="28">
      <c r="A28" s="4" t="inlineStr">
        <is>
          <t>Dilution effect arising from share-based awards issued by subsidiaries</t>
        </is>
      </c>
      <c r="B28" s="5" t="n">
        <v>-3474</v>
      </c>
      <c r="C28" s="5" t="n">
        <v>-532</v>
      </c>
    </row>
    <row r="29">
      <c r="A29" s="4" t="inlineStr">
        <is>
          <t>Net income (loss) attributable to Cheetah Mobile Inc. after accretion of redeemable noncontrolling interests and dilution effect arising from share-based awards issued by subsidiaries</t>
        </is>
      </c>
      <c r="B29" s="6" t="n">
        <v>132230</v>
      </c>
      <c r="C29" s="7" t="n">
        <v>20265</v>
      </c>
    </row>
    <row r="30">
      <c r="A30" s="3" t="inlineStr">
        <is>
          <t>Denominator:</t>
        </is>
      </c>
    </row>
    <row r="31">
      <c r="A31" s="4" t="inlineStr">
        <is>
          <t>Weighted average number of ordinary shares outstanding</t>
        </is>
      </c>
      <c r="B31" s="5" t="n">
        <v>456711528</v>
      </c>
      <c r="C31" s="5" t="n">
        <v>456711528</v>
      </c>
    </row>
    <row r="32">
      <c r="A32" s="4" t="inlineStr">
        <is>
          <t>Earnings (loss) per share—basic | (per share)</t>
        </is>
      </c>
      <c r="B32" s="9" t="n">
        <v>0.2895</v>
      </c>
      <c r="C32" s="10" t="n">
        <v>0.0444</v>
      </c>
    </row>
    <row r="33">
      <c r="A33" s="4" t="inlineStr">
        <is>
          <t>Weighted average ordinary shares outstanding</t>
        </is>
      </c>
      <c r="B33" s="5" t="n">
        <v>456711528</v>
      </c>
      <c r="C33" s="5" t="n">
        <v>456711528</v>
      </c>
    </row>
    <row r="34">
      <c r="A34" s="4" t="inlineStr">
        <is>
          <t>Dilutive effect of Share-based awards</t>
        </is>
      </c>
      <c r="B34" s="5" t="n">
        <v>6043375</v>
      </c>
      <c r="C34" s="5" t="n">
        <v>6043375</v>
      </c>
    </row>
    <row r="35">
      <c r="A35" s="4" t="inlineStr">
        <is>
          <t>Conversion of Class B into Class A ordinary shares</t>
        </is>
      </c>
      <c r="B35" s="5" t="n">
        <v>958313003</v>
      </c>
      <c r="C35" s="5" t="n">
        <v>958313003</v>
      </c>
    </row>
    <row r="36">
      <c r="A36" s="4" t="inlineStr">
        <is>
          <t>Denominator used for earnings (loss) per share</t>
        </is>
      </c>
      <c r="B36" s="5" t="n">
        <v>1421067906</v>
      </c>
      <c r="C36" s="5" t="n">
        <v>1421067906</v>
      </c>
    </row>
    <row r="37">
      <c r="A37" s="4" t="inlineStr">
        <is>
          <t>Earnings (loss) per share—diluted | (per share)</t>
        </is>
      </c>
      <c r="B37" s="9" t="n">
        <v>0.2857</v>
      </c>
      <c r="C37" s="10" t="n">
        <v>0.0438</v>
      </c>
    </row>
    <row r="38">
      <c r="A38" s="3" t="inlineStr">
        <is>
          <t>Numerator:</t>
        </is>
      </c>
    </row>
    <row r="39">
      <c r="A39" s="4" t="inlineStr">
        <is>
          <t>Net income (loss) attributable to Cheetah Mobile Inc. after accretion of redeemable noncontrolling interests and dilution effect arising from share-based awards issued by subsidiaries</t>
        </is>
      </c>
      <c r="B39" s="6" t="n">
        <v>132230</v>
      </c>
      <c r="C39" s="7" t="n">
        <v>20265</v>
      </c>
    </row>
    <row r="40">
      <c r="A40" s="4" t="inlineStr">
        <is>
          <t>Reallocation of net income as a result of conversion of Class B into Class A ordinary shares</t>
        </is>
      </c>
      <c r="B40" s="5" t="n">
        <v>273833</v>
      </c>
      <c r="C40" s="5" t="n">
        <v>41966</v>
      </c>
    </row>
    <row r="41">
      <c r="A41" s="4" t="inlineStr">
        <is>
          <t>Net income (loss) attributable to ordinary shareholders</t>
        </is>
      </c>
      <c r="B41" s="6" t="n">
        <v>406063</v>
      </c>
      <c r="C41" s="7" t="n">
        <v>62231</v>
      </c>
    </row>
    <row r="42">
      <c r="A42" s="4" t="inlineStr">
        <is>
          <t>Common Class A [Member] | ADS</t>
        </is>
      </c>
    </row>
    <row r="43">
      <c r="A43" s="3" t="inlineStr">
        <is>
          <t>Denominator:</t>
        </is>
      </c>
    </row>
    <row r="44">
      <c r="A44" s="4" t="inlineStr">
        <is>
          <t>Weighted average number of ordinary shares outstanding</t>
        </is>
      </c>
      <c r="B44" s="5" t="n">
        <v>45671153</v>
      </c>
      <c r="C44" s="5" t="n">
        <v>45671153</v>
      </c>
    </row>
    <row r="45">
      <c r="A45" s="4" t="inlineStr">
        <is>
          <t>Earnings (loss) per share—basic | (per share)</t>
        </is>
      </c>
      <c r="B45" s="9" t="n">
        <v>2.8953</v>
      </c>
      <c r="C45" s="10" t="n">
        <v>0.4437</v>
      </c>
    </row>
    <row r="46">
      <c r="A46" s="4" t="inlineStr">
        <is>
          <t>Weighted average ordinary shares outstanding</t>
        </is>
      </c>
      <c r="B46" s="5" t="n">
        <v>45671153</v>
      </c>
      <c r="C46" s="5" t="n">
        <v>45671153</v>
      </c>
    </row>
    <row r="47">
      <c r="A47" s="4" t="inlineStr">
        <is>
          <t>Denominator used for earnings (loss) per share</t>
        </is>
      </c>
      <c r="B47" s="5" t="n">
        <v>142106791</v>
      </c>
      <c r="C47" s="5" t="n">
        <v>142106791</v>
      </c>
    </row>
    <row r="48">
      <c r="A48" s="4" t="inlineStr">
        <is>
          <t>Earnings (loss) per share—diluted | (per share)</t>
        </is>
      </c>
      <c r="B48" s="9" t="n">
        <v>2.8575</v>
      </c>
      <c r="C48" s="10" t="n">
        <v>0.4379</v>
      </c>
    </row>
    <row r="49">
      <c r="A49" s="4" t="inlineStr">
        <is>
          <t>Common Class B [Member]</t>
        </is>
      </c>
    </row>
    <row r="50">
      <c r="A50" s="3" t="inlineStr">
        <is>
          <t>Numerator:</t>
        </is>
      </c>
    </row>
    <row r="51">
      <c r="A51" s="4" t="inlineStr">
        <is>
          <t>Net income (loss) attributable to Cheetah Mobile Inc.</t>
        </is>
      </c>
      <c r="B51" s="6" t="n">
        <v>281028</v>
      </c>
      <c r="C51" s="7" t="n">
        <v>43069</v>
      </c>
    </row>
    <row r="52">
      <c r="A52" s="4" t="inlineStr">
        <is>
          <t>Dilution effect arising from share-based awards issued by subsidiaries</t>
        </is>
      </c>
      <c r="B52" s="5" t="n">
        <v>-7195</v>
      </c>
      <c r="C52" s="5" t="n">
        <v>-1103</v>
      </c>
    </row>
    <row r="53">
      <c r="A53" s="4" t="inlineStr">
        <is>
          <t>Net income (loss) attributable to Cheetah Mobile Inc. after accretion of redeemable noncontrolling interests and dilution effect arising from share-based awards issued by subsidiaries</t>
        </is>
      </c>
      <c r="B53" s="6" t="n">
        <v>273833</v>
      </c>
      <c r="C53" s="7" t="n">
        <v>41966</v>
      </c>
    </row>
    <row r="54">
      <c r="A54" s="3" t="inlineStr">
        <is>
          <t>Denominator:</t>
        </is>
      </c>
    </row>
    <row r="55">
      <c r="A55" s="4" t="inlineStr">
        <is>
          <t>Weighted average number of ordinary shares outstanding</t>
        </is>
      </c>
      <c r="B55" s="5" t="n">
        <v>945797858</v>
      </c>
      <c r="C55" s="5" t="n">
        <v>945797858</v>
      </c>
    </row>
    <row r="56">
      <c r="A56" s="4" t="inlineStr">
        <is>
          <t>Earnings (loss) per share—basic | (per share)</t>
        </is>
      </c>
      <c r="B56" s="9" t="n">
        <v>0.2895</v>
      </c>
      <c r="C56" s="10" t="n">
        <v>0.0444</v>
      </c>
    </row>
    <row r="57">
      <c r="A57" s="4" t="inlineStr">
        <is>
          <t>Weighted average ordinary shares outstanding</t>
        </is>
      </c>
      <c r="B57" s="5" t="n">
        <v>945797858</v>
      </c>
      <c r="C57" s="5" t="n">
        <v>945797858</v>
      </c>
    </row>
    <row r="58">
      <c r="A58" s="4" t="inlineStr">
        <is>
          <t>Dilutive effect of Share-based awards</t>
        </is>
      </c>
      <c r="B58" s="5" t="n">
        <v>12515145</v>
      </c>
      <c r="C58" s="5" t="n">
        <v>12515145</v>
      </c>
    </row>
    <row r="59">
      <c r="A59" s="4" t="inlineStr">
        <is>
          <t>Denominator used for earnings (loss) per share</t>
        </is>
      </c>
      <c r="B59" s="5" t="n">
        <v>958313003</v>
      </c>
      <c r="C59" s="5" t="n">
        <v>958313003</v>
      </c>
    </row>
    <row r="60">
      <c r="A60" s="4" t="inlineStr">
        <is>
          <t>Earnings (loss) per share—diluted | (per share)</t>
        </is>
      </c>
      <c r="B60" s="9" t="n">
        <v>0.2857</v>
      </c>
      <c r="C60" s="10" t="n">
        <v>0.0438</v>
      </c>
    </row>
    <row r="61">
      <c r="A61" s="3" t="inlineStr">
        <is>
          <t>Numerator:</t>
        </is>
      </c>
    </row>
    <row r="62">
      <c r="A62" s="4" t="inlineStr">
        <is>
          <t>Net income (loss) attributable to Cheetah Mobile Inc. after accretion of redeemable noncontrolling interests and dilution effect arising from share-based awards issued by subsidiaries</t>
        </is>
      </c>
      <c r="B62" s="6" t="n">
        <v>273833</v>
      </c>
      <c r="C62" s="7" t="n">
        <v>41966</v>
      </c>
    </row>
    <row r="63">
      <c r="A63" s="4" t="inlineStr">
        <is>
          <t>Net income (loss) attributable to ordinary shareholders</t>
        </is>
      </c>
      <c r="B63" s="6" t="n">
        <v>273833</v>
      </c>
      <c r="C63" s="7" t="n">
        <v>4196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ontributions for employee benefits</t>
        </is>
      </c>
      <c r="B3" s="6" t="n">
        <v>93658</v>
      </c>
      <c r="C3" s="7" t="n">
        <v>14354</v>
      </c>
      <c r="D3" s="6" t="n">
        <v>193990</v>
      </c>
      <c r="E3" s="6" t="n">
        <v>17708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Additional Information (Detail) ¥ in Thousands, $ in Thousands</t>
        </is>
      </c>
      <c r="B1" s="2" t="inlineStr">
        <is>
          <t>12 Months Ended</t>
        </is>
      </c>
    </row>
    <row r="2">
      <c r="B2" s="2" t="inlineStr">
        <is>
          <t>Dec. 31, 2020CNY (¥)</t>
        </is>
      </c>
      <c r="C2" s="2" t="inlineStr">
        <is>
          <t>Dec. 31, 2020USD ($)</t>
        </is>
      </c>
    </row>
    <row r="3">
      <c r="A3" s="4" t="inlineStr">
        <is>
          <t>Gain (Loss) on Disposal</t>
        </is>
      </c>
      <c r="B3" s="6" t="n">
        <v>167722</v>
      </c>
      <c r="C3" s="7" t="n">
        <v>25705</v>
      </c>
    </row>
    <row r="4">
      <c r="A4" s="4" t="inlineStr">
        <is>
          <t>Sales Growth Rate [Member]</t>
        </is>
      </c>
    </row>
    <row r="5">
      <c r="A5" s="4" t="inlineStr">
        <is>
          <t>Sensitivity analysis of the investment in equity investment increase in sales growth rate</t>
        </is>
      </c>
      <c r="B5" s="4" t="inlineStr">
        <is>
          <t>0.50%</t>
        </is>
      </c>
      <c r="C5" s="4" t="inlineStr">
        <is>
          <t>0.50%</t>
        </is>
      </c>
    </row>
    <row r="6">
      <c r="A6" s="4" t="inlineStr">
        <is>
          <t>Percent of increase in fair value investment</t>
        </is>
      </c>
      <c r="B6" s="4" t="inlineStr">
        <is>
          <t>8.10%</t>
        </is>
      </c>
      <c r="C6" s="4" t="inlineStr">
        <is>
          <t>8.10%</t>
        </is>
      </c>
    </row>
    <row r="7">
      <c r="A7" s="4" t="inlineStr">
        <is>
          <t>Sensitivity analysis of the investment in equity investment decrease in sales growth rate</t>
        </is>
      </c>
      <c r="B7" s="4" t="inlineStr">
        <is>
          <t>0.50%</t>
        </is>
      </c>
      <c r="C7" s="4" t="inlineStr">
        <is>
          <t>0.50%</t>
        </is>
      </c>
    </row>
    <row r="8">
      <c r="A8" s="4" t="inlineStr">
        <is>
          <t>Percent of decrease in fair value investment</t>
        </is>
      </c>
      <c r="B8" s="4" t="inlineStr">
        <is>
          <t>7.70%</t>
        </is>
      </c>
      <c r="C8" s="4" t="inlineStr">
        <is>
          <t>7.70%</t>
        </is>
      </c>
    </row>
    <row r="9">
      <c r="A9" s="4" t="inlineStr">
        <is>
          <t>Sensitivity analysis of the disposals of investment in equity investment increase in sales growth rate</t>
        </is>
      </c>
      <c r="B9" s="4" t="inlineStr">
        <is>
          <t>0.50%</t>
        </is>
      </c>
      <c r="C9" s="4" t="inlineStr">
        <is>
          <t>0.50%</t>
        </is>
      </c>
    </row>
    <row r="10">
      <c r="A10" s="4" t="inlineStr">
        <is>
          <t>Percent of increase in disposals of fair value investment</t>
        </is>
      </c>
      <c r="B10" s="4" t="inlineStr">
        <is>
          <t>4.60%</t>
        </is>
      </c>
      <c r="C10" s="4" t="inlineStr">
        <is>
          <t>4.60%</t>
        </is>
      </c>
    </row>
    <row r="11">
      <c r="A11" s="4" t="inlineStr">
        <is>
          <t>Sensitivity analysis of the disposals of investment in equity investment decrease in sales growth rate</t>
        </is>
      </c>
      <c r="B11" s="4" t="inlineStr">
        <is>
          <t>0.50%</t>
        </is>
      </c>
      <c r="C11" s="4" t="inlineStr">
        <is>
          <t>0.50%</t>
        </is>
      </c>
    </row>
    <row r="12">
      <c r="A12" s="4" t="inlineStr">
        <is>
          <t>Percent of decrease in disposals of fair value investment</t>
        </is>
      </c>
      <c r="B12" s="4" t="inlineStr">
        <is>
          <t>6.10%</t>
        </is>
      </c>
      <c r="C12" s="4" t="inlineStr">
        <is>
          <t>6.10%</t>
        </is>
      </c>
    </row>
    <row r="13">
      <c r="A13" s="4" t="inlineStr">
        <is>
          <t>Weighted average cost of capital [member]</t>
        </is>
      </c>
    </row>
    <row r="14">
      <c r="A14" s="4" t="inlineStr">
        <is>
          <t>Percent of increase in fair value investment</t>
        </is>
      </c>
      <c r="B14" s="4" t="inlineStr">
        <is>
          <t>6.30%</t>
        </is>
      </c>
      <c r="C14" s="4" t="inlineStr">
        <is>
          <t>6.30%</t>
        </is>
      </c>
    </row>
    <row r="15">
      <c r="A15" s="4" t="inlineStr">
        <is>
          <t>Percent of decrease in fair value investment</t>
        </is>
      </c>
      <c r="B15" s="4" t="inlineStr">
        <is>
          <t>5.60%</t>
        </is>
      </c>
      <c r="C15" s="4" t="inlineStr">
        <is>
          <t>5.60%</t>
        </is>
      </c>
    </row>
    <row r="16">
      <c r="A16" s="4" t="inlineStr">
        <is>
          <t>Sensitivity analysis of the investment in equity investment increase in weighted average cost of capital</t>
        </is>
      </c>
      <c r="B16" s="4" t="inlineStr">
        <is>
          <t>0.50%</t>
        </is>
      </c>
      <c r="C16" s="4" t="inlineStr">
        <is>
          <t>0.50%</t>
        </is>
      </c>
    </row>
    <row r="17">
      <c r="A17" s="4" t="inlineStr">
        <is>
          <t>Sensitivity analysis of the investment in equity investment decrease in weighted average cost of capital</t>
        </is>
      </c>
      <c r="B17" s="4" t="inlineStr">
        <is>
          <t>0.50%</t>
        </is>
      </c>
      <c r="C17" s="4" t="inlineStr">
        <is>
          <t>0.50%</t>
        </is>
      </c>
    </row>
    <row r="18">
      <c r="A18" s="4" t="inlineStr">
        <is>
          <t>Sensitivity analysis of the disposals of investment in equity investment increase in sales growth rate</t>
        </is>
      </c>
      <c r="B18" s="4" t="inlineStr">
        <is>
          <t>0.50%</t>
        </is>
      </c>
      <c r="C18" s="4" t="inlineStr">
        <is>
          <t>0.50%</t>
        </is>
      </c>
    </row>
    <row r="19">
      <c r="A19" s="4" t="inlineStr">
        <is>
          <t>Percent of increase in disposals of fair value investment</t>
        </is>
      </c>
      <c r="B19" s="4" t="inlineStr">
        <is>
          <t>0.90%</t>
        </is>
      </c>
      <c r="C19" s="4" t="inlineStr">
        <is>
          <t>0.90%</t>
        </is>
      </c>
    </row>
    <row r="20">
      <c r="A20" s="4" t="inlineStr">
        <is>
          <t>Sensitivity analysis of the disposals of investment in equity investment decrease in sales growth rate</t>
        </is>
      </c>
      <c r="B20" s="4" t="inlineStr">
        <is>
          <t>0.50%</t>
        </is>
      </c>
      <c r="C20" s="4" t="inlineStr">
        <is>
          <t>0.50%</t>
        </is>
      </c>
    </row>
    <row r="21">
      <c r="A21" s="4" t="inlineStr">
        <is>
          <t>Percent of decrease in disposals of fair value investment</t>
        </is>
      </c>
      <c r="B21" s="4" t="inlineStr">
        <is>
          <t>1.40%</t>
        </is>
      </c>
      <c r="C21" s="4" t="inlineStr">
        <is>
          <t>1.40%</t>
        </is>
      </c>
    </row>
    <row r="22">
      <c r="A22" s="4" t="inlineStr">
        <is>
          <t>EBIT Margin [member]</t>
        </is>
      </c>
    </row>
    <row r="23">
      <c r="A23" s="4" t="inlineStr">
        <is>
          <t>Percent of increase in fair value investment</t>
        </is>
      </c>
      <c r="B23" s="4" t="inlineStr">
        <is>
          <t>7.40%</t>
        </is>
      </c>
      <c r="C23" s="4" t="inlineStr">
        <is>
          <t>7.40%</t>
        </is>
      </c>
    </row>
    <row r="24">
      <c r="A24" s="4" t="inlineStr">
        <is>
          <t>Percent of decrease in fair value investment</t>
        </is>
      </c>
      <c r="B24" s="4" t="inlineStr">
        <is>
          <t>7.20%</t>
        </is>
      </c>
      <c r="C24" s="4" t="inlineStr">
        <is>
          <t>7.20%</t>
        </is>
      </c>
    </row>
    <row r="25">
      <c r="A25" s="4" t="inlineStr">
        <is>
          <t>Sensitivity analysis of the investment in equity investment increase in weighted average cost of capital</t>
        </is>
      </c>
      <c r="B25" s="4" t="inlineStr">
        <is>
          <t>5.00%</t>
        </is>
      </c>
      <c r="C25" s="4" t="inlineStr">
        <is>
          <t>5.00%</t>
        </is>
      </c>
    </row>
    <row r="26">
      <c r="A26" s="4" t="inlineStr">
        <is>
          <t>Sensitivity analysis of the disposals of investment in equity investment increase in sales growth rate</t>
        </is>
      </c>
      <c r="B26" s="4" t="inlineStr">
        <is>
          <t>5.00%</t>
        </is>
      </c>
      <c r="C26" s="4" t="inlineStr">
        <is>
          <t>5.00%</t>
        </is>
      </c>
    </row>
    <row r="27">
      <c r="A27" s="4" t="inlineStr">
        <is>
          <t>Percent of increase in disposals of fair value investment</t>
        </is>
      </c>
      <c r="B27" s="4" t="inlineStr">
        <is>
          <t>0.90%</t>
        </is>
      </c>
      <c r="C27" s="4" t="inlineStr">
        <is>
          <t>0.90%</t>
        </is>
      </c>
    </row>
    <row r="28">
      <c r="A28" s="4" t="inlineStr">
        <is>
          <t>Percent of decrease in disposals of fair value investment</t>
        </is>
      </c>
      <c r="B28" s="4" t="inlineStr">
        <is>
          <t>1.40%</t>
        </is>
      </c>
      <c r="C28" s="4" t="inlineStr">
        <is>
          <t>1.40%</t>
        </is>
      </c>
    </row>
    <row r="29">
      <c r="A29" s="4" t="inlineStr">
        <is>
          <t>Sensitivity Analysis Of The Investment In Equity Investment Increase In EBIT Margin</t>
        </is>
      </c>
      <c r="B29" s="13" t="n">
        <v>0.05</v>
      </c>
      <c r="C29" s="13" t="n">
        <v>0.05</v>
      </c>
    </row>
    <row r="30">
      <c r="A30" s="4" t="inlineStr">
        <is>
          <t>Sensitivity Analysis Of The Investment In Equity Investment Decrease In EBIT Margin</t>
        </is>
      </c>
      <c r="B30" s="13" t="n">
        <v>0.05</v>
      </c>
      <c r="C30" s="13" t="n">
        <v>0.05</v>
      </c>
    </row>
    <row r="31">
      <c r="A31" s="4" t="inlineStr">
        <is>
          <t>IPO Probability [member]</t>
        </is>
      </c>
    </row>
    <row r="32">
      <c r="A32" s="4" t="inlineStr">
        <is>
          <t>Percent of increase in fair value investment</t>
        </is>
      </c>
      <c r="B32" s="4" t="inlineStr">
        <is>
          <t>1.80%</t>
        </is>
      </c>
      <c r="C32" s="4" t="inlineStr">
        <is>
          <t>1.80%</t>
        </is>
      </c>
    </row>
    <row r="33">
      <c r="A33" s="4" t="inlineStr">
        <is>
          <t>Percent of decrease in fair value investment</t>
        </is>
      </c>
      <c r="B33" s="4" t="inlineStr">
        <is>
          <t>1.80%</t>
        </is>
      </c>
      <c r="C33" s="4" t="inlineStr">
        <is>
          <t>1.80%</t>
        </is>
      </c>
    </row>
    <row r="34">
      <c r="A34" s="4" t="inlineStr">
        <is>
          <t>Sensitivity Analysis Of The Investment In Equity Investment Increase In EBIT Margin</t>
        </is>
      </c>
      <c r="B34" s="13" t="n">
        <v>0.05</v>
      </c>
      <c r="C34" s="13" t="n">
        <v>0.05</v>
      </c>
    </row>
    <row r="35">
      <c r="A35" s="4" t="inlineStr">
        <is>
          <t>Sensitivity Analysis Of The Investment In Equity Investment Decrease In EBIT Margin</t>
        </is>
      </c>
      <c r="B35" s="13" t="n">
        <v>0.05</v>
      </c>
      <c r="C35" s="13" t="n">
        <v>0.05</v>
      </c>
    </row>
    <row r="36">
      <c r="A36" s="4" t="inlineStr">
        <is>
          <t>Volatility [member]</t>
        </is>
      </c>
    </row>
    <row r="37">
      <c r="A37" s="4" t="inlineStr">
        <is>
          <t>Percent of increase in fair value investment</t>
        </is>
      </c>
      <c r="B37" s="4" t="inlineStr">
        <is>
          <t>0.30%</t>
        </is>
      </c>
      <c r="C37" s="4" t="inlineStr">
        <is>
          <t>0.30%</t>
        </is>
      </c>
    </row>
    <row r="38">
      <c r="A38" s="4" t="inlineStr">
        <is>
          <t>Percent of decrease in fair value investment</t>
        </is>
      </c>
      <c r="B38" s="4" t="inlineStr">
        <is>
          <t>0.30%</t>
        </is>
      </c>
      <c r="C38" s="4" t="inlineStr">
        <is>
          <t>0.30%</t>
        </is>
      </c>
    </row>
    <row r="39">
      <c r="A39" s="4" t="inlineStr">
        <is>
          <t>Sensitivity Analysis Of The Investment In Equity Investment Increase In EBIT Margin</t>
        </is>
      </c>
      <c r="B39" s="13" t="n">
        <v>0.05</v>
      </c>
      <c r="C39" s="13" t="n">
        <v>0.05</v>
      </c>
    </row>
    <row r="40">
      <c r="A40" s="4" t="inlineStr">
        <is>
          <t>Sensitivity Analysis Of The Investment In Equity Investment Decrease In EBIT Margin</t>
        </is>
      </c>
      <c r="B40" s="13" t="n">
        <v>0.05</v>
      </c>
      <c r="C40" s="13" t="n">
        <v>0.0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 Assets and Liabilities Measured or Disclosed at Fair Value (Detail)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19USD ($)</t>
        </is>
      </c>
    </row>
    <row r="3">
      <c r="A3" s="3" t="inlineStr">
        <is>
          <t>Fair Value, Assets and Liabilities Measured on Recurring and Nonrecurring Basis [Line Items]</t>
        </is>
      </c>
    </row>
    <row r="4">
      <c r="A4" s="4" t="inlineStr">
        <is>
          <t>Total (losses) gains, Available-for-sale debt security</t>
        </is>
      </c>
      <c r="B4" s="6" t="n">
        <v>0</v>
      </c>
      <c r="C4" s="6" t="n">
        <v>4864</v>
      </c>
      <c r="D4" s="6" t="n">
        <v>-3732</v>
      </c>
    </row>
    <row r="5">
      <c r="A5" s="4" t="inlineStr">
        <is>
          <t>Total (losses) gains,Property and equipment, net</t>
        </is>
      </c>
      <c r="B5" s="5" t="n">
        <v>-101984</v>
      </c>
      <c r="C5" s="5" t="n">
        <v>-103397</v>
      </c>
      <c r="E5" s="7" t="n">
        <v>-15630</v>
      </c>
    </row>
    <row r="6">
      <c r="A6" s="4" t="inlineStr">
        <is>
          <t>Total (losses) gains, Intangible assets, net</t>
        </is>
      </c>
      <c r="C6" s="5" t="n">
        <v>-545665</v>
      </c>
    </row>
    <row r="7">
      <c r="A7" s="4" t="inlineStr">
        <is>
          <t>Equity investments accounted using equity method</t>
        </is>
      </c>
      <c r="B7" s="5" t="n">
        <v>216126</v>
      </c>
      <c r="C7" s="5" t="n">
        <v>194473</v>
      </c>
      <c r="E7" s="5" t="n">
        <v>33123</v>
      </c>
    </row>
    <row r="8">
      <c r="A8" s="4" t="inlineStr">
        <is>
          <t>Fair Value, Measurements, Recurring [Member]</t>
        </is>
      </c>
    </row>
    <row r="9">
      <c r="A9" s="3" t="inlineStr">
        <is>
          <t>Fair Value, Assets and Liabilities Measured on Recurring and Nonrecurring Basis [Line Items]</t>
        </is>
      </c>
    </row>
    <row r="10">
      <c r="A10" s="4" t="inlineStr">
        <is>
          <t>Total (losses) gains, Available-for-sale debt security</t>
        </is>
      </c>
      <c r="B10" s="5" t="n">
        <v>-7365</v>
      </c>
      <c r="C10" s="5" t="n">
        <v>10913</v>
      </c>
      <c r="D10" s="6" t="n">
        <v>-3732</v>
      </c>
    </row>
    <row r="11">
      <c r="A11" s="4" t="inlineStr">
        <is>
          <t>Total (losses) gains, Equity investments with readily determinable fair value</t>
        </is>
      </c>
      <c r="B11" s="5" t="n">
        <v>5327</v>
      </c>
      <c r="C11" s="5" t="n">
        <v>2853</v>
      </c>
    </row>
    <row r="12">
      <c r="A12" s="4" t="inlineStr">
        <is>
          <t>Total (losses) gains, Equity investments accounted for using fair value option</t>
        </is>
      </c>
      <c r="B12" s="5" t="n">
        <v>-102555</v>
      </c>
      <c r="C12" s="5" t="n">
        <v>857</v>
      </c>
    </row>
    <row r="13">
      <c r="A13" s="4" t="inlineStr">
        <is>
          <t>Equity investments with readily determinable fair value</t>
        </is>
      </c>
      <c r="B13" s="5" t="n">
        <v>11411</v>
      </c>
      <c r="C13" s="5" t="n">
        <v>30743</v>
      </c>
      <c r="E13" s="5" t="n">
        <v>1749</v>
      </c>
      <c r="F13" s="7" t="n">
        <v>4416</v>
      </c>
    </row>
    <row r="14">
      <c r="A14" s="4" t="inlineStr">
        <is>
          <t>Equity investments accounted for using fair value option</t>
        </is>
      </c>
      <c r="B14" s="5" t="n">
        <v>388581</v>
      </c>
      <c r="C14" s="5" t="n">
        <v>364298</v>
      </c>
      <c r="E14" s="5" t="n">
        <v>55816</v>
      </c>
      <c r="F14" s="5" t="n">
        <v>55831</v>
      </c>
    </row>
    <row r="15">
      <c r="A15" s="4" t="inlineStr">
        <is>
          <t>Available-for-sale debt security</t>
        </is>
      </c>
      <c r="B15" s="5" t="n">
        <v>1830</v>
      </c>
      <c r="C15" s="5" t="n">
        <v>146723</v>
      </c>
      <c r="E15" s="5" t="n">
        <v>280</v>
      </c>
      <c r="F15" s="5" t="n">
        <v>21075</v>
      </c>
    </row>
    <row r="16">
      <c r="A16" s="4" t="inlineStr">
        <is>
          <t>Fair Value, Measurements, Nonrecurring [Member]</t>
        </is>
      </c>
    </row>
    <row r="17">
      <c r="A17" s="3" t="inlineStr">
        <is>
          <t>Fair Value, Assets and Liabilities Measured on Recurring and Nonrecurring Basis [Line Items]</t>
        </is>
      </c>
    </row>
    <row r="18">
      <c r="A18" s="4" t="inlineStr">
        <is>
          <t>Total (losses) gains,Property and equipment, net</t>
        </is>
      </c>
      <c r="B18" s="5" t="n">
        <v>-9226</v>
      </c>
    </row>
    <row r="19">
      <c r="A19" s="4" t="inlineStr">
        <is>
          <t>Total (losses) gains, Intangible assets, net</t>
        </is>
      </c>
      <c r="B19" s="5" t="n">
        <v>-17746</v>
      </c>
      <c r="C19" s="5" t="n">
        <v>-8800</v>
      </c>
    </row>
    <row r="20">
      <c r="A20" s="4" t="inlineStr">
        <is>
          <t>Total (losses) gains,Equity investments accounted for using the measurement alternative</t>
        </is>
      </c>
      <c r="B20" s="5" t="n">
        <v>55492</v>
      </c>
      <c r="C20" s="5" t="n">
        <v>-102592</v>
      </c>
    </row>
    <row r="21">
      <c r="A21" s="4" t="inlineStr">
        <is>
          <t>Property and equipment, net</t>
        </is>
      </c>
      <c r="B21" s="5" t="n">
        <v>85094</v>
      </c>
      <c r="E21" s="5" t="n">
        <v>13041</v>
      </c>
    </row>
    <row r="22">
      <c r="A22" s="4" t="inlineStr">
        <is>
          <t>Intangible assets, net</t>
        </is>
      </c>
      <c r="C22" s="5" t="n">
        <v>19</v>
      </c>
      <c r="F22" s="5" t="n">
        <v>3</v>
      </c>
    </row>
    <row r="23">
      <c r="A23" s="4" t="inlineStr">
        <is>
          <t>Goodwill</t>
        </is>
      </c>
      <c r="C23" s="5" t="n">
        <v>-545665</v>
      </c>
    </row>
    <row r="24">
      <c r="A24" s="4" t="inlineStr">
        <is>
          <t>Equity investments accounted for using the measurement alternative</t>
        </is>
      </c>
      <c r="B24" s="5" t="n">
        <v>585958</v>
      </c>
      <c r="C24" s="5" t="n">
        <v>926926</v>
      </c>
      <c r="E24" s="5" t="n">
        <v>89802</v>
      </c>
      <c r="F24" s="7" t="n">
        <v>133145</v>
      </c>
    </row>
    <row r="25">
      <c r="A25" s="4" t="inlineStr">
        <is>
          <t>Equity investments accounted using equity method</t>
        </is>
      </c>
      <c r="B25" s="5" t="n">
        <v>18000</v>
      </c>
      <c r="E25" s="7" t="n">
        <v>3187</v>
      </c>
    </row>
    <row r="26">
      <c r="A26" s="4" t="inlineStr">
        <is>
          <t>Quoted Prices in Active Markets for Identical Assets (Level 1) | Fair Value, Measurements, Recurring [Member]</t>
        </is>
      </c>
    </row>
    <row r="27">
      <c r="A27" s="3" t="inlineStr">
        <is>
          <t>Fair Value, Assets and Liabilities Measured on Recurring and Nonrecurring Basis [Line Items]</t>
        </is>
      </c>
    </row>
    <row r="28">
      <c r="A28" s="4" t="inlineStr">
        <is>
          <t>Equity investments with readily determinable fair value</t>
        </is>
      </c>
      <c r="B28" s="5" t="n">
        <v>11411</v>
      </c>
      <c r="C28" s="5" t="n">
        <v>30743</v>
      </c>
    </row>
    <row r="29">
      <c r="A29" s="4" t="inlineStr">
        <is>
          <t>Significant Other Observable Inputs (Level 2) | Fair Value, Measurements, Recurring [Member]</t>
        </is>
      </c>
    </row>
    <row r="30">
      <c r="A30" s="3" t="inlineStr">
        <is>
          <t>Fair Value, Assets and Liabilities Measured on Recurring and Nonrecurring Basis [Line Items]</t>
        </is>
      </c>
    </row>
    <row r="31">
      <c r="A31" s="4" t="inlineStr">
        <is>
          <t>Available-for-sale debt security</t>
        </is>
      </c>
      <c r="B31" s="5" t="n">
        <v>1830</v>
      </c>
      <c r="C31" s="5" t="n">
        <v>146723</v>
      </c>
    </row>
    <row r="32">
      <c r="A32" s="4" t="inlineStr">
        <is>
          <t>Significant Unobservable Inputs (Level 3) | Fair Value, Measurements, Recurring [Member]</t>
        </is>
      </c>
    </row>
    <row r="33">
      <c r="A33" s="3" t="inlineStr">
        <is>
          <t>Fair Value, Assets and Liabilities Measured on Recurring and Nonrecurring Basis [Line Items]</t>
        </is>
      </c>
    </row>
    <row r="34">
      <c r="A34" s="4" t="inlineStr">
        <is>
          <t>Equity investments accounted for using fair value option</t>
        </is>
      </c>
      <c r="B34" s="5" t="n">
        <v>388581</v>
      </c>
      <c r="C34" s="5" t="n">
        <v>364298</v>
      </c>
    </row>
    <row r="35">
      <c r="A35" s="4" t="inlineStr">
        <is>
          <t>Significant Unobservable Inputs (Level 3) | Fair Value, Measurements, Nonrecurring [Member]</t>
        </is>
      </c>
    </row>
    <row r="36">
      <c r="A36" s="3" t="inlineStr">
        <is>
          <t>Fair Value, Assets and Liabilities Measured on Recurring and Nonrecurring Basis [Line Items]</t>
        </is>
      </c>
    </row>
    <row r="37">
      <c r="A37" s="4" t="inlineStr">
        <is>
          <t>Intangible assets, net</t>
        </is>
      </c>
      <c r="C37" s="5" t="n">
        <v>19</v>
      </c>
    </row>
    <row r="38">
      <c r="A38" s="4" t="inlineStr">
        <is>
          <t>Equity investments accounted for using the measurement alternative</t>
        </is>
      </c>
      <c r="B38" s="5" t="n">
        <v>585958</v>
      </c>
      <c r="C38" s="6" t="n">
        <v>926926</v>
      </c>
    </row>
    <row r="39">
      <c r="A39" s="4" t="inlineStr">
        <is>
          <t>Equity investments accounted using equity method</t>
        </is>
      </c>
      <c r="B39" s="6" t="n">
        <v>18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Reconciliation of the Assets and Liabilities (Detail) ¥ in Thousands, $ in Thousands</t>
        </is>
      </c>
      <c r="B1" s="2" t="inlineStr">
        <is>
          <t>12 Months Ended</t>
        </is>
      </c>
    </row>
    <row r="2">
      <c r="B2" s="2" t="inlineStr">
        <is>
          <t>Dec. 31, 2020CNY (¥)</t>
        </is>
      </c>
      <c r="C2" s="2" t="inlineStr">
        <is>
          <t>Dec. 31, 2020USD ($)</t>
        </is>
      </c>
      <c r="D2" s="2" t="inlineStr">
        <is>
          <t>Dec. 31, 2019CNY (¥)</t>
        </is>
      </c>
    </row>
    <row r="3">
      <c r="A3" s="3" t="inlineStr">
        <is>
          <t>Fair Value Inputs Quantitative Information [Line Items]</t>
        </is>
      </c>
    </row>
    <row r="4">
      <c r="A4" s="4" t="inlineStr">
        <is>
          <t>Addition</t>
        </is>
      </c>
      <c r="D4" s="6" t="n">
        <v>497796</v>
      </c>
    </row>
    <row r="5">
      <c r="A5" s="4" t="inlineStr">
        <is>
          <t>Fair value change</t>
        </is>
      </c>
      <c r="B5" s="6" t="n">
        <v>857</v>
      </c>
      <c r="D5" s="5" t="n">
        <v>-102555</v>
      </c>
    </row>
    <row r="6">
      <c r="A6" s="4" t="inlineStr">
        <is>
          <t>Foreign exchange translation adjustments</t>
        </is>
      </c>
      <c r="B6" s="5" t="n">
        <v>-25140</v>
      </c>
      <c r="D6" s="5" t="n">
        <v>-6660</v>
      </c>
    </row>
    <row r="7">
      <c r="A7" s="4" t="inlineStr">
        <is>
          <t>Balance</t>
        </is>
      </c>
      <c r="B7" s="6" t="n">
        <v>364298</v>
      </c>
      <c r="C7" s="7" t="n">
        <v>55831</v>
      </c>
      <c r="D7" s="6" t="n">
        <v>3885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Schedule of significant unobservable inputs used in the fair value measurement (Detail) ¥ in Thousands, $ in Thousands</t>
        </is>
      </c>
      <c r="B1" s="2" t="inlineStr">
        <is>
          <t>12 Months Ended</t>
        </is>
      </c>
    </row>
    <row r="2">
      <c r="B2" s="2" t="inlineStr">
        <is>
          <t>Dec. 31, 2020CNY (¥)</t>
        </is>
      </c>
      <c r="C2" s="2" t="inlineStr">
        <is>
          <t>Dec. 31, 2020USD ($)</t>
        </is>
      </c>
      <c r="D2" s="2" t="inlineStr">
        <is>
          <t>Dec. 31, 2019CNY (¥)</t>
        </is>
      </c>
    </row>
    <row r="3">
      <c r="A3" s="4" t="inlineStr">
        <is>
          <t>Equity Securities, FV-NI, Gain (Loss)</t>
        </is>
      </c>
      <c r="B3" s="6" t="n">
        <v>537694</v>
      </c>
      <c r="C3" s="7" t="n">
        <v>82405</v>
      </c>
      <c r="D3" s="6" t="n">
        <v>-102592</v>
      </c>
    </row>
    <row r="4">
      <c r="A4" s="4" t="inlineStr">
        <is>
          <t>Valuation Technique, Discounted Cash Flow [Member] | Discount Rate [Member]</t>
        </is>
      </c>
    </row>
    <row r="5">
      <c r="A5" s="4" t="inlineStr">
        <is>
          <t>Equity Securities, FV-NI, Gain (Loss)</t>
        </is>
      </c>
      <c r="B5" s="5" t="n">
        <v>360433</v>
      </c>
    </row>
    <row r="6">
      <c r="A6" s="4" t="inlineStr">
        <is>
          <t>Valuation Technique, Discounted Cash Flow [Member] | Discount Rate [Member] | Fair Value, Measurements, Recurring [Member]</t>
        </is>
      </c>
    </row>
    <row r="7">
      <c r="A7" s="4" t="inlineStr">
        <is>
          <t>Equity Securities, FV-NI, Gain (Loss)</t>
        </is>
      </c>
      <c r="B7" s="6" t="n">
        <v>364298</v>
      </c>
    </row>
    <row r="8">
      <c r="A8" s="4" t="inlineStr">
        <is>
          <t>Valuation Technique, Discounted Cash Flow [Member] | Weighted average cost of capital [member] | Fair Value, Measurements, Recurring [Member]</t>
        </is>
      </c>
    </row>
    <row r="9">
      <c r="A9" s="4" t="inlineStr">
        <is>
          <t>Equity Securities, FV-NI, Measurement Input</t>
        </is>
      </c>
      <c r="B9" s="5" t="n">
        <v>18</v>
      </c>
      <c r="C9" s="5" t="n">
        <v>18</v>
      </c>
    </row>
    <row r="10">
      <c r="A10" s="4" t="inlineStr">
        <is>
          <t>Valuation Technique, Discounted Cash Flow [Member] | Weighted average cost of capital [member] | Maximum [Member]</t>
        </is>
      </c>
    </row>
    <row r="11">
      <c r="A11" s="4" t="inlineStr">
        <is>
          <t>Equity Securities, FV-NI, Measurement Input</t>
        </is>
      </c>
      <c r="B11" s="5" t="n">
        <v>20</v>
      </c>
      <c r="C11" s="5" t="n">
        <v>20</v>
      </c>
    </row>
    <row r="12">
      <c r="A12" s="4" t="inlineStr">
        <is>
          <t>Valuation Technique, Discounted Cash Flow [Member] | Weighted average cost of capital [member] | Minimum [Member]</t>
        </is>
      </c>
    </row>
    <row r="13">
      <c r="A13" s="4" t="inlineStr">
        <is>
          <t>Equity Securities, FV-NI, Measurement Input</t>
        </is>
      </c>
      <c r="B13" s="5" t="n">
        <v>18</v>
      </c>
      <c r="C13" s="5" t="n">
        <v>18</v>
      </c>
    </row>
    <row r="14">
      <c r="A14" s="4" t="inlineStr">
        <is>
          <t>Valuation Technique, Discounted Cash Flow [Member] | Sales Growth Rate [member] | Maximum [Member]</t>
        </is>
      </c>
    </row>
    <row r="15">
      <c r="A15" s="4" t="inlineStr">
        <is>
          <t>Equity Securities, FV-NI, Measurement Input</t>
        </is>
      </c>
      <c r="B15" s="5" t="n">
        <v>143</v>
      </c>
      <c r="C15" s="5" t="n">
        <v>143</v>
      </c>
    </row>
    <row r="16">
      <c r="A16" s="4" t="inlineStr">
        <is>
          <t>Valuation Technique, Discounted Cash Flow [Member] | Sales Growth Rate [member] | Maximum [Member] | Fair Value, Measurements, Recurring [Member]</t>
        </is>
      </c>
    </row>
    <row r="17">
      <c r="A17" s="4" t="inlineStr">
        <is>
          <t>Equity Securities, FV-NI, Measurement Input</t>
        </is>
      </c>
      <c r="B17" s="14" t="n">
        <v>18.9</v>
      </c>
      <c r="C17" s="14" t="n">
        <v>18.9</v>
      </c>
    </row>
    <row r="18">
      <c r="A18" s="4" t="inlineStr">
        <is>
          <t>Valuation Technique, Discounted Cash Flow [Member] | Sales Growth Rate [member] | Minimum [Member]</t>
        </is>
      </c>
    </row>
    <row r="19">
      <c r="A19" s="4" t="inlineStr">
        <is>
          <t>Equity Securities, FV-NI, Measurement Input</t>
        </is>
      </c>
      <c r="B19" s="5" t="n">
        <v>-15</v>
      </c>
      <c r="C19" s="5" t="n">
        <v>-15</v>
      </c>
    </row>
    <row r="20">
      <c r="A20" s="4" t="inlineStr">
        <is>
          <t>Valuation Technique, Discounted Cash Flow [Member] | Sales Growth Rate [member] | Minimum [Member] | Fair Value, Measurements, Recurring [Member]</t>
        </is>
      </c>
    </row>
    <row r="21">
      <c r="A21" s="4" t="inlineStr">
        <is>
          <t>Equity Securities, FV-NI, Measurement Input</t>
        </is>
      </c>
      <c r="B21" s="5" t="n">
        <v>8</v>
      </c>
      <c r="C21" s="5" t="n">
        <v>8</v>
      </c>
    </row>
    <row r="22">
      <c r="A22" s="4" t="inlineStr">
        <is>
          <t>Valuation Technique, Discounted Cash Flow [Member] | EBIT Margin [member] | Maximum [Member]</t>
        </is>
      </c>
    </row>
    <row r="23">
      <c r="A23" s="4" t="inlineStr">
        <is>
          <t>Equity Securities, FV-NI, Measurement Input</t>
        </is>
      </c>
      <c r="B23" s="14" t="n">
        <v>9.199999999999999</v>
      </c>
      <c r="C23" s="14" t="n">
        <v>9.199999999999999</v>
      </c>
    </row>
    <row r="24">
      <c r="A24" s="4" t="inlineStr">
        <is>
          <t>Valuation Technique, Discounted Cash Flow [Member] | EBIT Margin [member] | Maximum [Member] | Fair Value, Measurements, Recurring [Member]</t>
        </is>
      </c>
    </row>
    <row r="25">
      <c r="A25" s="4" t="inlineStr">
        <is>
          <t>Equity Securities, FV-NI, Measurement Input</t>
        </is>
      </c>
      <c r="B25" s="5" t="n">
        <v>18</v>
      </c>
      <c r="C25" s="5" t="n">
        <v>18</v>
      </c>
    </row>
    <row r="26">
      <c r="A26" s="4" t="inlineStr">
        <is>
          <t>Valuation Technique, Discounted Cash Flow [Member] | EBIT Margin [member] | Minimum [Member]</t>
        </is>
      </c>
    </row>
    <row r="27">
      <c r="A27" s="4" t="inlineStr">
        <is>
          <t>Equity Securities, FV-NI, Measurement Input</t>
        </is>
      </c>
      <c r="B27" s="5" t="n">
        <v>-23</v>
      </c>
      <c r="C27" s="5" t="n">
        <v>-23</v>
      </c>
    </row>
    <row r="28">
      <c r="A28" s="4" t="inlineStr">
        <is>
          <t>Valuation Technique, Discounted Cash Flow [Member] | EBIT Margin [member] | Minimum [Member] | Fair Value, Measurements, Recurring [Member]</t>
        </is>
      </c>
    </row>
    <row r="29">
      <c r="A29" s="4" t="inlineStr">
        <is>
          <t>Equity Securities, FV-NI, Measurement Input</t>
        </is>
      </c>
      <c r="B29" s="14" t="n">
        <v>2.5</v>
      </c>
      <c r="C29" s="14" t="n">
        <v>2.5</v>
      </c>
    </row>
    <row r="30">
      <c r="A30" s="4" t="inlineStr">
        <is>
          <t>Valuation Technique Black Scholes Method [Member] | Discount Rate [Member] | Fair Value, Measurements, Nonrecurring [Member]</t>
        </is>
      </c>
    </row>
    <row r="31">
      <c r="A31" s="4" t="inlineStr">
        <is>
          <t>Equity Securities, FV-NI, Gain (Loss)</t>
        </is>
      </c>
      <c r="B31" s="6" t="n">
        <v>243525</v>
      </c>
    </row>
    <row r="32">
      <c r="A32" s="4" t="inlineStr">
        <is>
          <t>Valuation Technique Black Scholes Method [Member] | IPO Probability [member] | Maximum [Member] | Fair Value, Measurements, Nonrecurring [Member]</t>
        </is>
      </c>
    </row>
    <row r="33">
      <c r="A33" s="4" t="inlineStr">
        <is>
          <t>Alternative Investment, Measurement Input</t>
        </is>
      </c>
      <c r="B33" s="13" t="n">
        <v>0.4</v>
      </c>
      <c r="C33" s="13" t="n">
        <v>0.4</v>
      </c>
    </row>
    <row r="34">
      <c r="A34" s="4" t="inlineStr">
        <is>
          <t>Valuation Technique Black Scholes Method [Member] | IPO Probability [member] | Minimum [Member] | Fair Value, Measurements, Nonrecurring [Member]</t>
        </is>
      </c>
    </row>
    <row r="35">
      <c r="A35" s="4" t="inlineStr">
        <is>
          <t>Alternative Investment, Measurement Input</t>
        </is>
      </c>
      <c r="B35" s="13" t="n">
        <v>0.2</v>
      </c>
      <c r="C35" s="13" t="n">
        <v>0.2</v>
      </c>
    </row>
    <row r="36">
      <c r="A36" s="4" t="inlineStr">
        <is>
          <t>Valuation Technique Black Scholes Method [Member] | Volatility [member] | Maximum [Member] | Fair Value, Measurements, Nonrecurring [Member]</t>
        </is>
      </c>
    </row>
    <row r="37">
      <c r="A37" s="4" t="inlineStr">
        <is>
          <t>Alternative Investment, Measurement Input</t>
        </is>
      </c>
      <c r="B37" s="13" t="n">
        <v>0.52</v>
      </c>
      <c r="C37" s="13" t="n">
        <v>0.52</v>
      </c>
    </row>
    <row r="38">
      <c r="A38" s="4" t="inlineStr">
        <is>
          <t>Valuation Technique Black Scholes Method [Member] | Volatility [member] | Minimum [Member] | Fair Value, Measurements, Nonrecurring [Member]</t>
        </is>
      </c>
    </row>
    <row r="39">
      <c r="A39" s="4" t="inlineStr">
        <is>
          <t>Alternative Investment, Measurement Input</t>
        </is>
      </c>
      <c r="B39" s="13" t="n">
        <v>0.5</v>
      </c>
      <c r="C39" s="13" t="n">
        <v>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4. INVESTMENTS (a) Short-term investments As of December 31, 2019, and 2020, short-term investments included time deposits, and structured note in commercial banks which are classified as available-for-sale 320-10, For the years ended December 31, 2018, 2019 and 2020, the Group recognized interest income from its short-term investments of RMB38,368, RMB45,993 and RMB23,780 (US$3,644), respectively. For the years ended December 31, 2018, 2019 and 2020, the Group recognized fair value gains (losses) on available-for-sale The Group recognized an impairment loss on short-term investments of nil, RMB3,506 and RMB7,096 (US$1,088) in other expense (b) Long-term investments The Group’s long-term investments include equity investments accounted for using the measurement alternative, equity investments with readily determinable fair value, equity investments method accounted for using equity method, equity method investments accounted for using fair value option and available-for-sale Equity investments accounted for using the measurement alternativ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19 and 2020, the carrying amount of the Group’s equity investments accounted for using the alternative measurement was RMB1,895,951 and RMB1,817,891 (US$278,604), including RMB618,314 and RMB641,969 (US$98,386) accumulated impairment, and RMB 424,564 35,416 Total unrealized and realized gains and losses of equity securities without readily determinable fair values for the years ended December 31, 2019 and 2020 were as follows:
For the year ended December, 31
2019 2020
RMB RMB US$
Gross unrealized gains (upward adjustments) 78,321 121,555 18,629
Gross unrealized losses (impairment) (180,913 ) (66,063 ) (10,125 )
Net unrealized (losses) gains on equity securities held (102,592 ) 55,492 8,504
Net realized gains on equity securities sold — 482,202 73,901
Total net gains (losses) recognized in other income, net (102,592 ) 537,694 82,405
In 2020, the Group: i) acquired other equity interests in three equity investees for a total consideration of RMB20,000. ii) disposed the remaining portion of equity ownership of Bytedance and recognized a disposal gain of RMB465,877 (US$71,399) in “Other income, net” (iii) recognized RMB342,433 (US$52,480) of remaining interest in the gaming related business as result of the deconsolidation. In 2019, the Group: i) acquired additional preferred shares of Beijing OrionStar Technology Co., Ltd. (“Beijing OrionStar”) with a cash consideration of RMB262,072. Subsequent to the transaction, the Group owned 38.7% equity interests not qualified as in-substance In 2018, the Group: i) acquired additional preferred shares of Beijing OrionStar at a cash consideration of RMB203,216. ii) disposed certain portion of equity ownership of Bytedance and recognized disposal gain of RMB 300,211 in-substance The Group received dividends form investees of RMB nil, RMB 13,217 and RMB4,002 (US$613) for the years ended December 31, 2018, 2019 and 2020, respectively. Equity investments with readily determinable fair value The Group purchased equity interest of a company listed on the HK Stock Exchange. The fair value of the share interests was RMB30,743 and RMB11,411 (US$1,749) as of December 31, 2019 and 2020, respectively. Unrealized gains for the equity investments with readily determinable fair value were nil, RMB2,853 and RMB5,327 (US$816), which were recorded in “Other income, net” in the consolidated comprehensive income (loss) for years ended December 31, 2018, 2019 and 2020, respectively. Realized gains for the equity investments with readily determinable fair value were nil, nil and RMB18,488 (US$2,833), which were recorded in “Other income, net” in the consolidated comprehensive income (loss) for years ended December 31, 2018, 2019 and 2020, respectively. Equity investment accounted for using fair value option In September 2019, the Group owned 49.6% equity interest of Live.me on a fully dilutive basis after deconsolidation (Note 3). The fair value of the remaining share interests was RMB388,581 and RMB364,298 (USD$55,831) as of December 31, 2019 and 2020, respectively. Unrealized (losses) gain for Equity investments accounted for using fair value option were RMB(102,555) and RMB857 (US$131), which were recorded in “Other income, net” in the consolidated comprehensive income (loss) for the years ended December 31, 2019 and 2020, respectively. Equity investments accounted for using equity method The carrying amount of the Company’s equity method investments were RMB194,473 and RMB216,126 (US$33,123) as of December 31, 2019 and 2020, respectively. In 2020, the Group acquired equity method investments with aggregate consideration of RMB15,040 (US$2,305), and recognized RMB18,000 (US$2,759) of equity method investments as result of the deconsolidation of a business in the Group’s Internet Business segment. In 2019, the Group acquired: i) equity interests in Ziniu Fund, L.P. with a cash consideration of RMB30,000 ; ii) In 2018, the Group acquired equity method investments with aggregate consideration of RMB5,721. The Group recorded a loss of RMB384, a gain of RMB7,594 and a loss of RMB5,231 (US$802) from equity investments accounted for using equity method for the years ended December 31, 2018, 2019 and 2020, respectively. The Group also recognized impairment losses of RMB31, nil and nil None of equity method investments, including the investment that the Group elects to account for using the fair value option, was considered individually material for the years ended December 31, 2018, 2019 and 2020. The Group summarized the unaudited condensed financial information of the Group’s equity investments as a group below in accordance with Rule 4-08 S-X:
As of December 31,
2019 2020
RMB RMB US$
Balance sheet data:
Current assets 469,712 452,904 69,411
Non-current 862,552 1,072,284 164,335
Current liabilities 280,790 220,499 33,793
Non-current 15,610 7,771 1,191
Redeemable preferred shares 870,001 875,199 134,130
For the year ended December 31,
2018 2019 2020
RMB RMB RMB US$
Operating data:
Revenues 24,073 970,017 944,974 144,824
Gross profit 12,830 223,883 307,531 47,131
Operating income (loss) 29,066 (66,751 ) 109,456 16,775
Net income (loss) 25,301 (78,146 ) 115,962 17,772 Available-for-sale Available-for-sale available-for-sale For the years ended December 31, 2018, 2019 and 2020, the Group recognized fair value (loss) gain on long-term available-for-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Company - Consolidated Balance Sheets (Detail)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1299658</v>
      </c>
      <c r="C3" s="7" t="n">
        <v>199181</v>
      </c>
      <c r="D3" s="6" t="n">
        <v>983004</v>
      </c>
    </row>
    <row r="4">
      <c r="A4" s="4" t="inlineStr">
        <is>
          <t>Short-term investments</t>
        </is>
      </c>
      <c r="B4" s="5" t="n">
        <v>360803</v>
      </c>
      <c r="C4" s="5" t="n">
        <v>55295</v>
      </c>
      <c r="D4" s="5" t="n">
        <v>1369118</v>
      </c>
    </row>
    <row r="5">
      <c r="A5" s="4" t="inlineStr">
        <is>
          <t>Prepayments and other current assets</t>
        </is>
      </c>
      <c r="B5" s="5" t="n">
        <v>835694</v>
      </c>
      <c r="C5" s="5" t="n">
        <v>128076</v>
      </c>
      <c r="D5" s="5" t="n">
        <v>936109</v>
      </c>
    </row>
    <row r="6">
      <c r="A6" s="4" t="inlineStr">
        <is>
          <t>Due from subsidiaries and related parties</t>
        </is>
      </c>
      <c r="B6" s="5" t="n">
        <v>224323</v>
      </c>
      <c r="C6" s="5" t="n">
        <v>34379</v>
      </c>
      <c r="D6" s="5" t="n">
        <v>233255</v>
      </c>
    </row>
    <row r="7">
      <c r="A7" s="4" t="inlineStr">
        <is>
          <t>Total current assets</t>
        </is>
      </c>
      <c r="B7" s="5" t="n">
        <v>2946861</v>
      </c>
      <c r="C7" s="5" t="n">
        <v>451626</v>
      </c>
      <c r="D7" s="5" t="n">
        <v>3993400</v>
      </c>
    </row>
    <row r="8">
      <c r="A8" s="3" t="inlineStr">
        <is>
          <t>Non-current assets</t>
        </is>
      </c>
    </row>
    <row r="9">
      <c r="A9" s="4" t="inlineStr">
        <is>
          <t>Long-term investments</t>
        </is>
      </c>
      <c r="B9" s="5" t="n">
        <v>2409726</v>
      </c>
      <c r="C9" s="5" t="n">
        <v>369307</v>
      </c>
      <c r="D9" s="5" t="n">
        <v>2516724</v>
      </c>
    </row>
    <row r="10">
      <c r="A10" s="4" t="inlineStr">
        <is>
          <t>Total non-current assets</t>
        </is>
      </c>
      <c r="B10" s="5" t="n">
        <v>2666622</v>
      </c>
      <c r="C10" s="5" t="n">
        <v>408678</v>
      </c>
      <c r="D10" s="5" t="n">
        <v>3018344</v>
      </c>
    </row>
    <row r="11">
      <c r="A11" s="4" t="inlineStr">
        <is>
          <t>Total assets</t>
        </is>
      </c>
      <c r="B11" s="5" t="n">
        <v>5613483</v>
      </c>
      <c r="C11" s="5" t="n">
        <v>860304</v>
      </c>
      <c r="D11" s="5" t="n">
        <v>7011744</v>
      </c>
    </row>
    <row r="12">
      <c r="A12" s="3" t="inlineStr">
        <is>
          <t>Current liabilities</t>
        </is>
      </c>
    </row>
    <row r="13">
      <c r="A13" s="4" t="inlineStr">
        <is>
          <t>Accrued expenses and other current liabilities</t>
        </is>
      </c>
      <c r="B13" s="5" t="n">
        <v>1390042</v>
      </c>
      <c r="C13" s="5" t="n">
        <v>213034</v>
      </c>
      <c r="D13" s="5" t="n">
        <v>1504728</v>
      </c>
    </row>
    <row r="14">
      <c r="A14" s="4" t="inlineStr">
        <is>
          <t>Due to subsidiaries and related parties</t>
        </is>
      </c>
      <c r="B14" s="5" t="n">
        <v>48938</v>
      </c>
      <c r="C14" s="5" t="n">
        <v>7500</v>
      </c>
      <c r="D14" s="5" t="n">
        <v>92210</v>
      </c>
    </row>
    <row r="15">
      <c r="A15" s="4" t="inlineStr">
        <is>
          <t>Income tax payable</t>
        </is>
      </c>
      <c r="B15" s="5" t="n">
        <v>27505</v>
      </c>
      <c r="C15" s="5" t="n">
        <v>4215</v>
      </c>
      <c r="D15" s="5" t="n">
        <v>60657</v>
      </c>
    </row>
    <row r="16">
      <c r="A16" s="4" t="inlineStr">
        <is>
          <t>Total current liabilities</t>
        </is>
      </c>
      <c r="B16" s="5" t="n">
        <v>1572317</v>
      </c>
      <c r="C16" s="5" t="n">
        <v>240968</v>
      </c>
      <c r="D16" s="5" t="n">
        <v>1745119</v>
      </c>
    </row>
    <row r="17">
      <c r="A17" s="4" t="inlineStr">
        <is>
          <t>Deferred tax liabilities</t>
        </is>
      </c>
      <c r="B17" s="5" t="n">
        <v>60502</v>
      </c>
      <c r="C17" s="5" t="n">
        <v>9272</v>
      </c>
      <c r="D17" s="5" t="n">
        <v>82847</v>
      </c>
    </row>
    <row r="18">
      <c r="A18" s="4" t="inlineStr">
        <is>
          <t>Other non-current liabilities</t>
        </is>
      </c>
      <c r="B18" s="5" t="n">
        <v>192272</v>
      </c>
      <c r="C18" s="5" t="n">
        <v>29467</v>
      </c>
      <c r="D18" s="5" t="n">
        <v>189231</v>
      </c>
    </row>
    <row r="19">
      <c r="A19" s="4" t="inlineStr">
        <is>
          <t>Total non-current liabilities</t>
        </is>
      </c>
      <c r="B19" s="5" t="n">
        <v>252774</v>
      </c>
      <c r="C19" s="5" t="n">
        <v>38739</v>
      </c>
      <c r="D19" s="5" t="n">
        <v>272078</v>
      </c>
    </row>
    <row r="20">
      <c r="A20" s="4" t="inlineStr">
        <is>
          <t>Total liabilities</t>
        </is>
      </c>
      <c r="B20" s="5" t="n">
        <v>1825091</v>
      </c>
      <c r="C20" s="5" t="n">
        <v>279707</v>
      </c>
      <c r="D20" s="5" t="n">
        <v>2017197</v>
      </c>
    </row>
    <row r="21">
      <c r="A21" s="3" t="inlineStr">
        <is>
          <t>Shareholders' equity</t>
        </is>
      </c>
    </row>
    <row r="22">
      <c r="A22" s="4" t="inlineStr">
        <is>
          <t>Additional paid-in capital</t>
        </is>
      </c>
      <c r="B22" s="5" t="n">
        <v>2726619</v>
      </c>
      <c r="C22" s="5" t="n">
        <v>417873</v>
      </c>
      <c r="D22" s="5" t="n">
        <v>2649342</v>
      </c>
    </row>
    <row r="23">
      <c r="A23" s="4" t="inlineStr">
        <is>
          <t>Retained earnings</t>
        </is>
      </c>
      <c r="B23" s="5" t="n">
        <v>857188</v>
      </c>
      <c r="C23" s="5" t="n">
        <v>131370</v>
      </c>
      <c r="D23" s="5" t="n">
        <v>1944938</v>
      </c>
    </row>
    <row r="24">
      <c r="A24" s="4" t="inlineStr">
        <is>
          <t>Accumulated other comprehensive income</t>
        </is>
      </c>
      <c r="B24" s="5" t="n">
        <v>163340</v>
      </c>
      <c r="C24" s="5" t="n">
        <v>25033</v>
      </c>
      <c r="D24" s="5" t="n">
        <v>337773</v>
      </c>
      <c r="E24" s="6" t="n">
        <v>249304</v>
      </c>
      <c r="F24" s="6" t="n">
        <v>84206</v>
      </c>
    </row>
    <row r="25">
      <c r="A25" s="4" t="inlineStr">
        <is>
          <t>Total shareholders' equity</t>
        </is>
      </c>
      <c r="B25" s="5" t="n">
        <v>3747381</v>
      </c>
      <c r="C25" s="5" t="n">
        <v>574312</v>
      </c>
      <c r="D25" s="5" t="n">
        <v>4932278</v>
      </c>
    </row>
    <row r="26">
      <c r="A26" s="4" t="inlineStr">
        <is>
          <t>Total liabilities, noncontrolling interests and equity</t>
        </is>
      </c>
      <c r="B26" s="5" t="n">
        <v>5613483</v>
      </c>
      <c r="C26" s="5" t="n">
        <v>860304</v>
      </c>
      <c r="D26" s="5" t="n">
        <v>7011744</v>
      </c>
    </row>
    <row r="27">
      <c r="A27" s="4" t="inlineStr">
        <is>
          <t>Common Class A [Member]</t>
        </is>
      </c>
    </row>
    <row r="28">
      <c r="A28" s="3" t="inlineStr">
        <is>
          <t>Shareholders' equity</t>
        </is>
      </c>
    </row>
    <row r="29">
      <c r="A29" s="4" t="inlineStr">
        <is>
          <t>Ordinary shares</t>
        </is>
      </c>
      <c r="B29" s="5" t="n">
        <v>78</v>
      </c>
      <c r="C29" s="5" t="n">
        <v>12</v>
      </c>
      <c r="D29" s="5" t="n">
        <v>69</v>
      </c>
    </row>
    <row r="30">
      <c r="A30" s="4" t="inlineStr">
        <is>
          <t>Common Class B [Member]</t>
        </is>
      </c>
    </row>
    <row r="31">
      <c r="A31" s="3" t="inlineStr">
        <is>
          <t>Shareholders' equity</t>
        </is>
      </c>
    </row>
    <row r="32">
      <c r="A32" s="4" t="inlineStr">
        <is>
          <t>Ordinary shares</t>
        </is>
      </c>
      <c r="B32" s="5" t="n">
        <v>156</v>
      </c>
      <c r="C32" s="5" t="n">
        <v>24</v>
      </c>
      <c r="D32" s="5" t="n">
        <v>156</v>
      </c>
    </row>
    <row r="33">
      <c r="A33" s="4" t="inlineStr">
        <is>
          <t>Parent Company [Member]</t>
        </is>
      </c>
    </row>
    <row r="34">
      <c r="A34" s="3" t="inlineStr">
        <is>
          <t>Current assets</t>
        </is>
      </c>
    </row>
    <row r="35">
      <c r="A35" s="4" t="inlineStr">
        <is>
          <t>Cash and cash equivalents</t>
        </is>
      </c>
      <c r="B35" s="5" t="n">
        <v>18243</v>
      </c>
      <c r="C35" s="5" t="n">
        <v>2796</v>
      </c>
      <c r="D35" s="5" t="n">
        <v>249586</v>
      </c>
    </row>
    <row r="36">
      <c r="A36" s="4" t="inlineStr">
        <is>
          <t>Short-term investments</t>
        </is>
      </c>
      <c r="D36" s="5" t="n">
        <v>795510</v>
      </c>
    </row>
    <row r="37">
      <c r="A37" s="4" t="inlineStr">
        <is>
          <t>Prepayments and other current assets</t>
        </is>
      </c>
      <c r="B37" s="5" t="n">
        <v>146138</v>
      </c>
      <c r="C37" s="5" t="n">
        <v>22397</v>
      </c>
      <c r="D37" s="5" t="n">
        <v>141230</v>
      </c>
    </row>
    <row r="38">
      <c r="A38" s="4" t="inlineStr">
        <is>
          <t>Due from subsidiaries and related parties</t>
        </is>
      </c>
      <c r="B38" s="5" t="n">
        <v>1414977</v>
      </c>
      <c r="C38" s="5" t="n">
        <v>216854</v>
      </c>
      <c r="D38" s="5" t="n">
        <v>965477</v>
      </c>
    </row>
    <row r="39">
      <c r="A39" s="4" t="inlineStr">
        <is>
          <t>Total current assets</t>
        </is>
      </c>
      <c r="B39" s="5" t="n">
        <v>1579358</v>
      </c>
      <c r="C39" s="5" t="n">
        <v>242047</v>
      </c>
      <c r="D39" s="5" t="n">
        <v>2151803</v>
      </c>
    </row>
    <row r="40">
      <c r="A40" s="3" t="inlineStr">
        <is>
          <t>Non-current assets</t>
        </is>
      </c>
    </row>
    <row r="41">
      <c r="A41" s="4" t="inlineStr">
        <is>
          <t>Long-term investments</t>
        </is>
      </c>
      <c r="B41" s="5" t="n">
        <v>492714</v>
      </c>
      <c r="C41" s="5" t="n">
        <v>75512</v>
      </c>
      <c r="D41" s="5" t="n">
        <v>1007897</v>
      </c>
    </row>
    <row r="42">
      <c r="A42" s="4" t="inlineStr">
        <is>
          <t>Investment in subsidiaries</t>
        </is>
      </c>
      <c r="B42" s="5" t="n">
        <v>2625791</v>
      </c>
      <c r="C42" s="5" t="n">
        <v>402421</v>
      </c>
      <c r="D42" s="5" t="n">
        <v>2836345</v>
      </c>
    </row>
    <row r="43">
      <c r="A43" s="4" t="inlineStr">
        <is>
          <t>Total non-current assets</t>
        </is>
      </c>
      <c r="B43" s="5" t="n">
        <v>3118505</v>
      </c>
      <c r="C43" s="5" t="n">
        <v>477933</v>
      </c>
      <c r="D43" s="5" t="n">
        <v>3844242</v>
      </c>
    </row>
    <row r="44">
      <c r="A44" s="4" t="inlineStr">
        <is>
          <t>Total assets</t>
        </is>
      </c>
      <c r="B44" s="5" t="n">
        <v>4697863</v>
      </c>
      <c r="C44" s="5" t="n">
        <v>719980</v>
      </c>
      <c r="D44" s="5" t="n">
        <v>5996045</v>
      </c>
    </row>
    <row r="45">
      <c r="A45" s="3" t="inlineStr">
        <is>
          <t>Current liabilities</t>
        </is>
      </c>
    </row>
    <row r="46">
      <c r="A46" s="4" t="inlineStr">
        <is>
          <t>Accrued expenses and other current liabilities</t>
        </is>
      </c>
      <c r="B46" s="5" t="n">
        <v>22893</v>
      </c>
      <c r="C46" s="5" t="n">
        <v>3510</v>
      </c>
      <c r="D46" s="5" t="n">
        <v>26583</v>
      </c>
    </row>
    <row r="47">
      <c r="A47" s="4" t="inlineStr">
        <is>
          <t>Due to subsidiaries and related parties</t>
        </is>
      </c>
      <c r="B47" s="5" t="n">
        <v>754136</v>
      </c>
      <c r="C47" s="5" t="n">
        <v>115576</v>
      </c>
      <c r="D47" s="5" t="n">
        <v>933466</v>
      </c>
    </row>
    <row r="48">
      <c r="A48" s="4" t="inlineStr">
        <is>
          <t>Income tax payable</t>
        </is>
      </c>
      <c r="B48" s="5" t="n">
        <v>2769</v>
      </c>
      <c r="C48" s="5" t="n">
        <v>424</v>
      </c>
      <c r="D48" s="5" t="n">
        <v>34051</v>
      </c>
    </row>
    <row r="49">
      <c r="A49" s="4" t="inlineStr">
        <is>
          <t>Total current liabilities</t>
        </is>
      </c>
      <c r="B49" s="5" t="n">
        <v>779798</v>
      </c>
      <c r="C49" s="5" t="n">
        <v>119510</v>
      </c>
      <c r="D49" s="5" t="n">
        <v>994100</v>
      </c>
    </row>
    <row r="50">
      <c r="A50" s="4" t="inlineStr">
        <is>
          <t>Deferred tax liabilities</t>
        </is>
      </c>
      <c r="B50" s="5" t="n">
        <v>39830</v>
      </c>
      <c r="C50" s="5" t="n">
        <v>6104</v>
      </c>
      <c r="D50" s="5" t="n">
        <v>69401</v>
      </c>
    </row>
    <row r="51">
      <c r="A51" s="4" t="inlineStr">
        <is>
          <t>Other non-current liabilities</t>
        </is>
      </c>
      <c r="B51" s="5" t="n">
        <v>130854</v>
      </c>
      <c r="C51" s="5" t="n">
        <v>20054</v>
      </c>
      <c r="D51" s="5" t="n">
        <v>266</v>
      </c>
    </row>
    <row r="52">
      <c r="A52" s="4" t="inlineStr">
        <is>
          <t>Total non-current liabilities</t>
        </is>
      </c>
      <c r="B52" s="5" t="n">
        <v>170684</v>
      </c>
      <c r="C52" s="5" t="n">
        <v>26158</v>
      </c>
      <c r="D52" s="5" t="n">
        <v>69667</v>
      </c>
    </row>
    <row r="53">
      <c r="A53" s="4" t="inlineStr">
        <is>
          <t>Total liabilities</t>
        </is>
      </c>
      <c r="B53" s="5" t="n">
        <v>950482</v>
      </c>
      <c r="C53" s="5" t="n">
        <v>145668</v>
      </c>
      <c r="D53" s="5" t="n">
        <v>1063767</v>
      </c>
    </row>
    <row r="54">
      <c r="A54" s="3" t="inlineStr">
        <is>
          <t>Shareholders' equity</t>
        </is>
      </c>
    </row>
    <row r="55">
      <c r="A55" s="4" t="inlineStr">
        <is>
          <t>Additional paid-in capital</t>
        </is>
      </c>
      <c r="B55" s="5" t="n">
        <v>2726619</v>
      </c>
      <c r="C55" s="5" t="n">
        <v>417873</v>
      </c>
      <c r="D55" s="5" t="n">
        <v>2649342</v>
      </c>
    </row>
    <row r="56">
      <c r="A56" s="4" t="inlineStr">
        <is>
          <t>Retained earnings</t>
        </is>
      </c>
      <c r="B56" s="5" t="n">
        <v>857188</v>
      </c>
      <c r="C56" s="5" t="n">
        <v>131370</v>
      </c>
      <c r="D56" s="5" t="n">
        <v>1944938</v>
      </c>
    </row>
    <row r="57">
      <c r="A57" s="4" t="inlineStr">
        <is>
          <t>Accumulated other comprehensive income</t>
        </is>
      </c>
      <c r="B57" s="5" t="n">
        <v>163340</v>
      </c>
      <c r="C57" s="5" t="n">
        <v>25033</v>
      </c>
      <c r="D57" s="5" t="n">
        <v>337773</v>
      </c>
    </row>
    <row r="58">
      <c r="A58" s="4" t="inlineStr">
        <is>
          <t>Total shareholders' equity</t>
        </is>
      </c>
      <c r="B58" s="5" t="n">
        <v>3747381</v>
      </c>
      <c r="C58" s="5" t="n">
        <v>574312</v>
      </c>
      <c r="D58" s="5" t="n">
        <v>4932278</v>
      </c>
    </row>
    <row r="59">
      <c r="A59" s="4" t="inlineStr">
        <is>
          <t>Total liabilities, noncontrolling interests and equity</t>
        </is>
      </c>
      <c r="B59" s="5" t="n">
        <v>4697863</v>
      </c>
      <c r="C59" s="5" t="n">
        <v>719980</v>
      </c>
      <c r="D59" s="5" t="n">
        <v>5996045</v>
      </c>
    </row>
    <row r="60">
      <c r="A60" s="4" t="inlineStr">
        <is>
          <t>Parent Company [Member] | Common Class A [Member]</t>
        </is>
      </c>
    </row>
    <row r="61">
      <c r="A61" s="3" t="inlineStr">
        <is>
          <t>Shareholders' equity</t>
        </is>
      </c>
    </row>
    <row r="62">
      <c r="A62" s="4" t="inlineStr">
        <is>
          <t>Ordinary shares</t>
        </is>
      </c>
      <c r="B62" s="5" t="n">
        <v>78</v>
      </c>
      <c r="C62" s="5" t="n">
        <v>12</v>
      </c>
      <c r="D62" s="5" t="n">
        <v>69</v>
      </c>
    </row>
    <row r="63">
      <c r="A63" s="4" t="inlineStr">
        <is>
          <t>Parent Company [Member] | Common Class B [Member]</t>
        </is>
      </c>
    </row>
    <row r="64">
      <c r="A64" s="3" t="inlineStr">
        <is>
          <t>Shareholders' equity</t>
        </is>
      </c>
    </row>
    <row r="65">
      <c r="A65" s="4" t="inlineStr">
        <is>
          <t>Ordinary shares</t>
        </is>
      </c>
      <c r="B65" s="6" t="n">
        <v>156</v>
      </c>
      <c r="C65" s="7" t="n">
        <v>24</v>
      </c>
      <c r="D65" s="6" t="n">
        <v>1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solidated Balance Sheets (Parenthetical) (Detail) - $ / shares</t>
        </is>
      </c>
      <c r="B1" s="2" t="inlineStr">
        <is>
          <t>Dec. 31, 2020</t>
        </is>
      </c>
      <c r="C1" s="2" t="inlineStr">
        <is>
          <t>Dec. 31, 2019</t>
        </is>
      </c>
      <c r="D1" s="2" t="inlineStr">
        <is>
          <t>Dec. 31, 2018</t>
        </is>
      </c>
      <c r="E1" s="2" t="inlineStr">
        <is>
          <t>Mar. 31, 2014</t>
        </is>
      </c>
    </row>
    <row r="2">
      <c r="A2" s="4" t="inlineStr">
        <is>
          <t>Ordinary shares, shares authorized</t>
        </is>
      </c>
      <c r="E2" s="5" t="n">
        <v>10000000000</v>
      </c>
    </row>
    <row r="3">
      <c r="A3" s="4" t="inlineStr">
        <is>
          <t>Common Class A [Member]</t>
        </is>
      </c>
    </row>
    <row r="4">
      <c r="A4" s="4" t="inlineStr">
        <is>
          <t>Ordinary shares, par value</t>
        </is>
      </c>
      <c r="B4" s="8" t="n">
        <v>2.5e-05</v>
      </c>
      <c r="C4" s="8" t="n">
        <v>2.5e-05</v>
      </c>
      <c r="D4" s="8" t="n">
        <v>2.5e-05</v>
      </c>
    </row>
    <row r="5">
      <c r="A5" s="4" t="inlineStr">
        <is>
          <t>Ordinary shares, shares authorized</t>
        </is>
      </c>
      <c r="B5" s="5" t="n">
        <v>7600000000</v>
      </c>
      <c r="C5" s="5" t="n">
        <v>7600000000</v>
      </c>
      <c r="D5" s="5" t="n">
        <v>7600000000</v>
      </c>
    </row>
    <row r="6">
      <c r="A6" s="4" t="inlineStr">
        <is>
          <t>Ordinary shares, shares issued</t>
        </is>
      </c>
      <c r="B6" s="5" t="n">
        <v>482113756</v>
      </c>
      <c r="C6" s="5" t="n">
        <v>435084177</v>
      </c>
    </row>
    <row r="7">
      <c r="A7" s="4" t="inlineStr">
        <is>
          <t>Ordinary shares, shares outstanding</t>
        </is>
      </c>
      <c r="B7" s="5" t="n">
        <v>482113756</v>
      </c>
      <c r="C7" s="5" t="n">
        <v>431985016</v>
      </c>
      <c r="D7" s="5" t="n">
        <v>431985016</v>
      </c>
    </row>
    <row r="8">
      <c r="A8" s="4" t="inlineStr">
        <is>
          <t>Common Class B [Member]</t>
        </is>
      </c>
    </row>
    <row r="9">
      <c r="A9" s="4" t="inlineStr">
        <is>
          <t>Ordinary shares, par value</t>
        </is>
      </c>
      <c r="B9" s="8" t="n">
        <v>2.5e-05</v>
      </c>
      <c r="C9" s="8" t="n">
        <v>2.5e-05</v>
      </c>
      <c r="D9" s="8" t="n">
        <v>2.5e-05</v>
      </c>
    </row>
    <row r="10">
      <c r="A10" s="4" t="inlineStr">
        <is>
          <t>Ordinary shares, shares authorized</t>
        </is>
      </c>
      <c r="B10" s="5" t="n">
        <v>1400000000</v>
      </c>
      <c r="C10" s="5" t="n">
        <v>1400000000</v>
      </c>
      <c r="D10" s="5" t="n">
        <v>1400000000</v>
      </c>
    </row>
    <row r="11">
      <c r="A11" s="4" t="inlineStr">
        <is>
          <t>Ordinary shares, shares issued</t>
        </is>
      </c>
      <c r="B11" s="5" t="n">
        <v>957465244</v>
      </c>
      <c r="C11" s="5" t="n">
        <v>957985982</v>
      </c>
    </row>
    <row r="12">
      <c r="A12" s="4" t="inlineStr">
        <is>
          <t>Ordinary shares, shares outstanding</t>
        </is>
      </c>
      <c r="B12" s="5" t="n">
        <v>945496827</v>
      </c>
      <c r="C12" s="5" t="n">
        <v>946017565</v>
      </c>
      <c r="D12" s="5" t="n">
        <v>946017565</v>
      </c>
    </row>
    <row r="13">
      <c r="A13" s="4" t="inlineStr">
        <is>
          <t>Parent Company [Member] | Common Class A [Member]</t>
        </is>
      </c>
    </row>
    <row r="14">
      <c r="A14" s="4" t="inlineStr">
        <is>
          <t>Ordinary shares, par value</t>
        </is>
      </c>
      <c r="B14" s="8" t="n">
        <v>2.5e-05</v>
      </c>
      <c r="C14" s="8" t="n">
        <v>2.5e-05</v>
      </c>
    </row>
    <row r="15">
      <c r="A15" s="4" t="inlineStr">
        <is>
          <t>Ordinary shares, shares authorized</t>
        </is>
      </c>
      <c r="B15" s="5" t="n">
        <v>7600000000</v>
      </c>
      <c r="C15" s="5" t="n">
        <v>7600000000</v>
      </c>
    </row>
    <row r="16">
      <c r="A16" s="4" t="inlineStr">
        <is>
          <t>Ordinary shares, shares issued</t>
        </is>
      </c>
      <c r="B16" s="5" t="n">
        <v>482113756</v>
      </c>
      <c r="C16" s="5" t="n">
        <v>435084177</v>
      </c>
    </row>
    <row r="17">
      <c r="A17" s="4" t="inlineStr">
        <is>
          <t>Ordinary shares, shares outstanding</t>
        </is>
      </c>
      <c r="B17" s="5" t="n">
        <v>482113756</v>
      </c>
      <c r="C17" s="5" t="n">
        <v>431985016</v>
      </c>
    </row>
    <row r="18">
      <c r="A18" s="4" t="inlineStr">
        <is>
          <t>Parent Company [Member] | Common Class B [Member]</t>
        </is>
      </c>
    </row>
    <row r="19">
      <c r="A19" s="4" t="inlineStr">
        <is>
          <t>Ordinary shares, par value</t>
        </is>
      </c>
      <c r="B19" s="8" t="n">
        <v>2.5e-05</v>
      </c>
      <c r="C19" s="8" t="n">
        <v>2.5e-05</v>
      </c>
    </row>
    <row r="20">
      <c r="A20" s="4" t="inlineStr">
        <is>
          <t>Ordinary shares, shares authorized</t>
        </is>
      </c>
      <c r="B20" s="5" t="n">
        <v>1400000000</v>
      </c>
      <c r="C20" s="5" t="n">
        <v>1400000000</v>
      </c>
    </row>
    <row r="21">
      <c r="A21" s="4" t="inlineStr">
        <is>
          <t>Ordinary shares, shares issued</t>
        </is>
      </c>
      <c r="B21" s="5" t="n">
        <v>957465244</v>
      </c>
      <c r="C21" s="5" t="n">
        <v>957985982</v>
      </c>
    </row>
    <row r="22">
      <c r="A22" s="4" t="inlineStr">
        <is>
          <t>Ordinary shares, shares outstanding</t>
        </is>
      </c>
      <c r="B22" s="5" t="n">
        <v>945496827</v>
      </c>
      <c r="C22" s="5" t="n">
        <v>9460175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Consolidated Statement of Comprehensive income (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Revenues</t>
        </is>
      </c>
      <c r="B3" s="6" t="n">
        <v>1552645</v>
      </c>
      <c r="C3" s="7" t="n">
        <v>237953</v>
      </c>
      <c r="D3" s="6" t="n">
        <v>3587695</v>
      </c>
      <c r="E3" s="6" t="n">
        <v>4981705</v>
      </c>
    </row>
    <row r="4">
      <c r="A4" s="4" t="inlineStr">
        <is>
          <t>Cost of revenues</t>
        </is>
      </c>
      <c r="B4" s="5" t="n">
        <v>-475378</v>
      </c>
      <c r="C4" s="5" t="n">
        <v>-72855</v>
      </c>
      <c r="D4" s="5" t="n">
        <v>-1241932</v>
      </c>
      <c r="E4" s="5" t="n">
        <v>-1540633</v>
      </c>
    </row>
    <row r="5">
      <c r="A5" s="4" t="inlineStr">
        <is>
          <t>Gross profit</t>
        </is>
      </c>
      <c r="B5" s="5" t="n">
        <v>1077267</v>
      </c>
      <c r="C5" s="5" t="n">
        <v>165098</v>
      </c>
      <c r="D5" s="5" t="n">
        <v>2345763</v>
      </c>
      <c r="E5" s="5" t="n">
        <v>3441072</v>
      </c>
    </row>
    <row r="6">
      <c r="A6" s="3" t="inlineStr">
        <is>
          <t>Operating expenses</t>
        </is>
      </c>
    </row>
    <row r="7">
      <c r="A7" s="4" t="inlineStr">
        <is>
          <t>Research and development</t>
        </is>
      </c>
      <c r="B7" s="5" t="n">
        <v>-455179</v>
      </c>
      <c r="C7" s="5" t="n">
        <v>-69759</v>
      </c>
      <c r="D7" s="5" t="n">
        <v>-787329</v>
      </c>
      <c r="E7" s="5" t="n">
        <v>-668918</v>
      </c>
    </row>
    <row r="8">
      <c r="A8" s="4" t="inlineStr">
        <is>
          <t>General and administrative</t>
        </is>
      </c>
      <c r="B8" s="5" t="n">
        <v>-380533</v>
      </c>
      <c r="C8" s="5" t="n">
        <v>-58319</v>
      </c>
      <c r="D8" s="5" t="n">
        <v>-587457</v>
      </c>
      <c r="E8" s="5" t="n">
        <v>-430826</v>
      </c>
    </row>
    <row r="9">
      <c r="A9" s="4" t="inlineStr">
        <is>
          <t>Impairment of goodwill</t>
        </is>
      </c>
      <c r="D9" s="5" t="n">
        <v>-545665</v>
      </c>
    </row>
    <row r="10">
      <c r="A10" s="4" t="inlineStr">
        <is>
          <t>Interest (expense) income, net</t>
        </is>
      </c>
      <c r="B10" s="5" t="n">
        <v>35655</v>
      </c>
      <c r="C10" s="5" t="n">
        <v>5464</v>
      </c>
      <c r="D10" s="5" t="n">
        <v>110010</v>
      </c>
      <c r="E10" s="5" t="n">
        <v>87716</v>
      </c>
    </row>
    <row r="11">
      <c r="A11" s="4" t="inlineStr">
        <is>
          <t>Foreign exchange (loss) gains, net</t>
        </is>
      </c>
      <c r="B11" s="5" t="n">
        <v>39393</v>
      </c>
      <c r="C11" s="5" t="n">
        <v>6037</v>
      </c>
      <c r="D11" s="5" t="n">
        <v>49</v>
      </c>
      <c r="E11" s="5" t="n">
        <v>13821</v>
      </c>
    </row>
    <row r="12">
      <c r="A12" s="4" t="inlineStr">
        <is>
          <t>Other (loss) income, net</t>
        </is>
      </c>
      <c r="B12" s="5" t="n">
        <v>1081506</v>
      </c>
      <c r="C12" s="5" t="n">
        <v>165748</v>
      </c>
      <c r="D12" s="5" t="n">
        <v>887494</v>
      </c>
      <c r="E12" s="5" t="n">
        <v>847285</v>
      </c>
    </row>
    <row r="13">
      <c r="A13" s="4" t="inlineStr">
        <is>
          <t>Income (Loss) before income taxes</t>
        </is>
      </c>
      <c r="B13" s="5" t="n">
        <v>508247</v>
      </c>
      <c r="C13" s="5" t="n">
        <v>77892</v>
      </c>
      <c r="D13" s="5" t="n">
        <v>-365687</v>
      </c>
      <c r="E13" s="5" t="n">
        <v>1269723</v>
      </c>
    </row>
    <row r="14">
      <c r="A14" s="4" t="inlineStr">
        <is>
          <t>Income tax expenses</t>
        </is>
      </c>
      <c r="B14" s="5" t="n">
        <v>-97090</v>
      </c>
      <c r="C14" s="5" t="n">
        <v>-14880</v>
      </c>
      <c r="D14" s="5" t="n">
        <v>-7904</v>
      </c>
      <c r="E14" s="5" t="n">
        <v>-117000</v>
      </c>
    </row>
    <row r="15">
      <c r="A15" s="4" t="inlineStr">
        <is>
          <t>Net income (loss)</t>
        </is>
      </c>
      <c r="B15" s="5" t="n">
        <v>416732</v>
      </c>
      <c r="C15" s="5" t="n">
        <v>63866</v>
      </c>
      <c r="D15" s="5" t="n">
        <v>-313977</v>
      </c>
      <c r="E15" s="5" t="n">
        <v>1166909</v>
      </c>
    </row>
    <row r="16">
      <c r="A16" s="3" t="inlineStr">
        <is>
          <t>Other comprehensive (loss) income, net of tax of nil</t>
        </is>
      </c>
    </row>
    <row r="17">
      <c r="A17" s="4" t="inlineStr">
        <is>
          <t>Unrealized (losses) gains on available-for-sale securities, net</t>
        </is>
      </c>
      <c r="B17" s="5" t="n">
        <v>-7251</v>
      </c>
      <c r="C17" s="5" t="n">
        <v>-1111</v>
      </c>
      <c r="D17" s="5" t="n">
        <v>10913</v>
      </c>
      <c r="E17" s="5" t="n">
        <v>-3734</v>
      </c>
    </row>
    <row r="18">
      <c r="A18" s="4" t="inlineStr">
        <is>
          <t>Foreign currency translation adjustments</t>
        </is>
      </c>
      <c r="B18" s="5" t="n">
        <v>-167476</v>
      </c>
      <c r="C18" s="5" t="n">
        <v>-25667</v>
      </c>
      <c r="D18" s="5" t="n">
        <v>77097</v>
      </c>
      <c r="E18" s="5" t="n">
        <v>182978</v>
      </c>
    </row>
    <row r="19">
      <c r="A19" s="4" t="inlineStr">
        <is>
          <t>Total comprehensive income (loss)</t>
        </is>
      </c>
      <c r="B19" s="5" t="n">
        <v>242299</v>
      </c>
      <c r="C19" s="5" t="n">
        <v>37133</v>
      </c>
      <c r="D19" s="5" t="n">
        <v>-225508</v>
      </c>
      <c r="E19" s="5" t="n">
        <v>1332007</v>
      </c>
    </row>
    <row r="20">
      <c r="A20" s="4" t="inlineStr">
        <is>
          <t>Parent Company [Member]</t>
        </is>
      </c>
    </row>
    <row r="21">
      <c r="A21" s="4" t="inlineStr">
        <is>
          <t>Revenues</t>
        </is>
      </c>
      <c r="E21" s="5" t="n">
        <v>14525</v>
      </c>
    </row>
    <row r="22">
      <c r="A22" s="4" t="inlineStr">
        <is>
          <t>Cost of revenues</t>
        </is>
      </c>
      <c r="D22" s="5" t="n">
        <v>-5</v>
      </c>
      <c r="E22" s="5" t="n">
        <v>-2509</v>
      </c>
    </row>
    <row r="23">
      <c r="A23" s="4" t="inlineStr">
        <is>
          <t>Gross profit</t>
        </is>
      </c>
      <c r="D23" s="5" t="n">
        <v>-5</v>
      </c>
      <c r="E23" s="5" t="n">
        <v>12016</v>
      </c>
    </row>
    <row r="24">
      <c r="A24" s="3" t="inlineStr">
        <is>
          <t>Operating expenses</t>
        </is>
      </c>
    </row>
    <row r="25">
      <c r="A25" s="4" t="inlineStr">
        <is>
          <t>Research and development</t>
        </is>
      </c>
      <c r="B25" s="5" t="n">
        <v>-482</v>
      </c>
      <c r="C25" s="5" t="n">
        <v>-74</v>
      </c>
      <c r="D25" s="5" t="n">
        <v>-858</v>
      </c>
      <c r="E25" s="5" t="n">
        <v>545</v>
      </c>
    </row>
    <row r="26">
      <c r="A26" s="4" t="inlineStr">
        <is>
          <t>General and administrative</t>
        </is>
      </c>
      <c r="B26" s="5" t="n">
        <v>-45159</v>
      </c>
      <c r="C26" s="5" t="n">
        <v>-6921</v>
      </c>
      <c r="D26" s="5" t="n">
        <v>-41872</v>
      </c>
      <c r="E26" s="5" t="n">
        <v>-28158</v>
      </c>
    </row>
    <row r="27">
      <c r="A27" s="4" t="inlineStr">
        <is>
          <t>Impairment of goodwill</t>
        </is>
      </c>
      <c r="D27" s="5" t="n">
        <v>-64154</v>
      </c>
    </row>
    <row r="28">
      <c r="A28" s="4" t="inlineStr">
        <is>
          <t>Total operating expenses</t>
        </is>
      </c>
      <c r="B28" s="5" t="n">
        <v>-45641</v>
      </c>
      <c r="C28" s="5" t="n">
        <v>-6995</v>
      </c>
      <c r="D28" s="5" t="n">
        <v>-106884</v>
      </c>
      <c r="E28" s="5" t="n">
        <v>-27613</v>
      </c>
    </row>
    <row r="29">
      <c r="A29" s="4" t="inlineStr">
        <is>
          <t>Equity in profit (loss) of subsidiaries</t>
        </is>
      </c>
      <c r="B29" s="5" t="n">
        <v>-168217</v>
      </c>
      <c r="C29" s="5" t="n">
        <v>-25780</v>
      </c>
      <c r="D29" s="5" t="n">
        <v>-495735</v>
      </c>
      <c r="E29" s="5" t="n">
        <v>632055</v>
      </c>
    </row>
    <row r="30">
      <c r="A30" s="4" t="inlineStr">
        <is>
          <t>Interest (expense) income, net</t>
        </is>
      </c>
      <c r="B30" s="5" t="n">
        <v>2325</v>
      </c>
      <c r="C30" s="5" t="n">
        <v>356</v>
      </c>
      <c r="D30" s="5" t="n">
        <v>21677</v>
      </c>
      <c r="E30" s="5" t="n">
        <v>3248</v>
      </c>
    </row>
    <row r="31">
      <c r="A31" s="4" t="inlineStr">
        <is>
          <t>Foreign exchange (loss) gains, net</t>
        </is>
      </c>
      <c r="B31" s="5" t="n">
        <v>-315</v>
      </c>
      <c r="C31" s="5" t="n">
        <v>-48</v>
      </c>
      <c r="D31" s="5" t="n">
        <v>152</v>
      </c>
      <c r="E31" s="5" t="n">
        <v>3551</v>
      </c>
    </row>
    <row r="32">
      <c r="A32" s="4" t="inlineStr">
        <is>
          <t>Other (loss) income, net</t>
        </is>
      </c>
      <c r="B32" s="5" t="n">
        <v>711629</v>
      </c>
      <c r="C32" s="5" t="n">
        <v>109062</v>
      </c>
      <c r="D32" s="5" t="n">
        <v>306006</v>
      </c>
      <c r="E32" s="5" t="n">
        <v>604346</v>
      </c>
    </row>
    <row r="33">
      <c r="A33" s="4" t="inlineStr">
        <is>
          <t>Income (Loss) before income taxes</t>
        </is>
      </c>
      <c r="B33" s="5" t="n">
        <v>499781</v>
      </c>
      <c r="C33" s="5" t="n">
        <v>76595</v>
      </c>
      <c r="D33" s="5" t="n">
        <v>-274789</v>
      </c>
      <c r="E33" s="5" t="n">
        <v>1227603</v>
      </c>
    </row>
    <row r="34">
      <c r="A34" s="4" t="inlineStr">
        <is>
          <t>Income tax expenses</t>
        </is>
      </c>
      <c r="B34" s="5" t="n">
        <v>-83049</v>
      </c>
      <c r="C34" s="5" t="n">
        <v>-12729</v>
      </c>
      <c r="D34" s="5" t="n">
        <v>-39188</v>
      </c>
      <c r="E34" s="5" t="n">
        <v>-60694</v>
      </c>
    </row>
    <row r="35">
      <c r="A35" s="4" t="inlineStr">
        <is>
          <t>Net income (loss)</t>
        </is>
      </c>
      <c r="B35" s="5" t="n">
        <v>416732</v>
      </c>
      <c r="C35" s="5" t="n">
        <v>63866</v>
      </c>
      <c r="D35" s="5" t="n">
        <v>-313977</v>
      </c>
      <c r="E35" s="5" t="n">
        <v>1166909</v>
      </c>
    </row>
    <row r="36">
      <c r="A36" s="3" t="inlineStr">
        <is>
          <t>Other comprehensive (loss) income, net of tax of nil</t>
        </is>
      </c>
    </row>
    <row r="37">
      <c r="A37" s="4" t="inlineStr">
        <is>
          <t>Unrealized (losses) gains on available-for-sale securities, net</t>
        </is>
      </c>
      <c r="B37" s="5" t="n">
        <v>-7250</v>
      </c>
      <c r="C37" s="5" t="n">
        <v>-1111</v>
      </c>
      <c r="D37" s="5" t="n">
        <v>10913</v>
      </c>
      <c r="E37" s="5" t="n">
        <v>-3716</v>
      </c>
    </row>
    <row r="38">
      <c r="A38" s="4" t="inlineStr">
        <is>
          <t>Foreign currency translation adjustments</t>
        </is>
      </c>
      <c r="B38" s="5" t="n">
        <v>-167183</v>
      </c>
      <c r="C38" s="5" t="n">
        <v>-25622</v>
      </c>
      <c r="D38" s="5" t="n">
        <v>77556</v>
      </c>
      <c r="E38" s="5" t="n">
        <v>168814</v>
      </c>
    </row>
    <row r="39">
      <c r="A39" s="4" t="inlineStr">
        <is>
          <t>Other comprehensive (loss) income</t>
        </is>
      </c>
      <c r="B39" s="5" t="n">
        <v>-174433</v>
      </c>
      <c r="C39" s="5" t="n">
        <v>-26733</v>
      </c>
      <c r="D39" s="5" t="n">
        <v>88469</v>
      </c>
      <c r="E39" s="5" t="n">
        <v>165098</v>
      </c>
    </row>
    <row r="40">
      <c r="A40" s="4" t="inlineStr">
        <is>
          <t>Total comprehensive income (loss)</t>
        </is>
      </c>
      <c r="B40" s="6" t="n">
        <v>242299</v>
      </c>
      <c r="C40" s="7" t="n">
        <v>37133</v>
      </c>
      <c r="D40" s="6" t="n">
        <v>-225508</v>
      </c>
      <c r="E40" s="6" t="n">
        <v>1332007</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Consolidated Statement of Cash Flow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cash provided by (used in) operating activities</t>
        </is>
      </c>
      <c r="B3" s="6" t="n">
        <v>-46132</v>
      </c>
      <c r="C3" s="7" t="n">
        <v>-7071</v>
      </c>
      <c r="D3" s="6" t="n">
        <v>-239544</v>
      </c>
      <c r="E3" s="6" t="n">
        <v>345590</v>
      </c>
    </row>
    <row r="4">
      <c r="A4" s="4" t="inlineStr">
        <is>
          <t>Net cash provided by investing activities</t>
        </is>
      </c>
      <c r="B4" s="5" t="n">
        <v>1880363</v>
      </c>
      <c r="C4" s="5" t="n">
        <v>288178</v>
      </c>
      <c r="D4" s="5" t="n">
        <v>-1085226</v>
      </c>
      <c r="E4" s="5" t="n">
        <v>538636</v>
      </c>
    </row>
    <row r="5">
      <c r="A5" s="4" t="inlineStr">
        <is>
          <t>Net cash provided by (used in) financing activities</t>
        </is>
      </c>
      <c r="B5" s="5" t="n">
        <v>-1450657</v>
      </c>
      <c r="C5" s="5" t="n">
        <v>-222323</v>
      </c>
      <c r="D5" s="5" t="n">
        <v>-485070</v>
      </c>
      <c r="E5" s="5" t="n">
        <v>-546511</v>
      </c>
    </row>
    <row r="6">
      <c r="A6" s="4" t="inlineStr">
        <is>
          <t>Effect of exchange rate changes on cash, cash equivalents and restricted cash</t>
        </is>
      </c>
      <c r="B6" s="5" t="n">
        <v>-68761</v>
      </c>
      <c r="C6" s="5" t="n">
        <v>-10538</v>
      </c>
      <c r="D6" s="5" t="n">
        <v>5506</v>
      </c>
      <c r="E6" s="5" t="n">
        <v>44624</v>
      </c>
    </row>
    <row r="7">
      <c r="A7" s="4" t="inlineStr">
        <is>
          <t>Net increase (decrease) in cash, cash equivalents and restricted cash</t>
        </is>
      </c>
      <c r="B7" s="5" t="n">
        <v>314813</v>
      </c>
      <c r="C7" s="5" t="n">
        <v>48247</v>
      </c>
      <c r="D7" s="5" t="n">
        <v>-1804334</v>
      </c>
      <c r="E7" s="5" t="n">
        <v>382339</v>
      </c>
    </row>
    <row r="8">
      <c r="A8" s="4" t="inlineStr">
        <is>
          <t>Cash, cash equivalents and restricted cash at beginning of year</t>
        </is>
      </c>
      <c r="B8" s="5" t="n">
        <v>985642</v>
      </c>
      <c r="C8" s="5" t="n">
        <v>151056</v>
      </c>
      <c r="D8" s="5" t="n">
        <v>2789976</v>
      </c>
      <c r="E8" s="5" t="n">
        <v>2407637</v>
      </c>
    </row>
    <row r="9">
      <c r="A9" s="4" t="inlineStr">
        <is>
          <t>Cash, cash equivalents and restricted cash at end of year</t>
        </is>
      </c>
      <c r="B9" s="5" t="n">
        <v>1300455</v>
      </c>
      <c r="C9" s="5" t="n">
        <v>199303</v>
      </c>
      <c r="D9" s="5" t="n">
        <v>985642</v>
      </c>
      <c r="E9" s="5" t="n">
        <v>2789976</v>
      </c>
    </row>
    <row r="10">
      <c r="A10" s="4" t="inlineStr">
        <is>
          <t>Parent Company [Member]</t>
        </is>
      </c>
    </row>
    <row r="11">
      <c r="A11" s="4" t="inlineStr">
        <is>
          <t>Net cash provided by (used in) operating activities</t>
        </is>
      </c>
      <c r="B11" s="5" t="n">
        <v>-2186</v>
      </c>
      <c r="C11" s="5" t="n">
        <v>-335</v>
      </c>
      <c r="D11" s="5" t="n">
        <v>-15258</v>
      </c>
      <c r="E11" s="5" t="n">
        <v>243</v>
      </c>
    </row>
    <row r="12">
      <c r="A12" s="4" t="inlineStr">
        <is>
          <t>Net cash provided by investing activities</t>
        </is>
      </c>
      <c r="B12" s="5" t="n">
        <v>1345523</v>
      </c>
      <c r="C12" s="5" t="n">
        <v>206210</v>
      </c>
      <c r="D12" s="5" t="n">
        <v>375584</v>
      </c>
      <c r="E12" s="5" t="n">
        <v>339955</v>
      </c>
    </row>
    <row r="13">
      <c r="A13" s="4" t="inlineStr">
        <is>
          <t>Net cash provided by (used in) financing activities</t>
        </is>
      </c>
      <c r="B13" s="5" t="n">
        <v>-1453285</v>
      </c>
      <c r="C13" s="5" t="n">
        <v>-222726</v>
      </c>
      <c r="D13" s="5" t="n">
        <v>-494055</v>
      </c>
      <c r="E13" s="5" t="n">
        <v>-526532</v>
      </c>
    </row>
    <row r="14">
      <c r="A14" s="4" t="inlineStr">
        <is>
          <t>Effect of exchange rate changes on cash, cash equivalents and restricted cash</t>
        </is>
      </c>
      <c r="B14" s="5" t="n">
        <v>-121395</v>
      </c>
      <c r="C14" s="5" t="n">
        <v>-18604</v>
      </c>
      <c r="D14" s="5" t="n">
        <v>64769</v>
      </c>
      <c r="E14" s="5" t="n">
        <v>66054</v>
      </c>
    </row>
    <row r="15">
      <c r="A15" s="4" t="inlineStr">
        <is>
          <t>Net increase (decrease) in cash, cash equivalents and restricted cash</t>
        </is>
      </c>
      <c r="B15" s="5" t="n">
        <v>-231343</v>
      </c>
      <c r="C15" s="5" t="n">
        <v>-35455</v>
      </c>
      <c r="D15" s="5" t="n">
        <v>-68960</v>
      </c>
      <c r="E15" s="5" t="n">
        <v>-120280</v>
      </c>
    </row>
    <row r="16">
      <c r="A16" s="4" t="inlineStr">
        <is>
          <t>Cash, cash equivalents and restricted cash at beginning of year</t>
        </is>
      </c>
      <c r="B16" s="5" t="n">
        <v>249586</v>
      </c>
      <c r="C16" s="5" t="n">
        <v>38251</v>
      </c>
      <c r="D16" s="5" t="n">
        <v>318546</v>
      </c>
      <c r="E16" s="5" t="n">
        <v>438826</v>
      </c>
    </row>
    <row r="17">
      <c r="A17" s="4" t="inlineStr">
        <is>
          <t>Cash, cash equivalents and restricted cash at end of year</t>
        </is>
      </c>
      <c r="B17" s="6" t="n">
        <v>18243</v>
      </c>
      <c r="C17" s="7" t="n">
        <v>2796</v>
      </c>
      <c r="D17" s="6" t="n">
        <v>249586</v>
      </c>
      <c r="E17" s="6" t="n">
        <v>318546</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the Company - Additional Information (Detail) $ in Millions</t>
        </is>
      </c>
      <c r="B1" s="2" t="inlineStr">
        <is>
          <t>Dec. 31, 2020USD ($)</t>
        </is>
      </c>
    </row>
    <row r="2">
      <c r="A2" s="4" t="inlineStr">
        <is>
          <t>Business Combination, Contingent Consideration, Liability</t>
        </is>
      </c>
      <c r="B2" s="15" t="n">
        <v>1.5</v>
      </c>
    </row>
    <row r="3">
      <c r="A3" s="4" t="inlineStr">
        <is>
          <t>Business Combination, Contingent Consideration Arrangements, Range of Outcomes, Value, Low</t>
        </is>
      </c>
      <c r="B3" s="14" t="n">
        <v>1.5</v>
      </c>
    </row>
    <row r="4">
      <c r="A4" s="4" t="inlineStr">
        <is>
          <t>Business Combination, Contingent Consideration Arrangements, Range of Outcomes, Value, High</t>
        </is>
      </c>
      <c r="B4" s="5" t="n">
        <v>4</v>
      </c>
    </row>
    <row r="5">
      <c r="A5" s="4" t="inlineStr">
        <is>
          <t>Parent Company [Member]</t>
        </is>
      </c>
    </row>
    <row r="6">
      <c r="A6" s="4" t="inlineStr">
        <is>
          <t>Business Combination, Contingent Consideration, Liability</t>
        </is>
      </c>
      <c r="B6" s="14" t="n">
        <v>1.5</v>
      </c>
    </row>
    <row r="7">
      <c r="A7" s="4" t="inlineStr">
        <is>
          <t>Business Combination, Contingent Consideration Arrangements, Range of Outcomes, Value, Low</t>
        </is>
      </c>
      <c r="B7" s="14" t="n">
        <v>1.5</v>
      </c>
    </row>
    <row r="8">
      <c r="A8" s="4" t="inlineStr">
        <is>
          <t>Business Combination, Contingent Consideration Arrangements, Range of Outcomes, Value, High</t>
        </is>
      </c>
      <c r="B8" s="7"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4" t="inlineStr">
        <is>
          <t>Accounts Receivable, Net</t>
        </is>
      </c>
      <c r="B3" s="4" t="inlineStr">
        <is>
          <t xml:space="preserve">5. ACCOUNTS RECEIVABLE, NET
As of December 31,
2019 2020
RMB RMB US$
Accounts receivable 578,591 325,606 49,902
Allowance for credit losses (109,315 ) (100,020 ) (15,329 )
Accounts receivable, net 469,276 225,586 34,573
The movements in the allowance for credit losses were as follows:
2018 2019 2020 2020
RMB RMB RMB USD
Balance as of January 1 72,115 83,991 109,315 16,753
Adoption of ASC 326 — — 9,053 1,387
Amounts charged to expenses 10,099 24,807 (2,973 ) (456 )
Amounts written off (1 ) (2 ) (10,099 ) (1,548 )
Disposal of a subsidiary — — (68 ) (10 )
Foreign Exchange effect 1,778 519 (5,208 ) (797 )
Balance as of December 31 83,991 109,315 100,020 15,329
As of December 31, 2019 and 2020, all accounts receivable was due from third party customers. Provision for credit losses for the years ended December 31, 2018, and 2019 were RMB and RMB , respectively, and reversal of credit losses for the year ended December , were RMB (US$ . Starting from January 1, 2020, the Group adopted ASC 326, which amends previously issued guidance regarding the impairment of financial instruments by creating an impairment model that is based on expected losses rather than incurred losses. The Group used a modified retrospective approach with a cumulative-effect increase of approximately RMB9,053 million recorded in the opening balance of retained earning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4" t="inlineStr">
        <is>
          <t>Prepayments and Other Current Assets</t>
        </is>
      </c>
      <c r="B3" s="4" t="inlineStr">
        <is>
          <t xml:space="preserve">6. PREPAYMENTS AND OTHER CURRENT ASSETS
As of December 31,
2019 2020
RMB RMB US$
Other receivables from advertisers 712,774 726,945 111,409
Advances to suppliers 156,873 110,816 16,983
Prepaid expenses 50,398 42,464 6,508
Inventories 31,287 24,062 3,688
Receivable from third-party payment platform 25,994 14,848 2,276
Convertible loans (i) 102,741 83,357 12,775
Others 76,656 113,560 17,404
Impairment of prepayments and inventory (75,992 ) (108,739 ) (16,665 )
Allowance for credit losses (144,622 ) (171,619 ) (26,302 )
Total 936,109 835,694 128,076
(i) As of December 31, 2019 and Convertible loans included a convertible loan of RMB66,000 (US$10,115) to a third party. The conversion features and the put option were considered as embedded derivatives that do not meet the criteria to be bifurcated and were accounted for together with the loan receivable. In accordance with ASC 810, the third-party is a variable interest entity, as it does not have sufficient equity at risk to fully fund the construction of all assets required for principal operations. The Group is not considered as the primary beneficiary, as it does not have power to direct the activities of the third-party retail company that most significantly impact its economic performance. The movements in the allowance for credit losses were as follows:
2018 2019 2020 2020
RMB RMB RMB USD
Balance as of January 1 5,941 75,648 144,622 22,164
Adoption of ASC 326 — — 19,765 3,029
Amounts charged to expenses 68,194 69,218 10,862 1,665
Amounts written off (5 ) — — —
Disposal of a subsidiary (228 ) — (11 ) (2 )
Foreign Exchange effect 1,746 (244 ) (3,619 ) (554 )
Balance as of December 31 75,648 144,622 171,619 26,302
Provision for credit losses and impairment of assets for the years ended December 31, 2018, 2019 and 2020 were RMB6,292, RMB109,408 and RMB32,999 (US$5,057), respectively. The effect of adopting ASC 326 was RMB19,765 (US$3,029) to the opening balance of retained earnings. Reserve for inventory for the years ended December 31, 2018, 2019 and 2020 were RMB149, RMB2,800 and RMB23,694 (US$3,63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4" t="inlineStr">
        <is>
          <t>Property and Equipment, Net</t>
        </is>
      </c>
      <c r="B3" s="4" t="inlineStr">
        <is>
          <t xml:space="preserve">7. PROPERTY AND EQUIPMENT, NET
As of December 31,
2019 2020
RMB RMB US$
Electronic equipment 110,820 86,602 13,273
AI related equipment 58,023 118,039 18,090
Leasehold improvements 65,028 60,392 9,255
Office equipment and fixtures 28,374 26,039 3,991
Motor vehicles 4,579 4,176 640
Construction in progress 2,018 — —
Less: Accumulated depreciation 165,445 184,038 28,205
Less: Accumulated impairment — 9,226 1,414
Property and equipment, net 103,397 101,984 15,630
Depreciation expense of property and equipment for the years ended December 31, 2018, 2019 and 2020 were RMB40,244, RMB37,382 and RMB52,137 (US$7,990), respectively. The impairment recognized on property and equipment were nil, nil and RMB9,226 (US$1,414) for the years ended December 31, 2018, 2019 and 2020, respectively, as the undiscount cash flow could not cover the carrying value. The Group recorded impairment loss in “Other operating expens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4" t="inlineStr">
        <is>
          <t>Intangible Assets, Net</t>
        </is>
      </c>
      <c r="B3" s="4" t="inlineStr">
        <is>
          <t xml:space="preserve">8. INTANGIBLE ASSETS, NET Intangible assets and the related accumulated amortization were summarized as follows:
As of December 31, 2020
Gross carrying value Accumulated amortization Accumulated impairment Net carrying value
RMB RMB RMB RMB US$
Online game licenses 179,843 (122,515 ) (54,238 ) 3,090 473
Technology 139,367 (118,478 ) (12,069 ) 8,820 1,352
Platform 71,783 (39,485 ) (32,298 ) — —
Customer relationship 46,570 (43,920 ) (2,650 ) — —
User base 45,321 (45,321 ) — — —
Trademarks 15,820 (13,674 ) (2,142 ) 4 1
Domain names 4,576 (3,915 ) — 661 101
Non-compete 1,610 (1,610 ) — — —
Total 504,890 (388,918 ) (103,397 ) 12,575 1,927
As of December 31, 2019
Gross carrying value Accumulated amortization Accumulated impairment Net carrying value
RMB RMB RMB RMB
Online game licenses 195,903 (128,370 ) (50,417 ) 17,116
Technology 149,227 (125,350 ) (1,473 ) 22,404
Platform 76,748 (42,206 ) (34,532 ) 10
Customer relationship 49,308 (46,474 ) (2,834 ) —
User base 48,490 (48,490 ) — —
Trademarks 22,824 (17,154 ) (1,279 ) 4,391
Domain names 4,234 (3,679 ) — 555
Non-compete 1,610 (1,610 ) — —
Total 548,344 (413,333 ) (90,535 ) 44,476
The Group recorded impairment loss in “Other operating expense”. The impairment recognized on intangible assets were RMB , RMB and RMB (US$ for the years ended December , , and , respectively, as the undiscount cash flow could not cover the carrying value. Amortization expense of intangible assets for the years ended December 31, 2018, 2019 and 2020 were RMB39,863, RMB28,086 and RMB16,409 (US$2,515), respectively.
For the year ending December 31,
RMB US$
2021 1,677 256
2022 1,446 222
2023 1,421 218
2024 1,313 201
2025 1,303 200
Thereafter 5,415 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4" t="inlineStr">
        <is>
          <t>Lease</t>
        </is>
      </c>
      <c r="B3" s="4" t="inlineStr">
        <is>
          <t>9. LEASE The Group’s operating leases mainly related to offices and employees’ accommodation facilities. For leases with terms greater than 12 months, the Group records the related assets and lease liabilities at the present value of lease payments over the term. Certain leases include rental-free periods and renewal options, which are factored into the Group’s determination of lease payments when appropriate. As of December 31, 2019 and 2020, the Group had no finance leases. As of December 31, 2019 and 2020, the weighted average remaining lease term was 3.7 years 3.0 years, respectively, and the weighted average discount rate was 4.9% and 4.7% for the Group’s operating leases respectively. Operating lease cost for the year ended December 31, 2019 and 2020, was RMB66,609 and RMB50,035 (US$7,668) respectively, which excluded cost of short-term contracts. Short-term lease cost for the year ended December 31, 2019 and 2020 was RMB7,039 and RMB9,864 (US$1,512), respectively. For the years ended December 31, 2019 and 2020, no lease cost was capitalized. Future lease payments under operating leases as of December 31, 2020 were as follows:
For the year ending December 31,
RMB US$
2021 7,074 1,084
2022 6,463 990
2023 4,722 724
2024 1,994 306
Total future lease payments 20,253 3,104
Less: imputed interest 1,420 218
Total lease liability balance 18,833 2,8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4" t="inlineStr">
        <is>
          <t>Accrued Expenses And Other Liabilities</t>
        </is>
      </c>
      <c r="B3" s="4" t="inlineStr">
        <is>
          <t>10. ACCRUED EXPENSES AND OTHER LIABILITIES
Accrued expenses and other current liabilities
As of December 31,
2019 2020
RMB RMB US$
Payable to online advertising platforms as agency 636,745 744,314 114,071
Accrued operating expenses 196,459 203,820 31,237
Salary and welfare payable 165,207 104,716 16,048
Advance received in advertising agency services 113,988 73,034 11,193
Accrued advertising, marketing and promotional expenses 105,695 48,027 7,360
Deferred revenue 93,821 108,376 16,611
Operating lease liabilities current portion 58,503 6,876 1,053
Other taxes payable 30,890 23,468 3,597
Accrued bandwidth and cloud service costs 6,581 1,853 284
Others 96,839 75,558 11,580
Total 1,504,728 1,390,042 213,034
Other non-current
As of December 31,
2019 2020
RMB RMB US$
Uncertain tax position 61,388 174,113 26,683
Operating lease liabilities non-current 121,601 11,957 1,833
Others 6,242 6,202 951
Total 189,231 192,272 29,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4" t="inlineStr">
        <is>
          <t>Segment Information</t>
        </is>
      </c>
      <c r="B3" s="4" t="inlineStr">
        <is>
          <t xml:space="preserve">11. SEGMENT INFORMATION The Company presents segment information after elimination of inter-company transactions. In general, revenues, cost of revenues and operating expenses are directly attributable, or are allocated, to each segment. The Company allocates cost of revenues and operating expenses that are not directly attributable to a specific segment, such as those that support infrastructure across different segments, to different segments mainly on the basis of usage, revenue or headcount, depending on the nature of the relevant cost of revenues and operating expenses. The Company does not allocate assets to its segments as the CODM does not evaluate the performance of segments using asset information. The following tables present the summary of each segment’s revenues, operating income (loss) which were considered as segment operating performance measure, for the years ended December 31, 2018, 2019 and 2020:
For the year ended December 31,
2018 2019 2020
RMB RMB RMB US$
Revenues:
Internet business 4,898,350 3,444,573 1,465,899 224,659
AI and others 83,355 143,122 86,746 13,294
Total revenues 4,981,705 3,587,695 1,552,645 237,953
Operating income (loss):
Internet business 722,453 (78,179 ) 190,427 29,184
AI and others (170,113 ) (359,628 ) (640,560 ) (98,170 )
Unallocated expenses(i) (85,118 ) (673,105 ) (80,982 ) (12,411 )
Total operating income (loss) 467,222 (1,110,912 ) (531,115 ) (81,397 )
(i) Unallocated items include share-based compensation and goodwill impairment which were not allocated to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0</t>
        </is>
      </c>
    </row>
    <row r="3">
      <c r="A3" s="4" t="inlineStr">
        <is>
          <t>Geographical Information</t>
        </is>
      </c>
      <c r="B3" s="4" t="inlineStr">
        <is>
          <t xml:space="preserve">12. GEOGRAPHICAL INFORMATION The following tables set forth revenues and property and equipment, net by geographic area:
For the year ended December 31,
2018 2019 2020
RMB RMB RMB US$
Revenues:
PRC 1,971,113 1,388,107 698,910 107,113
Non-PRC(i) 3,010,592 2,199,588 853,735 130,840
United States 1,731,490 1,342,021 437,262 67,013
Rest of the world(ii) 1,279,102 857,567 416,473 63,827
As of December 31,
2019 2020
RMB RMB US$
Property and equipment, net:
PRC 100,389 98,438 15,087
Non-PRC 3,008 3,546 543
(i) Non-PRC
(ii) No individual country, other than disclosed above, exceeded 10% of total revenues for the years ended December 31, 2018, 2019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299658</v>
      </c>
      <c r="C3" s="7" t="n">
        <v>199181</v>
      </c>
      <c r="D3" s="6" t="n">
        <v>983004</v>
      </c>
    </row>
    <row r="4">
      <c r="A4" s="4" t="inlineStr">
        <is>
          <t>Restricted cash</t>
        </is>
      </c>
      <c r="B4" s="5" t="n">
        <v>797</v>
      </c>
      <c r="C4" s="5" t="n">
        <v>122</v>
      </c>
      <c r="D4" s="5" t="n">
        <v>2638</v>
      </c>
    </row>
    <row r="5">
      <c r="A5" s="4" t="inlineStr">
        <is>
          <t>Short-term investments</t>
        </is>
      </c>
      <c r="B5" s="5" t="n">
        <v>360803</v>
      </c>
      <c r="C5" s="5" t="n">
        <v>55295</v>
      </c>
      <c r="D5" s="5" t="n">
        <v>1369118</v>
      </c>
    </row>
    <row r="6">
      <c r="A6" s="4" t="inlineStr">
        <is>
          <t>Accounts receivable (net of allowance for credit losses of RMB109,315 and RMB100,020 (US$15,329) as of December 31, 2019 and 2020, respectively)</t>
        </is>
      </c>
      <c r="B6" s="5" t="n">
        <v>225586</v>
      </c>
      <c r="C6" s="5" t="n">
        <v>34573</v>
      </c>
      <c r="D6" s="5" t="n">
        <v>469276</v>
      </c>
    </row>
    <row r="7">
      <c r="A7" s="4" t="inlineStr">
        <is>
          <t>Prepayments and other current assets</t>
        </is>
      </c>
      <c r="B7" s="5" t="n">
        <v>835694</v>
      </c>
      <c r="C7" s="5" t="n">
        <v>128076</v>
      </c>
      <c r="D7" s="5" t="n">
        <v>936109</v>
      </c>
    </row>
    <row r="8">
      <c r="A8" s="4" t="inlineStr">
        <is>
          <t>Due from related parties</t>
        </is>
      </c>
      <c r="B8" s="5" t="n">
        <v>224323</v>
      </c>
      <c r="C8" s="5" t="n">
        <v>34379</v>
      </c>
      <c r="D8" s="5" t="n">
        <v>233255</v>
      </c>
    </row>
    <row r="9">
      <c r="A9" s="4" t="inlineStr">
        <is>
          <t>Total current assets</t>
        </is>
      </c>
      <c r="B9" s="5" t="n">
        <v>2946861</v>
      </c>
      <c r="C9" s="5" t="n">
        <v>451626</v>
      </c>
      <c r="D9" s="5" t="n">
        <v>3993400</v>
      </c>
    </row>
    <row r="10">
      <c r="A10" s="3" t="inlineStr">
        <is>
          <t>Non-current assets</t>
        </is>
      </c>
    </row>
    <row r="11">
      <c r="A11" s="4" t="inlineStr">
        <is>
          <t>Property and equipment, net</t>
        </is>
      </c>
      <c r="B11" s="5" t="n">
        <v>101984</v>
      </c>
      <c r="C11" s="5" t="n">
        <v>15630</v>
      </c>
      <c r="D11" s="5" t="n">
        <v>103397</v>
      </c>
    </row>
    <row r="12">
      <c r="A12" s="4" t="inlineStr">
        <is>
          <t>Operating lease right-of-use assets</t>
        </is>
      </c>
      <c r="B12" s="5" t="n">
        <v>17729</v>
      </c>
      <c r="C12" s="5" t="n">
        <v>2717</v>
      </c>
      <c r="D12" s="5" t="n">
        <v>183563</v>
      </c>
    </row>
    <row r="13">
      <c r="A13" s="4" t="inlineStr">
        <is>
          <t>Intangible assets, net</t>
        </is>
      </c>
      <c r="B13" s="5" t="n">
        <v>12575</v>
      </c>
      <c r="C13" s="5" t="n">
        <v>1927</v>
      </c>
      <c r="D13" s="5" t="n">
        <v>44476</v>
      </c>
    </row>
    <row r="14">
      <c r="A14" s="4" t="inlineStr">
        <is>
          <t>Long-term investments</t>
        </is>
      </c>
      <c r="B14" s="5" t="n">
        <v>2409726</v>
      </c>
      <c r="C14" s="5" t="n">
        <v>369307</v>
      </c>
      <c r="D14" s="5" t="n">
        <v>2516724</v>
      </c>
    </row>
    <row r="15">
      <c r="A15" s="4" t="inlineStr">
        <is>
          <t>Due from related parties</t>
        </is>
      </c>
      <c r="B15" s="5" t="n">
        <v>3522</v>
      </c>
      <c r="C15" s="5" t="n">
        <v>540</v>
      </c>
      <c r="D15" s="5" t="n">
        <v>25533</v>
      </c>
    </row>
    <row r="16">
      <c r="A16" s="4" t="inlineStr">
        <is>
          <t>Deferred tax assets</t>
        </is>
      </c>
      <c r="B16" s="5" t="n">
        <v>15607</v>
      </c>
      <c r="C16" s="5" t="n">
        <v>2392</v>
      </c>
      <c r="D16" s="5" t="n">
        <v>31951</v>
      </c>
    </row>
    <row r="17">
      <c r="A17" s="4" t="inlineStr">
        <is>
          <t>Other non-current assets</t>
        </is>
      </c>
      <c r="B17" s="5" t="n">
        <v>105479</v>
      </c>
      <c r="C17" s="5" t="n">
        <v>16165</v>
      </c>
      <c r="D17" s="5" t="n">
        <v>112700</v>
      </c>
    </row>
    <row r="18">
      <c r="A18" s="4" t="inlineStr">
        <is>
          <t>Total non-current assets</t>
        </is>
      </c>
      <c r="B18" s="5" t="n">
        <v>2666622</v>
      </c>
      <c r="C18" s="5" t="n">
        <v>408678</v>
      </c>
      <c r="D18" s="5" t="n">
        <v>3018344</v>
      </c>
    </row>
    <row r="19">
      <c r="A19" s="4" t="inlineStr">
        <is>
          <t>Total assets</t>
        </is>
      </c>
      <c r="B19" s="5" t="n">
        <v>5613483</v>
      </c>
      <c r="C19" s="5" t="n">
        <v>860304</v>
      </c>
      <c r="D19" s="5" t="n">
        <v>7011744</v>
      </c>
    </row>
    <row r="20">
      <c r="A20" s="3" t="inlineStr">
        <is>
          <t>Current liabilities (including current liabilities of the VIEs and a VIE's subsidiaries without recourse to the Company amounting to RMB132,547 and RMB140,741 (US$21,570) as of December 31, 2019 and 2020, respectively) (Note 1)</t>
        </is>
      </c>
    </row>
    <row r="21">
      <c r="A21" s="4" t="inlineStr">
        <is>
          <t>Accounts payable</t>
        </is>
      </c>
      <c r="B21" s="5" t="n">
        <v>105832</v>
      </c>
      <c r="C21" s="5" t="n">
        <v>16219</v>
      </c>
      <c r="D21" s="5" t="n">
        <v>87524</v>
      </c>
    </row>
    <row r="22">
      <c r="A22" s="4" t="inlineStr">
        <is>
          <t>Accrued expenses and other current liabilities</t>
        </is>
      </c>
      <c r="B22" s="5" t="n">
        <v>1390042</v>
      </c>
      <c r="C22" s="5" t="n">
        <v>213034</v>
      </c>
      <c r="D22" s="5" t="n">
        <v>1504728</v>
      </c>
    </row>
    <row r="23">
      <c r="A23" s="4" t="inlineStr">
        <is>
          <t>Due to related parties</t>
        </is>
      </c>
      <c r="B23" s="5" t="n">
        <v>48938</v>
      </c>
      <c r="C23" s="5" t="n">
        <v>7500</v>
      </c>
      <c r="D23" s="5" t="n">
        <v>92210</v>
      </c>
    </row>
    <row r="24">
      <c r="A24" s="4" t="inlineStr">
        <is>
          <t>Income tax payable</t>
        </is>
      </c>
      <c r="B24" s="5" t="n">
        <v>27505</v>
      </c>
      <c r="C24" s="5" t="n">
        <v>4215</v>
      </c>
      <c r="D24" s="5" t="n">
        <v>60657</v>
      </c>
    </row>
    <row r="25">
      <c r="A25" s="4" t="inlineStr">
        <is>
          <t>Total current liabilities</t>
        </is>
      </c>
      <c r="B25" s="5" t="n">
        <v>1572317</v>
      </c>
      <c r="C25" s="5" t="n">
        <v>240968</v>
      </c>
      <c r="D25" s="5" t="n">
        <v>1745119</v>
      </c>
    </row>
    <row r="26">
      <c r="A26" s="3" t="inlineStr">
        <is>
          <t>Non-current liabilities (including non-current liabilities of the VIEs and a VIE's subsidiaries without recourse to the Company amounting to RMB35,786 and RMB 22,141 (US$3,393) as of December 31, 2019 and 2020, respectively) (Note 1)</t>
        </is>
      </c>
    </row>
    <row r="27">
      <c r="A27" s="4" t="inlineStr">
        <is>
          <t>Deferred tax liabilities</t>
        </is>
      </c>
      <c r="B27" s="5" t="n">
        <v>60502</v>
      </c>
      <c r="C27" s="5" t="n">
        <v>9272</v>
      </c>
      <c r="D27" s="5" t="n">
        <v>82847</v>
      </c>
    </row>
    <row r="28">
      <c r="A28" s="4" t="inlineStr">
        <is>
          <t>Other non-current liabilities</t>
        </is>
      </c>
      <c r="B28" s="5" t="n">
        <v>192272</v>
      </c>
      <c r="C28" s="5" t="n">
        <v>29467</v>
      </c>
      <c r="D28" s="5" t="n">
        <v>189231</v>
      </c>
    </row>
    <row r="29">
      <c r="A29" s="4" t="inlineStr">
        <is>
          <t>Total non-current liabilities</t>
        </is>
      </c>
      <c r="B29" s="5" t="n">
        <v>252774</v>
      </c>
      <c r="C29" s="5" t="n">
        <v>38739</v>
      </c>
      <c r="D29" s="5" t="n">
        <v>272078</v>
      </c>
    </row>
    <row r="30">
      <c r="A30" s="4" t="inlineStr">
        <is>
          <t>Total liabilities</t>
        </is>
      </c>
      <c r="B30" s="5" t="n">
        <v>1825091</v>
      </c>
      <c r="C30" s="5" t="n">
        <v>279707</v>
      </c>
      <c r="D30" s="5" t="n">
        <v>2017197</v>
      </c>
    </row>
    <row r="31">
      <c r="A31" s="4" t="inlineStr">
        <is>
          <t>Commitments and contingencies</t>
        </is>
      </c>
      <c r="B31" s="4" t="inlineStr">
        <is>
          <t xml:space="preserve"> </t>
        </is>
      </c>
      <c r="D31" s="4" t="inlineStr">
        <is>
          <t xml:space="preserve"> </t>
        </is>
      </c>
    </row>
    <row r="32">
      <c r="A32" s="3" t="inlineStr">
        <is>
          <t>Shareholders' equity</t>
        </is>
      </c>
    </row>
    <row r="33">
      <c r="A33" s="4" t="inlineStr">
        <is>
          <t>Additional paid-in capital</t>
        </is>
      </c>
      <c r="B33" s="5" t="n">
        <v>2726619</v>
      </c>
      <c r="C33" s="5" t="n">
        <v>417873</v>
      </c>
      <c r="D33" s="5" t="n">
        <v>2649342</v>
      </c>
    </row>
    <row r="34">
      <c r="A34" s="4" t="inlineStr">
        <is>
          <t>Retained earnings</t>
        </is>
      </c>
      <c r="B34" s="5" t="n">
        <v>857188</v>
      </c>
      <c r="C34" s="5" t="n">
        <v>131370</v>
      </c>
      <c r="D34" s="5" t="n">
        <v>1944938</v>
      </c>
    </row>
    <row r="35">
      <c r="A35" s="4" t="inlineStr">
        <is>
          <t>Accumulated other comprehensive income</t>
        </is>
      </c>
      <c r="B35" s="5" t="n">
        <v>163340</v>
      </c>
      <c r="C35" s="5" t="n">
        <v>25033</v>
      </c>
      <c r="D35" s="5" t="n">
        <v>337773</v>
      </c>
    </row>
    <row r="36">
      <c r="A36" s="4" t="inlineStr">
        <is>
          <t>Total Cheetah Mobile Inc. shareholders' equity</t>
        </is>
      </c>
      <c r="B36" s="5" t="n">
        <v>3747381</v>
      </c>
      <c r="C36" s="5" t="n">
        <v>574312</v>
      </c>
      <c r="D36" s="5" t="n">
        <v>4932278</v>
      </c>
    </row>
    <row r="37">
      <c r="A37" s="4" t="inlineStr">
        <is>
          <t>Noncontrolling interests</t>
        </is>
      </c>
      <c r="B37" s="5" t="n">
        <v>41011</v>
      </c>
      <c r="C37" s="5" t="n">
        <v>6285</v>
      </c>
      <c r="D37" s="5" t="n">
        <v>62269</v>
      </c>
    </row>
    <row r="38">
      <c r="A38" s="4" t="inlineStr">
        <is>
          <t>Total equity</t>
        </is>
      </c>
      <c r="B38" s="5" t="n">
        <v>3788392</v>
      </c>
      <c r="C38" s="5" t="n">
        <v>580597</v>
      </c>
      <c r="D38" s="5" t="n">
        <v>4994547</v>
      </c>
    </row>
    <row r="39">
      <c r="A39" s="4" t="inlineStr">
        <is>
          <t>Total liabilities, noncontrolling interests and equity</t>
        </is>
      </c>
      <c r="B39" s="5" t="n">
        <v>5613483</v>
      </c>
      <c r="C39" s="5" t="n">
        <v>860304</v>
      </c>
      <c r="D39" s="5" t="n">
        <v>7011744</v>
      </c>
    </row>
    <row r="40">
      <c r="A40" s="4" t="inlineStr">
        <is>
          <t>Common Class A [Member]</t>
        </is>
      </c>
    </row>
    <row r="41">
      <c r="A41" s="3" t="inlineStr">
        <is>
          <t>Shareholders' equity</t>
        </is>
      </c>
    </row>
    <row r="42">
      <c r="A42" s="4" t="inlineStr">
        <is>
          <t>Ordinary shares</t>
        </is>
      </c>
      <c r="B42" s="5" t="n">
        <v>78</v>
      </c>
      <c r="C42" s="5" t="n">
        <v>12</v>
      </c>
      <c r="D42" s="5" t="n">
        <v>69</v>
      </c>
    </row>
    <row r="43">
      <c r="A43" s="4" t="inlineStr">
        <is>
          <t>Total equity</t>
        </is>
      </c>
      <c r="B43" s="5" t="n">
        <v>78</v>
      </c>
      <c r="C43" s="5" t="n">
        <v>12</v>
      </c>
      <c r="D43" s="5" t="n">
        <v>69</v>
      </c>
    </row>
    <row r="44">
      <c r="A44" s="4" t="inlineStr">
        <is>
          <t>Common Class B [Member]</t>
        </is>
      </c>
    </row>
    <row r="45">
      <c r="A45" s="3" t="inlineStr">
        <is>
          <t>Shareholders' equity</t>
        </is>
      </c>
    </row>
    <row r="46">
      <c r="A46" s="4" t="inlineStr">
        <is>
          <t>Ordinary shares</t>
        </is>
      </c>
      <c r="B46" s="5" t="n">
        <v>156</v>
      </c>
      <c r="C46" s="5" t="n">
        <v>24</v>
      </c>
      <c r="D46" s="5" t="n">
        <v>156</v>
      </c>
    </row>
    <row r="47">
      <c r="A47" s="4" t="inlineStr">
        <is>
          <t>Total equity</t>
        </is>
      </c>
      <c r="B47" s="6" t="n">
        <v>156</v>
      </c>
      <c r="C47" s="7" t="n">
        <v>24</v>
      </c>
      <c r="D47"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 xml:space="preserve">13. INCOME TAXES The Company is incorporated in the Cayman Islands and conducts its primary business operations through its subsidiaries, VIEs and subsidiaries of VIEs in the PRC. It also has subsidiaries mainly in Hong Kong, Singapore and Japan.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Cheetah Technology, HK Zoom, Cheetah Information, Cheetah Mobile Hong Kong and Multicloud Limited are incorporated in Hong Kong and are subject to Hong Kong profits tax rate of 16.5%. Singapore Cheetah Mobile Singapore is incorporated in Singapore and is subject to Singapore corporate income tax rate of 17% in 2015. Started from 2016, the Singapore Economic Development Board (“EDB”) provides a tax holiday of a reduced corporate tax rate at 5% on incremental income from qualifying activities to Cheetah Mobile Singapore for ten years from 2016 to 2025 under the Development Expansion Incentive (“DEI”) scheme. In consideration of the change in business environment, Cheetah Singapore was no longer eligible for the DEI scheme in 2019, and Cheetah Singapore is subject to 17 Japan Kingsoft Japan is incorporated in Japan with paid-in paid-in PRC The Company’s subsidiaries in the PRC and the VIEs are subject to the statutory rate of 25%, unless otherwise specified, in accordance with the Enterprise Income Tax law (the “EIT Law”), which was effective since January 1, 2008. Beijing Security, being qualified as High New Technology Enterprise (“HNTE”), is entitled to the preferential income tax rate of 15% from 2020 to 2022. As qualified HNTEs, Conew Network and Beijing Kingsoft Cheetah Technology Co., Ltd. are entitled to the preferential income tax rate of 15% from 2018 to 2020; And Beijing Network are entitled to the preferential income tax rate of 15% from 2019 to 2021; Antutu is entitled to the preferential income tax rate of 15% from 2020 to 2022. Pursuant to Ministry of Finance and State Administration of Taxation Announcement [2019] No.68, new Software development enterprise are each entitled to a tax holiday of two-year Without the tax holidays and preferential tax, the Group’s income tax expenses would have increased by RMB60,258 for the year ended December 31, basic year ended December 31, 2018 and a decrease in the loss per share of RMB for the year ended December 31, 2019 and a of RMB (US$ ) for the year ended December 31, 2020, respectively. Under the EIT Law, dividends paid by PRC enterprises out of profits earned post-2007 to non-PRC Income (loss) before income taxes consists of:
Year ended December 31,
2018 2019 2020
RMB RMB RMB US$
PRC 142,077 (589,752 ) (325,686 ) (49,914 )
Non-PRC 1,127,646 224,065 833,933 127,806
Total 1,269,723 (365,687 ) 508,247 77,892
The current and deferred portions of income tax expenses included in the consolidated statements of comprehensive income (loss) are as follows:
Year ended December 31,
2018 2019 2020
RMB RMB RMB US$
Current income tax expenses 108,935 1,923 106,718 16,356
Deferred income tax (benefits) expenses 8,065 5,981 (9,628 ) (1,476 )
Income tax expenses 117,000 7,904 97,090 14,880
A reconciliation of the differences between the statutory tax rate and the effective tax rate for enterprise income tax is as follows:
Year ended December 31,
2018 2019 2020
RMB RMB RMB US$
Income (loss) before income tax 1,269,723 (365,687 ) 508,247 77,892
Income tax expense computed at the PRC statutory tax rate of 25% 317,431 (91,423 ) 127,062 19,473
Effect of different tax rates in different jurisdictions (192,671 ) (178,059 ) (150,466 ) (23,060 )
Effect of tax holiday and preferential tax rates (61,434 ) 84,520 18,671 2,861
Research and development super-deduction (90,521 ) (105,443 ) (46,153 ) (7,073 )
Non-taxable (46,031 ) (15,804 ) (44,177 ) (6,770 )
Non-deductible 22,561 165,580 21,681 3,323
Effect of change in tax rate 1,176 (7,991 ) — —
Outside basis difference on investment 41,386 (30,681 ) (17,482 ) (2,679 )
Withholding tax and others 55,712 (5,470 ) 97,270 14,907
Changes in valuation allowance 69,391 192,675 90,684 13,898
Income tax expenses 117,000 7,904 97,090 14,880
(i) Non-taxable
(ii) Non-deductible Deferred taxes were measured using the enacted tax rates for the periods in which the temporary differences are expected to be reversed. The tax effects of temporary differences that give rise to the deferred tax balances as of December 31, 2019 and 2020 are as follows:
As of December 31,
2019 2020
RMB RMB US$
Deferred tax assets:
Tax losses carry forward 177,107 257,328 39,437
Equity investment loss 47,202 45,958 7,043
Provision for doubtful accounts 17,675 22,435 3,438
Intangible assets and accrued expenses 6,787 7,952 1,219
Deferred revenue 2,153 2,153 330
Government subsidies 100 — —
Share-based compensation 2,584 3,223 494
Fixed assets depreciation 4 4,414 676
Intercompany transfer of long-lived assets 11,514 2,921 448
Others (3,907 ) 5,306 813
Valuation allowance (229,268 ) (328,956 ) (50,415 )
Deferred tax assets 31,951 22,734 3,483
Deferred tax liabilities:
Outside basis difference on investment 78,211 57,341 8,786
Equity method investment 4,567 6,063 929
Right-of-use asset and others 69 4,225 648
Deferred tax liabilities 82,847 67,629 10,363
As of December 31,
2020
RMB US$
Classification in the consolidated balance sheets:
Deferred tax assets 15,607 2,392
Deferred tax liabilities 60,502 9,272 The Group operates through several subsidiaries, VIEs and subsidiaries of VIEs and the valuation allowance is considered for each subsidiary, VIE and subsidiary of VIE on an individual basis. As of December 31, 2019, and 2020, the Group’s total deferred tax assets before valuation allowances were RMB261,219 and RMB351,690 (US$53,898) respectively. As of December 31, 2019 and 2020, the Group recorded valuation allowances of RMB229,268 and RMB328,956 (US$50,415), respectively, on its deferred tax assets that are sufficient to reduce the deferred tax assets to the amounts that are more-likely-than-not Undistributed earnings of certain of the Company’s PRC subsidiaries amounted to approximately RMB722,056 and RMB781,772 (US$119,812) on December 31, 2019 and 2020, respectively. Those earnings are considered to be indefinitely reinvested; accordingly, no provision for PRC withholding tax has been provided thereon. Upon repatriation of those earnings in the form of dividends, the Group would be subject to PRC withholding tax at 10 As of December 31, 2020, the Group had taxable losses of approximately RMB1,796,310 (US$275,297) primarily deriving from entities in the PRC, Hong Kong and Singapore, which can be carried forward per tax regulation to offset future net profit for income tax purposes. The PRC taxable loss will expire from 2021 to 2030 and Hong Kong and Singapore taxable loss can be carried forward without an expiration date. Unrecognized tax benefits As of December 31, 2019 and 2020, the Group had unrecognized tax benefits of RMB65,936 and RMB179,492 (US$27,508), of which RMB25,746 and RMB17,445 (US$2,674), respectively, were deducted against the deferred tax assets on tax losses carry forward, and the remaining amounts of RMB40,190 and RMB162,047 (US$24,834), respectively were presented in the other non-current tax-deduction
2019 2020
RMB RMB US$
Balance at January 1 76,208 65,936 10,105
Additions based on tax positions related to current year 3,853 138,583 21,238
Reversal based on tax positions related to prior years (12,655 ) (25,027 ) (3,835 )
Decrease related to deconsolidation of Live.me (1,470 ) — —
Balance at December 31 65,936 179,492 27,508
The Group recognizes accrued interest related to unrecognized tax benefits in income tax expenses. For the years ended December 31, 2019 and 2020, the Group recognized approximately RMB4,416 and reversed RMB9,099 (US$1,394) in interest, respectively. The Group had approximately RMB21,165 and RMB12,066 (US$1,849) accrued interest as of December 31, 2019 and 2020, respectively. The Group did not record any penalties related to unrecognized tax benefits. As of December 31, 2020, the tax years ended December 31, 2015 through 2020 for the Group’s subsidiaries in the PRC and the VIEs are generally subject to examination by the PRC tax authorities. The tax years ended December 31, 2015 through 2020 for the Group’s subsidiary in the Singapore is generally subject to examination by the Singapore tax authorities. The tax years ended December 31, 2014 through 2020 for the Group’s subsidiaries in Hong Kong are generally subject to examination by the Hong Kong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t>
        </is>
      </c>
      <c r="B3" s="4" t="inlineStr">
        <is>
          <t>14. RELATED PARTY TRANSACTIONS a) Principal related parties
Name of related parties Relationship with the Group
Tencent and its subsidiaries (“Tencent Group”) Entities controlled by a shareholder of the Group
Kingsoft and its subsidiaries (“Kingsoft Group”) Entities controlled by a shareholder of the Group
OrionStar and its subsidiaries (“OrionStar Group”) Entities controlled by a director of the Group
Shenzhen Feipai Technology Co., Ltd. (“Shenzhen Feipai”) Entities influenced materially by the Group
Pixiu Inc. and its subsidiaries (“Pixiu Group”) Entities influenced materially by the Group
Live.me and its subsidiaries (“Live.me Group”) Entities influenced materially by the Group b) In addition to the transactions detailed elsewhere in these financial statements, the Group had the following material related party transactions for the years ended December 31, 2018, 2019 and 2020:
For the year ended December 31,
2018 2019 2020
RMB RMB RMB US$
Services received from: (a)
Kingsoft Group 19,532 23,804 23,897 3,662
Tencent Group 70,867 73,655 51,147 7,839
OrionStar Group — 16,857 10,793 1,654
Services provided to: (ii)
Tencent Group 197,992 176,099 73,462 11,259
OrionStar Group 21,903 20,242 4,207 645
Pixiu Group 6,900 13,450 2,033 312
Live.me Group — 4,796 27,376 4,196
Purchase of products and equipment:
OrionStar Group (iii) 9,136 98,197 87,090 13,347
Loans and investments provided to:
OrionStar Group (iv) 236,193 450,486 — —
Pixiu Group (v) 33,620 69,402 7,085 1,086
Shenzhen Feipai (v) 13,000 3,000 2,500 383
Others (v) — 59,816 — —
Selling business to:
Live.me Group — — 11,060 1,695
(i) The Group entered into agreements with Kingsoft Group pursuant to which Kingsoft Group provided services including promotion, technical support services and other services to the Group; The Group entered into agreements with Tencent Group pursuant to which Tencent Group provided promotion and technical support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and other services.
(iii) The Group entered into a distributorship and cooperation agreement with OrionStar Group, pursuant to which the Group purchased robotics products from OrionStar Group.
(iv) In 2018, the Group acquired additional preferred share of Beijing OrionStar, through the exercise of part of two-year
(v) The Group entered into loan agreements with Pixiu Group including a 3-year c) The balances between the Group and its related parties as of December 31, 2019 and 2020 are listed below: (1) Amount due from related parties
As of December 31,
2019 2020
RMB RMB US$
Live.me Group 87,302 78,008 11,955
Tencent Group 67,044 49,474 7,582
Pixiu Group 49,788 50,674 7,766
OrionStar Group 42,352 26,280 4,028
Kingsoft Group 3,138 3,150 483
Other related parties (i) 9,164 20,259 3,105
Total 258,788 227,845 34,919
(i) As of December 31, 2019 and 2020, the amount of due from related parties included convertible loans of RMB21,000 and RMB21,000 (US$3,218) to a related party. The conversion features and the put option were considered as embedded derivatives that do not meet the criteria to be bifurcated and were accounted for together with the loan receivable. In accordance with ASC 810 Balances with related parties that were unsecured and repayable on demand, including non-trading balance of retained earnings. (2) Amount due to related parties
As of December 31,
2019 2020
RMB RMB US$
OrionStar Group 32,368 8,752 1,340
Tencent Group 29,757 22,573 3,459
Live.me Group 17,509 662 101
Kingsoft Group 8,683 6,811 1,044
Other related parties 3,893 10,140 1,556
Total 92,210 48,938 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4" t="inlineStr">
        <is>
          <t>Share-Based Compensation</t>
        </is>
      </c>
      <c r="B3" s="4" t="inlineStr">
        <is>
          <t>15.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option activity under the 2014 Restricted Shares Plan during the years ended December 31, 2018, 2019 and 2020, respectively:
Number of shares Weighted Average Exercise Price (US$) Weighted Average Grant Date Fair Value (US$) Weighted Average Remaining Contractual Term (Years) Aggregate Intrinsic Value (US$)
Outstanding at January 1, 2018 29,825,089 0.33 1.22 6.31 26,064
Granted 14,009,660 0.08 1.00
Forfeited (8,327,544 ) 0.32 1.12
Exercised (4,854,900 ) 0.34 1.16
Outstanding at December 31, 2018 30,652,305 0.22 1.15 5.31 11,835
Granted 6,820,900 0.03 0.60
Forfeited (7,159,989 ) 0.13 0.81
Exercised (4,950,497 ) 0.10 1.08
Modified in August 2019 (18,835,215 ) 0.17 0.98
Outstanding at December 31, 2019 6,527,504 0.34 1.50 4.31 150
Exercised (1,001,674 ) 0.34 1.91
Modified in June 2020 (5,525,830 ) 0.34 1.42
Outstanding at December 31, 2020 — — — — —
Vested and expected to vest at December 31, 2020 —
Exercisable as at December 31, 2020 —
The weighted-average grant-date fair value of options granted during the years 2018 and 2019 was US$1.0 and US$0.60, respectively. The grant date fair value of each option before modification is estimated on the date of grant using the binomial tree option pricing model with the following assumptions used for years presented:
Year ended December 31, 2018 Year ended December 31, 2019
Fair value of ordinary share (US$) 0.85~1.29 0.36~0.68
Risk-free interest rates 3.49%~3.59% 1.70%~3.25%
Expected volatility range 55.5%~57.0% 57.1%~62.9%
Expected dividend yield 0% 0%
Expected exercise multiple 2.2 2.2
Fair value per option granted (US$) 0.66~1.23 0.36~0.68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options. The expected exercise multiple is based on management’s estimation, which the Company believes is representative of the future. On August 1, 2019 and June 23, 2020, the Company’s compensation committee approved to reduce the exercise price to nil for all unvested and vested options, respectively, granted by the Company under the 2014 Restricted Shares Plan. Such exercise price cancellation was accounted by the Company as a share option modification and required remeasurement at the time of the modification. The total incremental cost as a result of the modification were RMB12,510 and RMB4,770 (US$731), respectively. The following table summarizes the restricted shares activity pursuant to the 2014 Restricted Shares Plan for the years ended December 31, 2018, 2019 and 2020, respectively:
Number of shares Weighted average grant date fair value (US$) after modification
Unvested at January 1, 2018 — —
Unvested at December 31, 2018 — —
Modified in August 2019 18,835,215 0.97
Vested (2,164,800 ) 1.31
Forfeited (221,450 ) 1.36
Unvested at December 31, 2019 16,448,965 0.92
Modified in June 2020 5,525,830 1.62
Vested (12,272,973 ) 1.32
Forfeited (6,061,820 ) 0.77
Unvested at December 31, 2020 3,640,002 0.88
The fair value of the restricted shares was determined based on the price of the Company’s publicly traded ADSs. As of December 31, 2020, the total estimated unrecognized share-based compensation expenses related to restricted shares awarded amounted to RMB5,559 (US$852), and is expected to be recognized over a weighted-average period of 1.15 years. Total estimated share-based compensation expenses may be adjusted for future changes in forfeiture rate. The total fair value of vested restricted shares on their respective vesting dates during the years ended December 31, 2019 and 2020 were RMB5,354 and RMB18,263 (US$2,799), respectively.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The following table summarizes the Group’s options activity under the 2013 Incentive Scheme during the years ended December 31, 2018, 2019 and 2020, respectively:
Number of shares Weighted Average Exercise Price (US$) Weighted Average Grant Date Fair Value (US$) Weighted Average Remaining Contractual Term (Years) Aggregate Intrinsic Value (US$)
Outstanding at January 1, 2018 42,294,901 0.33 1.15 6.01 36,941
Granted 7,234,970 0.34 1.03
Forfeited (2,922,380 ) 0.34 1.11
Exercised (1,815,550 ) 0.30 1.17
Outstanding at January 1, 2018 44,791,941 0.33 1.13 5.01 12,546
Granted — — —
Forfeited (3,417,123 ) 0.34 1.02
Exercised (2,111,674 ) 0.15 1.59
Modified in August 2019 (5,990,119 ) 0.33 1.06
Outstanding at December 31, 2019 33,273,025 0.34 1.13 4.01 765
Exercised (4,852,510 ) 0.34 1.10
Modified in June 2020 (28,420,515 ) 0.34 1.13
Outstanding at December 31, 2020 — — — — —
Vested and expected to vest at December 31, 2020 —
Exercisable as at December 31, 2020 —
The grant date fair value of each option before modification is estimated on the date of grant using the binomial tree option pricing model with the following assumptions used for years presented:
Year ended December 31, 2018
Fair value of ordinary share (US$) 1.06~1.43
Risk-free interest rates 2.97%~3.58%
Expected volatility range 56.3%~57.2%
Expected dividend yield 0%
Expected exercise multiple 2.2
Fair value per option granted (US$) 0.79~1.15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options. The expected exercise multiple is based on management’s estimation, which the Company believes is representative of the future. On August 1, 2019 and June 23, 2020, the Company’s compensation committee approved to cancel the exercise price for all unvested and vested options previously granted by the Company under the 2013 Incentive Scheme Plan. Such exercise price cancellation was accounted by the Company as a share option modification and required remeasurement at the time of the modification. The total incremental cost as a result of the modification were RMB7,588 and RMB24,860 (US$3,810), respectively. The following table summarizes the restricted shares activity pursuant to the 2013 Incentive Scheme for the years ended December 31, 2018, 2019 and 2020, respectively:
Number of shares Weighted average grant date fair value (US$) after modification
Unvested at January 1, 2018 — —
Unvested at December 31, 2018 — —
Modified in August 2019 5,990,119 1.15
Vested (1,052,547 ) 1.02
Forfeited (28,515 ) 1.33
Unvested at December 31, 2019 4,909,057 1.06
Modified in June 2020 28,420,515 1.33
Granted 1,600,000 0.21
Vested (30,310,465 ) 1.33
Forfeited (364,377 ) 0.90
Unvested at December 31, 2020 4,254,730 0.64
The fair value of the restricted shares was determined based on the price of the Company’s publicly traded ADSs. As of December 31, 2020, the total estimated unrecognized share-based compensation expenses related to restricted shares awarded amounted to RMB5,859 (US$898), and is expected to be recognized over a weighted-average period of 1.37 years. Total estimated share-based compensation expenses may be adjusted for future changes in forfeiture rate. The total fair value of vested restricted shares on their respective vesting dates for the years ended December 31, 2019 and 2020 were RMB2,569 and RMB46,906 (US$7,189).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The Group has set up the Share Award Scheme Trust for the purpose of administering the 2011 Share Award Scheme and holding shares awarded to the employees before they vest. As of December 31, 2020, 1,284,629 (2019: 331,947) forfeited and ungranted restricted shares are held by the Share Award Scheme and available to be granted in the future. The fair value of the restricted shares was determined based on the price of the Company’s publicly traded ADSs. The following table summarizes the restricted shares activity pursuant to the 2011 Share Award Scheme for the years ended December 31, 2018, 2019 and 2020, respectively:
Number of shares Weighted average grant date fair value (US$)
Unvested at January 1, 2020 3,446,500 1.32
Granted 4,308,330 0.96
Vested (1,822,000 ) 1.29
Forfeited (193,510 ) 1.23
Unvested at December 31, 2019 5,739,320 1.06
Granted 2,189,310 0.37
Vested (2,452,468 ) 1.08
Forfeited (1,409,359 ) 1.05
Unvested at December 31, 2019 4,066,803 0.69
Granted 596,920 0.21
Vested (1,170,395 ) 0.68
Forfeited (1,549,603 ) 0.57
Unvested at December 31, 2020 1,943,725 0.64
The weighted-average grant-date fair value of restricted share granted during the years 2018, 2019 and 2020 were US$0.96, US$0.37 and US$0.21, respectively. As of December 31, 2020, the total estimated unrecognized share-based compensation expenses related to restricted shares awarded amounted to RMB2,812 (US$431), and is expected to be recognized over a weighted-average period of 1.54 years. Total unrecognized share-based compensation expenses may be adjusted for future changes in forfeiture rate. The total fair value of vested restricted shares on their respective vesting dates for the years ended December 31, 2018, 2019 and 2020 were RMB15,152, RMB9,357 and RMB1,697 (US$260), respectively. Share-based Awards of subsidiaries Subsidiaries of the Group also have equity incentive plans granting share-based awards. The grant date fair value of each share-based award is estimated on the date of grant using the binomial tree option pricing model with the following assumptions used for years presented:
Year ended December 31, 2018 Year ended December 31, 2019 Year ended December 31, 2020
Fair value of ordinary share (US$) 0.69~0.86 0.42~0.94 0.09
Risk-free interest rates 1.75%~3.10% 2.57%~3.73% 0.66%
Expected volatility range 50.1%~57.2% 57.2%~59.2% 59.2%
Expected dividend yield 0% 8.61%~8.72% 0.82%
Fair value per option granted (US$) 0.14~0.86 0.22~0.27 0.02 The following table summarizes the share-based compensation expenses of subsidiaries’ share-based awards recognized by the Group:
For the years ended December 31,
2018 2019 2020
RMB RMB RMB US$
Cost of revenues — — 728 112
Research and development 8,803 31,907 20,376 3,122
Selling and marketing 95 1,479 996 153
General and administrative 3,107 15,286 11,879 1,821
Total 12,005 48,672 33,979 5,208
As of December 31, 2020, there was RMB16,596 (US$2,543) unrecognized share-based compensation expenses related to incentive plans, which is expected to be recognized over a vesting period of 1.68 years. Total share-based compensation expenses recorded by the Group are as follows:
For the years ended December 31,
2018 2019 2020
RMB RMB RMB US$
Cost of revenues 206 524 1,044 160
Research and development 14,224 59,771 29,091 4,458
Selling and marketing 8,967 3,818 (1,087 ) (166 )
General and administrative 61,721 63,327 51,934 7,959
Total 85,118 127,440 80,982 12,4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 AND CONTINGENCIES Commitment The Group does not have any significant commitments other than operating leases as of December 31, 2020. Litigation The Group and certain of its current and former officers have been named as defendants in a putative securities class action filed on November 30, 2018 in the U.S. District Court for the Southern District of New York: Marcu v. Cheetah Mobile Inc., et al., Case No. 1:18-cv-11184. 10b-5 The Group and certain of its current and former officers have also been named as defendants in two putative securities class actions captioned Azure Funds LLC v. Cheetah Mobile, Inc. et al., (Case No. 2:20-cv-05696) 2:20-cv-06896) 2:20-cv-05696). 10b-5 results operations. The Staff of the Division of Enforcement of the SEC is conducting an investigation relating to the Company’s disclosures for fiscal year 2015 regarding its relationship with one of its advertising business partners. The SEC investigation also relates to Rule 10b5-1 trading plans entered into by certain current and former officers and directors of the Company and sales of the Company’s ADS under those plans in 2015 and 2016. The Company and its current and former officers and directors have been fully cooperating with the SEC. The exact duration and outcome of the SEC matter cannot be predicted at this time. A settlement or litigation with the SEC could include allegations by the SEC of violations of the U.S. securities laws against the Company and/or the current and former officers and directors of the Company involved, seeking various remedies, including penalties, fines, injunctive relief, a cease and desist order, officer and director bars, and other limitations or sanctions under the U.S. securities laws. Nevertheless, we believe that any such of US$ million as of December , and the estimated potential exposure might be between US$ million and US$ million. The Company is unable to ascertain the ultimate aggregate amount payments. Except for the class actions and investigation metioned above, the Group is involved in several other proceedings as of December 31, 2020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4" t="inlineStr">
        <is>
          <t>Shareholders' Equity</t>
        </is>
      </c>
      <c r="B3" s="4" t="inlineStr">
        <is>
          <t xml:space="preserve">17. SHAREHOLDERS’ EQUITY Ordinary shares Immediately following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nil and 520,723 Class B ordinary shares transferred to Class A ordinary shares in the years ended December 31, 2019 and 2020, respectively. As of December 31, 2019, there were 431,985,016 and 946,017,565 Class A and Class B ordinary shares outstanding. As of December 31, 2020, there were 482,113,756 and 945,496,827 Class A and Class B ordinary shares outstanding.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Additionally, in accordance with the Company Law of the PRC, a domestic enterprise is required to provide statutory common reserve of at least 10% of its annual after-tax
As of December 31,
2019 2020
RMB RMB US$
PRC statutory reserve funds 45,806 54,992 8,428
Unreserved retained earnings 1,899,132 802,196 122,942
Total retained earnings 1,944,938 857,188 131,370
Under PRC laws and regulations, there are restrictions on the Company’s subsidiaries in the PRC and VIEs with respect to transferring certain of their net assets to the Company either in the form of dividends, loans, or advances. Such restriction amounted to RMB1,415,199 (US$216,889) as of December 31, 2020.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were as follows:
Foreign currency translation adjustments Unrealized gains on available- for-sale securities Total
RMB RMB RMB
Balance at January 1, 2018 84,222 (16 ) 84,206
Other comprehensive income (loss) before reclassification 182,978 (3,734 ) 179,244
Other comprehensive loss attribute to noncontrolling interests (14,146 ) — (14,146 )
Balance at December 31, 2018 253,054 (3,750 ) 249,304
Other comprehensive income before reclassification 77,097 10,913 88,010
Other comprehensive income attribute to noncontrolling interests 459 — 459
Balance at December 31, 2019 330,610 7,163 337,773
Other comprehensive loss before reclassification (167,476 ) (7,251 ) (174,727 )
Other comprehensive income attribute to noncontrolling interests 294 — 294
Balance at December 31, 2020 163,428 (88 ) 163,340
Balance at December 31, 2020, in US$ 25,046 (13 ) 25,033
There was nil tax expense or benefit recognized related to the changes of each component of accumulated other comprehensive income for the years ended December 31, 2018, 2019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4" t="inlineStr">
        <is>
          <t>Redeemable noncontrolling interests</t>
        </is>
      </c>
      <c r="B3" s="4" t="inlineStr">
        <is>
          <t>18. REDEEMABLE NONCONTROLLING INTERESTS In April and November 2017, Live.me, the Company and certain investors entered into share subscription and purchase agreements and certain other investment agreements to issue Series A Preferred Shares and B Preferred Shares (collectively as the “Live.me Preferred Shares”) for an aggregate cash consideration of RMB306,085 and RMB329,710, respectively. The Group determined that Live.me Preferred Shares should be classified as mezzanine equity since they are contingently redeemable. The Group accreted Live.me Preferred Shares to their redemption value, which is purchase price plus 6% compound interest per year over the period since issuance to the earliest redemption date using the interest method. The Group recorded accretion of RMB38,601, RMB31,662 and RMB nil The redeemable noncontrolling interests for the years ended December 31, 2019 and 2020 are summarized below:
RMB
Balance at December 31, 2018 687,847
Accretion 31,662
Deconsolidation of Live.me (Note 3) (719,509 )
Balance at December 31, 2019 —
Balance at December 31, 2020 —
Balance at December 31, 2020 in 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4" t="inlineStr">
        <is>
          <t>Earnings (Loss) Per Share</t>
        </is>
      </c>
      <c r="B3" s="4" t="inlineStr">
        <is>
          <t>19. EARNINGS (LOSS) PER SHARE Basic and diluted earnings per share for each of the years presented are calculated as follows:
Year ended December 31,
2018 2019 2020
Ordinary shares Ordinary shares Class A ordinary shares Class A ordinary shares Class B ordinary shares Class B ordinary shares
RMB RMB RMB US$ RMB US$
Earnings (loss) per share—basic
Numerator:
Net income (loss) attributable to Cheetah Mobile Inc. 1,166,909 (313,977 ) 135,704 20,797 281,028 43,069
Accretion of redeemable noncontrolling interests (37,714 ) (29,865 ) — — — —
Dilution effect arising from share-based awards issued by subsidiaries (14 ) (326 ) (3,474 ) (532 ) (7,195 ) (1,103 )
Net income (loss) attributable to Cheetah Mobile Inc. after accretion of redeemable noncontrolling interests and dilution effect arising from share-based awards issued by subsidiaries 1,129,181 (344,168 ) 132,230 20,265 273,833 41,966
Denominator:
Weighted average number of ordinary shares outstanding 1,403,089,609 1,369,041,418 456,711,528 456,711,528 945,797,858 945,797,858
Earnings (loss) per share—basic 0.8048 (0.2514 ) 0.2895 0.0444 0.2895 0.0444
Earnings (loss) per share—diluted
Numerator:
Net income (loss) attributable to Cheetah Mobile Inc. after accretion of redeemable noncontrolling interests and dilution effect arising from share-based awards issued by subsidiaries 1,129,181 (344,168 ) 132,230 20,265 273,833 41,966
Reallocation of net income as a result of conversion of Class B into Class A ordinary shares — — 273,833 41,966 — —
Net income (loss) attributable to ordinary shareholders 1,129,181 (344,168 ) 406,063 62,231 273,833 41,966
Denominator:
Weighted average ordinary shares outstanding 1,403,089,609 1,369,041,418 456,711,528 456,711,528 945,797,858 945,797,858
Dilutive effect of Share-based awards 37,325,240 — 6,043,375 6,043,375 12,515,145 12,515,145
Conversion of Class B into Class A ordinary shares — — 958,313,003 958,313,003 — —
Denominator used for earnings (loss) per share 1,440,414,849 1,369,041,418 1,421,067,906 1,421,067,906 958,313,003 958,313,003
Earnings (loss) per share—diluted 0.7839 (0.2514 ) 0.2857 0.0438 0.2857 0.0438
Earnings (loss) per ADS:
Denominator used for earnings (loss) per ADS—basic 140,308,961 136,904,142 45,671,153 45,671,153
Denominator used for earnings (loss) per ADS—diluted 144,041,485 136,904,142 142,106,791 142,106,791
Earnings (loss) per ADS—basic 8.0478 (2.5140 ) 2.8953 0.4437
Earnings (loss) per ADS—diluted 7.8393 (2.5140 ) 2.8575 0.43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0</t>
        </is>
      </c>
    </row>
    <row r="3">
      <c r="A3" s="4" t="inlineStr">
        <is>
          <t>Employee Benefit</t>
        </is>
      </c>
      <c r="B3" s="4" t="inlineStr">
        <is>
          <t xml:space="preserve">20.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177,086, RMB193,990 and RMB93,658 (US$14,354) for the years ended December 31, 2018, 2019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4" t="inlineStr">
        <is>
          <t>Fair Value Measurement</t>
        </is>
      </c>
      <c r="B3" s="4" t="inlineStr">
        <is>
          <t xml:space="preserve">21. FAIR VALUE MEASUREMENT ASC 820-10, Fair Value Measurements and Disclosures: Overall 820-10”),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In accordance with ASC 820-10, available-for-sale value available-for-sale Level The Group measures certain financial assets, including loans receivable, and equity investments accounted for using equity method at fair value on a nonrecurring basis only if an impairment loss were to be recognized. The Group measures equity securities accounted for using measurement alternative on a non-recurring basis only if there are observable non-recurring non-financial Assets and liabilities measured on a recurring basis or disclosed at fair value are summarized below:
Total Fair Value Total Fair Value Quoted prices in active markets for identical assets (Level 1) Significant other observable inputs (Level 2) Significant unobservable inputs (Level 3) Total gains (losses)
RMB US$ RMB RMB RMB RMB
Fair value measurement—Recurring:
As of December 31, 2020
Available-for-sale 1,830 280 1,830 (7,365 )
Equity investments with readily determinable fair value 11,411 1,749 11,411 5,327
Equity investments accounted for using fair value option (i) 364,298 55,831 364,298 857
As of December 31, 2019
Available-for-sale 146,723 21,075 146,723 10,913
Equity investments with readily determinable fair value 30,743 4,416 30,743 2,853
Equity investments accounted for using fair value option 388,581 55,816 388,581 (102,555 ) The following table summarizes the Company’s non-recurring
Total Balance Total Balance Quoted prices in active markets for identical assets (Level 1) Significant other observable inputs (Level 2) Significant unobservable inputs (Level 3) Total gains (losses)
RMB US$ RMB RMB RMB RMB
Fair value measurement—Non-Recurring:
As of December 31, 2020
Property and equipment, net 85,094 13,041 — (9,226 )
Intangible assets, net — — — (17,746 )
Equity investments accounted for using the measurement alternative (ii) 585,958 89,802 585,958 55,492
Equity investments accounted using equity method (ii) 18,000 3,187 18,000 —
As of December 31, 2019
Intangible assets, net 19 3 19 (8,800 )
Goodwill — — — (545,665 )
Equity investments accounted for using the measuremen t 926,926 133,145 926,926 (102,592 )
(i) There were no transfers of fair value measurements into or out of Level 3 for the years ended December 31, 2018, 2019 and 2020. The following table presents a reconciliation
Equity investment accounted for using fair value option
RMB
Balance as of January 1, 2019 —
Addition 497,796
Fair value change (102,555 )
Foreign exchange translation adjustments (6,660 )
Balance as of December 31, 2019 388,581
Addition —
Fair value change 857
Foreign exchange translation adjustments (25,140 )
Balance as of December 31, 202 0 364,298
Balance as of December 31, 2020 in US$ 55,831
(ii) The Group measured equity investment accounted for using fair value option on recurring basis using significant unobservable inputs (Level 3) for the year ended December 31, 2020. The significant unobservable inputs used in the fair value measurement and the corresponding impacts to the fair values are presented below:
Fair value Valuation technique Unobservable inputs Range
Equity investments accounted for using fair value option 364,298 Discount cash flow method` •  Weighted average cost of capital •  Sales growth rate •  EBIT margin 18% 8~18.9% 2.5%~18% A sensitivity analysis of the investment in equity investment accounted for using fair value option on December 31, 2020 shows that if the sales growth rate assumption was to increase 0.5% instantaneously, with all other variables hold constant, the fair value of the investment would increase by 8.1%. Similarly, a decrease of 0.5% in the sales growth rate assumption would reduce the fair value by 7.7%. If the weighted average cost of capital was to increase 0.5% instantaneously from the assumption on December 31, 2020, with all other variables hold constant, the fair value of the investment would decrease by 5.6%, while a decrease of 0.5% in weighted average cost of capital would increase the fair value by approximately 6.3%. If the EBIT margin assumption was to increase by 5%, with all other variables hold constant, the fair value of the investment would increase by 7.4%, while a decrease by 5% in EBIT margin would reduce the fair value by 7.2%. For equity securities accounted for under the measurement alternative, when there are observable price changes in ord e re-measured non-recurring non-recurring
Fair value Valuation technique Unobservable inputs Range
Equity investments accounted for using the measurement alternative 243,525 Black-Scholes method •  IPO Probability •  Volatility 20%~40% 50%~52% A sensitivity analysis of the fair value of the equity investments accounted for using the measurement alternative during the year shows that an increase of 5% in the IPO probability instantaneously from the assumption at the valuation date, with all other variables hold constant, the fair value of the investments would increase by 1.8%, while the decrease of 5% in IPO probability would decrease the fair value by approximately 1.8%. If the volatility was to increase 5% instantaneously from the assumption at valuation date, with all other variables hold constant, the fair value of the investments would increase by 0.3%, while a decrease of 5% in volatility would decrease the fair value by approximately 0.3%. For the disposals of certain businesses in the Group’s Internet Business segment during the year, the Group measured its remaining interests, if any, in the businesses using discounted cash flow method, and recognized a gain or loss calculated based on the difference between the fair value of the remaining interests in the businesses and the carrying value of the net assets of the businesses on the deconsolidation date. Subsequent to the disposal, the Group measured its remaining interests in the disposed businesses at fair value using the measurement alternative or equity method (Note 4). Total gain from such disposals was RMB167,722 (US$25,705). The significant unobservable inputs used in the fair value measurement and the corresponding impacts to the fair values are presented below:
Fair value Valuation technique Unobservable inputs Range
Fair value of the remaining interests in the disposed businesses at deconsolidation date 360,433 Discount cash flow method •  Weighted average cost of capital •  Sales growth rate •  EBIT margin 18%~20% -15%~143% -23%~9.2% A sensitivity analysis of the fair value of the remaining interests in the disposed businesses during the year shows that if the sales growth rate assumption was to increase 0.5% instantaneously, with all other variables hold constant, the fair value of the investment would increase by 4.6%. Similarly, a decrease of 0.5% in the sales growth rate assumption would reduce the fair value by 6.1%. If the weighted average cost of capital was to increase 0.5% instantaneously from the assumption at disposal date, with all other variables hold constant, the fair value of the investment would decrease by 1.4%, while a decrease of 0.5% in weighted average cost of capital would increase the fair value by approximately 0.9%. If the EBIT margin assumption was to increase by 5%, with all other variables hold constant, the fair value of the investment would increase by 0.9%, while a decrease by 5% in EBIT margin would reduce the fair value by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0</t>
        </is>
      </c>
    </row>
    <row r="3">
      <c r="A3" s="4" t="inlineStr">
        <is>
          <t>Condensed Financial Information of the Company</t>
        </is>
      </c>
      <c r="B3" s="4" t="inlineStr">
        <is>
          <t xml:space="preserve">22. CONDENSED FINANCIAL INFORMATION OF THE COMPANY Balance Sheets
As of December 31,
2019 2020
RMB RMB US$
ASSETS
Current assets
Cash and cash equivalents 249,586 18,243 2,796
Short-term investments 795,510 — —
Prepayments and other current assets 141,230 146,138 22,397
Due from subsidiaries and related parties 965,477 1,414,977 216,854
Total current assets 2,151,803 1,579,358 242,047
Non-current
Long-term investments 1,007,897 492,714 75,512
Investment in subsidiaries 2,836,345 2,625,791 402,421
Total non-current 3,844,242 3,118,505 477,933
Total assets 5,996,045 4,697,863 719,980
LIABILITIES AND SHAREHOLDERS’ EQUITY
Current liabilities
Accrued expenses and other current liabilities 26,583 22,893 3,510
Due to subsidiaries and related parties 933,466 754,136 115,576
Income tax payable 34,051 2,769 424
Total current liabilities 994,100 779,798 119,510
Deferred tax liabilities 69,401 39,830 6,104
Other non-current 266 130,854 20,054
Total non-current 69,667 170,684 26,158
Total liabilities 1,063,767 950,482 145,668
Shareholders’ equity
Class A ordinary shares (par value of US$0.000025 per share; 7,600,000,000 s 69 78 12
Class B ordinary shares (par value of US$0.000025 p s 156 156 24
Additional paid-in 2,649,342 2,726,619 417,873
Retained earnings 1,944,938 857,188 131,370
Accumulated other comprehensive income 337,773 163,340 25,033
Total shareholders’ equity 4,932,278 3,747,381 574,312
Total liabilities and shareholders’ equity 5,996,045 4,697,863 719,980
Statements of Comprehensive income (loss)
For the years ended December 31,
2018 2019 2020
RMB RMB RMB US$
Revenues 14,525 — — —
Cost of revenues (2,509 ) (5 ) — —
Gross profit 12,016 (5 ) — —
Operating expenses
Research and development 545 (858 ) (482 ) (74 )
General and administrative (28,158 ) (41,872 ) (45,159 ) (6,921 )
Impairment of goodwill — (64,154 ) — —
Total operating expenses (27,613 ) (106,884 ) (45,641 ) (6,995 )
Equity in profit (loss) of subsidiaries 632,055 (495,735 ) (168,217 ) (25,780 )
Interest (expense) income, net 3,248 21,677 2,325 356
Foreign exchange (loss) gains, net 3,551 152 (315 ) (48 )
Other (loss) income, net 604,346 306,006 711,629 109,062
Income (loss) before income taxes 1,227,603 (274,789 ) 499,781 76,595
Income tax expenses (60,694 ) (39,188 ) (83,049 ) (12,729 )
Net income (loss) 1,166,909 (313,977 ) 416,732 63,866
Other comprehensive (loss) income, net of tax of nil
Unrealized (losses) gains on available-for-sale (3,716 ) 10,913 (7,250 ) (1,111 )
Foreign currency translation adjustments 168,814 77,556 (167,183 ) (25,622 )
Other comprehensive (loss) income 165,098 88,469 (174,433 ) (26,733 )
Total comprehensive income (loss) 1,332,007 (225,508 ) 242,299 37,133
Statements of Cash Flows
For the years ended December 31,
2018 2019 2020
RMB RMB RMB US$
Net cash provided by (used in) operating activities 243 (15,258 ) (2,186 ) (335 )
Net cash provided by investing activities 339,955 375,584 1,345,523 206,210
Net cash provided by (used in) financing activities (526,532 ) (494,055 ) (1,453,285 ) (222,726 )
Effect of exchange rate changes on cash, cash equivalents and restricted cash 66,054 64,769 (121,395 ) (18,604 )
Net increase (decrease) in cash, cash equivalents and restricted cash (120,280 ) (68,960 ) (231,343 ) (35,455 )
Cash, cash equivalents and restricted cash at beginning of the year 438,826 318,546 249,586 38,251
Cash, cash equivalents and restricted cash at end of the year 318,546 249,586 18,243 2,796
(a) Basis of presentation For the Company only condensed financial information, the Company records its investment in its subsidiaries, VIEs and subsidiaries of VIEs under the equity method of accounting. Such investment is presented on the condensed balance sheets as “Investment in subsidiaries” and share of their income as “Equity in profit (loss) of subsidiaries” on the condensed statements of comprehensive income (loss). The subsidiaries VIEs and subsidiaries of VIEs did not pay any dividends to the Company for any of the years presented. The Company only condensed financial information should be read in conjunction with the Group’s consolidated financial statements. (b) Commitments and contingencies The Company does not have any significant commitments or long-term obligations as of any of the periods presented. The Company and certain of its current and former officers have been named as defendants in a putative securities class action filed on November 30, 2018 in the U.S. District Court for the Southern District of New York: Marcu v. Cheetah Mobile Inc., et al., Case No. 1:18-cv-11184. 10b-5 The Company and certain of its current and former officers have also been named as defendants in two putative securities class actions captioned Azure Funds LLC v. Cheetah Mobile, Inc. et al., (Case No. 2:20-cv-05696) 2:20-cv-06896) 2:20-cv-05696). 10b-5 The Staff of the Division of Enforcement of the SEC is conducting an investigation relating to the Company’s disclosures for fiscal year 2015 regarding its relationship with one of its advertising predicted Company to make substantial payments. Except for the class action and investigation metioned above, the Group is involved in several other proceedings as of December 31, 2020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llowance for credit losses</t>
        </is>
      </c>
      <c r="B2" s="6" t="n">
        <v>100020</v>
      </c>
      <c r="C2" s="7" t="n">
        <v>15329</v>
      </c>
      <c r="D2" s="6" t="n">
        <v>109315</v>
      </c>
    </row>
    <row r="3">
      <c r="A3" s="4" t="inlineStr">
        <is>
          <t>Current liabilities of the VIEs and VIE's subsidiaries without recourse to the Company</t>
        </is>
      </c>
      <c r="B3" s="5" t="n">
        <v>1572317</v>
      </c>
      <c r="C3" s="5" t="n">
        <v>240968</v>
      </c>
      <c r="D3" s="5" t="n">
        <v>1745119</v>
      </c>
    </row>
    <row r="4">
      <c r="A4" s="4" t="inlineStr">
        <is>
          <t>Non-current liabilities of the VIEs and VIE's subsidiaries without recourse to the Company</t>
        </is>
      </c>
      <c r="B4" s="5" t="n">
        <v>252774</v>
      </c>
      <c r="C4" s="5" t="n">
        <v>38739</v>
      </c>
      <c r="D4" s="5" t="n">
        <v>272078</v>
      </c>
    </row>
    <row r="5">
      <c r="A5" s="4" t="inlineStr">
        <is>
          <t>Variable Interest Entity Primary Beneficiary Aggregated Disclosure Non-recourse [Member]</t>
        </is>
      </c>
    </row>
    <row r="6">
      <c r="A6" s="4" t="inlineStr">
        <is>
          <t>Current liabilities of the VIEs and VIE's subsidiaries without recourse to the Company</t>
        </is>
      </c>
      <c r="B6" s="5" t="n">
        <v>140741</v>
      </c>
      <c r="C6" s="5" t="n">
        <v>21570</v>
      </c>
      <c r="D6" s="5" t="n">
        <v>132547</v>
      </c>
    </row>
    <row r="7">
      <c r="A7" s="4" t="inlineStr">
        <is>
          <t>Non-current liabilities of the VIEs and VIE's subsidiaries without recourse to the Company</t>
        </is>
      </c>
      <c r="B7" s="6" t="n">
        <v>22141</v>
      </c>
      <c r="C7" s="7" t="n">
        <v>3393</v>
      </c>
      <c r="D7" s="6" t="n">
        <v>35786</v>
      </c>
    </row>
    <row r="8">
      <c r="A8" s="4" t="inlineStr">
        <is>
          <t>Common Class A [Member]</t>
        </is>
      </c>
    </row>
    <row r="9">
      <c r="A9" s="4" t="inlineStr">
        <is>
          <t>Ordinary shares, par value | $ / shares</t>
        </is>
      </c>
      <c r="C9" s="8" t="n">
        <v>2.5e-05</v>
      </c>
    </row>
    <row r="10">
      <c r="A10" s="4" t="inlineStr">
        <is>
          <t>Ordinary shares, shares authorized</t>
        </is>
      </c>
      <c r="B10" s="5" t="n">
        <v>7600000000</v>
      </c>
      <c r="C10" s="5" t="n">
        <v>7600000000</v>
      </c>
      <c r="D10" s="5" t="n">
        <v>7600000000</v>
      </c>
    </row>
    <row r="11">
      <c r="A11" s="4" t="inlineStr">
        <is>
          <t>Ordinary shares, shares issued</t>
        </is>
      </c>
      <c r="B11" s="5" t="n">
        <v>482113756</v>
      </c>
      <c r="C11" s="5" t="n">
        <v>482113756</v>
      </c>
      <c r="D11" s="5" t="n">
        <v>435084177</v>
      </c>
    </row>
    <row r="12">
      <c r="A12" s="4" t="inlineStr">
        <is>
          <t>Ordinary shares, shares outstanding</t>
        </is>
      </c>
      <c r="B12" s="5" t="n">
        <v>482113756</v>
      </c>
      <c r="C12" s="5" t="n">
        <v>482113756</v>
      </c>
      <c r="D12" s="5" t="n">
        <v>431985016</v>
      </c>
    </row>
    <row r="13">
      <c r="A13" s="4" t="inlineStr">
        <is>
          <t>Common Class B [Member]</t>
        </is>
      </c>
    </row>
    <row r="14">
      <c r="A14" s="4" t="inlineStr">
        <is>
          <t>Ordinary shares, par value | $ / shares</t>
        </is>
      </c>
      <c r="C14" s="8" t="n">
        <v>2.5e-05</v>
      </c>
    </row>
    <row r="15">
      <c r="A15" s="4" t="inlineStr">
        <is>
          <t>Ordinary shares, shares authorized</t>
        </is>
      </c>
      <c r="B15" s="5" t="n">
        <v>1400000000</v>
      </c>
      <c r="C15" s="5" t="n">
        <v>1400000000</v>
      </c>
      <c r="D15" s="5" t="n">
        <v>1400000000</v>
      </c>
    </row>
    <row r="16">
      <c r="A16" s="4" t="inlineStr">
        <is>
          <t>Ordinary shares, shares issued</t>
        </is>
      </c>
      <c r="B16" s="5" t="n">
        <v>957465244</v>
      </c>
      <c r="C16" s="5" t="n">
        <v>957465244</v>
      </c>
      <c r="D16" s="5" t="n">
        <v>957985982</v>
      </c>
    </row>
    <row r="17">
      <c r="A17" s="4" t="inlineStr">
        <is>
          <t>Ordinary shares, shares outstanding</t>
        </is>
      </c>
      <c r="B17" s="5" t="n">
        <v>945496827</v>
      </c>
      <c r="C17" s="5" t="n">
        <v>945496827</v>
      </c>
      <c r="D17" s="5" t="n">
        <v>94601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t>
        </is>
      </c>
      <c r="B3" s="4" t="inlineStr">
        <is>
          <t xml:space="preserve">Basis of presentation The consolidated financial statements of the Company have been prepared in accordance with United States generally accepted accounting principles (“U.S. GAAP”). </t>
        </is>
      </c>
    </row>
    <row r="4">
      <c r="A4" s="4" t="inlineStr">
        <is>
          <t>Principles of consolidation</t>
        </is>
      </c>
      <c r="B4" s="4" t="inlineStr">
        <is>
          <t xml:space="preserve">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t>
        </is>
      </c>
    </row>
    <row r="5">
      <c r="A5" s="4" t="inlineStr">
        <is>
          <t>Use of estimates</t>
        </is>
      </c>
      <c r="B5" s="4" t="inlineStr">
        <is>
          <t xml:space="preserv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credit loss, weighted average unit price of virtual currencies of LiveMe, the average paying user lives of online games, the purchase price allocation with respect to business combinations, useful lives of long-lived assets and intangible assets, impairment of long-lived assets, impairment of investments, net realizable value of inventories, impairment of goodwill, valuation allowance for deferred tax assets, uncertain tax positions, share-based compensation, fair values of investments, and loss contingencies, among others. </t>
        </is>
      </c>
    </row>
    <row r="6">
      <c r="A6" s="4" t="inlineStr">
        <is>
          <t>Foreign currency translation and transactions</t>
        </is>
      </c>
      <c r="B6" s="4" t="inlineStr">
        <is>
          <t xml:space="preserve">Foreign currency translation and transactions The functional currency of the Company is the US$. The Company’s subsidiaries, VIEs and subsidiaries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 net” in the consolidated statements of comprehensive income (loss). </t>
        </is>
      </c>
    </row>
    <row r="7">
      <c r="A7" s="4" t="inlineStr">
        <is>
          <t>Convenience translation</t>
        </is>
      </c>
      <c r="B7" s="4" t="inlineStr">
        <is>
          <t xml:space="preserve">Convenience translation Amounts in US$ are presented for the convenience of the reader and are translated at the noon buying rate of RMB6.5250 to US$1.00 on December 31, 2020 in the City of New York for cable transfers of RMB as certified for customs purposes by the Federal Reserve Bank of New York. No representation is made that the RMB amounts could have been, or could be, converted into US$ at such rate. </t>
        </is>
      </c>
    </row>
    <row r="8">
      <c r="A8" s="4" t="inlineStr">
        <is>
          <t>Business combinations and noncontrolling interests</t>
        </is>
      </c>
      <c r="B8" s="4" t="inlineStr">
        <is>
          <t>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t>
        </is>
      </c>
    </row>
    <row r="9">
      <c r="A9" s="4" t="inlineStr">
        <is>
          <t>Cash and cash equivalents</t>
        </is>
      </c>
      <c r="B9" s="4" t="inlineStr">
        <is>
          <t xml:space="preserve">Cash and cash equivalents Cash consists of cash on hand and bank deposits, which are unrestricted to withdrawal and use. All highly liquid investments with original stated maturity of three months or less are classified as cash equivalents. </t>
        </is>
      </c>
    </row>
    <row r="10">
      <c r="A10" s="4" t="inlineStr">
        <is>
          <t>Restricted cash</t>
        </is>
      </c>
      <c r="B10" s="4" t="inlineStr">
        <is>
          <t xml:space="preserve">Restricted cash Restricted cash consists primarily of the cash pledged as collateral for a business credit card of RMB2,163 and RMB653 (US$100) as of December 31, 2019 and 2020, respectively, and the cash reserved in third-party trust account of RMB332 and RMB144 (US$22) as of December 31, 2019 and 2020, respectively. </t>
        </is>
      </c>
    </row>
    <row r="11">
      <c r="A11" s="4" t="inlineStr">
        <is>
          <t>Adoption of ASC 326</t>
        </is>
      </c>
      <c r="B11" s="4" t="inlineStr">
        <is>
          <t xml:space="preserve">Adoption of ASC 326 On January 1, 2020, the Group adopted ASC 326, Credit Losses (“ASC 326”) which replaced previously issued guidance regarding the impairment of financial instruments with an expected loss methodology that will result in more timely recognition of credit losses. Further, ASC 326 modified the impairment model of available-for-sale debt securities and required the company to determine whether all or a portion of the unrealized loss on an available-for-sale debt security is a credit loss. The Group used a modified retrospective approach and did not restate the comparable prior periods, which resulted in a cumulative effect to decrease the opening balance of retained earnings on January 1, 2020 by RMB40,874 (US$6,264). </t>
        </is>
      </c>
    </row>
    <row r="12">
      <c r="A12" s="4" t="inlineStr">
        <is>
          <t>Accounts receivable and allowance for credit losses</t>
        </is>
      </c>
      <c r="B12" s="4" t="inlineStr">
        <is>
          <t xml:space="preserve">Accounts receivable and allowance for credit losses Prior to the adoption of ASC 326, accounts receivable is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Upon adoption of ASC 326, the Group maintains an allowance for credit losses in accordance with ASC 326 and records the allowance for credit losses as an offset to accounts receivable, and the estimated credit losses charged to the allowance is classified as “General and administrative” in the consolidated statements of comprehensive income (loss).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 </t>
        </is>
      </c>
    </row>
    <row r="13">
      <c r="A13" s="4" t="inlineStr">
        <is>
          <t>Inventories</t>
        </is>
      </c>
      <c r="B13" s="4" t="inlineStr">
        <is>
          <t xml:space="preserve">Inventories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income (loss). </t>
        </is>
      </c>
    </row>
    <row r="14">
      <c r="A14" s="4" t="inlineStr">
        <is>
          <t>Derivative Instruments</t>
        </is>
      </c>
      <c r="B14" s="4" t="inlineStr">
        <is>
          <t>Derivative Instruments ASC 815 (“ASC 815”), Derivatives and Hedging</t>
        </is>
      </c>
    </row>
    <row r="15">
      <c r="A15" s="4" t="inlineStr">
        <is>
          <t>Investments</t>
        </is>
      </c>
      <c r="B15" s="4" t="inlineStr">
        <is>
          <t xml:space="preserve">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320-10, Investments—Debt Securities: Overall “held-to-maturity”, “available-for-sale”, ASC 320-10. The debt securities that the Group has positive intent and ability to hold to maturity are classified as held-to-maturity held-to-maturity 320-10. more-likely-than-not Upon the adoption of ASC 326 on January 1, 2020, the allowance for credit losses of the held-to-maturity debt securities reflects the Group’s estimated expected losses over the contractual lives of the held-to-maturity debt securities and is charged to “Others,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0, the allowance for credit losses provided for the held-to-maturity debt securities held by the Company was not material.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available-for-sale Investment in equity securities The Group accounts for its investments in common stock or in-substance 323-10, Investments—Equity Method and Joint Ventures: Overall account ASC 825-10, Financial Instruments: Fair Value Option 323-10 323-10.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income (loss). Equity investments with readily determinable Fair Value Measurements and Disclosures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
        </is>
      </c>
    </row>
    <row r="16">
      <c r="A16" s="4" t="inlineStr">
        <is>
          <t>Fair value measurements of financial instruments</t>
        </is>
      </c>
      <c r="B16" s="4" t="inlineStr">
        <is>
          <t xml:space="preserve">Fair value measurements of financial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an independent third-party valuation firm, determined the estimated fair value of its equity investments using the alternative measurement based on observable price changes and equity method investment with fair value option elected. For business disposed during the year, the Group measured fair value upon deconsolidation using the discounted cash flow approach. </t>
        </is>
      </c>
    </row>
    <row r="17">
      <c r="A17" s="4" t="inlineStr">
        <is>
          <t>Property and equipment</t>
        </is>
      </c>
      <c r="B17" s="4" t="inlineStr">
        <is>
          <t xml:space="preserve"> Property and equipment Property and equipment are stated at cost and are depreciated using the straight-line method over the estimated useful lives of the assets, as follows:
Estimated useful life
Electronic equipment 2-3
AI related equipment 2-3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t>
        </is>
      </c>
    </row>
    <row r="18">
      <c r="A18" s="4" t="inlineStr">
        <is>
          <t>Goodwill</t>
        </is>
      </c>
      <c r="B18" s="4" t="inlineStr">
        <is>
          <t xml:space="preserve">Goodwill The Group assesses goodwill for impairment in accordance with ASC 350, Intangibles—Goodwill and Other: Goodwill 350-20”), two-step 350-20. more-likely-than-not two-step two-step two-step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based on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t>
        </is>
      </c>
    </row>
    <row r="19">
      <c r="A19" s="4" t="inlineStr">
        <is>
          <t>Intangible assets</t>
        </is>
      </c>
      <c r="B19" s="4" t="inlineStr">
        <is>
          <t xml:space="preserve">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2-6 years
Trademarks 3-10 years
Technology 1-11 years
Online game licenses 1-5 years
User base 1 year
Domain names 1-10 years
Platform 5-6 years If an intangible asset is determined to have an indefinite life, it should not be amortized until its useful life is determined to be no longer indefinite. As of December 31, 2019 and 2020, the Group did not have any intangible assets with an indefinite life. </t>
        </is>
      </c>
    </row>
    <row r="20">
      <c r="A20" s="4" t="inlineStr">
        <is>
          <t>Impairment of long-lived assets and intangible assets</t>
        </is>
      </c>
      <c r="B20" s="4" t="inlineStr">
        <is>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t>
        </is>
      </c>
    </row>
    <row r="21">
      <c r="A21" s="4" t="inlineStr">
        <is>
          <t>Treasury stock</t>
        </is>
      </c>
      <c r="B21" s="4" t="inlineStr">
        <is>
          <t xml:space="preserve"> 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 .</t>
        </is>
      </c>
    </row>
    <row r="22">
      <c r="A22" s="4" t="inlineStr">
        <is>
          <t>Revenue recognition</t>
        </is>
      </c>
      <c r="B22" s="4" t="inlineStr">
        <is>
          <t xml:space="preserve"> Revenue recognition The Group generates its revenues primarily through internet business, AI and others. The Group recognizes revenue when it has approval and commitment from the customer, the rights of the parties are identified, payment terms are identified, the contract has commercial substance and collectability of consideration is probable. Pursuant to ASC 06-10-32-2A, the Group also elected to exclude sales taxes and other similar taxes from the measurement of the transaction price. Therefore, revenues are recognized net of value added taxes (“VAT”) and surcharges. The following table presents the Company’s revenues disaggregated by revenue source:
For the year ended December 31,
2018 2019 2020
RMB RMB RMB US$
Revenues:
Internet services
Online advertising 3,471,230 2,074,256 855,430 131,100
Internet value-added services 1,229,257 1,159,709 493,419 75,620
Advertising agency services 51,087 73,762 84,993 13,026
Other internet related services 146,776 136,846 32,057 4,913
AI and others
Sale of AI hardware products 38,793 84,515 47,741 7,317
Technical consulting and other services 44,562 58,607 39,005 5,977
Total consolidated revenues 4,981,705 3,587,695 1,552,645 237,953
(1) Internet busines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 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sells both perpetual and consumable in-game in-game in-game in-game The Group tracks the in-game log-in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re-determined Other internet related services Other internet related services primarily comprise of the sale of application membership and anti-virus security solutions. The Group distributes its application membership and anti-virus security solutions to enterprise and individual users, which can be downloaded online and available for the users for a period of time as specified in the contract. The software license and the when-and-if (2) AI and others AI and other revenue primary comprise of the sale of AI hardware products and technical consulting service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t>
        </is>
      </c>
    </row>
    <row r="23">
      <c r="A23" s="4" t="inlineStr">
        <is>
          <t>Deferred revenue</t>
        </is>
      </c>
      <c r="B23" s="4" t="inlineStr">
        <is>
          <t xml:space="preserve"> Deferred revenue The Group recognizes a contract liability in the consolidated balance sheets for the contracts where the Group received the payments but have not satisfied the related performance obligation. Contract liabilities were mainly related to advance from customers in advertising services, fees for application membership, anti-virus security solutions and internet value-added services to be provided over a period of time and purchase of virtual currencies from users in mobile game and live broadcast application, which were included in deferred revenue in “Accrued expenses and other non-current</t>
        </is>
      </c>
    </row>
    <row r="24">
      <c r="A24" s="4" t="inlineStr">
        <is>
          <t>Cost of revenues</t>
        </is>
      </c>
      <c r="B24" s="4" t="inlineStr">
        <is>
          <t xml:space="preserve">Cost of revenues Cost of revenues primarily consists of traffic acquisition cost, bandwidth and cloud service costs, content and channel costs, royalty fees, salaries and benefits, share-based compensation expenses, depreciation of equipment, amortization of intangible assets and cost of products sold. </t>
        </is>
      </c>
    </row>
    <row r="25">
      <c r="A25" s="4" t="inlineStr">
        <is>
          <t>Selling and marketing expenses</t>
        </is>
      </c>
      <c r="B25" s="4" t="inlineStr">
        <is>
          <t xml:space="preserve">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8, 2019 and 2020, advertising and promotional expenses were RMB1,646,378, RMB1,305,720 and RMB550,566 (US$84,378), respectively. </t>
        </is>
      </c>
    </row>
    <row r="26">
      <c r="A26" s="4" t="inlineStr">
        <is>
          <t>Research and development expenses</t>
        </is>
      </c>
      <c r="B26" s="4" t="inlineStr">
        <is>
          <t xml:space="preserve"> 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t>
        </is>
      </c>
    </row>
    <row r="27">
      <c r="A27" s="4" t="inlineStr">
        <is>
          <t>Government subsidies</t>
        </is>
      </c>
      <c r="B27" s="4" t="inlineStr">
        <is>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related non-current</t>
        </is>
      </c>
    </row>
    <row r="28">
      <c r="A28" s="4" t="inlineStr">
        <is>
          <t>Leases</t>
        </is>
      </c>
      <c r="B28" s="4" t="inlineStr">
        <is>
          <t>Leases Prior to the adoption of ASC 842, Leases The Group adopted ASC 842 from January 1, 2019 by using the modified retrospective method and did not restate the comparable periods. The Group has elected the package of practical expedients, which allows the Group to carry forward the historical lease classification, not to assess whether a contract is or contains a lease and initial direct costs for any leases that exist prior to adoption of the new standard. The Group has also elected the practical expedient not to separate lease and non-lease The Group determines if an arrangement is a lease or contains a lease at lease inception. For operating leases, the Group recognizes a right-of-use The Group reassesses whether a contract is or contains a lease whenever a substantive change is made to the terms and conditions of the contract. Such changes are not limited to those that meet right-of-use right-of-use</t>
        </is>
      </c>
    </row>
    <row r="29">
      <c r="A29" s="4" t="inlineStr">
        <is>
          <t>Comprehensive income</t>
        </is>
      </c>
      <c r="B29" s="4" t="inlineStr">
        <is>
          <t xml:space="preserve"> Comprehensive income Comprehensive income is defined to include all changes in shareholders’ equity except those resulting from investments by owners and distributions to owners. Among other disclosures, ASC 220-10, Comprehensive Income: Overall</t>
        </is>
      </c>
    </row>
    <row r="30">
      <c r="A30" s="4" t="inlineStr">
        <is>
          <t>Income taxes</t>
        </is>
      </c>
      <c r="B30" s="4" t="inlineStr">
        <is>
          <t xml:space="preserve">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
        </is>
      </c>
    </row>
    <row r="31">
      <c r="A31" s="4" t="inlineStr">
        <is>
          <t>Share-based compensation</t>
        </is>
      </c>
      <c r="B31" s="4" t="inlineStr">
        <is>
          <t>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The Group, with the assistance of an independent third-party valuation firm determined the fair value of the share-based awards. The binomial tree option pricing model was applied in determining the estimated fair value of the options granted to employee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t>
        </is>
      </c>
    </row>
    <row r="32">
      <c r="A32" s="4" t="inlineStr">
        <is>
          <t>Earnings (loss) per share</t>
        </is>
      </c>
      <c r="B32" s="4" t="inlineStr">
        <is>
          <t xml:space="preserve">Earnings (loss) per share Earnings (loss) per share are calculated in accordance with ASC 260-10, Earnings per Share: Overall two-class two-class Diluted earning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earnings (loss) per share of Class A ordinary share assumes the conversion of Class B ordinary shares. </t>
        </is>
      </c>
    </row>
    <row r="33">
      <c r="A33" s="4" t="inlineStr">
        <is>
          <t>Contingencies</t>
        </is>
      </c>
      <c r="B33" s="4" t="inlineStr">
        <is>
          <t xml:space="preserve">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 </t>
        </is>
      </c>
    </row>
    <row r="34">
      <c r="A34" s="4" t="inlineStr">
        <is>
          <t>Segment reporting</t>
        </is>
      </c>
      <c r="B34" s="4" t="inlineStr">
        <is>
          <t xml:space="preserve"> Segment reporting Operating segments are reported in a manner consistent with the internal reporting provided to the chief operating decision maker (the “CODM”), which is the chief executive officer. Starting from 2017, the Group reorganized its operation into three segments: utility products and related services, mobile entertainment business and AI and others. In 2020, the Group disposed certain gaming-related businesses in the overseas markets. As a result, the Group expects the revenue contribution from the mobile game business to decrease in the foreseeable future. Therefore, the Group started reporting its revenues and operating profits by two segments: internet business and AI and others. The Group has retrospectively revised segment information from the previous periods to conform to the requisite presentation for the current period. </t>
        </is>
      </c>
    </row>
    <row r="35">
      <c r="A35" s="4" t="inlineStr">
        <is>
          <t>Concentration of risks</t>
        </is>
      </c>
      <c r="B35" s="4" t="inlineStr">
        <is>
          <t xml:space="preserve">Concentration of risks Concentration of credit risk Financial instruments that are potentially subject to credit risk consist of cash and cash equivalents, restricted cash, short-term investments, available-for-sale available-for-sale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and risks related to outbreaks of epidemics, such as COVID-19. For the year ended December 31, 2018, approximately 14.4%, and 12.1% of the Group’s total revenue were derived from Google and Baidu, respectively. For the year ended December 31, 2019, approximately 13.8% and 8.1% of the Group’s total revenue were derived from Google and consumption of virtual items by users via Google, respectively. For the year ended December 31, 2020, no individual customer accounted for over 10% of the Group’s total revenue. The Group’s operations could be adversely affected by significant political, economic and social uncertainties in the PRC. Internet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a portion of the Group’s revenues and costs are generated and denominated in US$. As a result, the Group is exposed to foreign exchange risk as its revenues and results of operations may be affected by fluctuations in the exchange rate between U.S. dollar and RMB. If the US$ depreciates against the RMB, the value of the Group’s US$ revenue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The appreciation of the RMB against US$ was approximately 5.7% for the year ended December 31, 2018, the depreciation of the RMB against US$ was approximately 4.1% for the years ended December 31, 2019 and the appreciation of the RMB against US$ was exchange </t>
        </is>
      </c>
    </row>
    <row r="36">
      <c r="A36" s="4" t="inlineStr">
        <is>
          <t>Recently issued accounting pronouncements</t>
        </is>
      </c>
      <c r="B36" s="4" t="inlineStr">
        <is>
          <t xml:space="preserve"> Recently issued accounting pronouncements In December 2019, the FASB issued ASU 2019-12, Simplifying the Accounting for Income Taxes In January 2020, the FASB issued ASU 2020-01, Investments-Equity Securities Investments-Equity Method and Joint Ventures Derivatives and Hedging Investments- Equity Securities 815-10-15-141(a)</t>
        </is>
      </c>
    </row>
    <row r="37">
      <c r="A37" s="4" t="inlineStr">
        <is>
          <t>Impact of COVID-19</t>
        </is>
      </c>
      <c r="B37" s="4" t="inlineStr">
        <is>
          <t>Impact of COVID-19 During the year ended December 31, 2020, the Group’s operations have been affected by the COVID-19 COVID-19. COVID-19 There are still uncertainties of COVID-19’s COVID-19, COVID-19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4" t="inlineStr">
        <is>
          <t>Schedule of percentage of ownership in subsidiaries, its VIEs and its equity investees</t>
        </is>
      </c>
      <c r="B3" s="4" t="inlineStr">
        <is>
          <t xml:space="preserve">Details of the Company’s principal subsidiaries and VIEs as of December 31, 2020 are as follows:
Company Date of incorporation/ registration Place of incorporation/ registration Percentage of ownership (i) Principal activities
Principal subsidiaries of the Company:
Cheetah Technology Corporation Limited (“Cheetah Technology”) August 26, 2009 Hong Kong 100% Investment holding, provision of internet products and related services
Beijing Kingsoft Internet Security Software Co., Ltd. (“Beijing Security”) November 30, 2009 The PRC 100% Provision of internet products and related services, sale of AI products
Conew Network Technology (Beijing) Co., Ltd. (“Conew Network”) March 19, 2009 The PRC 100% Provision of internet products and related services
Hongkong Zoom Interactive Network Marketing Technology Limited (“HK Zoom”) July 4, 2014 Hong Kong 100% Provision of internet products and related services
Cheetah Information Technology Company Limited (“Cheetah Information”) March 9, 2015 Hong Kong 100% Investment holding
Company Date of incorporation/ registration Place of incorporation/ registration Percentage of ownership (i) Principal activities
Principal subsidiaries of the Company (continued):
Cheetah Mobile Singapore Pte. Ltd. (“Cheetah Mobile Singapore”) May 27, 2015 Singapore 100% Provision of internet products
Cheetah Mobile Hong Kong Limited (“Cheetah Mobile Hong Kong”) February 24, Hong Kong 100% Investment holding
Multicloud Limited July 20,2017 Hong Kong 100% Provision of internet products
Beijing Chibao Technology Co., Ltd. December 6, The PRC 100% Provision of internet products
Beijing Kingsoft Cheetah Technology Co., Ltd. April 30, The PRC 100% Provision of internet products
Jingdezhen Jibao Information Service Co., Ltd. August 10, The PRC 100% Provision of internet products
Japan Kingsoft Inc. (“Kingsoft Japan”) March 9, Japan 41.9% Provision of internet products
Zhuhai Baoqu Technology Co., Ltd. July 18, 2018 The PRC 75.0% Provision of internet products
VIEs
Beijing Conew Technology Development Co., Ltd. (“Beijing Conew”) December 22, The PRC Nil Dormant
Beijing Cheetah Mobile Technology Co., Ltd. (“Beijing Mobile”) April 15, The PRC Nil Provision of internet products
Beijing Cheetah Network Technology Co., Ltd. (“Beijing Network”) July 18, 2012 The PRC Nil Provision of internet products
(i) Percentage of ownership is calculated on fully diluted basis. </t>
        </is>
      </c>
    </row>
    <row r="4">
      <c r="A4" s="4" t="inlineStr">
        <is>
          <t>Schedule of carrying amounts and classifications of the assets and liabilities of the VIEs and subsidiaries of VIEs</t>
        </is>
      </c>
      <c r="B4" s="4" t="inlineStr">
        <is>
          <t xml:space="preserve">The assets and liabilities of the VIEs and subsidiaries of VIEs are as follows:
As of December 31,
2019 2020
RMB RMB US$
Cash and cash equivalents 42,809 28,060 4,300
Restricted cash 476 144 22
Short-term investments 4,000 15 2
Accounts receivable, net 107,199 19,449 2,981
Prepayments and other current assets 74,384 72,422 11,099
Due from related parties 624,600 744,930 114,166
Total current assets 853,468 865,020 132,570
Property and equipment, net 9,393 2,616 401
Operating lease right-of-use 37,141 20 3
Intangible assets, net 6,616 3,000 460
Long-term investments 214,340 296,801 45,487
Other non-current 3,384 667 102
Deferred tax assets 9,474 17,124 2,624
Total non-current 280,348 320,228 49,077
Total assets 1,133,816 1,185,248 181,647
Accounts payable 10,642 8,536 1,308
Accrued expenses and other current liabilities 100,015 110,065 16,868
Due to related parties (i) 907,481 948,241 145,324
Income tax payable 1,587 1,791 274
Total current liabilities 1,019,725 1,068,633 163,774
Deferred tax liabilities 3,749 16,913 2,592
Other non-current 32,037 5,228 801
Total non-current 35,786 22,141 3,393
Total liabilities 1,055,511 1,090,774 167,167
(i) As of December 31, 2019, and 2020, the balances due to related parties of the VIEs and subsidiaries of VIEs mainly represented amounts due to subsidiaries of the Group of RMB887,178 and RMB927,892 (US$142,206), respectively, which were eliminated upon consolidation by the Company. </t>
        </is>
      </c>
    </row>
    <row r="5">
      <c r="A5" s="4" t="inlineStr">
        <is>
          <t>Schedule of financial performance and cash flows of the VIEs and subsidiaries of VIEs</t>
        </is>
      </c>
      <c r="B5" s="4" t="inlineStr">
        <is>
          <t xml:space="preserve">The financial performance and cash flows of the VIEs and subsidiaries of VIEs are as follows:
For the year ended December 31,
2018 2019 2020
RMB RMB RMB US$
Revenues 508,576 586,404 659,626 101,092
Cost of revenues 319,297 335,912 194,103 29,748
Net income 33,805 88,559 8,825 1,352
Net cash (used in) provided by operating activities (12,198 ) 62,401 (36,196 ) (5,547 )
Net cash (used in) provided by investing activities (24,941 ) (69,386 ) 21,168 3,244
Net cash provided by financing activities 19,500 — — —
Effect of exchange rate changes on cash, cash equivalents and restricted cash — 121 (53 ) (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estimated useful lives of property and equipment</t>
        </is>
      </c>
      <c r="B3" s="4" t="inlineStr">
        <is>
          <t xml:space="preserve">Property and equipment Property and equipment are stated at cost and are depreciated using the straight-line method over the estimated useful lives of the assets, as follows:
Estimated useful life
Electronic equipment 2-3
AI related equipment 2-3
Office equipment and fixtures 5 years
Motor vehicles 4 years
Leasehold improvements Lesser of term of the lease or the estimated useful lives of the assets </t>
        </is>
      </c>
    </row>
    <row r="4">
      <c r="A4" s="4" t="inlineStr">
        <is>
          <t>Schedule of estimated useful lives of intangible assets</t>
        </is>
      </c>
      <c r="B4" s="4" t="inlineStr">
        <is>
          <t xml:space="preserve">The estimated useful life for the intangible assets is as follows:
Estimated useful life
Customer relationship 2-6 years
Trademarks 3-10 years
Technology 1-11 years
Online game licenses 1-5 years
User base 1 year
Domain names 1-10 years
Platform 5-6 years </t>
        </is>
      </c>
    </row>
    <row r="5">
      <c r="A5" s="4" t="inlineStr">
        <is>
          <t>Schedule of Revenue Disaggregated by Revenue Source</t>
        </is>
      </c>
      <c r="B5" s="4" t="inlineStr">
        <is>
          <t>The following table presents the Company’s revenues disaggregated by revenue source:
For the year ended December 31,
2018 2019 2020
RMB RMB RMB US$
Revenues:
Internet services
Online advertising 3,471,230 2,074,256 855,430 131,100
Internet value-added services 1,229,257 1,159,709 493,419 75,620
Advertising agency services 51,087 73,762 84,993 13,026
Other internet related services 146,776 136,846 32,057 4,913
AI and others
Sale of AI hardware products 38,793 84,515 47,741 7,317
Technical consulting and other services 44,562 58,607 39,005 5,977
Total consolidated revenues 4,981,705 3,587,695 1,552,645 237,9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4" t="inlineStr">
        <is>
          <t>Schedule of Unrealized and Realized Gains and Losses of Equity Securities</t>
        </is>
      </c>
      <c r="B3" s="4" t="inlineStr">
        <is>
          <t>Total unrealized and realized gains and losses of equity securities without readily determinable fair values for the years ended December 31, 2019 and 2020 were as follows:
For the year ended December, 31
2019 2020
RMB RMB US$
Gross unrealized gains (upward adjustments) 78,321 121,555 18,629
Gross unrealized losses (impairment) (180,913 ) (66,063 ) (10,125 )
Net unrealized (losses) gains on equity securities held (102,592 ) 55,492 8,504
Net realized gains on equity securities sold — 482,202 73,901
Total net gains (losses) recognized in other income, net (102,592 ) 537,694 82,405</t>
        </is>
      </c>
    </row>
    <row r="4">
      <c r="A4" s="4" t="inlineStr">
        <is>
          <t>Summary of unaudited condensed financial information of the Group's equity investments</t>
        </is>
      </c>
      <c r="B4" s="4" t="inlineStr">
        <is>
          <t xml:space="preserve">The Group summarized the unaudited condensed financial information of the Group’s equity investments as a group below in accordance with Rule 4-08 S-X:
As of December 31,
2019 2020
RMB RMB US$
Balance sheet data:
Current assets 469,712 452,904 69,411
Non-current 862,552 1,072,284 164,335
Current liabilities 280,790 220,499 33,793
Non-current 15,610 7,771 1,191
Redeemable preferred shares 870,001 875,199 134,130
For the year ended December 31,
2018 2019 2020
RMB RMB RMB US$
Operating data:
Revenues 24,073 970,017 944,974 144,824
Gross profit 12,830 223,883 307,531 47,131
Operating income (loss) 29,066 (66,751 ) 109,456 16,775
Net income (loss) 25,301 (78,146 ) 115,962 17,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0</t>
        </is>
      </c>
    </row>
    <row r="3">
      <c r="A3" s="4" t="inlineStr">
        <is>
          <t>Schedule of accounts receivable</t>
        </is>
      </c>
      <c r="B3" s="4" t="inlineStr">
        <is>
          <t>As of December 31,
2019 2020
RMB RMB US$
Accounts receivable 578,591 325,606 49,902
Allowance for credit losses (109,315 ) (100,020 ) (15,329 )
Accounts receivable, net 469,276 225,586 34,573</t>
        </is>
      </c>
    </row>
    <row r="4">
      <c r="A4" s="4" t="inlineStr">
        <is>
          <t>Schedule of movement in the allowance for credit losses</t>
        </is>
      </c>
      <c r="B4" s="4" t="inlineStr">
        <is>
          <t>The movements in the allowance for credit losses were as follows:
2018 2019 2020 2020
RMB RMB RMB USD
Balance as of January 1 72,115 83,991 109,315 16,753
Adoption of ASC 326 — — 9,053 1,387
Amounts charged to expenses 10,099 24,807 (2,973 ) (456 )
Amounts written off (1 ) (2 ) (10,099 ) (1,548 )
Disposal of a subsidiary — — (68 ) (10 )
Foreign Exchange effect 1,778 519 (5,208 ) (797 )
Balance as of December 31 83,991 109,315 100,020 15,3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Tables)</t>
        </is>
      </c>
      <c r="B1" s="2" t="inlineStr">
        <is>
          <t>12 Months Ended</t>
        </is>
      </c>
    </row>
    <row r="2">
      <c r="B2" s="2" t="inlineStr">
        <is>
          <t>Dec. 31, 2020</t>
        </is>
      </c>
    </row>
    <row r="3">
      <c r="A3" s="4" t="inlineStr">
        <is>
          <t>Schedule of prepayments and other current assets</t>
        </is>
      </c>
      <c r="B3" s="4" t="inlineStr">
        <is>
          <t xml:space="preserve">As of December 31,
2019 2020
RMB RMB US$
Other receivables from advertisers 712,774 726,945 111,409
Advances to suppliers 156,873 110,816 16,983
Prepaid expenses 50,398 42,464 6,508
Inventories 31,287 24,062 3,688
Receivable from third-party payment platform 25,994 14,848 2,276
Convertible loans (i) 102,741 83,357 12,775
Others 76,656 113,560 17,404
Impairment of prepayments and inventory (75,992 ) (108,739 ) (16,665 )
Allowance for credit losses (144,622 ) (171,619 ) (26,302 )
Total 936,109 835,694 128,076
(i) As of December 31, 2019 and Convertible loans included a convertible loan of RMB66,000 (US$10,115) to a third party. The conversion features and the put option were considered as embedded derivatives that do not meet the criteria to be bifurcated and were accounted for together with the loan receivable. In accordance with ASC 810, the third-party is a variable interest entity, as it does not have sufficient equity at risk to fully fund the construction of all assets required for principal operations. The Group is not considered as the primary beneficiary, as it does not have power to direct the activities of the third-party retail company that most significantly impact its economic performance. </t>
        </is>
      </c>
    </row>
    <row r="4">
      <c r="A4" s="4" t="inlineStr">
        <is>
          <t>Schedule of movement in the allowance for credit losses</t>
        </is>
      </c>
      <c r="B4" s="4" t="inlineStr">
        <is>
          <t>The movements in the allowance for credit losses were as follows:
2018 2019 2020 2020
RMB RMB RMB USD
Balance as of January 1 72,115 83,991 109,315 16,753
Adoption of ASC 326 — — 9,053 1,387
Amounts charged to expenses 10,099 24,807 (2,973 ) (456 )
Amounts written off (1 ) (2 ) (10,099 ) (1,548 )
Disposal of a subsidiary — — (68 ) (10 )
Foreign Exchange effect 1,778 519 (5,208 ) (797 )
Balance as of December 31 83,991 109,315 100,020 15,329</t>
        </is>
      </c>
    </row>
    <row r="5">
      <c r="A5" s="4" t="inlineStr">
        <is>
          <t>Prepaid Expenses and Other Current Assets [Member]</t>
        </is>
      </c>
    </row>
    <row r="6">
      <c r="A6" s="4" t="inlineStr">
        <is>
          <t>Schedule of movement in the allowance for credit losses</t>
        </is>
      </c>
      <c r="B6" s="4" t="inlineStr">
        <is>
          <t>The movements in the allowance for credit losses were as follows:
2018 2019 2020 2020
RMB RMB RMB USD
Balance as of January 1 5,941 75,648 144,622 22,164
Adoption of ASC 326 — — 19,765 3,029
Amounts charged to expenses 68,194 69,218 10,862 1,665
Amounts written off (5 ) — — —
Disposal of a subsidiary (228 ) — (11 ) (2 )
Foreign Exchange effect 1,746 (244 ) (3,619 ) (554 )
Balance as of December 31 75,648 144,622 171,619 26,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4" t="inlineStr">
        <is>
          <t>Schedule of property and equipment, net</t>
        </is>
      </c>
      <c r="B3" s="4" t="inlineStr">
        <is>
          <t>As of December 31,
2019 2020
RMB RMB US$
Electronic equipment 110,820 86,602 13,273
AI related equipment 58,023 118,039 18,090
Leasehold improvements 65,028 60,392 9,255
Office equipment and fixtures 28,374 26,039 3,991
Motor vehicles 4,579 4,176 640
Construction in progress 2,018 — —
Less: Accumulated depreciation 165,445 184,038 28,205
Less: Accumulated impairment — 9,226 1,414
Property and equipment, net 103,397 101,984 15,6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0</t>
        </is>
      </c>
    </row>
    <row r="3">
      <c r="A3" s="4" t="inlineStr">
        <is>
          <t>Schedule of intangible assets and accumulated amortization</t>
        </is>
      </c>
      <c r="B3" s="4" t="inlineStr">
        <is>
          <t>Intangible assets and the related accumulated amortization were summarized as follows:
As of December 31, 2020
Gross carrying value Accumulated amortization Accumulated impairment Net carrying value
RMB RMB RMB RMB US$
Online game licenses 179,843 (122,515 ) (54,238 ) 3,090 473
Technology 139,367 (118,478 ) (12,069 ) 8,820 1,352
Platform 71,783 (39,485 ) (32,298 ) — —
Customer relationship 46,570 (43,920 ) (2,650 ) — —
User base 45,321 (45,321 ) — — —
Trademarks 15,820 (13,674 ) (2,142 ) 4 1
Domain names 4,576 (3,915 ) — 661 101
Non-compete 1,610 (1,610 ) — — —
Total 504,890 (388,918 ) (103,397 ) 12,575 1,927
As of December 31, 2019
Gross carrying value Accumulated amortization Accumulated impairment Net carrying value
RMB RMB RMB RMB
Online game licenses 195,903 (128,370 ) (50,417 ) 17,116
Technology 149,227 (125,350 ) (1,473 ) 22,404
Platform 76,748 (42,206 ) (34,532 ) 10
Customer relationship 49,308 (46,474 ) (2,834 ) —
User base 48,490 (48,490 ) — —
Trademarks 22,824 (17,154 ) (1,279 ) 4,391
Domain names 4,234 (3,679 ) — 555
Non-compete 1,610 (1,610 ) — —
Total 548,344 (413,333 ) (90,535 ) 44,476</t>
        </is>
      </c>
    </row>
    <row r="4">
      <c r="A4" s="4" t="inlineStr">
        <is>
          <t>Schedule of future amortization expense</t>
        </is>
      </c>
      <c r="B4" s="4" t="inlineStr">
        <is>
          <t xml:space="preserve">For the year ending December 31,
RMB US$
2021 1,677 256
2022 1,446 222
2023 1,421 218
2024 1,313 201
2025 1,303 200
Thereafter 5,415 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0</t>
        </is>
      </c>
    </row>
    <row r="3">
      <c r="A3" s="4" t="inlineStr">
        <is>
          <t>Summary of Future lease Payments under Operating Leases</t>
        </is>
      </c>
      <c r="B3" s="4" t="inlineStr">
        <is>
          <t>Future lease payments under operating leases as of December 31, 2020 were as follows:
For the year ending December 31,
RMB US$
2021 7,074 1,084
2022 6,463 990
2023 4,722 724
2024 1,994 306
Total future lease payments 20,253 3,104
Less: imputed interest 1,420 218
Total lease liability balance 18,833 2,8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0</t>
        </is>
      </c>
    </row>
    <row r="3">
      <c r="A3" s="4" t="inlineStr">
        <is>
          <t>Schedule of accrued expenses and other current liabilities</t>
        </is>
      </c>
      <c r="B3" s="4" t="inlineStr">
        <is>
          <t>Accrued expenses and other current liabilities
As of December 31,
2019 2020
RMB RMB US$
Payable to online advertising platforms as agency 636,745 744,314 114,071
Accrued operating expenses 196,459 203,820 31,237
Salary and welfare payable 165,207 104,716 16,048
Advance received in advertising agency services 113,988 73,034 11,193
Accrued advertising, marketing and promotional expenses 105,695 48,027 7,360
Deferred revenue 93,821 108,376 16,611
Operating lease liabilities current portion 58,503 6,876 1,053
Other taxes payable 30,890 23,468 3,597
Accrued bandwidth and cloud service costs 6,581 1,853 284
Others 96,839 75,558 11,580
Total 1,504,728 1,390,042 213,034</t>
        </is>
      </c>
    </row>
    <row r="4">
      <c r="A4" s="4" t="inlineStr">
        <is>
          <t>Summary of other non-current liabilities</t>
        </is>
      </c>
      <c r="B4" s="4" t="inlineStr">
        <is>
          <t>Other non-current
As of December 31,
2019 2020
RMB RMB US$
Uncertain tax position 61,388 174,113 26,683
Operating lease liabilities non-current 121,601 11,957 1,833
Others 6,242 6,202 951
Total 189,231 192,272 29,4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 (a)</t>
        </is>
      </c>
    </row>
    <row r="4">
      <c r="A4" s="4" t="inlineStr">
        <is>
          <t>Total Revenues</t>
        </is>
      </c>
      <c r="B4" s="6" t="n">
        <v>1552645</v>
      </c>
      <c r="C4" s="7" t="n">
        <v>237953</v>
      </c>
      <c r="D4" s="6" t="n">
        <v>3587695</v>
      </c>
      <c r="E4" s="6" t="n">
        <v>4981705</v>
      </c>
    </row>
    <row r="5">
      <c r="A5" s="4" t="inlineStr">
        <is>
          <t>Cost of revenues (a)</t>
        </is>
      </c>
      <c r="B5" s="5" t="n">
        <v>-475378</v>
      </c>
      <c r="C5" s="5" t="n">
        <v>-72855</v>
      </c>
      <c r="D5" s="5" t="n">
        <v>-1241932</v>
      </c>
      <c r="E5" s="5" t="n">
        <v>-1540633</v>
      </c>
    </row>
    <row r="6">
      <c r="A6" s="4" t="inlineStr">
        <is>
          <t>Gross profit</t>
        </is>
      </c>
      <c r="B6" s="5" t="n">
        <v>1077267</v>
      </c>
      <c r="C6" s="5" t="n">
        <v>165098</v>
      </c>
      <c r="D6" s="5" t="n">
        <v>2345763</v>
      </c>
      <c r="E6" s="5" t="n">
        <v>3441072</v>
      </c>
    </row>
    <row r="7">
      <c r="A7" s="3" t="inlineStr">
        <is>
          <t>Operating income and expenses (a)</t>
        </is>
      </c>
    </row>
    <row r="8">
      <c r="A8" s="4" t="inlineStr">
        <is>
          <t>Research and development</t>
        </is>
      </c>
      <c r="B8" s="5" t="n">
        <v>-455179</v>
      </c>
      <c r="C8" s="5" t="n">
        <v>-69759</v>
      </c>
      <c r="D8" s="5" t="n">
        <v>-787329</v>
      </c>
      <c r="E8" s="5" t="n">
        <v>-668918</v>
      </c>
    </row>
    <row r="9">
      <c r="A9" s="4" t="inlineStr">
        <is>
          <t>Selling and marketing</t>
        </is>
      </c>
      <c r="B9" s="5" t="n">
        <v>-766986</v>
      </c>
      <c r="C9" s="5" t="n">
        <v>-117546</v>
      </c>
      <c r="D9" s="5" t="n">
        <v>-1558315</v>
      </c>
      <c r="E9" s="5" t="n">
        <v>-1910044</v>
      </c>
    </row>
    <row r="10">
      <c r="A10" s="4" t="inlineStr">
        <is>
          <t>General and administrative</t>
        </is>
      </c>
      <c r="B10" s="5" t="n">
        <v>-380533</v>
      </c>
      <c r="C10" s="5" t="n">
        <v>-58319</v>
      </c>
      <c r="D10" s="5" t="n">
        <v>-587457</v>
      </c>
      <c r="E10" s="5" t="n">
        <v>-430826</v>
      </c>
    </row>
    <row r="11">
      <c r="A11" s="4" t="inlineStr">
        <is>
          <t>Impairment of goodwill | ¥</t>
        </is>
      </c>
      <c r="D11" s="5" t="n">
        <v>-545665</v>
      </c>
    </row>
    <row r="12">
      <c r="A12" s="4" t="inlineStr">
        <is>
          <t>Other operating income (expenses), net</t>
        </is>
      </c>
      <c r="B12" s="5" t="n">
        <v>-5684</v>
      </c>
      <c r="C12" s="5" t="n">
        <v>-871</v>
      </c>
      <c r="D12" s="5" t="n">
        <v>22091</v>
      </c>
      <c r="E12" s="5" t="n">
        <v>35938</v>
      </c>
    </row>
    <row r="13">
      <c r="A13" s="4" t="inlineStr">
        <is>
          <t>Total operating expenses</t>
        </is>
      </c>
      <c r="B13" s="5" t="n">
        <v>-1608382</v>
      </c>
      <c r="C13" s="5" t="n">
        <v>-246495</v>
      </c>
      <c r="D13" s="5" t="n">
        <v>-3456675</v>
      </c>
      <c r="E13" s="5" t="n">
        <v>-2973850</v>
      </c>
    </row>
    <row r="14">
      <c r="A14" s="4" t="inlineStr">
        <is>
          <t>Operating profit (loss)</t>
        </is>
      </c>
      <c r="B14" s="5" t="n">
        <v>-531115</v>
      </c>
      <c r="C14" s="5" t="n">
        <v>-81397</v>
      </c>
      <c r="D14" s="5" t="n">
        <v>-1110912</v>
      </c>
      <c r="E14" s="5" t="n">
        <v>467222</v>
      </c>
    </row>
    <row r="15">
      <c r="A15" s="3" t="inlineStr">
        <is>
          <t>Other income (expenses)</t>
        </is>
      </c>
    </row>
    <row r="16">
      <c r="A16" s="4" t="inlineStr">
        <is>
          <t>Interest income, net</t>
        </is>
      </c>
      <c r="B16" s="5" t="n">
        <v>35655</v>
      </c>
      <c r="C16" s="5" t="n">
        <v>5464</v>
      </c>
      <c r="D16" s="5" t="n">
        <v>110010</v>
      </c>
      <c r="E16" s="5" t="n">
        <v>87716</v>
      </c>
    </row>
    <row r="17">
      <c r="A17" s="4" t="inlineStr">
        <is>
          <t>Foreign exchange gains, net</t>
        </is>
      </c>
      <c r="B17" s="5" t="n">
        <v>39393</v>
      </c>
      <c r="C17" s="5" t="n">
        <v>6037</v>
      </c>
      <c r="D17" s="5" t="n">
        <v>49</v>
      </c>
      <c r="E17" s="5" t="n">
        <v>13821</v>
      </c>
    </row>
    <row r="18">
      <c r="A18" s="4" t="inlineStr">
        <is>
          <t>Other income</t>
        </is>
      </c>
      <c r="B18" s="5" t="n">
        <v>1081506</v>
      </c>
      <c r="C18" s="5" t="n">
        <v>165748</v>
      </c>
      <c r="D18" s="5" t="n">
        <v>887494</v>
      </c>
      <c r="E18" s="5" t="n">
        <v>847285</v>
      </c>
    </row>
    <row r="19">
      <c r="A19" s="4" t="inlineStr">
        <is>
          <t>Other expense</t>
        </is>
      </c>
      <c r="B19" s="5" t="n">
        <v>-117192</v>
      </c>
      <c r="C19" s="5" t="n">
        <v>-17960</v>
      </c>
      <c r="D19" s="5" t="n">
        <v>-252328</v>
      </c>
      <c r="E19" s="5" t="n">
        <v>-146321</v>
      </c>
    </row>
    <row r="20">
      <c r="A20" s="4" t="inlineStr">
        <is>
          <t>Income (Loss) before income taxes</t>
        </is>
      </c>
      <c r="B20" s="5" t="n">
        <v>508247</v>
      </c>
      <c r="C20" s="5" t="n">
        <v>77892</v>
      </c>
      <c r="D20" s="5" t="n">
        <v>-365687</v>
      </c>
      <c r="E20" s="5" t="n">
        <v>1269723</v>
      </c>
    </row>
    <row r="21">
      <c r="A21" s="4" t="inlineStr">
        <is>
          <t>Income tax expenses</t>
        </is>
      </c>
      <c r="B21" s="5" t="n">
        <v>-97090</v>
      </c>
      <c r="C21" s="5" t="n">
        <v>-14880</v>
      </c>
      <c r="D21" s="5" t="n">
        <v>-7904</v>
      </c>
      <c r="E21" s="5" t="n">
        <v>-117000</v>
      </c>
    </row>
    <row r="22">
      <c r="A22" s="4" t="inlineStr">
        <is>
          <t>Net income (loss)</t>
        </is>
      </c>
      <c r="B22" s="5" t="n">
        <v>411157</v>
      </c>
      <c r="C22" s="5" t="n">
        <v>63012</v>
      </c>
      <c r="D22" s="5" t="n">
        <v>-373591</v>
      </c>
      <c r="E22" s="5" t="n">
        <v>1152723</v>
      </c>
    </row>
    <row r="23">
      <c r="A23" s="4" t="inlineStr">
        <is>
          <t>Less: net loss attributable to noncontrolling interests</t>
        </is>
      </c>
      <c r="B23" s="5" t="n">
        <v>-5575</v>
      </c>
      <c r="C23" s="5" t="n">
        <v>-854</v>
      </c>
      <c r="D23" s="5" t="n">
        <v>-59614</v>
      </c>
      <c r="E23" s="5" t="n">
        <v>-14186</v>
      </c>
    </row>
    <row r="24">
      <c r="A24" s="4" t="inlineStr">
        <is>
          <t>Net income (loss)</t>
        </is>
      </c>
      <c r="B24" s="6" t="n">
        <v>416732</v>
      </c>
      <c r="C24" s="7" t="n">
        <v>63866</v>
      </c>
      <c r="D24" s="6" t="n">
        <v>-313977</v>
      </c>
      <c r="E24" s="6" t="n">
        <v>1166909</v>
      </c>
    </row>
    <row r="25">
      <c r="A25" s="3" t="inlineStr">
        <is>
          <t>Earnings (loss) per share</t>
        </is>
      </c>
    </row>
    <row r="26">
      <c r="A26" s="4" t="inlineStr">
        <is>
          <t>Basic | (per share)</t>
        </is>
      </c>
      <c r="B26" s="9" t="n">
        <v>0.2895</v>
      </c>
      <c r="C26" s="10" t="n">
        <v>0.0444</v>
      </c>
      <c r="D26" s="9" t="n">
        <v>-0.2514</v>
      </c>
      <c r="E26" s="9" t="n">
        <v>0.8048</v>
      </c>
    </row>
    <row r="27">
      <c r="A27" s="4" t="inlineStr">
        <is>
          <t>Diluted | (per share)</t>
        </is>
      </c>
      <c r="B27" s="11" t="n">
        <v>0.2857</v>
      </c>
      <c r="C27" s="11" t="n">
        <v>0.0438</v>
      </c>
      <c r="D27" s="11" t="n">
        <v>-0.2514</v>
      </c>
      <c r="E27" s="11" t="n">
        <v>0.7839</v>
      </c>
    </row>
    <row r="28">
      <c r="A28" s="3" t="inlineStr">
        <is>
          <t>Earnings (loss) per ADS (1 ADS represent 10 Class A ordinary share)</t>
        </is>
      </c>
    </row>
    <row r="29">
      <c r="A29" s="4" t="inlineStr">
        <is>
          <t>Basic | (per share)</t>
        </is>
      </c>
      <c r="B29" s="11" t="n">
        <v>2.8953</v>
      </c>
      <c r="C29" s="11" t="n">
        <v>0.4437</v>
      </c>
      <c r="D29" s="11" t="n">
        <v>-2.514</v>
      </c>
      <c r="E29" s="11" t="n">
        <v>8.047800000000001</v>
      </c>
    </row>
    <row r="30">
      <c r="A30" s="4" t="inlineStr">
        <is>
          <t>Diluted | (per share)</t>
        </is>
      </c>
      <c r="B30" s="9" t="n">
        <v>2.8575</v>
      </c>
      <c r="C30" s="10" t="n">
        <v>0.4379</v>
      </c>
      <c r="D30" s="9" t="n">
        <v>-2.514</v>
      </c>
      <c r="E30" s="9" t="n">
        <v>7.8393</v>
      </c>
    </row>
    <row r="31">
      <c r="A31" s="3" t="inlineStr">
        <is>
          <t>Weighted average number of shares used in computation of ordinary shares:</t>
        </is>
      </c>
    </row>
    <row r="32">
      <c r="A32" s="4" t="inlineStr">
        <is>
          <t>Basic</t>
        </is>
      </c>
      <c r="B32" s="5" t="n">
        <v>1402509386</v>
      </c>
      <c r="C32" s="5" t="n">
        <v>1402509386</v>
      </c>
      <c r="D32" s="5" t="n">
        <v>1369041418</v>
      </c>
      <c r="E32" s="5" t="n">
        <v>1403089609</v>
      </c>
    </row>
    <row r="33">
      <c r="A33" s="4" t="inlineStr">
        <is>
          <t>Diluted</t>
        </is>
      </c>
      <c r="B33" s="5" t="n">
        <v>1421067906</v>
      </c>
      <c r="C33" s="5" t="n">
        <v>1421067906</v>
      </c>
      <c r="D33" s="5" t="n">
        <v>1369041418</v>
      </c>
      <c r="E33" s="5" t="n">
        <v>1440414849</v>
      </c>
    </row>
    <row r="34">
      <c r="A34" s="3" t="inlineStr">
        <is>
          <t>Other comprehensive (loss) income, net of tax of nil</t>
        </is>
      </c>
    </row>
    <row r="35">
      <c r="A35" s="4" t="inlineStr">
        <is>
          <t>Foreign currency translation adjustments</t>
        </is>
      </c>
      <c r="B35" s="6" t="n">
        <v>-167476</v>
      </c>
      <c r="C35" s="7" t="n">
        <v>-25667</v>
      </c>
      <c r="D35" s="6" t="n">
        <v>77097</v>
      </c>
      <c r="E35" s="6" t="n">
        <v>182978</v>
      </c>
    </row>
    <row r="36">
      <c r="A36" s="4" t="inlineStr">
        <is>
          <t>Unrealized (losses) gains on available-for-sale securities, net</t>
        </is>
      </c>
      <c r="B36" s="5" t="n">
        <v>-7251</v>
      </c>
      <c r="C36" s="5" t="n">
        <v>-1111</v>
      </c>
      <c r="D36" s="5" t="n">
        <v>10913</v>
      </c>
      <c r="E36" s="5" t="n">
        <v>-3734</v>
      </c>
    </row>
    <row r="37">
      <c r="A37" s="4" t="inlineStr">
        <is>
          <t>Other comprehensive (loss) income</t>
        </is>
      </c>
      <c r="B37" s="5" t="n">
        <v>-174727</v>
      </c>
      <c r="C37" s="5" t="n">
        <v>-26778</v>
      </c>
      <c r="D37" s="5" t="n">
        <v>88010</v>
      </c>
      <c r="E37" s="5" t="n">
        <v>179244</v>
      </c>
    </row>
    <row r="38">
      <c r="A38" s="4" t="inlineStr">
        <is>
          <t>Total comprehensive income (loss)</t>
        </is>
      </c>
      <c r="B38" s="5" t="n">
        <v>236430</v>
      </c>
      <c r="C38" s="5" t="n">
        <v>36234</v>
      </c>
      <c r="D38" s="5" t="n">
        <v>-285581</v>
      </c>
      <c r="E38" s="5" t="n">
        <v>1331967</v>
      </c>
    </row>
    <row r="39">
      <c r="A39" s="4" t="inlineStr">
        <is>
          <t>Less: total comprehensive loss attributable to noncontrolling interests</t>
        </is>
      </c>
      <c r="B39" s="5" t="n">
        <v>-5869</v>
      </c>
      <c r="C39" s="5" t="n">
        <v>-899</v>
      </c>
      <c r="D39" s="5" t="n">
        <v>-60073</v>
      </c>
      <c r="E39" s="5" t="n">
        <v>-40</v>
      </c>
    </row>
    <row r="40">
      <c r="A40" s="4" t="inlineStr">
        <is>
          <t>Total comprehensive income (loss) attributable to Cheetah Mobile Inc.</t>
        </is>
      </c>
      <c r="B40" s="5" t="n">
        <v>242299</v>
      </c>
      <c r="C40" s="5" t="n">
        <v>37133</v>
      </c>
      <c r="D40" s="5" t="n">
        <v>-225508</v>
      </c>
      <c r="E40" s="5" t="n">
        <v>1332007</v>
      </c>
    </row>
    <row r="41">
      <c r="A41" s="4" t="inlineStr">
        <is>
          <t>Sales [Member]</t>
        </is>
      </c>
    </row>
    <row r="42">
      <c r="A42" s="3" t="inlineStr">
        <is>
          <t>Related party Transactions</t>
        </is>
      </c>
    </row>
    <row r="43">
      <c r="A43" s="4" t="inlineStr">
        <is>
          <t>Amount of transactions with related parties</t>
        </is>
      </c>
      <c r="B43" s="5" t="n">
        <v>112706</v>
      </c>
      <c r="C43" s="5" t="n">
        <v>17273</v>
      </c>
      <c r="D43" s="5" t="n">
        <v>216829</v>
      </c>
      <c r="E43" s="5" t="n">
        <v>232363</v>
      </c>
    </row>
    <row r="44">
      <c r="A44" s="4" t="inlineStr">
        <is>
          <t>Cost of Sales [Member]</t>
        </is>
      </c>
    </row>
    <row r="45">
      <c r="A45" s="3" t="inlineStr">
        <is>
          <t>Related party Transactions</t>
        </is>
      </c>
    </row>
    <row r="46">
      <c r="A46" s="4" t="inlineStr">
        <is>
          <t>Amount of transactions with related parties</t>
        </is>
      </c>
      <c r="B46" s="5" t="n">
        <v>-101250</v>
      </c>
      <c r="C46" s="5" t="n">
        <v>-15517</v>
      </c>
      <c r="D46" s="5" t="n">
        <v>-113937</v>
      </c>
      <c r="E46" s="5" t="n">
        <v>-76056</v>
      </c>
    </row>
    <row r="47">
      <c r="A47" s="4" t="inlineStr">
        <is>
          <t>Research and development</t>
        </is>
      </c>
    </row>
    <row r="48">
      <c r="A48" s="3" t="inlineStr">
        <is>
          <t>Related party Transactions</t>
        </is>
      </c>
    </row>
    <row r="49">
      <c r="A49" s="4" t="inlineStr">
        <is>
          <t>Amount of transactions with related parties</t>
        </is>
      </c>
      <c r="B49" s="5" t="n">
        <v>-12173</v>
      </c>
      <c r="C49" s="5" t="n">
        <v>-1866</v>
      </c>
      <c r="D49" s="5" t="n">
        <v>-14775</v>
      </c>
      <c r="E49" s="5" t="n">
        <v>-1568</v>
      </c>
    </row>
    <row r="50">
      <c r="A50" s="4" t="inlineStr">
        <is>
          <t>Selling and Marketing Expense [Member]</t>
        </is>
      </c>
    </row>
    <row r="51">
      <c r="A51" s="3" t="inlineStr">
        <is>
          <t>Related party Transactions</t>
        </is>
      </c>
    </row>
    <row r="52">
      <c r="A52" s="4" t="inlineStr">
        <is>
          <t>Amount of transactions with related parties</t>
        </is>
      </c>
      <c r="B52" s="5" t="n">
        <v>-993</v>
      </c>
      <c r="C52" s="5" t="n">
        <v>-152</v>
      </c>
      <c r="D52" s="5" t="n">
        <v>-7871</v>
      </c>
      <c r="E52" s="5" t="n">
        <v>-18710</v>
      </c>
    </row>
    <row r="53">
      <c r="A53" s="4" t="inlineStr">
        <is>
          <t>General and Administrative Expense [Member]</t>
        </is>
      </c>
    </row>
    <row r="54">
      <c r="A54" s="3" t="inlineStr">
        <is>
          <t>Related party Transactions</t>
        </is>
      </c>
    </row>
    <row r="55">
      <c r="A55" s="4" t="inlineStr">
        <is>
          <t>Amount of transactions with related parties</t>
        </is>
      </c>
      <c r="B55" s="5" t="n">
        <v>-4403</v>
      </c>
      <c r="C55" s="5" t="n">
        <v>-675</v>
      </c>
      <c r="D55" s="5" t="n">
        <v>-5148</v>
      </c>
      <c r="E55" s="5" t="n">
        <v>-4858</v>
      </c>
    </row>
    <row r="56">
      <c r="A56" s="4" t="inlineStr">
        <is>
          <t>Internet Business [Member]</t>
        </is>
      </c>
    </row>
    <row r="57">
      <c r="A57" s="3" t="inlineStr">
        <is>
          <t>Revenues (a)</t>
        </is>
      </c>
    </row>
    <row r="58">
      <c r="A58" s="4" t="inlineStr">
        <is>
          <t>Total Revenues</t>
        </is>
      </c>
      <c r="B58" s="5" t="n">
        <v>1465899</v>
      </c>
      <c r="C58" s="5" t="n">
        <v>224659</v>
      </c>
      <c r="D58" s="5" t="n">
        <v>3444573</v>
      </c>
      <c r="E58" s="5" t="n">
        <v>4898350</v>
      </c>
    </row>
    <row r="59">
      <c r="A59" s="4" t="inlineStr">
        <is>
          <t>AI and Others [Member]</t>
        </is>
      </c>
    </row>
    <row r="60">
      <c r="A60" s="3" t="inlineStr">
        <is>
          <t>Revenues (a)</t>
        </is>
      </c>
    </row>
    <row r="61">
      <c r="A61" s="4" t="inlineStr">
        <is>
          <t>Total Revenues</t>
        </is>
      </c>
      <c r="B61" s="6" t="n">
        <v>86746</v>
      </c>
      <c r="C61" s="7" t="n">
        <v>13294</v>
      </c>
      <c r="D61" s="6" t="n">
        <v>143122</v>
      </c>
      <c r="E61" s="6" t="n">
        <v>8335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0</t>
        </is>
      </c>
    </row>
    <row r="3">
      <c r="A3" s="4" t="inlineStr">
        <is>
          <t>Summary of Revenue from Each Segment, Income from Operations</t>
        </is>
      </c>
      <c r="B3" s="4" t="inlineStr">
        <is>
          <t xml:space="preserve">The following tables present the summary of each segment’s revenues, operating income (loss) which were considered as segment operating performance measure, for the years ended December 31, 2018, 2019 and 2020:
For the year ended December 31,
2018 2019 2020
RMB RMB RMB US$
Revenues:
Internet business 4,898,350 3,444,573 1,465,899 224,659
AI and others 83,355 143,122 86,746 13,294
Total revenues 4,981,705 3,587,695 1,552,645 237,953
Operating income (loss):
Internet business 722,453 (78,179 ) 190,427 29,184
AI and others (170,113 ) (359,628 ) (640,560 ) (98,170 )
Unallocated expenses(i) (85,118 ) (673,105 ) (80,982 ) (12,411 )
Total operating income (loss) 467,222 (1,110,912 ) (531,115 ) (81,397 )
(i) Unallocated items include share-based compensation and goodwill impairment which were not allocated to seg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graphical Information (Tables)</t>
        </is>
      </c>
      <c r="B1" s="2" t="inlineStr">
        <is>
          <t>12 Months Ended</t>
        </is>
      </c>
    </row>
    <row r="2">
      <c r="B2" s="2" t="inlineStr">
        <is>
          <t>Dec. 31, 2020</t>
        </is>
      </c>
    </row>
    <row r="3">
      <c r="A3" s="4" t="inlineStr">
        <is>
          <t>Schedule of revenues by geographical area</t>
        </is>
      </c>
      <c r="B3" s="4" t="inlineStr">
        <is>
          <t xml:space="preserve">The following tables set forth revenues and property and equipment, net by geographic area:
For the year ended December 31,
2018 2019 2020
RMB RMB RMB US$
Revenues:
PRC 1,971,113 1,388,107 698,910 107,113
Non-PRC(i) 3,010,592 2,199,588 853,735 130,840
United States 1,731,490 1,342,021 437,262 67,013
Rest of the world(ii) 1,279,102 857,567 416,473 63,827 </t>
        </is>
      </c>
    </row>
    <row r="4">
      <c r="A4" s="4" t="inlineStr">
        <is>
          <t>Schedule of property and equipment, net by geographical area</t>
        </is>
      </c>
      <c r="B4" s="4" t="inlineStr">
        <is>
          <t xml:space="preserve">As of December 31,
2019 2020
RMB RMB US$
Property and equipment, net:
PRC 100,389 98,438 15,087
Non-PRC 3,008 3,546 543
(i) Non-PRC
(ii) No individual country, other than disclosed above, exceeded 10% of total revenues for the years ended December 31, 2018, 2019 and 2020,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Schedule of income (loss) before income taxes</t>
        </is>
      </c>
      <c r="B3" s="4" t="inlineStr">
        <is>
          <t>Year ended December 31,
2018 2019 2020
RMB RMB RMB US$
PRC 142,077 (589,752 ) (325,686 ) (49,914 )
Non-PRC 1,127,646 224,065 833,933 127,806
Total 1,269,723 (365,687 ) 508,247 77,892</t>
        </is>
      </c>
    </row>
    <row r="4">
      <c r="A4" s="4" t="inlineStr">
        <is>
          <t>Schedule of current and deferred portions of income tax expenses</t>
        </is>
      </c>
      <c r="B4" s="4" t="inlineStr">
        <is>
          <t>The current and deferred portions of income tax expenses included in the consolidated statements of comprehensive income (loss) are as follows:
Year ended December 31,
2018 2019 2020
RMB RMB RMB US$
Current income tax expenses 108,935 1,923 106,718 16,356
Deferred income tax (benefits) expenses 8,065 5,981 (9,628 ) (1,476 )
Income tax expenses 117,000 7,904 97,090 14,880</t>
        </is>
      </c>
    </row>
    <row r="5">
      <c r="A5" s="4" t="inlineStr">
        <is>
          <t>Reconciliation of the differences between the statutory tax rate and the effective tax rate for enterprise income tax</t>
        </is>
      </c>
      <c r="B5" s="4" t="inlineStr">
        <is>
          <t>A reconciliation of the differences between the statutory tax rate and the effective tax rate for enterprise income tax is as follows:
Year ended December 31,
2018 2019 2020
RMB RMB RMB US$
Income (loss) before income tax 1,269,723 (365,687 ) 508,247 77,892
Income tax expense computed at the PRC statutory tax rate of 25% 317,431 (91,423 ) 127,062 19,473
Effect of different tax rates in different jurisdictions (192,671 ) (178,059 ) (150,466 ) (23,060 )
Effect of tax holiday and preferential tax rates (61,434 ) 84,520 18,671 2,861
Research and development super-deduction (90,521 ) (105,443 ) (46,153 ) (7,073 )
Non-taxable (46,031 ) (15,804 ) (44,177 ) (6,770 )
Non-deductible 22,561 165,580 21,681 3,323
Effect of change in tax rate 1,176 (7,991 ) — —
Outside basis difference on investment 41,386 (30,681 ) (17,482 ) (2,679 )
Withholding tax and others 55,712 (5,470 ) 97,270 14,907
Changes in valuation allowance 69,391 192,675 90,684 13,898
Income tax expenses 117,000 7,904 97,090 14,880
(i) Non-taxable
(ii) Non-deductible</t>
        </is>
      </c>
    </row>
    <row r="6">
      <c r="A6" s="4" t="inlineStr">
        <is>
          <t>Schedule of deferred tax assets and deferred tax liabilities</t>
        </is>
      </c>
      <c r="B6" s="4" t="inlineStr">
        <is>
          <t xml:space="preserve">Deferred taxes were measured using the enacted tax rates for the periods in which the temporary differences are expected to be reversed. The tax effects of temporary differences that give rise to the deferred tax balances as of December 31, 2019 and 2020 are as follows:
As of December 31,
2019 2020
RMB RMB US$
Deferred tax assets:
Tax losses carry forward 177,107 257,328 39,437
Equity investment loss 47,202 45,958 7,043
Provision for doubtful accounts 17,675 22,435 3,438
Intangible assets and accrued expenses 6,787 7,952 1,219
Deferred revenue 2,153 2,153 330
Government subsidies 100 — —
Share-based compensation 2,584 3,223 494
Fixed assets depreciation 4 4,414 676
Intercompany transfer of long-lived assets 11,514 2,921 448
Others (3,907 ) 5,306 813
Valuation allowance (229,268 ) (328,956 ) (50,415 )
Deferred tax assets 31,951 22,734 3,483
Deferred tax liabilities:
Outside basis difference on investment 78,211 57,341 8,786
Equity method investment 4,567 6,063 929
Right-of-use asset and others 69 4,225 648
Deferred tax liabilities 82,847 67,629 10,363
As of December 31,
2020
RMB US$
Classification in the consolidated balance sheets:
Deferred tax assets 15,607 2,392
Deferred tax liabilities 60,502 9,272 </t>
        </is>
      </c>
    </row>
    <row r="7">
      <c r="A7" s="4" t="inlineStr">
        <is>
          <t>Reconciliation of the beginning and ending amount of unrecognized tax benefit</t>
        </is>
      </c>
      <c r="B7" s="4" t="inlineStr">
        <is>
          <t>A reconciliation of the beginning and ending amount of unrecognized tax benefit is as follows:
2019 2020
RMB RMB US$
Balance at January 1 76,208 65,936 10,105
Additions based on tax positions related to current year 3,853 138,583 21,238
Reversal based on tax positions related to prior years (12,655 ) (25,027 ) (3,835 )
Decrease related to deconsolidation of Live.me (1,470 ) — —
Balance at December 31 65,936 179,492 27,5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4" t="inlineStr">
        <is>
          <t>Schedule of material related party transactions</t>
        </is>
      </c>
      <c r="B3" s="4" t="inlineStr">
        <is>
          <t>For the year ended December 31,
2018 2019 2020
RMB RMB RMB US$
Services received from: (a)
Kingsoft Group 19,532 23,804 23,897 3,662
Tencent Group 70,867 73,655 51,147 7,839
OrionStar Group — 16,857 10,793 1,654
Services provided to: (ii)
Tencent Group 197,992 176,099 73,462 11,259
OrionStar Group 21,903 20,242 4,207 645
Pixiu Group 6,900 13,450 2,033 312
Live.me Group — 4,796 27,376 4,196
Purchase of products and equipment:
OrionStar Group (iii) 9,136 98,197 87,090 13,347
Loans and investments provided to:
OrionStar Group (iv) 236,193 450,486 — —
Pixiu Group (v) 33,620 69,402 7,085 1,086
Shenzhen Feipai (v) 13,000 3,000 2,500 383
Others (v) — 59,816 — —
Selling business to:
Live.me Group — — 11,060 1,695
(i) The Group entered into agreements with Kingsoft Group pursuant to which Kingsoft Group provided services including promotion, technical support services and other services to the Group; The Group entered into agreements with Tencent Group pursuant to which Tencent Group provided promotion and technical support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and other services.
(iii) The Group entered into a distributorship and cooperation agreement with OrionStar Group, pursuant to which the Group purchased robotics products from OrionStar Group.
(iv) In 2018, the Group acquired additional preferred share of Beijing OrionStar, through the exercise of part of two-year
(v) The Group entered into loan agreements with Pixiu Group including a 3-year</t>
        </is>
      </c>
    </row>
    <row r="4">
      <c r="A4" s="4" t="inlineStr">
        <is>
          <t>Amount due from related parties</t>
        </is>
      </c>
    </row>
    <row r="5">
      <c r="A5" s="4" t="inlineStr">
        <is>
          <t>Schedule of material related party transactions</t>
        </is>
      </c>
      <c r="B5" s="4" t="inlineStr">
        <is>
          <t>As of December 31,
2019 2020
RMB RMB US$
Live.me Group 87,302 78,008 11,955
Tencent Group 67,044 49,474 7,582
Pixiu Group 49,788 50,674 7,766
OrionStar Group 42,352 26,280 4,028
Kingsoft Group 3,138 3,150 483
Other related parties (i) 9,164 20,259 3,105
Total 258,788 227,845 34,919
(i) As of December 31, 2019 and 2020, the amount of due from related parties included convertible loans of RMB21,000 and RMB21,000 (US$3,218) to a related party. The conversion features and the put option were considered as embedded derivatives that do not meet the criteria to be bifurcated and were accounted for together with the loan receivable. In accordance with ASC 810</t>
        </is>
      </c>
    </row>
    <row r="6">
      <c r="A6" s="4" t="inlineStr">
        <is>
          <t>Amount due to related parties</t>
        </is>
      </c>
    </row>
    <row r="7">
      <c r="A7" s="4" t="inlineStr">
        <is>
          <t>Schedule of material related party transactions</t>
        </is>
      </c>
      <c r="B7" s="4" t="inlineStr">
        <is>
          <t>As of December 31,
2019 2020
RMB RMB US$
OrionStar Group 32,368 8,752 1,340
Tencent Group 29,757 22,573 3,459
Live.me Group 17,509 662 101
Kingsoft Group 8,683 6,811 1,044
Other related parties 3,893 10,140 1,556
Total 92,210 48,938 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assumptions used for grant date fair value under binomial tree option pricing model</t>
        </is>
      </c>
      <c r="B3" s="4" t="inlineStr">
        <is>
          <t xml:space="preserve">The grant date fair value of each share-based award is estimated on the date of grant using the binomial tree option pricing model with the following assumptions used for years presented:
Year ended December 31, 2018 Year ended December 31, 2019 Year ended December 31, 2020
Fair value of ordinary share (US$) 0.69~0.86 0.42~0.94 0.09
Risk-free interest rates 1.75%~3.10% 2.57%~3.73% 0.66%
Expected volatility range 50.1%~57.2% 57.2%~59.2% 59.2%
Expected dividend yield 0% 8.61%~8.72% 0.82%
Fair value per option granted (US$) 0.14~0.86 0.22~0.27 0.02 </t>
        </is>
      </c>
    </row>
    <row r="4">
      <c r="A4" s="4" t="inlineStr">
        <is>
          <t>Schedule of share-based compensation expenses by function</t>
        </is>
      </c>
      <c r="B4" s="4" t="inlineStr">
        <is>
          <t>The following table summarizes the share-based compensation expenses of subsidiaries’ share-based awards recognized by the Group:
For the years ended December 31,
2018 2019 2020
RMB RMB RMB US$
Cost of revenues — — 728 112
Research and development 8,803 31,907 20,376 3,122
Selling and marketing 95 1,479 996 153
General and administrative 3,107 15,286 11,879 1,821
Total 12,005 48,672 33,979 5,208</t>
        </is>
      </c>
    </row>
    <row r="5">
      <c r="A5" s="4" t="inlineStr">
        <is>
          <t>Schedule of share-based compensation expense by function</t>
        </is>
      </c>
      <c r="B5" s="4" t="inlineStr">
        <is>
          <t>Total share-based compensation expenses recorded by the Group are as follows:
For the years ended December 31,
2018 2019 2020
RMB RMB RMB US$
Cost of revenues 206 524 1,044 160
Research and development 14,224 59,771 29,091 4,458
Selling and marketing 8,967 3,818 (1,087 ) (166 )
General and administrative 61,721 63,327 51,934 7,959
Total 85,118 127,440 80,982 12,411</t>
        </is>
      </c>
    </row>
    <row r="6">
      <c r="A6" s="4" t="inlineStr">
        <is>
          <t>2014 Restricted Share Plan</t>
        </is>
      </c>
    </row>
    <row r="7">
      <c r="A7" s="4" t="inlineStr">
        <is>
          <t>Restricted shares activity</t>
        </is>
      </c>
      <c r="B7" s="4" t="inlineStr">
        <is>
          <t>The following table summarizes the Company’s option activity under the 2014 Restricted Shares Plan during the years ended December 31, 2018, 2019 and 2020, respectively:
Number of shares Weighted Average Exercise Price (US$) Weighted Average Grant Date Fair Value (US$) Weighted Average Remaining Contractual Term (Years) Aggregate Intrinsic Value (US$)
Outstanding at January 1, 2018 29,825,089 0.33 1.22 6.31 26,064
Granted 14,009,660 0.08 1.00
Forfeited (8,327,544 ) 0.32 1.12
Exercised (4,854,900 ) 0.34 1.16
Outstanding at December 31, 2018 30,652,305 0.22 1.15 5.31 11,835
Granted 6,820,900 0.03 0.60
Forfeited (7,159,989 ) 0.13 0.81
Exercised (4,950,497 ) 0.10 1.08
Modified in August 2019 (18,835,215 ) 0.17 0.98
Outstanding at December 31, 2019 6,527,504 0.34 1.50 4.31 150
Exercised (1,001,674 ) 0.34 1.91
Modified in June 2020 (5,525,830 ) 0.34 1.42
Outstanding at December 31, 2020 — — — — —
Vested and expected to vest at December 31, 2020 —
Exercisable as at December 31, 2020 —
The following table summarizes the restricted shares activity pursuant to the 2014 Restricted Shares Plan for the years ended December 31, 2018, 2019 and 2020, respectively:
Number of shares Weighted average grant date fair value (US$) after modification
Unvested at January 1, 2018 — —
Unvested at December 31, 2018 — —
Modified in August 2019 18,835,215 0.97
Vested (2,164,800 ) 1.31
Forfeited (221,450 ) 1.36
Unvested at December 31, 2019 16,448,965 0.92
Modified in June 2020 5,525,830 1.62
Vested (12,272,973 ) 1.32
Forfeited (6,061,820 ) 0.77
Unvested at December 31, 2020 3,640,002 0.88</t>
        </is>
      </c>
    </row>
    <row r="8">
      <c r="A8" s="4" t="inlineStr">
        <is>
          <t>2013 Incentive Scheme</t>
        </is>
      </c>
    </row>
    <row r="9">
      <c r="A9" s="4" t="inlineStr">
        <is>
          <t>Restricted shares activity</t>
        </is>
      </c>
      <c r="B9" s="4" t="inlineStr">
        <is>
          <t>The following table summarizes the Group’s options activity under the 2013 Incentive Scheme during the years ended December 31, 2018, 2019 and 2020, respectively:
Number of shares Weighted Average Exercise Price (US$) Weighted Average Grant Date Fair Value (US$) Weighted Average Remaining Contractual Term (Years) Aggregate Intrinsic Value (US$)
Outstanding at January 1, 2018 42,294,901 0.33 1.15 6.01 36,941
Granted 7,234,970 0.34 1.03
Forfeited (2,922,380 ) 0.34 1.11
Exercised (1,815,550 ) 0.30 1.17
Outstanding at January 1, 2018 44,791,941 0.33 1.13 5.01 12,546
Granted — — —
Forfeited (3,417,123 ) 0.34 1.02
Exercised (2,111,674 ) 0.15 1.59
Modified in August 2019 (5,990,119 ) 0.33 1.06
Outstanding at December 31, 2019 33,273,025 0.34 1.13 4.01 765
Exercised (4,852,510 ) 0.34 1.10
Modified in June 2020 (28,420,515 ) 0.34 1.13
Outstanding at December 31, 2020 — — — — —
Vested and expected to vest at December 31, 2020 —
Exercisable as at December 31, 2020 —
The following table summarizes the restricted shares activity pursuant to the 2013 Incentive Scheme for the years ended December 31, 2018, 2019 and 2020, respectively:
Number of shares Weighted average grant date fair value (US$) after modification
Unvested at January 1, 2018 — —
Unvested at December 31, 2018 — —
Modified in August 2019 5,990,119 1.15
Vested (1,052,547 ) 1.02
Forfeited (28,515 ) 1.33
Unvested at December 31, 2019 4,909,057 1.06
Modified in June 2020 28,420,515 1.33
Granted 1,600,000 0.21
Vested (30,310,465 ) 1.33
Forfeited (364,377 ) 0.90
Unvested at December 31, 2020 4,254,730 0.64</t>
        </is>
      </c>
    </row>
    <row r="10">
      <c r="A10" s="4" t="inlineStr">
        <is>
          <t>2011 Share Award Scheme</t>
        </is>
      </c>
    </row>
    <row r="11">
      <c r="A11" s="4" t="inlineStr">
        <is>
          <t>Restricted shares activity</t>
        </is>
      </c>
      <c r="B11" s="4" t="inlineStr">
        <is>
          <t>The following table summarizes the restricted shares activity pursuant to the 2011 Share Award Scheme for the years ended December 31, 2018, 2019 and 2020, respectively:
Number of shares Weighted average grant date fair value (US$)
Unvested at January 1, 2020 3,446,500 1.32
Granted 4,308,330 0.96
Vested (1,822,000 ) 1.29
Forfeited (193,510 ) 1.23
Unvested at December 31, 2019 5,739,320 1.06
Granted 2,189,310 0.37
Vested (2,452,468 ) 1.08
Forfeited (1,409,359 ) 1.05
Unvested at December 31, 2019 4,066,803 0.69
Granted 596,920 0.21
Vested (1,170,395 ) 0.68
Forfeited (1,549,603 ) 0.57
Unvested at December 31, 2020 1,943,725 0.64</t>
        </is>
      </c>
    </row>
    <row r="12">
      <c r="A12" s="4" t="inlineStr">
        <is>
          <t>Restricted shares with an option feature | 2014 Restricted Share Plan</t>
        </is>
      </c>
    </row>
    <row r="13">
      <c r="A13" s="4" t="inlineStr">
        <is>
          <t>Summary of assumptions used in calculating fair value of options</t>
        </is>
      </c>
      <c r="B13" s="4" t="inlineStr">
        <is>
          <t xml:space="preserve">The grant date fair value of each option before modification is estimated on the date of grant using the binomial tree option pricing model with the following assumptions used for years presented:
Year ended December 31, 2018 Year ended December 31, 2019
Fair value of ordinary share (US$) 0.85~1.29 0.36~0.68
Risk-free interest rates 3.49%~3.59% 1.70%~3.25%
Expected volatility range 55.5%~57.0% 57.1%~62.9%
Expected dividend yield 0% 0%
Expected exercise multiple 2.2 2.2
Fair value per option granted (US$) 0.66~1.23 0.36~0.68 </t>
        </is>
      </c>
    </row>
    <row r="14">
      <c r="A14" s="4" t="inlineStr">
        <is>
          <t>Restricted shares with an option feature | 2013 Incentive Scheme</t>
        </is>
      </c>
    </row>
    <row r="15">
      <c r="A15" s="4" t="inlineStr">
        <is>
          <t>Summary of assumptions used in calculating fair value of options</t>
        </is>
      </c>
      <c r="B15" s="4" t="inlineStr">
        <is>
          <t xml:space="preserve">The grant date fair value of each option before modification is estimated on the date of grant using the binomial tree option pricing model with the following assumptions used for years presented:
Year ended December 31, 2018
Fair value of ordinary share (US$) 1.06~1.43
Risk-free interest rates 2.97%~3.58%
Expected volatility range 56.3%~57.2%
Expected dividend yield 0%
Expected exercise multiple 2.2
Fair value per option granted (US$) 0.79~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0</t>
        </is>
      </c>
    </row>
    <row r="3">
      <c r="A3" s="4" t="inlineStr">
        <is>
          <t>Schedule of retained earnings</t>
        </is>
      </c>
      <c r="B3" s="4" t="inlineStr">
        <is>
          <t>As of December 31,
2019 2020
RMB RMB US$
PRC statutory reserve funds 45,806 54,992 8,428
Unreserved retained earnings 1,899,132 802,196 122,942
Total retained earnings 1,944,938 857,188 131,370</t>
        </is>
      </c>
    </row>
    <row r="4">
      <c r="A4" s="4" t="inlineStr">
        <is>
          <t>Schedule of components of accumulated other comprehensive income</t>
        </is>
      </c>
      <c r="B4" s="4" t="inlineStr">
        <is>
          <t>The components of accumulated other comprehensive income were as follows:
Foreign currency translation adjustments Unrealized gains on available- for-sale securities Total
RMB RMB RMB
Balance at January 1, 2018 84,222 (16 ) 84,206
Other comprehensive income (loss) before reclassification 182,978 (3,734 ) 179,244
Other comprehensive loss attribute to noncontrolling interests (14,146 ) — (14,146 )
Balance at December 31, 2018 253,054 (3,750 ) 249,304
Other comprehensive income before reclassification 77,097 10,913 88,010
Other comprehensive income attribute to noncontrolling interests 459 — 459
Balance at December 31, 2019 330,610 7,163 337,773
Other comprehensive loss before reclassification (167,476 ) (7,251 ) (174,727 )
Other comprehensive income attribute to noncontrolling interests 294 — 294
Balance at December 31, 2020 163,428 (88 ) 163,340
Balance at December 31, 2020, in US$ 25,046 (13 ) 25,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0</t>
        </is>
      </c>
    </row>
    <row r="3">
      <c r="A3" s="4" t="inlineStr">
        <is>
          <t>Redeemable non-controlling interests</t>
        </is>
      </c>
      <c r="B3" s="4" t="inlineStr">
        <is>
          <t>The redeemable noncontrolling interests for the years ended December 31, 2019 and 2020 are summarized below:
RMB
Balance at December 31, 2018 687,847
Accretion 31,662
Deconsolidation of Live.me (Note 3) (719,509 )
Balance at December 31, 2019 —
Balance at December 31, 2020 —
Balance at December 31, 2020 in U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0</t>
        </is>
      </c>
    </row>
    <row r="3">
      <c r="A3" s="4" t="inlineStr">
        <is>
          <t>Schedule of computation of basic and diluted earnings (Losses) per share</t>
        </is>
      </c>
      <c r="B3" s="4" t="inlineStr">
        <is>
          <t>Basic and diluted earnings per share for each of the years presented are calculated as follows:
Year ended December 31,
2018 2019 2020
Ordinary shares Ordinary shares Class A ordinary shares Class A ordinary shares Class B ordinary shares Class B ordinary shares
RMB RMB RMB US$ RMB US$
Earnings (loss) per share—basic
Numerator:
Net income (loss) attributable to Cheetah Mobile Inc. 1,166,909 (313,977 ) 135,704 20,797 281,028 43,069
Accretion of redeemable noncontrolling interests (37,714 ) (29,865 ) — — — —
Dilution effect arising from share-based awards issued by subsidiaries (14 ) (326 ) (3,474 ) (532 ) (7,195 ) (1,103 )
Net income (loss) attributable to Cheetah Mobile Inc. after accretion of redeemable noncontrolling interests and dilution effect arising from share-based awards issued by subsidiaries 1,129,181 (344,168 ) 132,230 20,265 273,833 41,966
Denominator:
Weighted average number of ordinary shares outstanding 1,403,089,609 1,369,041,418 456,711,528 456,711,528 945,797,858 945,797,858
Earnings (loss) per share—basic 0.8048 (0.2514 ) 0.2895 0.0444 0.2895 0.0444
Earnings (loss) per share—diluted
Numerator:
Net income (loss) attributable to Cheetah Mobile Inc. after accretion of redeemable noncontrolling interests and dilution effect arising from share-based awards issued by subsidiaries 1,129,181 (344,168 ) 132,230 20,265 273,833 41,966
Reallocation of net income as a result of conversion of Class B into Class A ordinary shares — — 273,833 41,966 — —
Net income (loss) attributable to ordinary shareholders 1,129,181 (344,168 ) 406,063 62,231 273,833 41,966
Denominator:
Weighted average ordinary shares outstanding 1,403,089,609 1,369,041,418 456,711,528 456,711,528 945,797,858 945,797,858
Dilutive effect of Share-based awards 37,325,240 — 6,043,375 6,043,375 12,515,145 12,515,145
Conversion of Class B into Class A ordinary shares — — 958,313,003 958,313,003 — —
Denominator used for earnings (loss) per share 1,440,414,849 1,369,041,418 1,421,067,906 1,421,067,906 958,313,003 958,313,003
Earnings (loss) per share—diluted 0.7839 (0.2514 ) 0.2857 0.0438 0.2857 0.0438
Earnings (loss) per ADS:
Denominator used for earnings (loss) per ADS—basic 140,308,961 136,904,142 45,671,153 45,671,153
Denominator used for earnings (loss) per ADS—diluted 144,041,485 136,904,142 142,106,791 142,106,791
Earnings (loss) per ADS—basic 8.0478 (2.5140 ) 2.8953 0.4437
Earnings (loss) per ADS—diluted 7.8393 (2.5140 ) 2.8575 0.43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4" t="inlineStr">
        <is>
          <t>Schedule of assets and liabilities measured or disclosed at fair value</t>
        </is>
      </c>
      <c r="B3" s="4" t="inlineStr">
        <is>
          <t xml:space="preserve"> Assets and liabilities measured on a recurring basis or disclosed at fair value are summarized below:
Total Fair Value Total Fair Value Quoted prices in active markets for identical assets (Level 1) Significant other observable inputs (Level 2) Significant unobservable inputs (Level 3) Total gains (losses)
RMB US$ RMB RMB RMB RMB
Fair value measurement—Recurring:
As of December 31, 2020
Available-for-sale 1,830 280 1,830 (7,365 )
Equity investments with readily determinable fair value 11,411 1,749 11,411 5,327
Equity investments accounted for using fair value option (i) 364,298 55,831 364,298 857
As of December 31, 2019
Available-for-sale 146,723 21,075 146,723 10,913
Equity investments with readily determinable fair value 30,743 4,416 30,743 2,853
Equity investments accounted for using fair value option 388,581 55,816 388,581 (102,555 ) The following table summarizes the Company’s non-recurring
Total Balance Total Balance Quoted prices in active markets for identical assets (Level 1) Significant other observable inputs (Level 2) Significant unobservable inputs (Level 3) Total gains (losses)
RMB US$ RMB RMB RMB RMB
Fair value measurement—Non-Recurring:
As of December 31, 2020
Property and equipment, net 85,094 13,041 — (9,226 )
Intangible assets, net — — — (17,746 )
Equity investments accounted for using the measurement alternative (ii) 585,958 89,802 585,958 55,492
Equity investments accounted using equity method (ii) 18,000 3,187 18,000 —
As of December 31, 2019
Intangible assets, net 19 3 19 (8,800 )
Goodwill — — — (545,665 )
Equity investments accounted for using the measuremen t 926,926 133,145 926,926 (102,592 )</t>
        </is>
      </c>
    </row>
    <row r="4">
      <c r="A4" s="4" t="inlineStr">
        <is>
          <t>Reconciliation of the assets and liabilities measured at fair value on a recurring basis using significant unobservable inputs</t>
        </is>
      </c>
      <c r="B4" s="4" t="inlineStr">
        <is>
          <t>Equity investment accounted for using fair value option
RMB
Balance as of January 1, 2019 —
Addition 497,796
Fair value change (102,555 )
Foreign exchange translation adjustments (6,660 )
Balance as of December 31, 2019 388,581
Addition —
Fair value change 857
Foreign exchange translation adjustments (25,140 )
Balance as of December 31, 202 0 364,298
Balance as of December 31, 2020 in US$ 55,831</t>
        </is>
      </c>
    </row>
    <row r="5">
      <c r="A5" s="4" t="inlineStr">
        <is>
          <t>Schedule of significant unobservable inputs used in the fair value measurement</t>
        </is>
      </c>
      <c r="B5" s="4" t="inlineStr">
        <is>
          <t>The significant unobservable inputs used in the fair value measurement and the corresponding impacts to the fair values are presented below:
Fair value Valuation technique Unobservable inputs Range
Fair value of the remaining interests in the disposed businesses at deconsolidation date 360,433 Discount cash flow method •  Weighted average cost of capital •  Sales growth rate •  EBIT margin 18%~20% -15%~143% -23%~9.2%</t>
        </is>
      </c>
    </row>
    <row r="6">
      <c r="A6" s="4" t="inlineStr">
        <is>
          <t>Fair Value, Measurements, Recurring [Member]</t>
        </is>
      </c>
    </row>
    <row r="7">
      <c r="A7" s="4" t="inlineStr">
        <is>
          <t>Schedule of significant unobservable inputs used in the fair value measurement</t>
        </is>
      </c>
      <c r="B7" s="4" t="inlineStr">
        <is>
          <t>The significant unobservable inputs used in the fair value measurement and the corresponding impacts to the fair values are presented below:
Fair value Valuation technique Unobservable inputs Range
Equity investments accounted for using fair value option 364,298 Discount cash flow method` •  Weighted average cost of capital •  Sales growth rate •  EBIT margin 18% 8~18.9% 2.5%~18%</t>
        </is>
      </c>
    </row>
    <row r="8">
      <c r="A8" s="4" t="inlineStr">
        <is>
          <t>Fair Value, Measurements, Nonrecurring [Member]</t>
        </is>
      </c>
    </row>
    <row r="9">
      <c r="A9" s="4" t="inlineStr">
        <is>
          <t>Schedule of significant unobservable inputs used in the fair value measurement</t>
        </is>
      </c>
      <c r="B9" s="4" t="inlineStr">
        <is>
          <t>The significant unobservable inputs used in the fair value measurement and the corresponding impacts to the fair values are presented below:
Fair value Valuation technique Unobservable inputs Range
Equity investments accounted for using the measurement alternative 243,525 Black-Scholes method •  IPO Probability •  Volatility 20%~40% 50%~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4" t="inlineStr">
        <is>
          <t>Condensed Balance Sheet</t>
        </is>
      </c>
      <c r="B3" s="4" t="inlineStr">
        <is>
          <t>Balance Sheets
As of December 31,
2019 2020
RMB RMB US$
ASSETS
Current assets
Cash and cash equivalents 249,586 18,243 2,796
Short-term investments 795,510 — —
Prepayments and other current assets 141,230 146,138 22,397
Due from subsidiaries and related parties 965,477 1,414,977 216,854
Total current assets 2,151,803 1,579,358 242,047
Non-current
Long-term investments 1,007,897 492,714 75,512
Investment in subsidiaries 2,836,345 2,625,791 402,421
Total non-current 3,844,242 3,118,505 477,933
Total assets 5,996,045 4,697,863 719,980
LIABILITIES AND SHAREHOLDERS’ EQUITY
Current liabilities
Accrued expenses and other current liabilities 26,583 22,893 3,510
Due to subsidiaries and related parties 933,466 754,136 115,576
Income tax payable 34,051 2,769 424
Total current liabilities 994,100 779,798 119,510
Deferred tax liabilities 69,401 39,830 6,104
Other non-current 266 130,854 20,054
Total non-current 69,667 170,684 26,158
Total liabilities 1,063,767 950,482 145,668
Shareholders’ equity
Class A ordinary shares (par value of US$0.000025 per share; 7,600,000,000 s 69 78 12
Class B ordinary shares (par value of US$0.000025 p s 156 156 24
Additional paid-in 2,649,342 2,726,619 417,873
Retained earnings 1,944,938 857,188 131,370
Accumulated other comprehensive income 337,773 163,340 25,033
Total shareholders’ equity 4,932,278 3,747,381 574,312
Total liabilities and shareholders’ equity 5,996,045 4,697,863 719,980</t>
        </is>
      </c>
    </row>
    <row r="4">
      <c r="A4" s="4" t="inlineStr">
        <is>
          <t>Condensed Comprehensive Income</t>
        </is>
      </c>
      <c r="B4" s="4" t="inlineStr">
        <is>
          <t>Statements of Comprehensive income (loss)
For the years ended December 31,
2018 2019 2020
RMB RMB RMB US$
Revenues 14,525 — — —
Cost of revenues (2,509 ) (5 ) — —
Gross profit 12,016 (5 ) — —
Operating expenses
Research and development 545 (858 ) (482 ) (74 )
General and administrative (28,158 ) (41,872 ) (45,159 ) (6,921 )
Impairment of goodwill — (64,154 ) — —
Total operating expenses (27,613 ) (106,884 ) (45,641 ) (6,995 )
Equity in profit (loss) of subsidiaries 632,055 (495,735 ) (168,217 ) (25,780 )
Interest (expense) income, net 3,248 21,677 2,325 356
Foreign exchange (loss) gains, net 3,551 152 (315 ) (48 )
Other (loss) income, net 604,346 306,006 711,629 109,062
Income (loss) before income taxes 1,227,603 (274,789 ) 499,781 76,595
Income tax expenses (60,694 ) (39,188 ) (83,049 ) (12,729 )
Net income (loss) 1,166,909 (313,977 ) 416,732 63,866
Other comprehensive (loss) income, net of tax of nil
Unrealized (losses) gains on available-for-sale (3,716 ) 10,913 (7,250 ) (1,111 )
Foreign currency translation adjustments 168,814 77,556 (167,183 ) (25,622 )
Other comprehensive (loss) income 165,098 88,469 (174,433 ) (26,733 )
Total comprehensive income (loss) 1,332,007 (225,508 ) 242,299 37,133</t>
        </is>
      </c>
    </row>
    <row r="5">
      <c r="A5" s="4" t="inlineStr">
        <is>
          <t>Condensed Cash Flow Statement</t>
        </is>
      </c>
      <c r="B5" s="4" t="inlineStr">
        <is>
          <t>Statements of Cash Flows
For the years ended December 31,
2018 2019 2020
RMB RMB RMB US$
Net cash provided by (used in) operating activities 243 (15,258 ) (2,186 ) (335 )
Net cash provided by investing activities 339,955 375,584 1,345,523 206,210
Net cash provided by (used in) financing activities (526,532 ) (494,055 ) (1,453,285 ) (222,726 )
Effect of exchange rate changes on cash, cash equivalents and restricted cash 66,054 64,769 (121,395 ) (18,604 )
Net increase (decrease) in cash, cash equivalents and restricted cash (120,280 ) (68,960 ) (231,343 ) (35,455 )
Cash, cash equivalents and restricted cash at beginning of the year 438,826 318,546 249,586 38,251
Cash, cash equivalents and restricted cash at end of the year 318,546 249,586 18,243 2,7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Unit_pure in Thousands</t>
        </is>
      </c>
      <c r="B1" s="2" t="inlineStr">
        <is>
          <t>12 Months Ended</t>
        </is>
      </c>
    </row>
    <row r="2">
      <c r="B2" s="2" t="inlineStr">
        <is>
          <t>Dec. 31, 2020</t>
        </is>
      </c>
      <c r="C2" s="2" t="inlineStr">
        <is>
          <t>Dec. 31, 2019</t>
        </is>
      </c>
      <c r="D2" s="2" t="inlineStr">
        <is>
          <t>Dec. 31, 2018</t>
        </is>
      </c>
    </row>
    <row r="3">
      <c r="A3" s="4" t="inlineStr">
        <is>
          <t>Conversion ratio, ADS to Class A ordinary share</t>
        </is>
      </c>
      <c r="B3" s="5" t="n">
        <v>10</v>
      </c>
      <c r="C3" s="5" t="n">
        <v>10</v>
      </c>
      <c r="D3" s="5"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Principal Activities - Additional Information (Detail) ¥ in Thousands, $ in Thousands</t>
        </is>
      </c>
      <c r="B1" s="2" t="inlineStr">
        <is>
          <t>12 Months Ended</t>
        </is>
      </c>
    </row>
    <row r="2">
      <c r="B2" s="2" t="inlineStr">
        <is>
          <t>Dec. 31, 2020CNY (¥)</t>
        </is>
      </c>
      <c r="C2" s="2" t="inlineStr">
        <is>
          <t>Dec. 31, 2020USD ($)</t>
        </is>
      </c>
    </row>
    <row r="3">
      <c r="A3" s="3" t="inlineStr">
        <is>
          <t>Variable Interest Entity [Line Items]</t>
        </is>
      </c>
    </row>
    <row r="4">
      <c r="A4" s="4" t="inlineStr">
        <is>
          <t>Loans granted to nominee shareholders and VIEs by primary beneficiaries</t>
        </is>
      </c>
      <c r="B4" s="6" t="n">
        <v>16800</v>
      </c>
      <c r="C4" s="7" t="n">
        <v>2575</v>
      </c>
    </row>
    <row r="5">
      <c r="A5" s="4" t="inlineStr">
        <is>
          <t>Variable Interest Entity, Primary Beneficiary, Aggregated Disclosure [Member] | Shareholder voting proxy agreements</t>
        </is>
      </c>
    </row>
    <row r="6">
      <c r="A6" s="3" t="inlineStr">
        <is>
          <t>Variable Interest Entity [Line Items]</t>
        </is>
      </c>
    </row>
    <row r="7">
      <c r="A7" s="4" t="inlineStr">
        <is>
          <t>Period of notice to terminate the agreement</t>
        </is>
      </c>
      <c r="B7" s="4" t="inlineStr">
        <is>
          <t>30 days</t>
        </is>
      </c>
      <c r="C7" s="4" t="inlineStr">
        <is>
          <t>30 days</t>
        </is>
      </c>
    </row>
    <row r="8">
      <c r="A8" s="4" t="inlineStr">
        <is>
          <t>Term of business operation agreement</t>
        </is>
      </c>
      <c r="B8" s="4" t="inlineStr">
        <is>
          <t>10 years</t>
        </is>
      </c>
      <c r="C8" s="4" t="inlineStr">
        <is>
          <t>10 years</t>
        </is>
      </c>
    </row>
    <row r="9">
      <c r="A9" s="4" t="inlineStr">
        <is>
          <t>Variable Interest Entity, Primary Beneficiary, Aggregated Disclosure [Member] | Business operation agreements</t>
        </is>
      </c>
    </row>
    <row r="10">
      <c r="A10" s="3" t="inlineStr">
        <is>
          <t>Variable Interest Entity [Line Items]</t>
        </is>
      </c>
    </row>
    <row r="11">
      <c r="A11" s="4" t="inlineStr">
        <is>
          <t>Term of business operation agreement</t>
        </is>
      </c>
      <c r="B11" s="4" t="inlineStr">
        <is>
          <t>10 years</t>
        </is>
      </c>
      <c r="C11"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Organization and Principal Activities - Principal subsidiaries of Vies and Equity investees (Detail)</t>
        </is>
      </c>
      <c r="B1" s="2" t="inlineStr">
        <is>
          <t>12 Months Ended</t>
        </is>
      </c>
    </row>
    <row r="2">
      <c r="B2" s="2" t="inlineStr">
        <is>
          <t>Dec. 31, 2020</t>
        </is>
      </c>
      <c r="C2" s="2" t="inlineStr">
        <is>
          <t>[1]</t>
        </is>
      </c>
    </row>
    <row r="3">
      <c r="A3" s="4" t="inlineStr">
        <is>
          <t>Cheetah Technology</t>
        </is>
      </c>
    </row>
    <row r="4">
      <c r="A4" s="4" t="inlineStr">
        <is>
          <t>Percentage of ownership</t>
        </is>
      </c>
      <c r="B4" s="4" t="inlineStr">
        <is>
          <t>100.00%</t>
        </is>
      </c>
    </row>
    <row r="5">
      <c r="A5" s="4" t="inlineStr">
        <is>
          <t>Beijing Security</t>
        </is>
      </c>
    </row>
    <row r="6">
      <c r="A6" s="4" t="inlineStr">
        <is>
          <t>Percentage of ownership</t>
        </is>
      </c>
      <c r="B6" s="4" t="inlineStr">
        <is>
          <t>100.00%</t>
        </is>
      </c>
    </row>
    <row r="7">
      <c r="A7" s="4" t="inlineStr">
        <is>
          <t>Conew Network</t>
        </is>
      </c>
    </row>
    <row r="8">
      <c r="A8" s="4" t="inlineStr">
        <is>
          <t>Percentage of ownership</t>
        </is>
      </c>
      <c r="B8" s="4" t="inlineStr">
        <is>
          <t>100.00%</t>
        </is>
      </c>
    </row>
    <row r="9">
      <c r="A9" s="4" t="inlineStr">
        <is>
          <t>HK Zoom</t>
        </is>
      </c>
    </row>
    <row r="10">
      <c r="A10" s="4" t="inlineStr">
        <is>
          <t>Percentage of ownership</t>
        </is>
      </c>
      <c r="B10" s="4" t="inlineStr">
        <is>
          <t>100.00%</t>
        </is>
      </c>
    </row>
    <row r="11">
      <c r="A11" s="4" t="inlineStr">
        <is>
          <t>Cheetah Information</t>
        </is>
      </c>
    </row>
    <row r="12">
      <c r="A12" s="4" t="inlineStr">
        <is>
          <t>Percentage of ownership</t>
        </is>
      </c>
      <c r="B12" s="4" t="inlineStr">
        <is>
          <t>100.00%</t>
        </is>
      </c>
    </row>
    <row r="13">
      <c r="A13" s="4" t="inlineStr">
        <is>
          <t>Cheetah Mobile Singapore</t>
        </is>
      </c>
    </row>
    <row r="14">
      <c r="A14" s="4" t="inlineStr">
        <is>
          <t>Percentage of ownership</t>
        </is>
      </c>
      <c r="B14" s="4" t="inlineStr">
        <is>
          <t>100.00%</t>
        </is>
      </c>
    </row>
    <row r="15">
      <c r="A15" s="4" t="inlineStr">
        <is>
          <t>Beijing Chibao Technology</t>
        </is>
      </c>
    </row>
    <row r="16">
      <c r="A16" s="4" t="inlineStr">
        <is>
          <t>Percentage of ownership</t>
        </is>
      </c>
      <c r="B16" s="4" t="inlineStr">
        <is>
          <t>100.00%</t>
        </is>
      </c>
    </row>
    <row r="17">
      <c r="A17" s="4" t="inlineStr">
        <is>
          <t>Beijing Kingsoft Cheetah Technology</t>
        </is>
      </c>
    </row>
    <row r="18">
      <c r="A18" s="4" t="inlineStr">
        <is>
          <t>Percentage of ownership</t>
        </is>
      </c>
      <c r="B18" s="4" t="inlineStr">
        <is>
          <t>100.00%</t>
        </is>
      </c>
    </row>
    <row r="19">
      <c r="A19" s="4" t="inlineStr">
        <is>
          <t>Jingdezhen Jibao Information</t>
        </is>
      </c>
    </row>
    <row r="20">
      <c r="A20" s="4" t="inlineStr">
        <is>
          <t>Percentage of ownership</t>
        </is>
      </c>
      <c r="B20" s="4" t="inlineStr">
        <is>
          <t>100.00%</t>
        </is>
      </c>
    </row>
    <row r="21">
      <c r="A21" s="4" t="inlineStr">
        <is>
          <t>Japan Kingsoft</t>
        </is>
      </c>
    </row>
    <row r="22">
      <c r="A22" s="4" t="inlineStr">
        <is>
          <t>Percentage of ownership</t>
        </is>
      </c>
      <c r="B22" s="4" t="inlineStr">
        <is>
          <t>41.90%</t>
        </is>
      </c>
    </row>
    <row r="23">
      <c r="A23" s="4" t="inlineStr">
        <is>
          <t>Zhuhai Baoqu Technology</t>
        </is>
      </c>
    </row>
    <row r="24">
      <c r="A24" s="4" t="inlineStr">
        <is>
          <t>Percentage of ownership</t>
        </is>
      </c>
      <c r="B24" s="4" t="inlineStr">
        <is>
          <t>75.00%</t>
        </is>
      </c>
    </row>
    <row r="25">
      <c r="A25" s="4" t="inlineStr">
        <is>
          <t>Cheetah Mobile Hong Kong</t>
        </is>
      </c>
    </row>
    <row r="26">
      <c r="A26" s="4" t="inlineStr">
        <is>
          <t>Percentage of ownership</t>
        </is>
      </c>
      <c r="B26" s="4" t="inlineStr">
        <is>
          <t>100.00%</t>
        </is>
      </c>
    </row>
    <row r="27">
      <c r="A27" s="4" t="inlineStr">
        <is>
          <t>Multicloud Limited</t>
        </is>
      </c>
    </row>
    <row r="28">
      <c r="A28" s="4" t="inlineStr">
        <is>
          <t>Percentage of ownership</t>
        </is>
      </c>
      <c r="B28" s="4" t="inlineStr">
        <is>
          <t>100.00%</t>
        </is>
      </c>
    </row>
    <row r="29">
      <c r="A29" s="4" t="inlineStr">
        <is>
          <t>Beijing Conew</t>
        </is>
      </c>
    </row>
    <row r="30">
      <c r="A30" s="4" t="inlineStr">
        <is>
          <t>Percentage of ownership</t>
        </is>
      </c>
      <c r="B30" s="4" t="inlineStr">
        <is>
          <t>0.00%</t>
        </is>
      </c>
    </row>
    <row r="31">
      <c r="A31" s="4" t="inlineStr">
        <is>
          <t>Beijing Mobile</t>
        </is>
      </c>
    </row>
    <row r="32">
      <c r="A32" s="4" t="inlineStr">
        <is>
          <t>Percentage of ownership</t>
        </is>
      </c>
      <c r="B32" s="4" t="inlineStr">
        <is>
          <t>0.00%</t>
        </is>
      </c>
    </row>
    <row r="33">
      <c r="A33" s="4" t="inlineStr">
        <is>
          <t>Beijing Cheetah Network Technology Co Ltd.</t>
        </is>
      </c>
    </row>
    <row r="34">
      <c r="A34" s="4" t="inlineStr">
        <is>
          <t>Percentage of ownership</t>
        </is>
      </c>
      <c r="B34" s="4" t="inlineStr">
        <is>
          <t>0.00%</t>
        </is>
      </c>
    </row>
    <row r="35"/>
    <row r="36">
      <c r="A36" s="4" t="inlineStr">
        <is>
          <t>[1]</t>
        </is>
      </c>
      <c r="B36" s="4" t="inlineStr">
        <is>
          <t>Percentage of ownership is calculated on fully diluted basis.</t>
        </is>
      </c>
    </row>
  </sheetData>
  <mergeCells count="3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C35"/>
    <mergeCell ref="B36:C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VIE Arrangements (Detail) ¥ in Thousands, $ in Thousands</t>
        </is>
      </c>
      <c r="B1" s="2" t="inlineStr">
        <is>
          <t>Dec. 31, 2020CNY (¥)</t>
        </is>
      </c>
      <c r="C1" s="2" t="inlineStr">
        <is>
          <t>Dec. 31, 2020USD ($)</t>
        </is>
      </c>
      <c r="D1" s="2" t="inlineStr">
        <is>
          <t>Dec. 31, 2019CNY (¥)</t>
        </is>
      </c>
    </row>
    <row r="2">
      <c r="A2" s="3" t="inlineStr">
        <is>
          <t>Variable Interest Entity [Line Items]</t>
        </is>
      </c>
    </row>
    <row r="3">
      <c r="A3" s="4" t="inlineStr">
        <is>
          <t>Cash and cash equivalents</t>
        </is>
      </c>
      <c r="B3" s="6" t="n">
        <v>1299658</v>
      </c>
      <c r="C3" s="7" t="n">
        <v>199181</v>
      </c>
      <c r="D3" s="6" t="n">
        <v>983004</v>
      </c>
    </row>
    <row r="4">
      <c r="A4" s="4" t="inlineStr">
        <is>
          <t>Restricted cash</t>
        </is>
      </c>
      <c r="B4" s="5" t="n">
        <v>797</v>
      </c>
      <c r="C4" s="5" t="n">
        <v>122</v>
      </c>
      <c r="D4" s="5" t="n">
        <v>2638</v>
      </c>
    </row>
    <row r="5">
      <c r="A5" s="4" t="inlineStr">
        <is>
          <t>Short-term investments</t>
        </is>
      </c>
      <c r="B5" s="5" t="n">
        <v>360803</v>
      </c>
      <c r="C5" s="5" t="n">
        <v>55295</v>
      </c>
      <c r="D5" s="5" t="n">
        <v>1369118</v>
      </c>
    </row>
    <row r="6">
      <c r="A6" s="4" t="inlineStr">
        <is>
          <t>Accounts receivable, net</t>
        </is>
      </c>
      <c r="B6" s="5" t="n">
        <v>225586</v>
      </c>
      <c r="C6" s="5" t="n">
        <v>34573</v>
      </c>
      <c r="D6" s="5" t="n">
        <v>469276</v>
      </c>
    </row>
    <row r="7">
      <c r="A7" s="4" t="inlineStr">
        <is>
          <t>Prepayments and other current assets</t>
        </is>
      </c>
      <c r="B7" s="5" t="n">
        <v>835694</v>
      </c>
      <c r="C7" s="5" t="n">
        <v>128076</v>
      </c>
      <c r="D7" s="5" t="n">
        <v>936109</v>
      </c>
    </row>
    <row r="8">
      <c r="A8" s="4" t="inlineStr">
        <is>
          <t>Due from related parties</t>
        </is>
      </c>
      <c r="B8" s="5" t="n">
        <v>224323</v>
      </c>
      <c r="C8" s="5" t="n">
        <v>34379</v>
      </c>
      <c r="D8" s="5" t="n">
        <v>233255</v>
      </c>
    </row>
    <row r="9">
      <c r="A9" s="4" t="inlineStr">
        <is>
          <t>Total current assets</t>
        </is>
      </c>
      <c r="B9" s="5" t="n">
        <v>2946861</v>
      </c>
      <c r="C9" s="5" t="n">
        <v>451626</v>
      </c>
      <c r="D9" s="5" t="n">
        <v>3993400</v>
      </c>
    </row>
    <row r="10">
      <c r="A10" s="4" t="inlineStr">
        <is>
          <t>Property and equipment, net</t>
        </is>
      </c>
      <c r="B10" s="5" t="n">
        <v>101984</v>
      </c>
      <c r="C10" s="5" t="n">
        <v>15630</v>
      </c>
      <c r="D10" s="5" t="n">
        <v>103397</v>
      </c>
    </row>
    <row r="11">
      <c r="A11" s="4" t="inlineStr">
        <is>
          <t>Operating lease right-of-use assets</t>
        </is>
      </c>
      <c r="B11" s="5" t="n">
        <v>17729</v>
      </c>
      <c r="C11" s="5" t="n">
        <v>2717</v>
      </c>
      <c r="D11" s="5" t="n">
        <v>183563</v>
      </c>
    </row>
    <row r="12">
      <c r="A12" s="4" t="inlineStr">
        <is>
          <t>Intangible assets, net</t>
        </is>
      </c>
      <c r="B12" s="5" t="n">
        <v>12575</v>
      </c>
      <c r="C12" s="5" t="n">
        <v>1927</v>
      </c>
      <c r="D12" s="5" t="n">
        <v>44476</v>
      </c>
    </row>
    <row r="13">
      <c r="A13" s="4" t="inlineStr">
        <is>
          <t>Long-term investments</t>
        </is>
      </c>
      <c r="B13" s="5" t="n">
        <v>2409726</v>
      </c>
      <c r="C13" s="5" t="n">
        <v>369307</v>
      </c>
      <c r="D13" s="5" t="n">
        <v>2516724</v>
      </c>
    </row>
    <row r="14">
      <c r="A14" s="4" t="inlineStr">
        <is>
          <t>Other non-current assets</t>
        </is>
      </c>
      <c r="B14" s="5" t="n">
        <v>105479</v>
      </c>
      <c r="C14" s="5" t="n">
        <v>16165</v>
      </c>
      <c r="D14" s="5" t="n">
        <v>112700</v>
      </c>
    </row>
    <row r="15">
      <c r="A15" s="4" t="inlineStr">
        <is>
          <t>Deferred tax assets</t>
        </is>
      </c>
      <c r="B15" s="5" t="n">
        <v>15607</v>
      </c>
      <c r="C15" s="5" t="n">
        <v>2392</v>
      </c>
      <c r="D15" s="5" t="n">
        <v>31951</v>
      </c>
    </row>
    <row r="16">
      <c r="A16" s="4" t="inlineStr">
        <is>
          <t>Total non-current assets</t>
        </is>
      </c>
      <c r="B16" s="5" t="n">
        <v>2666622</v>
      </c>
      <c r="C16" s="5" t="n">
        <v>408678</v>
      </c>
      <c r="D16" s="5" t="n">
        <v>3018344</v>
      </c>
    </row>
    <row r="17">
      <c r="A17" s="4" t="inlineStr">
        <is>
          <t>Total assets</t>
        </is>
      </c>
      <c r="B17" s="5" t="n">
        <v>5613483</v>
      </c>
      <c r="C17" s="5" t="n">
        <v>860304</v>
      </c>
      <c r="D17" s="5" t="n">
        <v>7011744</v>
      </c>
    </row>
    <row r="18">
      <c r="A18" s="4" t="inlineStr">
        <is>
          <t>Accounts payable</t>
        </is>
      </c>
      <c r="B18" s="5" t="n">
        <v>105832</v>
      </c>
      <c r="C18" s="5" t="n">
        <v>16219</v>
      </c>
      <c r="D18" s="5" t="n">
        <v>87524</v>
      </c>
    </row>
    <row r="19">
      <c r="A19" s="4" t="inlineStr">
        <is>
          <t>Accrued expenses and other current liabilities</t>
        </is>
      </c>
      <c r="B19" s="5" t="n">
        <v>1390042</v>
      </c>
      <c r="C19" s="5" t="n">
        <v>213034</v>
      </c>
      <c r="D19" s="5" t="n">
        <v>1504728</v>
      </c>
    </row>
    <row r="20">
      <c r="A20" s="4" t="inlineStr">
        <is>
          <t>Due to related parties</t>
        </is>
      </c>
      <c r="B20" s="5" t="n">
        <v>48938</v>
      </c>
      <c r="C20" s="5" t="n">
        <v>7500</v>
      </c>
      <c r="D20" s="5" t="n">
        <v>92210</v>
      </c>
    </row>
    <row r="21">
      <c r="A21" s="4" t="inlineStr">
        <is>
          <t>Income tax payable</t>
        </is>
      </c>
      <c r="B21" s="5" t="n">
        <v>27505</v>
      </c>
      <c r="C21" s="5" t="n">
        <v>4215</v>
      </c>
      <c r="D21" s="5" t="n">
        <v>60657</v>
      </c>
    </row>
    <row r="22">
      <c r="A22" s="4" t="inlineStr">
        <is>
          <t>Total current liabilities</t>
        </is>
      </c>
      <c r="B22" s="5" t="n">
        <v>1572317</v>
      </c>
      <c r="C22" s="5" t="n">
        <v>240968</v>
      </c>
      <c r="D22" s="5" t="n">
        <v>1745119</v>
      </c>
    </row>
    <row r="23">
      <c r="A23" s="4" t="inlineStr">
        <is>
          <t>Deferred tax liabilities</t>
        </is>
      </c>
      <c r="B23" s="5" t="n">
        <v>60502</v>
      </c>
      <c r="C23" s="5" t="n">
        <v>9272</v>
      </c>
      <c r="D23" s="5" t="n">
        <v>82847</v>
      </c>
    </row>
    <row r="24">
      <c r="A24" s="4" t="inlineStr">
        <is>
          <t>Other non-current liabilities</t>
        </is>
      </c>
      <c r="B24" s="5" t="n">
        <v>192272</v>
      </c>
      <c r="C24" s="5" t="n">
        <v>29467</v>
      </c>
      <c r="D24" s="5" t="n">
        <v>189231</v>
      </c>
    </row>
    <row r="25">
      <c r="A25" s="4" t="inlineStr">
        <is>
          <t>Total non-current liabilities</t>
        </is>
      </c>
      <c r="B25" s="5" t="n">
        <v>252774</v>
      </c>
      <c r="C25" s="5" t="n">
        <v>38739</v>
      </c>
      <c r="D25" s="5" t="n">
        <v>272078</v>
      </c>
    </row>
    <row r="26">
      <c r="A26" s="4" t="inlineStr">
        <is>
          <t>Total liabilities</t>
        </is>
      </c>
      <c r="B26" s="5" t="n">
        <v>1825091</v>
      </c>
      <c r="C26" s="5" t="n">
        <v>279707</v>
      </c>
      <c r="D26" s="5" t="n">
        <v>2017197</v>
      </c>
    </row>
    <row r="27">
      <c r="A27" s="4" t="inlineStr">
        <is>
          <t>Variable Interest Entity, Primary Beneficiary, Aggregated Disclosure [Member]</t>
        </is>
      </c>
    </row>
    <row r="28">
      <c r="A28" s="3" t="inlineStr">
        <is>
          <t>Variable Interest Entity [Line Items]</t>
        </is>
      </c>
    </row>
    <row r="29">
      <c r="A29" s="4" t="inlineStr">
        <is>
          <t>Cash and cash equivalents</t>
        </is>
      </c>
      <c r="B29" s="5" t="n">
        <v>28060</v>
      </c>
      <c r="C29" s="5" t="n">
        <v>4300</v>
      </c>
      <c r="D29" s="5" t="n">
        <v>42809</v>
      </c>
    </row>
    <row r="30">
      <c r="A30" s="4" t="inlineStr">
        <is>
          <t>Restricted cash</t>
        </is>
      </c>
      <c r="B30" s="5" t="n">
        <v>144</v>
      </c>
      <c r="C30" s="5" t="n">
        <v>22</v>
      </c>
      <c r="D30" s="5" t="n">
        <v>476</v>
      </c>
    </row>
    <row r="31">
      <c r="A31" s="4" t="inlineStr">
        <is>
          <t>Short-term investments</t>
        </is>
      </c>
      <c r="B31" s="5" t="n">
        <v>15</v>
      </c>
      <c r="C31" s="5" t="n">
        <v>2</v>
      </c>
      <c r="D31" s="5" t="n">
        <v>4000</v>
      </c>
    </row>
    <row r="32">
      <c r="A32" s="4" t="inlineStr">
        <is>
          <t>Accounts receivable, net</t>
        </is>
      </c>
      <c r="B32" s="5" t="n">
        <v>19449</v>
      </c>
      <c r="C32" s="5" t="n">
        <v>2981</v>
      </c>
      <c r="D32" s="5" t="n">
        <v>107199</v>
      </c>
    </row>
    <row r="33">
      <c r="A33" s="4" t="inlineStr">
        <is>
          <t>Prepayments and other current assets</t>
        </is>
      </c>
      <c r="B33" s="5" t="n">
        <v>72422</v>
      </c>
      <c r="C33" s="5" t="n">
        <v>11099</v>
      </c>
      <c r="D33" s="5" t="n">
        <v>74384</v>
      </c>
    </row>
    <row r="34">
      <c r="A34" s="4" t="inlineStr">
        <is>
          <t>Due from related parties</t>
        </is>
      </c>
      <c r="B34" s="5" t="n">
        <v>744930</v>
      </c>
      <c r="C34" s="5" t="n">
        <v>114166</v>
      </c>
      <c r="D34" s="5" t="n">
        <v>624600</v>
      </c>
    </row>
    <row r="35">
      <c r="A35" s="4" t="inlineStr">
        <is>
          <t>Total current assets</t>
        </is>
      </c>
      <c r="B35" s="5" t="n">
        <v>865020</v>
      </c>
      <c r="C35" s="5" t="n">
        <v>132570</v>
      </c>
      <c r="D35" s="5" t="n">
        <v>853468</v>
      </c>
    </row>
    <row r="36">
      <c r="A36" s="4" t="inlineStr">
        <is>
          <t>Property and equipment, net</t>
        </is>
      </c>
      <c r="B36" s="5" t="n">
        <v>2616</v>
      </c>
      <c r="C36" s="5" t="n">
        <v>401</v>
      </c>
      <c r="D36" s="5" t="n">
        <v>9393</v>
      </c>
    </row>
    <row r="37">
      <c r="A37" s="4" t="inlineStr">
        <is>
          <t>Operating lease right-of-use assets</t>
        </is>
      </c>
      <c r="B37" s="5" t="n">
        <v>20</v>
      </c>
      <c r="C37" s="5" t="n">
        <v>3</v>
      </c>
      <c r="D37" s="5" t="n">
        <v>37141</v>
      </c>
    </row>
    <row r="38">
      <c r="A38" s="4" t="inlineStr">
        <is>
          <t>Intangible assets, net</t>
        </is>
      </c>
      <c r="B38" s="5" t="n">
        <v>3000</v>
      </c>
      <c r="C38" s="5" t="n">
        <v>460</v>
      </c>
      <c r="D38" s="5" t="n">
        <v>6616</v>
      </c>
    </row>
    <row r="39">
      <c r="A39" s="4" t="inlineStr">
        <is>
          <t>Long-term investments</t>
        </is>
      </c>
      <c r="B39" s="5" t="n">
        <v>296801</v>
      </c>
      <c r="C39" s="5" t="n">
        <v>45487</v>
      </c>
      <c r="D39" s="5" t="n">
        <v>214340</v>
      </c>
    </row>
    <row r="40">
      <c r="A40" s="4" t="inlineStr">
        <is>
          <t>Other non-current assets</t>
        </is>
      </c>
      <c r="B40" s="5" t="n">
        <v>667</v>
      </c>
      <c r="C40" s="5" t="n">
        <v>102</v>
      </c>
      <c r="D40" s="5" t="n">
        <v>3384</v>
      </c>
    </row>
    <row r="41">
      <c r="A41" s="4" t="inlineStr">
        <is>
          <t>Deferred tax assets</t>
        </is>
      </c>
      <c r="B41" s="5" t="n">
        <v>17124</v>
      </c>
      <c r="C41" s="5" t="n">
        <v>2624</v>
      </c>
      <c r="D41" s="5" t="n">
        <v>9474</v>
      </c>
    </row>
    <row r="42">
      <c r="A42" s="4" t="inlineStr">
        <is>
          <t>Total non-current assets</t>
        </is>
      </c>
      <c r="B42" s="5" t="n">
        <v>320228</v>
      </c>
      <c r="C42" s="5" t="n">
        <v>49077</v>
      </c>
      <c r="D42" s="5" t="n">
        <v>280348</v>
      </c>
    </row>
    <row r="43">
      <c r="A43" s="4" t="inlineStr">
        <is>
          <t>Total assets</t>
        </is>
      </c>
      <c r="B43" s="5" t="n">
        <v>1185248</v>
      </c>
      <c r="C43" s="5" t="n">
        <v>181647</v>
      </c>
      <c r="D43" s="5" t="n">
        <v>1133816</v>
      </c>
    </row>
    <row r="44">
      <c r="A44" s="4" t="inlineStr">
        <is>
          <t>Accounts payable</t>
        </is>
      </c>
      <c r="B44" s="5" t="n">
        <v>8536</v>
      </c>
      <c r="C44" s="5" t="n">
        <v>1308</v>
      </c>
      <c r="D44" s="5" t="n">
        <v>10642</v>
      </c>
    </row>
    <row r="45">
      <c r="A45" s="4" t="inlineStr">
        <is>
          <t>Accrued expenses and other current liabilities</t>
        </is>
      </c>
      <c r="B45" s="5" t="n">
        <v>110065</v>
      </c>
      <c r="C45" s="5" t="n">
        <v>16868</v>
      </c>
      <c r="D45" s="5" t="n">
        <v>100015</v>
      </c>
    </row>
    <row r="46">
      <c r="A46" s="4" t="inlineStr">
        <is>
          <t>Due to related parties</t>
        </is>
      </c>
      <c r="B46" s="5" t="n">
        <v>948241</v>
      </c>
      <c r="C46" s="5" t="n">
        <v>145324</v>
      </c>
      <c r="D46" s="5" t="n">
        <v>907481</v>
      </c>
    </row>
    <row r="47">
      <c r="A47" s="4" t="inlineStr">
        <is>
          <t>Income tax payable</t>
        </is>
      </c>
      <c r="B47" s="5" t="n">
        <v>1791</v>
      </c>
      <c r="C47" s="5" t="n">
        <v>274</v>
      </c>
      <c r="D47" s="5" t="n">
        <v>1587</v>
      </c>
    </row>
    <row r="48">
      <c r="A48" s="4" t="inlineStr">
        <is>
          <t>Total current liabilities</t>
        </is>
      </c>
      <c r="B48" s="5" t="n">
        <v>1068633</v>
      </c>
      <c r="C48" s="5" t="n">
        <v>163774</v>
      </c>
      <c r="D48" s="5" t="n">
        <v>1019725</v>
      </c>
    </row>
    <row r="49">
      <c r="A49" s="4" t="inlineStr">
        <is>
          <t>Deferred tax liabilities</t>
        </is>
      </c>
      <c r="B49" s="5" t="n">
        <v>16913</v>
      </c>
      <c r="C49" s="5" t="n">
        <v>2592</v>
      </c>
      <c r="D49" s="5" t="n">
        <v>3749</v>
      </c>
    </row>
    <row r="50">
      <c r="A50" s="4" t="inlineStr">
        <is>
          <t>Other non-current liabilities</t>
        </is>
      </c>
      <c r="B50" s="5" t="n">
        <v>5228</v>
      </c>
      <c r="C50" s="5" t="n">
        <v>801</v>
      </c>
      <c r="D50" s="5" t="n">
        <v>32037</v>
      </c>
    </row>
    <row r="51">
      <c r="A51" s="4" t="inlineStr">
        <is>
          <t>Total non-current liabilities</t>
        </is>
      </c>
      <c r="B51" s="5" t="n">
        <v>22141</v>
      </c>
      <c r="C51" s="5" t="n">
        <v>3393</v>
      </c>
      <c r="D51" s="5" t="n">
        <v>35786</v>
      </c>
    </row>
    <row r="52">
      <c r="A52" s="4" t="inlineStr">
        <is>
          <t>Total liabilities</t>
        </is>
      </c>
      <c r="B52" s="6" t="n">
        <v>1090774</v>
      </c>
      <c r="C52" s="7" t="n">
        <v>167167</v>
      </c>
      <c r="D52" s="6" t="n">
        <v>10555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VIE Arrangements (Parenthetical) (Detail) ¥ in Thousands, $ in Thousands</t>
        </is>
      </c>
      <c r="B1" s="2" t="inlineStr">
        <is>
          <t>Dec. 31, 2020CNY (¥)</t>
        </is>
      </c>
      <c r="C1" s="2" t="inlineStr">
        <is>
          <t>Dec. 31, 2020USD ($)</t>
        </is>
      </c>
      <c r="D1" s="2" t="inlineStr">
        <is>
          <t>Dec. 31, 2019CNY (¥)</t>
        </is>
      </c>
    </row>
    <row r="2">
      <c r="A2" s="3" t="inlineStr">
        <is>
          <t>Variable Interest Entity [Line Items]</t>
        </is>
      </c>
    </row>
    <row r="3">
      <c r="A3" s="4" t="inlineStr">
        <is>
          <t>Total current liabilities</t>
        </is>
      </c>
      <c r="B3" s="6" t="n">
        <v>1572317</v>
      </c>
      <c r="C3" s="7" t="n">
        <v>240968</v>
      </c>
      <c r="D3" s="6" t="n">
        <v>1745119</v>
      </c>
    </row>
    <row r="4">
      <c r="A4" s="4" t="inlineStr">
        <is>
          <t>Variable Interest Entity, Primary Beneficiary, Aggregated Disclosure [Member]</t>
        </is>
      </c>
    </row>
    <row r="5">
      <c r="A5" s="3" t="inlineStr">
        <is>
          <t>Variable Interest Entity [Line Items]</t>
        </is>
      </c>
    </row>
    <row r="6">
      <c r="A6" s="4" t="inlineStr">
        <is>
          <t>Total current liabilities</t>
        </is>
      </c>
      <c r="B6" s="5" t="n">
        <v>1068633</v>
      </c>
      <c r="C6" s="5" t="n">
        <v>163774</v>
      </c>
      <c r="D6" s="5" t="n">
        <v>1019725</v>
      </c>
    </row>
    <row r="7">
      <c r="A7" s="4" t="inlineStr">
        <is>
          <t>Due to Subsidiaries | Variable Interest Entity, Primary Beneficiary, Aggregated Disclosure [Member]</t>
        </is>
      </c>
    </row>
    <row r="8">
      <c r="A8" s="3" t="inlineStr">
        <is>
          <t>Variable Interest Entity [Line Items]</t>
        </is>
      </c>
    </row>
    <row r="9">
      <c r="A9" s="4" t="inlineStr">
        <is>
          <t>Total current liabilities</t>
        </is>
      </c>
      <c r="B9" s="6" t="n">
        <v>927892</v>
      </c>
      <c r="C9" s="7" t="n">
        <v>142206</v>
      </c>
      <c r="D9" s="6" t="n">
        <v>887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Financial Performance and Cash flows of the Vies and subsidiaries of V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Revenues</t>
        </is>
      </c>
      <c r="B3" s="6" t="n">
        <v>1552645</v>
      </c>
      <c r="C3" s="7" t="n">
        <v>237953</v>
      </c>
      <c r="D3" s="6" t="n">
        <v>3587695</v>
      </c>
      <c r="E3" s="6" t="n">
        <v>4981705</v>
      </c>
    </row>
    <row r="4">
      <c r="A4" s="4" t="inlineStr">
        <is>
          <t>Cost of revenues</t>
        </is>
      </c>
      <c r="B4" s="5" t="n">
        <v>475378</v>
      </c>
      <c r="C4" s="5" t="n">
        <v>72855</v>
      </c>
      <c r="D4" s="5" t="n">
        <v>1241932</v>
      </c>
      <c r="E4" s="5" t="n">
        <v>1540633</v>
      </c>
    </row>
    <row r="5">
      <c r="A5" s="4" t="inlineStr">
        <is>
          <t>Net income</t>
        </is>
      </c>
      <c r="B5" s="5" t="n">
        <v>416732</v>
      </c>
      <c r="C5" s="5" t="n">
        <v>63866</v>
      </c>
      <c r="D5" s="5" t="n">
        <v>-313977</v>
      </c>
      <c r="E5" s="5" t="n">
        <v>1166909</v>
      </c>
    </row>
    <row r="6">
      <c r="A6" s="4" t="inlineStr">
        <is>
          <t>Effect of exchange rate changes on cash, cash equivalents and restricted cash</t>
        </is>
      </c>
      <c r="B6" s="5" t="n">
        <v>-68761</v>
      </c>
      <c r="C6" s="5" t="n">
        <v>-10538</v>
      </c>
      <c r="D6" s="5" t="n">
        <v>5506</v>
      </c>
      <c r="E6" s="5" t="n">
        <v>44624</v>
      </c>
    </row>
    <row r="7">
      <c r="A7" s="4" t="inlineStr">
        <is>
          <t>Variable Interest Entity, Primary Beneficiary, Aggregated Disclosure [Member]</t>
        </is>
      </c>
    </row>
    <row r="8">
      <c r="A8" s="4" t="inlineStr">
        <is>
          <t>Revenues</t>
        </is>
      </c>
      <c r="B8" s="5" t="n">
        <v>659626</v>
      </c>
      <c r="C8" s="5" t="n">
        <v>101092</v>
      </c>
      <c r="D8" s="5" t="n">
        <v>586404</v>
      </c>
      <c r="E8" s="5" t="n">
        <v>508576</v>
      </c>
    </row>
    <row r="9">
      <c r="A9" s="4" t="inlineStr">
        <is>
          <t>Cost of revenues</t>
        </is>
      </c>
      <c r="B9" s="5" t="n">
        <v>194103</v>
      </c>
      <c r="C9" s="5" t="n">
        <v>29748</v>
      </c>
      <c r="D9" s="5" t="n">
        <v>335912</v>
      </c>
      <c r="E9" s="5" t="n">
        <v>319297</v>
      </c>
    </row>
    <row r="10">
      <c r="A10" s="4" t="inlineStr">
        <is>
          <t>Net income</t>
        </is>
      </c>
      <c r="B10" s="5" t="n">
        <v>8825</v>
      </c>
      <c r="C10" s="5" t="n">
        <v>1352</v>
      </c>
      <c r="D10" s="5" t="n">
        <v>88559</v>
      </c>
      <c r="E10" s="5" t="n">
        <v>33805</v>
      </c>
    </row>
    <row r="11">
      <c r="A11" s="4" t="inlineStr">
        <is>
          <t>Net cash (used in) provided by operating activities</t>
        </is>
      </c>
      <c r="B11" s="5" t="n">
        <v>-36196</v>
      </c>
      <c r="C11" s="5" t="n">
        <v>-5547</v>
      </c>
      <c r="D11" s="5" t="n">
        <v>62401</v>
      </c>
      <c r="E11" s="5" t="n">
        <v>-12198</v>
      </c>
    </row>
    <row r="12">
      <c r="A12" s="4" t="inlineStr">
        <is>
          <t>Net cash provided by (used in) investing activities</t>
        </is>
      </c>
      <c r="B12" s="5" t="n">
        <v>21168</v>
      </c>
      <c r="C12" s="5" t="n">
        <v>3244</v>
      </c>
      <c r="D12" s="5" t="n">
        <v>-69386</v>
      </c>
      <c r="E12" s="5" t="n">
        <v>-24941</v>
      </c>
    </row>
    <row r="13">
      <c r="A13" s="4" t="inlineStr">
        <is>
          <t>Net cash provided by financing activities</t>
        </is>
      </c>
      <c r="E13" s="6" t="n">
        <v>19500</v>
      </c>
    </row>
    <row r="14">
      <c r="A14" s="4" t="inlineStr">
        <is>
          <t>Effect of exchange rate changes on cash, cash equivalents and restricted cash</t>
        </is>
      </c>
      <c r="B14" s="6" t="n">
        <v>-53</v>
      </c>
      <c r="C14" s="7" t="n">
        <v>-8</v>
      </c>
      <c r="D14" s="6" t="n">
        <v>12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21" customWidth="1" min="7" max="7"/>
    <col width="21" customWidth="1" min="8" max="8"/>
  </cols>
  <sheetData>
    <row r="1">
      <c r="A1" s="1" t="inlineStr">
        <is>
          <t>Summary of Significant of Accounting Policies - Additional Information (Detail) ¥ / shares in Units, $ / shares in Units, ¥ in Thousands, $ in Thousands</t>
        </is>
      </c>
      <c r="B1" s="2" t="inlineStr">
        <is>
          <t>12 Months Ended</t>
        </is>
      </c>
    </row>
    <row r="2">
      <c r="B2" s="2" t="inlineStr">
        <is>
          <t>Dec. 31, 2020CNY (¥)¥ / shares</t>
        </is>
      </c>
      <c r="C2" s="2" t="inlineStr">
        <is>
          <t>Dec. 31, 2020USD ($)</t>
        </is>
      </c>
      <c r="D2" s="2" t="inlineStr">
        <is>
          <t>Dec. 31, 2019CNY (¥)</t>
        </is>
      </c>
      <c r="E2" s="2" t="inlineStr">
        <is>
          <t>Dec. 31, 2018CNY (¥)</t>
        </is>
      </c>
      <c r="F2" s="2" t="inlineStr">
        <is>
          <t>Dec. 31, 2020USD ($)$ / shares</t>
        </is>
      </c>
      <c r="G2" s="2" t="inlineStr">
        <is>
          <t>Jan. 01, 2020CNY (¥)</t>
        </is>
      </c>
      <c r="H2" s="2" t="inlineStr">
        <is>
          <t>Jan. 01, 2020USD ($)</t>
        </is>
      </c>
    </row>
    <row r="3">
      <c r="A3" s="4" t="inlineStr">
        <is>
          <t>Cash pledged as collateral for a short-term bank loan</t>
        </is>
      </c>
      <c r="B3" s="6" t="n">
        <v>653</v>
      </c>
      <c r="D3" s="6" t="n">
        <v>2163</v>
      </c>
      <c r="F3" s="7" t="n">
        <v>100</v>
      </c>
    </row>
    <row r="4">
      <c r="A4" s="4" t="inlineStr">
        <is>
          <t>Cash reserved in third-party trust account</t>
        </is>
      </c>
      <c r="B4" s="5" t="n">
        <v>144</v>
      </c>
      <c r="D4" s="5" t="n">
        <v>332</v>
      </c>
      <c r="F4" s="5" t="n">
        <v>22</v>
      </c>
    </row>
    <row r="5">
      <c r="A5" s="4" t="inlineStr">
        <is>
          <t>Advertising and promotional expenses</t>
        </is>
      </c>
      <c r="B5" s="5" t="n">
        <v>550566</v>
      </c>
      <c r="C5" s="7" t="n">
        <v>84378</v>
      </c>
      <c r="D5" s="6" t="n">
        <v>1305720</v>
      </c>
      <c r="E5" s="6" t="n">
        <v>1646378</v>
      </c>
    </row>
    <row r="6">
      <c r="A6" s="4" t="inlineStr">
        <is>
          <t>Cash and cash equivalents, restricted cash, short-term investments and available-for-sale debt security</t>
        </is>
      </c>
      <c r="B6" s="6" t="n">
        <v>1661258</v>
      </c>
      <c r="F6" s="5" t="n">
        <v>254598</v>
      </c>
    </row>
    <row r="7">
      <c r="A7" s="4" t="inlineStr">
        <is>
          <t>Concentration risk percentage</t>
        </is>
      </c>
      <c r="B7" s="4" t="inlineStr">
        <is>
          <t>10.00%</t>
        </is>
      </c>
      <c r="C7" s="4" t="inlineStr">
        <is>
          <t>10.00%</t>
        </is>
      </c>
    </row>
    <row r="8">
      <c r="A8" s="4" t="inlineStr">
        <is>
          <t>Maximum ownership percentage in ICP business</t>
        </is>
      </c>
      <c r="B8" s="4" t="inlineStr">
        <is>
          <t>50.00%</t>
        </is>
      </c>
      <c r="C8" s="4" t="inlineStr">
        <is>
          <t>50.00%</t>
        </is>
      </c>
    </row>
    <row r="9">
      <c r="A9" s="4" t="inlineStr">
        <is>
          <t>Appreciation (depreciation) rate of foreign currency exchange (as a percent)</t>
        </is>
      </c>
      <c r="B9" s="4" t="inlineStr">
        <is>
          <t>(6.27%)</t>
        </is>
      </c>
      <c r="C9" s="4" t="inlineStr">
        <is>
          <t>(6.27%)</t>
        </is>
      </c>
      <c r="D9" s="4" t="inlineStr">
        <is>
          <t>(4.10%)</t>
        </is>
      </c>
      <c r="E9" s="4" t="inlineStr">
        <is>
          <t>5.70%</t>
        </is>
      </c>
    </row>
    <row r="10">
      <c r="A10" s="4" t="inlineStr">
        <is>
          <t>Deferred Revenue, Revenue Recognized</t>
        </is>
      </c>
      <c r="B10" s="6" t="n">
        <v>94056</v>
      </c>
      <c r="C10" s="7" t="n">
        <v>14415</v>
      </c>
      <c r="D10" s="6" t="n">
        <v>84703</v>
      </c>
      <c r="E10" s="6" t="n">
        <v>73837</v>
      </c>
    </row>
    <row r="11">
      <c r="A11" s="4" t="inlineStr">
        <is>
          <t>Retained earnings</t>
        </is>
      </c>
      <c r="B11" s="6" t="n">
        <v>857188</v>
      </c>
      <c r="D11" s="5" t="n">
        <v>1944938</v>
      </c>
      <c r="F11" s="7" t="n">
        <v>131370</v>
      </c>
    </row>
    <row r="12">
      <c r="A12" s="4" t="inlineStr">
        <is>
          <t>Goodwill, Impairment Loss</t>
        </is>
      </c>
      <c r="D12" s="6" t="n">
        <v>545665</v>
      </c>
    </row>
    <row r="13">
      <c r="A13" s="4" t="inlineStr">
        <is>
          <t>Cumulative Effect, Period of Adoption, Adjustment [Member]</t>
        </is>
      </c>
    </row>
    <row r="14">
      <c r="A14" s="4" t="inlineStr">
        <is>
          <t>Retained earnings</t>
        </is>
      </c>
      <c r="G14" s="6" t="n">
        <v>40874</v>
      </c>
      <c r="H14" s="7" t="n">
        <v>6264</v>
      </c>
    </row>
    <row r="15">
      <c r="A15" s="4" t="inlineStr">
        <is>
          <t>PRC</t>
        </is>
      </c>
    </row>
    <row r="16">
      <c r="A16" s="4" t="inlineStr">
        <is>
          <t>Cash and cash equivalents, restricted cash, short-term investments and available-for-sale debt security held percentage</t>
        </is>
      </c>
      <c r="B16" s="4" t="inlineStr">
        <is>
          <t>14.60%</t>
        </is>
      </c>
      <c r="C16" s="4" t="inlineStr">
        <is>
          <t>14.60%</t>
        </is>
      </c>
    </row>
    <row r="17">
      <c r="A17" s="4" t="inlineStr">
        <is>
          <t>Non-PRC</t>
        </is>
      </c>
    </row>
    <row r="18">
      <c r="A18" s="4" t="inlineStr">
        <is>
          <t>Cash and cash equivalents, restricted cash, short-term investments and available-for-sale debt security held percentage</t>
        </is>
      </c>
      <c r="B18" s="4" t="inlineStr">
        <is>
          <t>85.40%</t>
        </is>
      </c>
      <c r="C18" s="4" t="inlineStr">
        <is>
          <t>85.40%</t>
        </is>
      </c>
    </row>
    <row r="19">
      <c r="A19" s="4" t="inlineStr">
        <is>
          <t>Baidu | Total Revenue [Member]</t>
        </is>
      </c>
    </row>
    <row r="20">
      <c r="A20" s="4" t="inlineStr">
        <is>
          <t>Concentration risk percentage</t>
        </is>
      </c>
      <c r="D20" s="4" t="inlineStr">
        <is>
          <t>8.10%</t>
        </is>
      </c>
      <c r="E20" s="4" t="inlineStr">
        <is>
          <t>12.10%</t>
        </is>
      </c>
    </row>
    <row r="21">
      <c r="A21" s="4" t="inlineStr">
        <is>
          <t>Google | Total Revenue [Member]</t>
        </is>
      </c>
    </row>
    <row r="22">
      <c r="A22" s="4" t="inlineStr">
        <is>
          <t>Concentration risk percentage</t>
        </is>
      </c>
      <c r="D22" s="4" t="inlineStr">
        <is>
          <t>13.80%</t>
        </is>
      </c>
      <c r="E22" s="4" t="inlineStr">
        <is>
          <t>14.40%</t>
        </is>
      </c>
    </row>
    <row r="23">
      <c r="A23" s="4" t="inlineStr">
        <is>
          <t>Cross Currency Interest Rate Contract [Member]</t>
        </is>
      </c>
    </row>
    <row r="24">
      <c r="A24" s="4" t="inlineStr">
        <is>
          <t>Noon buying rate | (per share)</t>
        </is>
      </c>
      <c r="B24" s="9" t="n">
        <v>6.525</v>
      </c>
      <c r="F24" s="7" t="n">
        <v>1</v>
      </c>
    </row>
  </sheetData>
  <mergeCells count="3">
    <mergeCell ref="A1:A2"/>
    <mergeCell ref="B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of Accounting Policies - Estimated Useful Lives of Asset (Detail)</t>
        </is>
      </c>
      <c r="B1" s="2" t="inlineStr">
        <is>
          <t>12 Months Ended</t>
        </is>
      </c>
    </row>
    <row r="2">
      <c r="B2" s="2" t="inlineStr">
        <is>
          <t>Dec. 31, 2020</t>
        </is>
      </c>
    </row>
    <row r="3">
      <c r="A3" s="4" t="inlineStr">
        <is>
          <t>Office equipment and fixtures [Member]</t>
        </is>
      </c>
    </row>
    <row r="4">
      <c r="A4" s="4" t="inlineStr">
        <is>
          <t>Estimated useful life of the property and equipment</t>
        </is>
      </c>
      <c r="B4" s="4" t="inlineStr">
        <is>
          <t>5 years</t>
        </is>
      </c>
    </row>
    <row r="5">
      <c r="A5" s="4" t="inlineStr">
        <is>
          <t>Motor vehicles [Member]</t>
        </is>
      </c>
    </row>
    <row r="6">
      <c r="A6" s="4" t="inlineStr">
        <is>
          <t>Estimated useful life of the property and equipment</t>
        </is>
      </c>
      <c r="B6" s="4" t="inlineStr">
        <is>
          <t>4 years</t>
        </is>
      </c>
    </row>
    <row r="7">
      <c r="A7" s="4" t="inlineStr">
        <is>
          <t>Minimum [Member] | Electronic equipment [Member]</t>
        </is>
      </c>
    </row>
    <row r="8">
      <c r="A8" s="4" t="inlineStr">
        <is>
          <t>Estimated useful life of the property and equipment</t>
        </is>
      </c>
      <c r="B8" s="4" t="inlineStr">
        <is>
          <t>2 years</t>
        </is>
      </c>
    </row>
    <row r="9">
      <c r="A9" s="4" t="inlineStr">
        <is>
          <t>Minimum [Member] | AI related equipment [Member]</t>
        </is>
      </c>
    </row>
    <row r="10">
      <c r="A10" s="4" t="inlineStr">
        <is>
          <t>Estimated useful life of the property and equipment</t>
        </is>
      </c>
      <c r="B10" s="4" t="inlineStr">
        <is>
          <t>2 years</t>
        </is>
      </c>
    </row>
    <row r="11">
      <c r="A11" s="4" t="inlineStr">
        <is>
          <t>Maximum [Member] | Electronic equipment [Member]</t>
        </is>
      </c>
    </row>
    <row r="12">
      <c r="A12" s="4" t="inlineStr">
        <is>
          <t>Estimated useful life of the property and equipment</t>
        </is>
      </c>
      <c r="B12" s="4" t="inlineStr">
        <is>
          <t>3 years</t>
        </is>
      </c>
    </row>
    <row r="13">
      <c r="A13" s="4" t="inlineStr">
        <is>
          <t>Maximum [Member] | AI related equipment [Member]</t>
        </is>
      </c>
    </row>
    <row r="14">
      <c r="A14" s="4" t="inlineStr">
        <is>
          <t>Estimated useful life of the property and equipment</t>
        </is>
      </c>
      <c r="B1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of Accounting Policies - Estimated Useful Lives of Intangible Asset (Detail)</t>
        </is>
      </c>
      <c r="B1" s="2" t="inlineStr">
        <is>
          <t>12 Months Ended</t>
        </is>
      </c>
    </row>
    <row r="2">
      <c r="B2" s="2" t="inlineStr">
        <is>
          <t>Dec. 31, 2020</t>
        </is>
      </c>
    </row>
    <row r="3">
      <c r="A3" s="4" t="inlineStr">
        <is>
          <t>User base [Member]</t>
        </is>
      </c>
    </row>
    <row r="4">
      <c r="A4" s="4" t="inlineStr">
        <is>
          <t>Finite Lived Intangible Asset useful life</t>
        </is>
      </c>
      <c r="B4" s="4" t="inlineStr">
        <is>
          <t>1 year</t>
        </is>
      </c>
    </row>
    <row r="5">
      <c r="A5" s="4" t="inlineStr">
        <is>
          <t>Minimum [Member] | Customer relationship [Member]</t>
        </is>
      </c>
    </row>
    <row r="6">
      <c r="A6" s="4" t="inlineStr">
        <is>
          <t>Finite Lived Intangible Asset useful life</t>
        </is>
      </c>
      <c r="B6" s="4" t="inlineStr">
        <is>
          <t>2 years</t>
        </is>
      </c>
    </row>
    <row r="7">
      <c r="A7" s="4" t="inlineStr">
        <is>
          <t>Minimum [Member] | Trademarks [Member]</t>
        </is>
      </c>
    </row>
    <row r="8">
      <c r="A8" s="4" t="inlineStr">
        <is>
          <t>Finite Lived Intangible Asset useful life</t>
        </is>
      </c>
      <c r="B8" s="4" t="inlineStr">
        <is>
          <t>3 years</t>
        </is>
      </c>
    </row>
    <row r="9">
      <c r="A9" s="4" t="inlineStr">
        <is>
          <t>Minimum [Member] | Technology [Member]</t>
        </is>
      </c>
    </row>
    <row r="10">
      <c r="A10" s="4" t="inlineStr">
        <is>
          <t>Finite Lived Intangible Asset useful life</t>
        </is>
      </c>
      <c r="B10" s="4" t="inlineStr">
        <is>
          <t>1 year</t>
        </is>
      </c>
    </row>
    <row r="11">
      <c r="A11" s="4" t="inlineStr">
        <is>
          <t>Minimum [Member] | Online game licenses [Member]</t>
        </is>
      </c>
    </row>
    <row r="12">
      <c r="A12" s="4" t="inlineStr">
        <is>
          <t>Finite Lived Intangible Asset useful life</t>
        </is>
      </c>
      <c r="B12" s="4" t="inlineStr">
        <is>
          <t>1 year</t>
        </is>
      </c>
    </row>
    <row r="13">
      <c r="A13" s="4" t="inlineStr">
        <is>
          <t>Minimum [Member] | Domain names [Member]</t>
        </is>
      </c>
    </row>
    <row r="14">
      <c r="A14" s="4" t="inlineStr">
        <is>
          <t>Finite Lived Intangible Asset useful life</t>
        </is>
      </c>
      <c r="B14" s="4" t="inlineStr">
        <is>
          <t>1 year</t>
        </is>
      </c>
    </row>
    <row r="15">
      <c r="A15" s="4" t="inlineStr">
        <is>
          <t>Minimum [Member] | Platform [Member]</t>
        </is>
      </c>
    </row>
    <row r="16">
      <c r="A16" s="4" t="inlineStr">
        <is>
          <t>Finite Lived Intangible Asset useful life</t>
        </is>
      </c>
      <c r="B16" s="4" t="inlineStr">
        <is>
          <t>5 years</t>
        </is>
      </c>
    </row>
    <row r="17">
      <c r="A17" s="4" t="inlineStr">
        <is>
          <t>Maximum [Member] | Customer relationship [Member]</t>
        </is>
      </c>
    </row>
    <row r="18">
      <c r="A18" s="4" t="inlineStr">
        <is>
          <t>Finite Lived Intangible Asset useful life</t>
        </is>
      </c>
      <c r="B18" s="4" t="inlineStr">
        <is>
          <t>6 years</t>
        </is>
      </c>
    </row>
    <row r="19">
      <c r="A19" s="4" t="inlineStr">
        <is>
          <t>Maximum [Member] | Trademarks [Member]</t>
        </is>
      </c>
    </row>
    <row r="20">
      <c r="A20" s="4" t="inlineStr">
        <is>
          <t>Finite Lived Intangible Asset useful life</t>
        </is>
      </c>
      <c r="B20" s="4" t="inlineStr">
        <is>
          <t>10 years</t>
        </is>
      </c>
    </row>
    <row r="21">
      <c r="A21" s="4" t="inlineStr">
        <is>
          <t>Maximum [Member] | Technology [Member]</t>
        </is>
      </c>
    </row>
    <row r="22">
      <c r="A22" s="4" t="inlineStr">
        <is>
          <t>Finite Lived Intangible Asset useful life</t>
        </is>
      </c>
      <c r="B22" s="4" t="inlineStr">
        <is>
          <t>11 years</t>
        </is>
      </c>
    </row>
    <row r="23">
      <c r="A23" s="4" t="inlineStr">
        <is>
          <t>Maximum [Member] | Online game licenses [Member]</t>
        </is>
      </c>
    </row>
    <row r="24">
      <c r="A24" s="4" t="inlineStr">
        <is>
          <t>Finite Lived Intangible Asset useful life</t>
        </is>
      </c>
      <c r="B24" s="4" t="inlineStr">
        <is>
          <t>5 years</t>
        </is>
      </c>
    </row>
    <row r="25">
      <c r="A25" s="4" t="inlineStr">
        <is>
          <t>Maximum [Member] | Domain names [Member]</t>
        </is>
      </c>
    </row>
    <row r="26">
      <c r="A26" s="4" t="inlineStr">
        <is>
          <t>Finite Lived Intangible Asset useful life</t>
        </is>
      </c>
      <c r="B26" s="4" t="inlineStr">
        <is>
          <t>10 years</t>
        </is>
      </c>
    </row>
    <row r="27">
      <c r="A27" s="4" t="inlineStr">
        <is>
          <t>Maximum [Member] | Platform [Member]</t>
        </is>
      </c>
    </row>
    <row r="28">
      <c r="A28" s="4" t="inlineStr">
        <is>
          <t>Finite Lived Intangible Asset useful life</t>
        </is>
      </c>
      <c r="B28"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Revenue by Revenue Sourc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s:</t>
        </is>
      </c>
    </row>
    <row r="4">
      <c r="A4" s="4" t="inlineStr">
        <is>
          <t>Revenues</t>
        </is>
      </c>
      <c r="B4" s="6" t="n">
        <v>1552645</v>
      </c>
      <c r="C4" s="7" t="n">
        <v>237953</v>
      </c>
      <c r="D4" s="6" t="n">
        <v>3587695</v>
      </c>
      <c r="E4" s="6" t="n">
        <v>4981705</v>
      </c>
    </row>
    <row r="5">
      <c r="A5" s="4" t="inlineStr">
        <is>
          <t>Al And Other Segments [Member]</t>
        </is>
      </c>
    </row>
    <row r="6">
      <c r="A6" s="3" t="inlineStr">
        <is>
          <t>Revenues:</t>
        </is>
      </c>
    </row>
    <row r="7">
      <c r="A7" s="4" t="inlineStr">
        <is>
          <t>Revenues</t>
        </is>
      </c>
      <c r="B7" s="5" t="n">
        <v>86746</v>
      </c>
      <c r="C7" s="5" t="n">
        <v>13294</v>
      </c>
      <c r="D7" s="5" t="n">
        <v>143122</v>
      </c>
      <c r="E7" s="5" t="n">
        <v>83355</v>
      </c>
    </row>
    <row r="8">
      <c r="A8" s="4" t="inlineStr">
        <is>
          <t>Al And Other Segments [Member] | Sale of AI hardware products</t>
        </is>
      </c>
    </row>
    <row r="9">
      <c r="A9" s="3" t="inlineStr">
        <is>
          <t>Revenues:</t>
        </is>
      </c>
    </row>
    <row r="10">
      <c r="A10" s="4" t="inlineStr">
        <is>
          <t>Revenues</t>
        </is>
      </c>
      <c r="B10" s="5" t="n">
        <v>47741</v>
      </c>
      <c r="C10" s="5" t="n">
        <v>7317</v>
      </c>
      <c r="D10" s="5" t="n">
        <v>84515</v>
      </c>
      <c r="E10" s="5" t="n">
        <v>38793</v>
      </c>
    </row>
    <row r="11">
      <c r="A11" s="4" t="inlineStr">
        <is>
          <t>Al And Other Segments [Member] | Technical consulting and other services</t>
        </is>
      </c>
    </row>
    <row r="12">
      <c r="A12" s="3" t="inlineStr">
        <is>
          <t>Revenues:</t>
        </is>
      </c>
    </row>
    <row r="13">
      <c r="A13" s="4" t="inlineStr">
        <is>
          <t>Revenues</t>
        </is>
      </c>
      <c r="B13" s="5" t="n">
        <v>39005</v>
      </c>
      <c r="C13" s="5" t="n">
        <v>5977</v>
      </c>
      <c r="D13" s="5" t="n">
        <v>58607</v>
      </c>
      <c r="E13" s="5" t="n">
        <v>44562</v>
      </c>
    </row>
    <row r="14">
      <c r="A14" s="4" t="inlineStr">
        <is>
          <t>Internet Services | Online Advertising</t>
        </is>
      </c>
    </row>
    <row r="15">
      <c r="A15" s="3" t="inlineStr">
        <is>
          <t>Revenues:</t>
        </is>
      </c>
    </row>
    <row r="16">
      <c r="A16" s="4" t="inlineStr">
        <is>
          <t>Revenues</t>
        </is>
      </c>
      <c r="B16" s="5" t="n">
        <v>855430</v>
      </c>
      <c r="C16" s="5" t="n">
        <v>131100</v>
      </c>
      <c r="D16" s="5" t="n">
        <v>2074256</v>
      </c>
      <c r="E16" s="5" t="n">
        <v>3471230</v>
      </c>
    </row>
    <row r="17">
      <c r="A17" s="4" t="inlineStr">
        <is>
          <t>Internet Services | Internet valueadded services</t>
        </is>
      </c>
    </row>
    <row r="18">
      <c r="A18" s="3" t="inlineStr">
        <is>
          <t>Revenues:</t>
        </is>
      </c>
    </row>
    <row r="19">
      <c r="A19" s="4" t="inlineStr">
        <is>
          <t>Revenues</t>
        </is>
      </c>
      <c r="B19" s="5" t="n">
        <v>493419</v>
      </c>
      <c r="C19" s="5" t="n">
        <v>75620</v>
      </c>
      <c r="D19" s="5" t="n">
        <v>1159709</v>
      </c>
      <c r="E19" s="5" t="n">
        <v>1229257</v>
      </c>
    </row>
    <row r="20">
      <c r="A20" s="4" t="inlineStr">
        <is>
          <t>Internet Services | Advertising agency services</t>
        </is>
      </c>
    </row>
    <row r="21">
      <c r="A21" s="3" t="inlineStr">
        <is>
          <t>Revenues:</t>
        </is>
      </c>
    </row>
    <row r="22">
      <c r="A22" s="4" t="inlineStr">
        <is>
          <t>Revenues</t>
        </is>
      </c>
      <c r="B22" s="5" t="n">
        <v>84993</v>
      </c>
      <c r="C22" s="5" t="n">
        <v>13026</v>
      </c>
      <c r="D22" s="5" t="n">
        <v>73762</v>
      </c>
      <c r="E22" s="5" t="n">
        <v>51087</v>
      </c>
    </row>
    <row r="23">
      <c r="A23" s="4" t="inlineStr">
        <is>
          <t>Internet Services | Other Internet Related Sevices</t>
        </is>
      </c>
    </row>
    <row r="24">
      <c r="A24" s="3" t="inlineStr">
        <is>
          <t>Revenues:</t>
        </is>
      </c>
    </row>
    <row r="25">
      <c r="A25" s="4" t="inlineStr">
        <is>
          <t>Revenues</t>
        </is>
      </c>
      <c r="B25" s="6" t="n">
        <v>32057</v>
      </c>
      <c r="C25" s="7" t="n">
        <v>4913</v>
      </c>
      <c r="D25" s="6" t="n">
        <v>136846</v>
      </c>
      <c r="E25" s="6" t="n">
        <v>14677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and Deconsolidations - Additional Information (Detail) ¥ in Thousands, $ in Thousands</t>
        </is>
      </c>
      <c r="B1" s="2" t="inlineStr">
        <is>
          <t>Jun. 30, 2019CNY (¥)</t>
        </is>
      </c>
      <c r="C1" s="2" t="inlineStr">
        <is>
          <t>Jun. 30, 2019USD ($)</t>
        </is>
      </c>
      <c r="D1" s="2" t="inlineStr">
        <is>
          <t>Oct. 08, 2018CNY (¥)</t>
        </is>
      </c>
      <c r="E1" s="2" t="inlineStr">
        <is>
          <t>Dec. 31, 2020CNY (¥)</t>
        </is>
      </c>
      <c r="F1" s="2" t="inlineStr">
        <is>
          <t>Dec. 31, 2020USD ($)</t>
        </is>
      </c>
      <c r="G1" s="2" t="inlineStr">
        <is>
          <t>Dec. 31, 2019CNY (¥)</t>
        </is>
      </c>
      <c r="H1" s="2" t="inlineStr">
        <is>
          <t>Dec. 31, 2019USD ($)</t>
        </is>
      </c>
      <c r="I1" s="2" t="inlineStr">
        <is>
          <t>Dec. 31, 2018CNY (¥)</t>
        </is>
      </c>
      <c r="J1" s="2" t="inlineStr">
        <is>
          <t>Dec. 31, 2020USD ($)</t>
        </is>
      </c>
    </row>
    <row r="2">
      <c r="A2" s="3" t="inlineStr">
        <is>
          <t>Business Acquisition [Line Items]</t>
        </is>
      </c>
    </row>
    <row r="3">
      <c r="A3" s="4" t="inlineStr">
        <is>
          <t>contingency cash consideration | $</t>
        </is>
      </c>
      <c r="J3" s="7" t="n">
        <v>1500</v>
      </c>
    </row>
    <row r="4">
      <c r="A4" s="4" t="inlineStr">
        <is>
          <t>Other Income [Member]</t>
        </is>
      </c>
    </row>
    <row r="5">
      <c r="A5" s="3" t="inlineStr">
        <is>
          <t>Business Acquisition [Line Items]</t>
        </is>
      </c>
    </row>
    <row r="6">
      <c r="A6" s="4" t="inlineStr">
        <is>
          <t>Deconsolidation gain</t>
        </is>
      </c>
      <c r="E6" s="6" t="n">
        <v>182550</v>
      </c>
      <c r="F6" s="7" t="n">
        <v>27977</v>
      </c>
    </row>
    <row r="7">
      <c r="A7" s="4" t="inlineStr">
        <is>
          <t>News Republic</t>
        </is>
      </c>
    </row>
    <row r="8">
      <c r="A8" s="3" t="inlineStr">
        <is>
          <t>Business Acquisition [Line Items]</t>
        </is>
      </c>
    </row>
    <row r="9">
      <c r="A9" s="4" t="inlineStr">
        <is>
          <t>Deconsolidation gain</t>
        </is>
      </c>
      <c r="G9" s="6" t="n">
        <v>839834</v>
      </c>
      <c r="H9" s="7" t="n">
        <v>120635</v>
      </c>
    </row>
    <row r="10">
      <c r="A10" s="4" t="inlineStr">
        <is>
          <t>Youloft HK [Member] | Deconsolidation of Subsidiaries [Member]</t>
        </is>
      </c>
    </row>
    <row r="11">
      <c r="A11" s="3" t="inlineStr">
        <is>
          <t>Business Acquisition [Line Items]</t>
        </is>
      </c>
    </row>
    <row r="12">
      <c r="A12" s="4" t="inlineStr">
        <is>
          <t>Total consideration</t>
        </is>
      </c>
      <c r="D12" s="6" t="n">
        <v>97450</v>
      </c>
    </row>
    <row r="13">
      <c r="A13" s="4" t="inlineStr">
        <is>
          <t>Percentage of shares to dispose of (as a percent)</t>
        </is>
      </c>
      <c r="D13" s="4" t="inlineStr">
        <is>
          <t>24.80%</t>
        </is>
      </c>
    </row>
    <row r="14">
      <c r="A14" s="4" t="inlineStr">
        <is>
          <t>Ownership interest, subsequent to transaction</t>
        </is>
      </c>
      <c r="I14" s="4" t="inlineStr">
        <is>
          <t>21.90%</t>
        </is>
      </c>
    </row>
    <row r="15">
      <c r="A15" s="4" t="inlineStr">
        <is>
          <t>Youloft HK [Member] | Deconsolidation of Subsidiaries [Member] | Other Income [Member]</t>
        </is>
      </c>
    </row>
    <row r="16">
      <c r="A16" s="3" t="inlineStr">
        <is>
          <t>Business Acquisition [Line Items]</t>
        </is>
      </c>
    </row>
    <row r="17">
      <c r="A17" s="4" t="inlineStr">
        <is>
          <t>Deconsolidation gain</t>
        </is>
      </c>
      <c r="I17" s="6" t="n">
        <v>176442</v>
      </c>
    </row>
    <row r="18">
      <c r="A18" s="4" t="inlineStr">
        <is>
          <t>Live me [Member] | Deconsolidation of Subsidiaries [Member]</t>
        </is>
      </c>
    </row>
    <row r="19">
      <c r="A19" s="3" t="inlineStr">
        <is>
          <t>Business Acquisition [Line Items]</t>
        </is>
      </c>
    </row>
    <row r="20">
      <c r="A20" s="4" t="inlineStr">
        <is>
          <t>Ownership interest, subsequent to transaction</t>
        </is>
      </c>
      <c r="G20" s="4" t="inlineStr">
        <is>
          <t>49.60%</t>
        </is>
      </c>
      <c r="H20" s="4" t="inlineStr">
        <is>
          <t>49.60%</t>
        </is>
      </c>
    </row>
    <row r="21">
      <c r="A21" s="4" t="inlineStr">
        <is>
          <t>Business combination in 2019 [Member]</t>
        </is>
      </c>
    </row>
    <row r="22">
      <c r="A22" s="3" t="inlineStr">
        <is>
          <t>Business Acquisition [Line Items]</t>
        </is>
      </c>
    </row>
    <row r="23">
      <c r="A23" s="4" t="inlineStr">
        <is>
          <t>Cash consideration</t>
        </is>
      </c>
      <c r="B23" s="6" t="n">
        <v>25000</v>
      </c>
      <c r="C23" s="7" t="n">
        <v>3591</v>
      </c>
    </row>
    <row r="24">
      <c r="A24" s="4" t="inlineStr">
        <is>
          <t>Gaming And Utility Related Businesses [Member]</t>
        </is>
      </c>
    </row>
    <row r="25">
      <c r="A25" s="3" t="inlineStr">
        <is>
          <t>Business Acquisition [Line Items]</t>
        </is>
      </c>
    </row>
    <row r="26">
      <c r="A26" s="4" t="inlineStr">
        <is>
          <t>Total consideration from disposal</t>
        </is>
      </c>
      <c r="E26" s="6" t="n">
        <v>202275</v>
      </c>
      <c r="F26" s="7" t="n">
        <v>31000</v>
      </c>
    </row>
    <row r="27">
      <c r="A27" s="4" t="inlineStr">
        <is>
          <t>Ownership interest, subsequent to transaction</t>
        </is>
      </c>
      <c r="E27" s="4" t="inlineStr">
        <is>
          <t>75.00%</t>
        </is>
      </c>
      <c r="F27" s="4" t="inlineStr">
        <is>
          <t>75.00%</t>
        </is>
      </c>
    </row>
    <row r="28">
      <c r="A28" s="4" t="inlineStr">
        <is>
          <t>Deconsolidation gain</t>
        </is>
      </c>
      <c r="E28" s="6" t="n">
        <v>226502</v>
      </c>
      <c r="F28" s="7" t="n">
        <v>34713</v>
      </c>
    </row>
    <row r="29">
      <c r="A29" s="4" t="inlineStr">
        <is>
          <t>contingency cash consideration</t>
        </is>
      </c>
      <c r="E29" s="6" t="n">
        <v>11745</v>
      </c>
      <c r="J29" s="7" t="n">
        <v>1800</v>
      </c>
    </row>
    <row r="30">
      <c r="A30" s="4" t="inlineStr">
        <is>
          <t>Sale of Stock, Percentage of Ownership before Transaction</t>
        </is>
      </c>
      <c r="E30" s="4" t="inlineStr">
        <is>
          <t>36.00%</t>
        </is>
      </c>
      <c r="F30" s="4" t="inlineStr">
        <is>
          <t>36.00%</t>
        </is>
      </c>
    </row>
    <row r="31">
      <c r="A31" s="4" t="inlineStr">
        <is>
          <t>Gaming And Utility Related Businesses [Member] | Deconsolidation of Subsidiaries [Member]</t>
        </is>
      </c>
    </row>
    <row r="32">
      <c r="A32" s="3" t="inlineStr">
        <is>
          <t>Business Acquisition [Line Items]</t>
        </is>
      </c>
    </row>
    <row r="33">
      <c r="A33" s="4" t="inlineStr">
        <is>
          <t>Ownership interest, subsequent to transaction</t>
        </is>
      </c>
      <c r="E33" s="4" t="inlineStr">
        <is>
          <t>47.10%</t>
        </is>
      </c>
      <c r="F33" s="4" t="inlineStr">
        <is>
          <t>47.10%</t>
        </is>
      </c>
    </row>
    <row r="34">
      <c r="A34" s="4" t="inlineStr">
        <is>
          <t>Deconsolidation gain</t>
        </is>
      </c>
      <c r="E34" s="6" t="n">
        <v>14827</v>
      </c>
      <c r="F34" s="7" t="n">
        <v>2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411157</v>
      </c>
      <c r="C4" s="7" t="n">
        <v>63012</v>
      </c>
      <c r="D4" s="6" t="n">
        <v>-373591</v>
      </c>
      <c r="E4" s="6" t="n">
        <v>1152723</v>
      </c>
    </row>
    <row r="5">
      <c r="A5" s="3" t="inlineStr">
        <is>
          <t>Adjustments to reconcile net income (loss) to net cash from operating activities</t>
        </is>
      </c>
    </row>
    <row r="6">
      <c r="A6" s="4" t="inlineStr">
        <is>
          <t>Depreciation of property and equipment</t>
        </is>
      </c>
      <c r="B6" s="5" t="n">
        <v>52137</v>
      </c>
      <c r="C6" s="5" t="n">
        <v>7990</v>
      </c>
      <c r="D6" s="5" t="n">
        <v>37382</v>
      </c>
      <c r="E6" s="5" t="n">
        <v>40244</v>
      </c>
    </row>
    <row r="7">
      <c r="A7" s="4" t="inlineStr">
        <is>
          <t>Amortization of intangible assets</t>
        </is>
      </c>
      <c r="B7" s="5" t="n">
        <v>16409</v>
      </c>
      <c r="C7" s="5" t="n">
        <v>2515</v>
      </c>
      <c r="D7" s="5" t="n">
        <v>28086</v>
      </c>
      <c r="E7" s="5" t="n">
        <v>39863</v>
      </c>
    </row>
    <row r="8">
      <c r="A8" s="4" t="inlineStr">
        <is>
          <t>Non-cash operating lease expense</t>
        </is>
      </c>
      <c r="B8" s="5" t="n">
        <v>44086</v>
      </c>
      <c r="C8" s="5" t="n">
        <v>6756</v>
      </c>
      <c r="D8" s="5" t="n">
        <v>66609</v>
      </c>
    </row>
    <row r="9">
      <c r="A9" s="4" t="inlineStr">
        <is>
          <t>Provision for credit losses</t>
        </is>
      </c>
      <c r="B9" s="5" t="n">
        <v>10607</v>
      </c>
      <c r="C9" s="5" t="n">
        <v>1626</v>
      </c>
      <c r="D9" s="5" t="n">
        <v>68515</v>
      </c>
      <c r="E9" s="5" t="n">
        <v>17619</v>
      </c>
    </row>
    <row r="10">
      <c r="A10" s="4" t="inlineStr">
        <is>
          <t>Impairment of assets</t>
        </is>
      </c>
      <c r="B10" s="5" t="n">
        <v>150381</v>
      </c>
      <c r="C10" s="5" t="n">
        <v>23047</v>
      </c>
      <c r="D10" s="5" t="n">
        <v>833805</v>
      </c>
      <c r="E10" s="5" t="n">
        <v>155301</v>
      </c>
    </row>
    <row r="11">
      <c r="A11" s="4" t="inlineStr">
        <is>
          <t>Foreign currency exchange (gains) losses</t>
        </is>
      </c>
      <c r="B11" s="5" t="n">
        <v>-40361</v>
      </c>
      <c r="C11" s="5" t="n">
        <v>-6186</v>
      </c>
      <c r="D11" s="5" t="n">
        <v>2074</v>
      </c>
      <c r="E11" s="5" t="n">
        <v>-19979</v>
      </c>
    </row>
    <row r="12">
      <c r="A12" s="4" t="inlineStr">
        <is>
          <t>(Gains) losses on disposal of property and equipment and intangible assets</t>
        </is>
      </c>
      <c r="B12" s="5" t="n">
        <v>3422</v>
      </c>
      <c r="C12" s="5" t="n">
        <v>524</v>
      </c>
      <c r="D12" s="5" t="n">
        <v>146</v>
      </c>
      <c r="E12" s="5" t="n">
        <v>-2496</v>
      </c>
    </row>
    <row r="13">
      <c r="A13" s="4" t="inlineStr">
        <is>
          <t>Gains on disposal/deemed disposal of businesses and subsidiaries/VIE's subsidiaries, net</t>
        </is>
      </c>
      <c r="B13" s="5" t="n">
        <v>-394225</v>
      </c>
      <c r="C13" s="5" t="n">
        <v>-60418</v>
      </c>
      <c r="D13" s="5" t="n">
        <v>-840589</v>
      </c>
      <c r="E13" s="5" t="n">
        <v>-193680</v>
      </c>
    </row>
    <row r="14">
      <c r="A14" s="4" t="inlineStr">
        <is>
          <t>Gains on disposal of investments</t>
        </is>
      </c>
      <c r="B14" s="5" t="n">
        <v>-507346</v>
      </c>
      <c r="C14" s="5" t="n">
        <v>-77754</v>
      </c>
      <c r="E14" s="5" t="n">
        <v>-300211</v>
      </c>
    </row>
    <row r="15">
      <c r="A15" s="4" t="inlineStr">
        <is>
          <t>Loss on disposal of put options</t>
        </is>
      </c>
      <c r="D15" s="5" t="n">
        <v>170</v>
      </c>
    </row>
    <row r="16">
      <c r="A16" s="4" t="inlineStr">
        <is>
          <t>Changes in fair value of financial assets</t>
        </is>
      </c>
      <c r="B16" s="5" t="n">
        <v>-127739</v>
      </c>
      <c r="C16" s="5" t="n">
        <v>-19577</v>
      </c>
      <c r="D16" s="5" t="n">
        <v>35265</v>
      </c>
      <c r="E16" s="5" t="n">
        <v>-344333</v>
      </c>
    </row>
    <row r="17">
      <c r="A17" s="4" t="inlineStr">
        <is>
          <t>Losses (gains) from equity method investments</t>
        </is>
      </c>
      <c r="B17" s="5" t="n">
        <v>5231</v>
      </c>
      <c r="C17" s="5" t="n">
        <v>802</v>
      </c>
      <c r="D17" s="5" t="n">
        <v>-7594</v>
      </c>
      <c r="E17" s="5" t="n">
        <v>384</v>
      </c>
    </row>
    <row r="18">
      <c r="A18" s="4" t="inlineStr">
        <is>
          <t>Deferred income tax (benefits) expenses</t>
        </is>
      </c>
      <c r="B18" s="5" t="n">
        <v>-9628</v>
      </c>
      <c r="C18" s="5" t="n">
        <v>-1476</v>
      </c>
      <c r="D18" s="5" t="n">
        <v>5981</v>
      </c>
      <c r="E18" s="5" t="n">
        <v>8065</v>
      </c>
    </row>
    <row r="19">
      <c r="A19" s="4" t="inlineStr">
        <is>
          <t>Share-based compensation expenses</t>
        </is>
      </c>
      <c r="B19" s="5" t="n">
        <v>80982</v>
      </c>
      <c r="C19" s="5" t="n">
        <v>12411</v>
      </c>
      <c r="D19" s="5" t="n">
        <v>127440</v>
      </c>
      <c r="E19" s="5" t="n">
        <v>85118</v>
      </c>
    </row>
    <row r="20">
      <c r="A20" s="3" t="inlineStr">
        <is>
          <t>Changes in operating assets and liabilities</t>
        </is>
      </c>
    </row>
    <row r="21">
      <c r="A21" s="4" t="inlineStr">
        <is>
          <t>Accounts receivable</t>
        </is>
      </c>
      <c r="B21" s="5" t="n">
        <v>179223</v>
      </c>
      <c r="C21" s="5" t="n">
        <v>27467</v>
      </c>
      <c r="D21" s="5" t="n">
        <v>163370</v>
      </c>
      <c r="E21" s="5" t="n">
        <v>-25302</v>
      </c>
    </row>
    <row r="22">
      <c r="A22" s="4" t="inlineStr">
        <is>
          <t>Prepayments and other current assets</t>
        </is>
      </c>
      <c r="B22" s="5" t="n">
        <v>-87319</v>
      </c>
      <c r="C22" s="5" t="n">
        <v>-13382</v>
      </c>
      <c r="D22" s="5" t="n">
        <v>-198076</v>
      </c>
      <c r="E22" s="5" t="n">
        <v>-264815</v>
      </c>
    </row>
    <row r="23">
      <c r="A23" s="4" t="inlineStr">
        <is>
          <t>Due from related parties</t>
        </is>
      </c>
      <c r="B23" s="5" t="n">
        <v>-49380</v>
      </c>
      <c r="C23" s="5" t="n">
        <v>-7568</v>
      </c>
      <c r="D23" s="5" t="n">
        <v>-33156</v>
      </c>
      <c r="E23" s="5" t="n">
        <v>-59198</v>
      </c>
    </row>
    <row r="24">
      <c r="A24" s="4" t="inlineStr">
        <is>
          <t>Other non-current assets</t>
        </is>
      </c>
      <c r="B24" s="5" t="n">
        <v>18103</v>
      </c>
      <c r="C24" s="5" t="n">
        <v>2774</v>
      </c>
      <c r="D24" s="5" t="n">
        <v>-83138</v>
      </c>
      <c r="E24" s="5" t="n">
        <v>-4951</v>
      </c>
    </row>
    <row r="25">
      <c r="A25" s="4" t="inlineStr">
        <is>
          <t>Accounts payable</t>
        </is>
      </c>
      <c r="B25" s="5" t="n">
        <v>104725</v>
      </c>
      <c r="C25" s="5" t="n">
        <v>16050</v>
      </c>
      <c r="D25" s="5" t="n">
        <v>-14468</v>
      </c>
      <c r="E25" s="5" t="n">
        <v>-3742</v>
      </c>
    </row>
    <row r="26">
      <c r="A26" s="4" t="inlineStr">
        <is>
          <t>Accrued expenses and other current liabilities</t>
        </is>
      </c>
      <c r="B26" s="5" t="n">
        <v>63046</v>
      </c>
      <c r="C26" s="5" t="n">
        <v>9662</v>
      </c>
      <c r="D26" s="5" t="n">
        <v>3400</v>
      </c>
      <c r="E26" s="5" t="n">
        <v>15540</v>
      </c>
    </row>
    <row r="27">
      <c r="A27" s="4" t="inlineStr">
        <is>
          <t>Operating lease liabilities</t>
        </is>
      </c>
      <c r="B27" s="5" t="n">
        <v>-35532</v>
      </c>
      <c r="C27" s="5" t="n">
        <v>-5446</v>
      </c>
      <c r="D27" s="5" t="n">
        <v>-71266</v>
      </c>
    </row>
    <row r="28">
      <c r="A28" s="4" t="inlineStr">
        <is>
          <t>Due to related parties</t>
        </is>
      </c>
      <c r="B28" s="5" t="n">
        <v>-24650</v>
      </c>
      <c r="C28" s="5" t="n">
        <v>-3778</v>
      </c>
      <c r="D28" s="5" t="n">
        <v>59913</v>
      </c>
      <c r="E28" s="5" t="n">
        <v>-29582</v>
      </c>
    </row>
    <row r="29">
      <c r="A29" s="4" t="inlineStr">
        <is>
          <t>Income tax payable</t>
        </is>
      </c>
      <c r="B29" s="5" t="n">
        <v>-32437</v>
      </c>
      <c r="C29" s="5" t="n">
        <v>-4971</v>
      </c>
      <c r="D29" s="5" t="n">
        <v>-53121</v>
      </c>
      <c r="E29" s="5" t="n">
        <v>66415</v>
      </c>
    </row>
    <row r="30">
      <c r="A30" s="4" t="inlineStr">
        <is>
          <t>Other non-current liabilities</t>
        </is>
      </c>
      <c r="B30" s="5" t="n">
        <v>122976</v>
      </c>
      <c r="C30" s="5" t="n">
        <v>18847</v>
      </c>
      <c r="D30" s="5" t="n">
        <v>3299</v>
      </c>
      <c r="E30" s="5" t="n">
        <v>12607</v>
      </c>
    </row>
    <row r="31">
      <c r="A31" s="4" t="inlineStr">
        <is>
          <t>Net cash provided by (used in) operating activities</t>
        </is>
      </c>
      <c r="B31" s="5" t="n">
        <v>-46132</v>
      </c>
      <c r="C31" s="5" t="n">
        <v>-7071</v>
      </c>
      <c r="D31" s="5" t="n">
        <v>-239544</v>
      </c>
      <c r="E31" s="5" t="n">
        <v>345590</v>
      </c>
    </row>
    <row r="32">
      <c r="A32" s="3" t="inlineStr">
        <is>
          <t>Cash flows from investing activities</t>
        </is>
      </c>
    </row>
    <row r="33">
      <c r="A33" s="4" t="inlineStr">
        <is>
          <t>Purchases of property, plant and equipment and intangible assets</t>
        </is>
      </c>
      <c r="B33" s="5" t="n">
        <v>-59269</v>
      </c>
      <c r="C33" s="5" t="n">
        <v>-9084</v>
      </c>
      <c r="D33" s="5" t="n">
        <v>-102173</v>
      </c>
      <c r="E33" s="5" t="n">
        <v>-65403</v>
      </c>
    </row>
    <row r="34">
      <c r="A34" s="4" t="inlineStr">
        <is>
          <t>Purchase of long-term investments</t>
        </is>
      </c>
      <c r="B34" s="5" t="n">
        <v>-186238</v>
      </c>
      <c r="C34" s="5" t="n">
        <v>-28542</v>
      </c>
      <c r="D34" s="5" t="n">
        <v>-494695</v>
      </c>
      <c r="E34" s="5" t="n">
        <v>-529450</v>
      </c>
    </row>
    <row r="35">
      <c r="A35" s="4" t="inlineStr">
        <is>
          <t>Purchase of put option</t>
        </is>
      </c>
      <c r="D35" s="5" t="n">
        <v>-2380</v>
      </c>
      <c r="E35" s="5" t="n">
        <v>-1200</v>
      </c>
    </row>
    <row r="36">
      <c r="A36" s="4" t="inlineStr">
        <is>
          <t>Purchase of short-term investments</t>
        </is>
      </c>
      <c r="B36" s="5" t="n">
        <v>-1375485</v>
      </c>
      <c r="C36" s="5" t="n">
        <v>-210802</v>
      </c>
      <c r="D36" s="5" t="n">
        <v>-3508101</v>
      </c>
      <c r="E36" s="5" t="n">
        <v>-2492046</v>
      </c>
    </row>
    <row r="37">
      <c r="A37" s="4" t="inlineStr">
        <is>
          <t>Proceeds from maturity of short-term investments</t>
        </is>
      </c>
      <c r="B37" s="5" t="n">
        <v>2327147</v>
      </c>
      <c r="C37" s="5" t="n">
        <v>356652</v>
      </c>
      <c r="D37" s="5" t="n">
        <v>3266900</v>
      </c>
      <c r="E37" s="5" t="n">
        <v>3049145</v>
      </c>
    </row>
    <row r="38">
      <c r="A38" s="4" t="inlineStr">
        <is>
          <t>Acquisition of business, net of cash acquired</t>
        </is>
      </c>
      <c r="D38" s="5" t="n">
        <v>-28443</v>
      </c>
    </row>
    <row r="39">
      <c r="A39" s="4" t="inlineStr">
        <is>
          <t>Return of long-term investment investees</t>
        </is>
      </c>
      <c r="B39" s="5" t="n">
        <v>314</v>
      </c>
      <c r="C39" s="5" t="n">
        <v>48</v>
      </c>
      <c r="D39" s="5" t="n">
        <v>1030</v>
      </c>
    </row>
    <row r="40">
      <c r="A40" s="4" t="inlineStr">
        <is>
          <t>Proceeds (cash-out) from disposal of businesses and subsidiaries/VIE's subsidiaries, net of cash acquired (disposed)</t>
        </is>
      </c>
      <c r="B40" s="5" t="n">
        <v>159817</v>
      </c>
      <c r="C40" s="5" t="n">
        <v>24493</v>
      </c>
      <c r="D40" s="5" t="n">
        <v>-233446</v>
      </c>
      <c r="E40" s="5" t="n">
        <v>71516</v>
      </c>
    </row>
    <row r="41">
      <c r="A41" s="4" t="inlineStr">
        <is>
          <t>Proceeds from disposal of property and equipment and intangible assets</t>
        </is>
      </c>
      <c r="B41" s="5" t="n">
        <v>2715</v>
      </c>
      <c r="C41" s="5" t="n">
        <v>416</v>
      </c>
      <c r="D41" s="5" t="n">
        <v>1936</v>
      </c>
      <c r="E41" s="5" t="n">
        <v>14290</v>
      </c>
    </row>
    <row r="42">
      <c r="A42" s="4" t="inlineStr">
        <is>
          <t>Proceeds from disposal of long-term investments</t>
        </is>
      </c>
      <c r="B42" s="5" t="n">
        <v>1021746</v>
      </c>
      <c r="C42" s="5" t="n">
        <v>156589</v>
      </c>
      <c r="E42" s="5" t="n">
        <v>578284</v>
      </c>
    </row>
    <row r="43">
      <c r="A43" s="4" t="inlineStr">
        <is>
          <t>Loans to related parties</t>
        </is>
      </c>
      <c r="B43" s="5" t="n">
        <v>-15012</v>
      </c>
      <c r="C43" s="5" t="n">
        <v>-2301</v>
      </c>
      <c r="D43" s="5" t="n">
        <v>-173703</v>
      </c>
      <c r="E43" s="5" t="n">
        <v>-73081</v>
      </c>
    </row>
    <row r="44">
      <c r="A44" s="4" t="inlineStr">
        <is>
          <t>Loans to third parties</t>
        </is>
      </c>
      <c r="B44" s="5" t="n">
        <v>-6810</v>
      </c>
      <c r="C44" s="5" t="n">
        <v>-1044</v>
      </c>
      <c r="D44" s="5" t="n">
        <v>-24013</v>
      </c>
      <c r="E44" s="5" t="n">
        <v>-70080</v>
      </c>
    </row>
    <row r="45">
      <c r="A45" s="4" t="inlineStr">
        <is>
          <t>Repayment of loans from related parties</t>
        </is>
      </c>
      <c r="B45" s="5" t="n">
        <v>7608</v>
      </c>
      <c r="C45" s="5" t="n">
        <v>1166</v>
      </c>
      <c r="D45" s="5" t="n">
        <v>186862</v>
      </c>
      <c r="E45" s="5" t="n">
        <v>33907</v>
      </c>
    </row>
    <row r="46">
      <c r="A46" s="4" t="inlineStr">
        <is>
          <t>Repayment of loans from third parties</t>
        </is>
      </c>
      <c r="B46" s="5" t="n">
        <v>3830</v>
      </c>
      <c r="C46" s="5" t="n">
        <v>587</v>
      </c>
      <c r="D46" s="5" t="n">
        <v>25000</v>
      </c>
      <c r="E46" s="5" t="n">
        <v>22754</v>
      </c>
    </row>
    <row r="47">
      <c r="A47" s="4" t="inlineStr">
        <is>
          <t>Net cash provided by (used in) investing activities</t>
        </is>
      </c>
      <c r="B47" s="5" t="n">
        <v>1880363</v>
      </c>
      <c r="C47" s="5" t="n">
        <v>288178</v>
      </c>
      <c r="D47" s="5" t="n">
        <v>-1085226</v>
      </c>
      <c r="E47" s="5" t="n">
        <v>538636</v>
      </c>
    </row>
    <row r="48">
      <c r="A48" s="3" t="inlineStr">
        <is>
          <t>Cash flows from financing activities</t>
        </is>
      </c>
    </row>
    <row r="49">
      <c r="A49" s="4" t="inlineStr">
        <is>
          <t>Proceeds for bank loans</t>
        </is>
      </c>
      <c r="B49" s="5" t="n">
        <v>70119</v>
      </c>
      <c r="C49" s="5" t="n">
        <v>10746</v>
      </c>
    </row>
    <row r="50">
      <c r="A50" s="4" t="inlineStr">
        <is>
          <t>Repayment for bank loans</t>
        </is>
      </c>
      <c r="B50" s="5" t="n">
        <v>-65423</v>
      </c>
      <c r="C50" s="5" t="n">
        <v>-10027</v>
      </c>
      <c r="E50" s="5" t="n">
        <v>-329145</v>
      </c>
    </row>
    <row r="51">
      <c r="A51" s="4" t="inlineStr">
        <is>
          <t>Proceeds and advance from share-based awards</t>
        </is>
      </c>
      <c r="B51" s="5" t="n">
        <v>2511</v>
      </c>
      <c r="C51" s="5" t="n">
        <v>385</v>
      </c>
      <c r="D51" s="5" t="n">
        <v>17000</v>
      </c>
      <c r="E51" s="5" t="n">
        <v>21234</v>
      </c>
    </row>
    <row r="52">
      <c r="A52" s="4" t="inlineStr">
        <is>
          <t>Share repurchase</t>
        </is>
      </c>
      <c r="D52" s="5" t="n">
        <v>-175</v>
      </c>
      <c r="E52" s="5" t="n">
        <v>-221749</v>
      </c>
    </row>
    <row r="53">
      <c r="A53" s="4" t="inlineStr">
        <is>
          <t>Capital contribution from noncontrolling shareholders</t>
        </is>
      </c>
      <c r="E53" s="5" t="n">
        <v>172</v>
      </c>
    </row>
    <row r="54">
      <c r="A54" s="4" t="inlineStr">
        <is>
          <t>Payment of dividend to noncontrolling shareholders</t>
        </is>
      </c>
      <c r="B54" s="5" t="n">
        <v>-22089</v>
      </c>
      <c r="C54" s="5" t="n">
        <v>-3385</v>
      </c>
      <c r="D54" s="5" t="n">
        <v>-1298</v>
      </c>
      <c r="E54" s="5" t="n">
        <v>-17023</v>
      </c>
    </row>
    <row r="55">
      <c r="A55" s="4" t="inlineStr">
        <is>
          <t>Payment of dividend to Cheetah Mobile Inc. shareholders</t>
        </is>
      </c>
      <c r="B55" s="5" t="n">
        <v>-1435775</v>
      </c>
      <c r="C55" s="5" t="n">
        <v>-220042</v>
      </c>
      <c r="D55" s="5" t="n">
        <v>-500597</v>
      </c>
    </row>
    <row r="56">
      <c r="A56" s="4" t="inlineStr">
        <is>
          <t>Net cash used in financing activities</t>
        </is>
      </c>
      <c r="B56" s="5" t="n">
        <v>-1450657</v>
      </c>
      <c r="C56" s="5" t="n">
        <v>-222323</v>
      </c>
      <c r="D56" s="5" t="n">
        <v>-485070</v>
      </c>
      <c r="E56" s="5" t="n">
        <v>-546511</v>
      </c>
    </row>
    <row r="57">
      <c r="A57" s="4" t="inlineStr">
        <is>
          <t>Effect of exchange rate changes on cash, cash equivalents and restricted cash</t>
        </is>
      </c>
      <c r="B57" s="5" t="n">
        <v>-68761</v>
      </c>
      <c r="C57" s="5" t="n">
        <v>-10538</v>
      </c>
      <c r="D57" s="5" t="n">
        <v>5506</v>
      </c>
      <c r="E57" s="5" t="n">
        <v>44624</v>
      </c>
    </row>
    <row r="58">
      <c r="A58" s="4" t="inlineStr">
        <is>
          <t>Net increase (decrease) in cash, cash equivalents and restricted cash</t>
        </is>
      </c>
      <c r="B58" s="5" t="n">
        <v>314813</v>
      </c>
      <c r="C58" s="5" t="n">
        <v>48247</v>
      </c>
      <c r="D58" s="5" t="n">
        <v>-1804334</v>
      </c>
      <c r="E58" s="5" t="n">
        <v>382339</v>
      </c>
    </row>
    <row r="59">
      <c r="A59" s="4" t="inlineStr">
        <is>
          <t>Cash, cash equivalents and restricted cash at beginning of year</t>
        </is>
      </c>
      <c r="B59" s="5" t="n">
        <v>985642</v>
      </c>
      <c r="C59" s="5" t="n">
        <v>151056</v>
      </c>
      <c r="D59" s="5" t="n">
        <v>2789976</v>
      </c>
      <c r="E59" s="5" t="n">
        <v>2407637</v>
      </c>
    </row>
    <row r="60">
      <c r="A60" s="4" t="inlineStr">
        <is>
          <t>Cash, cash equivalents and restricted cash at end of year</t>
        </is>
      </c>
      <c r="B60" s="5" t="n">
        <v>1300455</v>
      </c>
      <c r="C60" s="5" t="n">
        <v>199303</v>
      </c>
      <c r="D60" s="5" t="n">
        <v>985642</v>
      </c>
      <c r="E60" s="5" t="n">
        <v>2789976</v>
      </c>
    </row>
    <row r="61">
      <c r="A61" s="3" t="inlineStr">
        <is>
          <t>Supplemental disclosures</t>
        </is>
      </c>
    </row>
    <row r="62">
      <c r="A62" s="4" t="inlineStr">
        <is>
          <t>Cash payments for income taxes</t>
        </is>
      </c>
      <c r="B62" s="5" t="n">
        <v>-9016</v>
      </c>
      <c r="C62" s="5" t="n">
        <v>-1382</v>
      </c>
      <c r="D62" s="5" t="n">
        <v>-45753</v>
      </c>
      <c r="E62" s="5" t="n">
        <v>-38217</v>
      </c>
    </row>
    <row r="63">
      <c r="A63" s="4" t="inlineStr">
        <is>
          <t>Cash payments for interest expenses</t>
        </is>
      </c>
      <c r="B63" s="5" t="n">
        <v>-223</v>
      </c>
      <c r="C63" s="5" t="n">
        <v>-34</v>
      </c>
      <c r="E63" s="5" t="n">
        <v>-2956</v>
      </c>
    </row>
    <row r="64">
      <c r="A64" s="4" t="inlineStr">
        <is>
          <t>Cash payments for operating leases</t>
        </is>
      </c>
      <c r="B64" s="5" t="n">
        <v>-45342</v>
      </c>
      <c r="C64" s="5" t="n">
        <v>-6949</v>
      </c>
      <c r="D64" s="5" t="n">
        <v>-70284</v>
      </c>
    </row>
    <row r="65">
      <c r="A65" s="3" t="inlineStr">
        <is>
          <t>Non-cash investing and financing activities:</t>
        </is>
      </c>
    </row>
    <row r="66">
      <c r="A66" s="4" t="inlineStr">
        <is>
          <t>Acquisition of property and equipment and intangible assets included in accrued expenses and other current liabilities</t>
        </is>
      </c>
      <c r="B66" s="5" t="n">
        <v>4547</v>
      </c>
      <c r="C66" s="5" t="n">
        <v>697</v>
      </c>
      <c r="D66" s="5" t="n">
        <v>7087</v>
      </c>
      <c r="E66" s="5" t="n">
        <v>8725</v>
      </c>
    </row>
    <row r="67">
      <c r="A67" s="4" t="inlineStr">
        <is>
          <t>Disposal of investment, businesses and subsidiaries included in prepayments and other current assets</t>
        </is>
      </c>
      <c r="B67" s="5" t="n">
        <v>32606</v>
      </c>
      <c r="C67" s="5" t="n">
        <v>4997</v>
      </c>
      <c r="E67" s="6" t="n">
        <v>33084</v>
      </c>
    </row>
    <row r="68">
      <c r="A68" s="4" t="inlineStr">
        <is>
          <t>Disposal of investment, businesses and subsidiaries included in related parties</t>
        </is>
      </c>
      <c r="B68" s="5" t="n">
        <v>23418</v>
      </c>
      <c r="C68" s="5" t="n">
        <v>3589</v>
      </c>
    </row>
    <row r="69">
      <c r="A69" s="4" t="inlineStr">
        <is>
          <t>Right-of-use assets obtained (released) in exchange for operating lease liabilities</t>
        </is>
      </c>
      <c r="B69" s="6" t="n">
        <v>-113978</v>
      </c>
      <c r="C69" s="7" t="n">
        <v>-17468</v>
      </c>
      <c r="D69" s="6" t="n">
        <v>2407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9" customWidth="1" min="5" max="5"/>
    <col width="21" customWidth="1" min="6" max="6"/>
    <col width="21" customWidth="1" min="7" max="7"/>
    <col width="21" customWidth="1" min="8" max="8"/>
  </cols>
  <sheetData>
    <row r="1">
      <c r="A1" s="1" t="inlineStr">
        <is>
          <t>Investments - Additional Information (Detail) ¥ in Thousands, $ in Thousands</t>
        </is>
      </c>
      <c r="B1" s="2" t="inlineStr">
        <is>
          <t>Sep. 30, 2019</t>
        </is>
      </c>
      <c r="C1" s="2" t="inlineStr">
        <is>
          <t>Nov. 30, 2018CNY (¥)</t>
        </is>
      </c>
      <c r="D1" s="2" t="inlineStr">
        <is>
          <t>Dec. 31, 2020CNY (¥)Business</t>
        </is>
      </c>
      <c r="E1" s="2" t="inlineStr">
        <is>
          <t>Dec. 31, 2020USD ($)Business</t>
        </is>
      </c>
      <c r="F1" s="2" t="inlineStr">
        <is>
          <t>Dec. 31, 2019CNY (¥)</t>
        </is>
      </c>
      <c r="G1" s="2" t="inlineStr">
        <is>
          <t>Dec. 31, 2018CNY (¥)</t>
        </is>
      </c>
      <c r="H1" s="2" t="inlineStr">
        <is>
          <t>Dec. 31, 2020USD ($)</t>
        </is>
      </c>
    </row>
    <row r="2">
      <c r="A2" s="3" t="inlineStr">
        <is>
          <t>Investment [Line Items]</t>
        </is>
      </c>
    </row>
    <row r="3">
      <c r="A3" s="4" t="inlineStr">
        <is>
          <t>Time deposits, constructive notes and convertible loans</t>
        </is>
      </c>
      <c r="D3" s="6" t="n">
        <v>360803</v>
      </c>
      <c r="F3" s="6" t="n">
        <v>1369118</v>
      </c>
      <c r="H3" s="7" t="n">
        <v>55295</v>
      </c>
    </row>
    <row r="4">
      <c r="A4" s="4" t="inlineStr">
        <is>
          <t>Equity investments accounted for at fair value using the alternative measurement</t>
        </is>
      </c>
      <c r="D4" s="5" t="n">
        <v>1817891</v>
      </c>
      <c r="F4" s="5" t="n">
        <v>1895951</v>
      </c>
      <c r="H4" s="5" t="n">
        <v>278604</v>
      </c>
    </row>
    <row r="5">
      <c r="A5" s="4" t="inlineStr">
        <is>
          <t>Accumulated impairment of equity investments without readily determinable fair value</t>
        </is>
      </c>
      <c r="D5" s="5" t="n">
        <v>641969</v>
      </c>
      <c r="F5" s="5" t="n">
        <v>618314</v>
      </c>
      <c r="H5" s="5" t="n">
        <v>98386</v>
      </c>
    </row>
    <row r="6">
      <c r="A6" s="4" t="inlineStr">
        <is>
          <t>Equity investments measured at fair value using the measurement alternative</t>
        </is>
      </c>
      <c r="D6" s="5" t="n">
        <v>243525</v>
      </c>
      <c r="E6" s="7" t="n">
        <v>37322</v>
      </c>
      <c r="F6" s="5" t="n">
        <v>926926</v>
      </c>
    </row>
    <row r="7">
      <c r="A7" s="4" t="inlineStr">
        <is>
          <t>Investment in fair value method investment</t>
        </is>
      </c>
      <c r="G7" s="6" t="n">
        <v>208192</v>
      </c>
    </row>
    <row r="8">
      <c r="A8" s="4" t="inlineStr">
        <is>
          <t>Gain on disposal of fair value method investments</t>
        </is>
      </c>
      <c r="C8" s="6" t="n">
        <v>300211</v>
      </c>
    </row>
    <row r="9">
      <c r="A9" s="4" t="inlineStr">
        <is>
          <t>Gain on dividends received from long-term investment investees</t>
        </is>
      </c>
      <c r="D9" s="5" t="n">
        <v>4002</v>
      </c>
      <c r="E9" s="5" t="n">
        <v>613</v>
      </c>
      <c r="F9" s="5" t="n">
        <v>13217</v>
      </c>
      <c r="G9" s="5" t="n">
        <v>0</v>
      </c>
    </row>
    <row r="10">
      <c r="A10" s="4" t="inlineStr">
        <is>
          <t>Investment in equity investees</t>
        </is>
      </c>
      <c r="D10" s="5" t="n">
        <v>216126</v>
      </c>
      <c r="F10" s="5" t="n">
        <v>194473</v>
      </c>
      <c r="H10" s="5" t="n">
        <v>33123</v>
      </c>
    </row>
    <row r="11">
      <c r="A11" s="4" t="inlineStr">
        <is>
          <t>Aggregate consideration for equity method investments</t>
        </is>
      </c>
      <c r="D11" s="5" t="n">
        <v>15040</v>
      </c>
      <c r="F11" s="5" t="n">
        <v>4026</v>
      </c>
      <c r="G11" s="5" t="n">
        <v>5721</v>
      </c>
      <c r="H11" s="5" t="n">
        <v>2305</v>
      </c>
    </row>
    <row r="12">
      <c r="A12" s="4" t="inlineStr">
        <is>
          <t>Payments to Acquire Equity Method Investments</t>
        </is>
      </c>
      <c r="D12" s="5" t="n">
        <v>1375485</v>
      </c>
      <c r="E12" s="5" t="n">
        <v>210802</v>
      </c>
      <c r="F12" s="5" t="n">
        <v>3508101</v>
      </c>
      <c r="G12" s="5" t="n">
        <v>2492046</v>
      </c>
    </row>
    <row r="13">
      <c r="A13" s="4" t="inlineStr">
        <is>
          <t>Gains (losses) from equity method investments, net</t>
        </is>
      </c>
      <c r="D13" s="5" t="n">
        <v>5231</v>
      </c>
      <c r="E13" s="5" t="n">
        <v>802</v>
      </c>
      <c r="F13" s="5" t="n">
        <v>-7594</v>
      </c>
      <c r="G13" s="5" t="n">
        <v>384</v>
      </c>
    </row>
    <row r="14">
      <c r="A14" s="4" t="inlineStr">
        <is>
          <t>Impairment loss of equity method investments</t>
        </is>
      </c>
      <c r="D14" s="5" t="n">
        <v>0</v>
      </c>
      <c r="F14" s="5" t="n">
        <v>0</v>
      </c>
      <c r="G14" s="5" t="n">
        <v>31</v>
      </c>
    </row>
    <row r="15">
      <c r="A15" s="4" t="inlineStr">
        <is>
          <t>Fair value (loss) gain on the long-term available-for-sale debt security</t>
        </is>
      </c>
      <c r="D15" s="5" t="n">
        <v>0</v>
      </c>
      <c r="F15" s="5" t="n">
        <v>4864</v>
      </c>
      <c r="G15" s="5" t="n">
        <v>-3732</v>
      </c>
    </row>
    <row r="16">
      <c r="A16" s="4" t="inlineStr">
        <is>
          <t>Unrealized gains for the Equity investments with readily determinable fair value</t>
        </is>
      </c>
      <c r="D16" s="5" t="n">
        <v>121555</v>
      </c>
      <c r="E16" s="5" t="n">
        <v>18629</v>
      </c>
      <c r="F16" s="5" t="n">
        <v>78321</v>
      </c>
    </row>
    <row r="17">
      <c r="A17" s="4" t="inlineStr">
        <is>
          <t>Equity Securities without Readily Determinable Fair Value, Downward Price Adjustment, Annual Amount</t>
        </is>
      </c>
      <c r="D17" s="5" t="n">
        <v>66063</v>
      </c>
      <c r="E17" s="5" t="n">
        <v>10125</v>
      </c>
      <c r="F17" s="5" t="n">
        <v>180913</v>
      </c>
    </row>
    <row r="18">
      <c r="A18" s="4" t="inlineStr">
        <is>
          <t>Realized gains for equity investments with readily determinable fair value</t>
        </is>
      </c>
      <c r="D18" s="5" t="n">
        <v>231092</v>
      </c>
      <c r="F18" s="5" t="n">
        <v>424564</v>
      </c>
      <c r="H18" s="5" t="n">
        <v>35416</v>
      </c>
    </row>
    <row r="19">
      <c r="A19" s="4" t="inlineStr">
        <is>
          <t>Internet Business Segment [Member]</t>
        </is>
      </c>
    </row>
    <row r="20">
      <c r="A20" s="3" t="inlineStr">
        <is>
          <t>Investment [Line Items]</t>
        </is>
      </c>
    </row>
    <row r="21">
      <c r="A21" s="4" t="inlineStr">
        <is>
          <t>Equity method investments as result of the deconsolidation of a business</t>
        </is>
      </c>
      <c r="D21" s="5" t="n">
        <v>18000</v>
      </c>
      <c r="H21" s="5" t="n">
        <v>2759</v>
      </c>
    </row>
    <row r="22">
      <c r="A22" s="4" t="inlineStr">
        <is>
          <t>Deconsolidation of Subsidiaries [Member] | Live.me.Inc</t>
        </is>
      </c>
    </row>
    <row r="23">
      <c r="A23" s="3" t="inlineStr">
        <is>
          <t>Investment [Line Items]</t>
        </is>
      </c>
    </row>
    <row r="24">
      <c r="A24" s="4" t="inlineStr">
        <is>
          <t>Ownership interest, subsequent to transaction</t>
        </is>
      </c>
      <c r="B24" s="4" t="inlineStr">
        <is>
          <t>49.60%</t>
        </is>
      </c>
    </row>
    <row r="25">
      <c r="A25" s="4" t="inlineStr">
        <is>
          <t>Equity investments accounted for using fair value option [Member] | Live.me.Inc</t>
        </is>
      </c>
    </row>
    <row r="26">
      <c r="A26" s="3" t="inlineStr">
        <is>
          <t>Investment [Line Items]</t>
        </is>
      </c>
    </row>
    <row r="27">
      <c r="A27" s="4" t="inlineStr">
        <is>
          <t>Investment in fair value method investment</t>
        </is>
      </c>
      <c r="D27" s="5" t="n">
        <v>364298</v>
      </c>
      <c r="F27" s="5" t="n">
        <v>388581</v>
      </c>
      <c r="H27" s="5" t="n">
        <v>55831</v>
      </c>
    </row>
    <row r="28">
      <c r="A28" s="4" t="inlineStr">
        <is>
          <t>Equity investments accounted for using fair value option [Member] | Deconsolidation of Subsidiaries [Member] | Gaming And Utility RelatedBusinesses [Member]</t>
        </is>
      </c>
    </row>
    <row r="29">
      <c r="A29" s="3" t="inlineStr">
        <is>
          <t>Investment [Line Items]</t>
        </is>
      </c>
    </row>
    <row r="30">
      <c r="A30" s="4" t="inlineStr">
        <is>
          <t>Investment in fair value method investment</t>
        </is>
      </c>
      <c r="D30" s="5" t="n">
        <v>342433</v>
      </c>
      <c r="H30" s="5" t="n">
        <v>52480</v>
      </c>
    </row>
    <row r="31">
      <c r="A31" s="4" t="inlineStr">
        <is>
          <t>Other Income [Member]</t>
        </is>
      </c>
    </row>
    <row r="32">
      <c r="A32" s="3" t="inlineStr">
        <is>
          <t>Investment [Line Items]</t>
        </is>
      </c>
    </row>
    <row r="33">
      <c r="A33" s="4" t="inlineStr">
        <is>
          <t>Unrealized gains for the Equity investments with readily determinable fair value</t>
        </is>
      </c>
      <c r="D33" s="5" t="n">
        <v>5327</v>
      </c>
      <c r="E33" s="5" t="n">
        <v>816</v>
      </c>
      <c r="F33" s="5" t="n">
        <v>2853</v>
      </c>
      <c r="G33" s="5" t="n">
        <v>0</v>
      </c>
    </row>
    <row r="34">
      <c r="A34" s="4" t="inlineStr">
        <is>
          <t>Unrealized Gain (Loss) on Equity Investments using fair value option</t>
        </is>
      </c>
      <c r="D34" s="5" t="n">
        <v>857</v>
      </c>
      <c r="E34" s="7" t="n">
        <v>131</v>
      </c>
      <c r="F34" s="5" t="n">
        <v>-102555</v>
      </c>
    </row>
    <row r="35">
      <c r="A35" s="4" t="inlineStr">
        <is>
          <t>Realized gains for equity investments with readily determinable fair value</t>
        </is>
      </c>
      <c r="D35" s="6" t="n">
        <v>18488</v>
      </c>
      <c r="F35" s="5" t="n">
        <v>0</v>
      </c>
      <c r="G35" s="5" t="n">
        <v>0</v>
      </c>
      <c r="H35" s="5" t="n">
        <v>2833</v>
      </c>
    </row>
    <row r="36">
      <c r="A36" s="4" t="inlineStr">
        <is>
          <t>Beijing OrionStar</t>
        </is>
      </c>
    </row>
    <row r="37">
      <c r="A37" s="3" t="inlineStr">
        <is>
          <t>Investment [Line Items]</t>
        </is>
      </c>
    </row>
    <row r="38">
      <c r="A38" s="4" t="inlineStr">
        <is>
          <t>Investment in fair value method investment</t>
        </is>
      </c>
      <c r="F38" s="6" t="n">
        <v>262072</v>
      </c>
      <c r="G38" s="5" t="n">
        <v>203216</v>
      </c>
    </row>
    <row r="39">
      <c r="A39" s="4" t="inlineStr">
        <is>
          <t>Fair value method investment ownership percentage</t>
        </is>
      </c>
      <c r="F39" s="4" t="inlineStr">
        <is>
          <t>38.70%</t>
        </is>
      </c>
    </row>
    <row r="40">
      <c r="A40" s="4" t="inlineStr">
        <is>
          <t>Unrealized gains for the Equity investments with readily determinable fair value</t>
        </is>
      </c>
      <c r="G40" s="5" t="n">
        <v>357372</v>
      </c>
    </row>
    <row r="41">
      <c r="A41" s="4" t="inlineStr">
        <is>
          <t>Equity Securities without Readily Determinable Fair Value, Downward Price Adjustment, Annual Amount</t>
        </is>
      </c>
      <c r="G41" s="5" t="n">
        <v>94895</v>
      </c>
    </row>
    <row r="42">
      <c r="A42" s="4" t="inlineStr">
        <is>
          <t>Youloft Hk [Member]</t>
        </is>
      </c>
    </row>
    <row r="43">
      <c r="A43" s="3" t="inlineStr">
        <is>
          <t>Investment [Line Items]</t>
        </is>
      </c>
    </row>
    <row r="44">
      <c r="A44" s="4" t="inlineStr">
        <is>
          <t>Investment in fair value method investment</t>
        </is>
      </c>
      <c r="G44" s="6" t="n">
        <v>93458</v>
      </c>
    </row>
    <row r="45">
      <c r="A45" s="4" t="inlineStr">
        <is>
          <t>Fourteen Equity Investees [Member]</t>
        </is>
      </c>
    </row>
    <row r="46">
      <c r="A46" s="3" t="inlineStr">
        <is>
          <t>Investment [Line Items]</t>
        </is>
      </c>
    </row>
    <row r="47">
      <c r="A47" s="4" t="inlineStr">
        <is>
          <t>Equity investments measured at fair value using the measurement alternative</t>
        </is>
      </c>
      <c r="F47" s="6" t="n">
        <v>172033</v>
      </c>
    </row>
    <row r="48">
      <c r="A48" s="4" t="inlineStr">
        <is>
          <t>Number of Businesses Acquired | Business</t>
        </is>
      </c>
      <c r="D48" s="5" t="n">
        <v>14</v>
      </c>
      <c r="E48" s="5" t="n">
        <v>14</v>
      </c>
    </row>
    <row r="49">
      <c r="A49" s="4" t="inlineStr">
        <is>
          <t>Equity investments with readily determinable fair value</t>
        </is>
      </c>
    </row>
    <row r="50">
      <c r="A50" s="3" t="inlineStr">
        <is>
          <t>Investment [Line Items]</t>
        </is>
      </c>
    </row>
    <row r="51">
      <c r="A51" s="4" t="inlineStr">
        <is>
          <t>Investment in fair value method investment</t>
        </is>
      </c>
      <c r="F51" s="5" t="n">
        <v>30743</v>
      </c>
    </row>
    <row r="52">
      <c r="A52" s="4" t="inlineStr">
        <is>
          <t>Common Stock [Member] | Youloft Hk [Member]</t>
        </is>
      </c>
    </row>
    <row r="53">
      <c r="A53" s="3" t="inlineStr">
        <is>
          <t>Investment [Line Items]</t>
        </is>
      </c>
    </row>
    <row r="54">
      <c r="A54" s="4" t="inlineStr">
        <is>
          <t>Fair value method investment ownership percentage</t>
        </is>
      </c>
      <c r="G54" s="4" t="inlineStr">
        <is>
          <t>21.90%</t>
        </is>
      </c>
    </row>
    <row r="55">
      <c r="A55" s="4" t="inlineStr">
        <is>
          <t>Fair Value, Measurements, Recurring [Member]</t>
        </is>
      </c>
    </row>
    <row r="56">
      <c r="A56" s="3" t="inlineStr">
        <is>
          <t>Investment [Line Items]</t>
        </is>
      </c>
    </row>
    <row r="57">
      <c r="A57" s="4" t="inlineStr">
        <is>
          <t>Available-for-sale financial assets</t>
        </is>
      </c>
      <c r="D57" s="6" t="n">
        <v>0</v>
      </c>
      <c r="F57" s="5" t="n">
        <v>6976</v>
      </c>
    </row>
    <row r="58">
      <c r="A58" s="4" t="inlineStr">
        <is>
          <t>Fair value (loss) gain on the long-term available-for-sale debt security</t>
        </is>
      </c>
      <c r="D58" s="5" t="n">
        <v>-7365</v>
      </c>
      <c r="F58" s="5" t="n">
        <v>10913</v>
      </c>
      <c r="G58" s="6" t="n">
        <v>-3732</v>
      </c>
    </row>
    <row r="59">
      <c r="A59" s="4" t="inlineStr">
        <is>
          <t>Bytedance Ltd. | Other Income [Member]</t>
        </is>
      </c>
    </row>
    <row r="60">
      <c r="A60" s="3" t="inlineStr">
        <is>
          <t>Investment [Line Items]</t>
        </is>
      </c>
    </row>
    <row r="61">
      <c r="A61" s="4" t="inlineStr">
        <is>
          <t>Payments to Acquire Equity Method Investments</t>
        </is>
      </c>
      <c r="D61" s="5" t="n">
        <v>20000</v>
      </c>
    </row>
    <row r="62">
      <c r="A62" s="4" t="inlineStr">
        <is>
          <t>Equity Method Investment, Realized Gain (Loss) on Disposal</t>
        </is>
      </c>
      <c r="D62" s="5" t="n">
        <v>465877</v>
      </c>
      <c r="E62" s="7" t="n">
        <v>71399</v>
      </c>
    </row>
    <row r="63">
      <c r="A63" s="4" t="inlineStr">
        <is>
          <t>Ziniu Fund L.P.</t>
        </is>
      </c>
    </row>
    <row r="64">
      <c r="A64" s="3" t="inlineStr">
        <is>
          <t>Investment [Line Items]</t>
        </is>
      </c>
    </row>
    <row r="65">
      <c r="A65" s="4" t="inlineStr">
        <is>
          <t>Aggregate consideration for equity method investments</t>
        </is>
      </c>
      <c r="F65" s="5" t="n">
        <v>30000</v>
      </c>
    </row>
    <row r="66">
      <c r="A66" s="4" t="inlineStr">
        <is>
          <t>Short-term Investments [Member]</t>
        </is>
      </c>
    </row>
    <row r="67">
      <c r="A67" s="3" t="inlineStr">
        <is>
          <t>Investment [Line Items]</t>
        </is>
      </c>
    </row>
    <row r="68">
      <c r="A68" s="4" t="inlineStr">
        <is>
          <t>Interest income, net</t>
        </is>
      </c>
      <c r="D68" s="5" t="n">
        <v>23780</v>
      </c>
      <c r="E68" s="5" t="n">
        <v>3644</v>
      </c>
      <c r="F68" s="5" t="n">
        <v>45993</v>
      </c>
      <c r="G68" s="5" t="n">
        <v>38368</v>
      </c>
    </row>
    <row r="69">
      <c r="A69" s="4" t="inlineStr">
        <is>
          <t>Other Comprehensive Income Unrealized Holding Gain Loss On Securities</t>
        </is>
      </c>
      <c r="D69" s="5" t="n">
        <v>0</v>
      </c>
      <c r="F69" s="5" t="n">
        <v>6049</v>
      </c>
      <c r="G69" s="5" t="n">
        <v>0</v>
      </c>
    </row>
    <row r="70">
      <c r="A70" s="4" t="inlineStr">
        <is>
          <t>Short-term Investments [Member] | Other Expense [Member]</t>
        </is>
      </c>
    </row>
    <row r="71">
      <c r="A71" s="3" t="inlineStr">
        <is>
          <t>Investment [Line Items]</t>
        </is>
      </c>
    </row>
    <row r="72">
      <c r="A72" s="4" t="inlineStr">
        <is>
          <t>Impairment of investment</t>
        </is>
      </c>
      <c r="D72" s="5" t="n">
        <v>7096</v>
      </c>
      <c r="E72" s="7" t="n">
        <v>1088</v>
      </c>
      <c r="F72" s="6" t="n">
        <v>3506</v>
      </c>
      <c r="G72" s="6" t="n">
        <v>0</v>
      </c>
    </row>
    <row r="73">
      <c r="A73" s="4" t="inlineStr">
        <is>
          <t>Equity investments with readily determinable fair value</t>
        </is>
      </c>
    </row>
    <row r="74">
      <c r="A74" s="3" t="inlineStr">
        <is>
          <t>Investment [Line Items]</t>
        </is>
      </c>
    </row>
    <row r="75">
      <c r="A75" s="4" t="inlineStr">
        <is>
          <t>Investment in fair value method investment</t>
        </is>
      </c>
      <c r="D75" s="6" t="n">
        <v>11411</v>
      </c>
      <c r="H75" s="7" t="n">
        <v>1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chedule of Unrealized and Realized Gains and Losses of Equity Securities (Detail) ¥ in Thousands, $ in Thousands</t>
        </is>
      </c>
      <c r="B1" s="2" t="inlineStr">
        <is>
          <t>12 Months Ended</t>
        </is>
      </c>
    </row>
    <row r="2">
      <c r="B2" s="2" t="inlineStr">
        <is>
          <t>Dec. 31, 2020CNY (¥)</t>
        </is>
      </c>
      <c r="C2" s="2" t="inlineStr">
        <is>
          <t>Dec. 31, 2020USD ($)</t>
        </is>
      </c>
      <c r="D2" s="2" t="inlineStr">
        <is>
          <t>Dec. 31, 2019CNY (¥)</t>
        </is>
      </c>
    </row>
    <row r="3">
      <c r="A3" s="3" t="inlineStr">
        <is>
          <t>Investment [Line Items]</t>
        </is>
      </c>
    </row>
    <row r="4">
      <c r="A4" s="4" t="inlineStr">
        <is>
          <t>Gross unrealized gains (upward adjustments)</t>
        </is>
      </c>
      <c r="B4" s="6" t="n">
        <v>121555</v>
      </c>
      <c r="C4" s="7" t="n">
        <v>18629</v>
      </c>
      <c r="D4" s="6" t="n">
        <v>78321</v>
      </c>
    </row>
    <row r="5">
      <c r="A5" s="4" t="inlineStr">
        <is>
          <t>Gross unrealized losses (impairment)</t>
        </is>
      </c>
      <c r="B5" s="5" t="n">
        <v>-66063</v>
      </c>
      <c r="C5" s="5" t="n">
        <v>-10125</v>
      </c>
      <c r="D5" s="5" t="n">
        <v>-180913</v>
      </c>
    </row>
    <row r="6">
      <c r="A6" s="4" t="inlineStr">
        <is>
          <t>Net unrealized (losses) gains on equity securities held</t>
        </is>
      </c>
      <c r="B6" s="5" t="n">
        <v>55492</v>
      </c>
      <c r="C6" s="5" t="n">
        <v>8504</v>
      </c>
      <c r="D6" s="5" t="n">
        <v>-102592</v>
      </c>
    </row>
    <row r="7">
      <c r="A7" s="4" t="inlineStr">
        <is>
          <t>Net realized gains on equity securities sold</t>
        </is>
      </c>
      <c r="B7" s="5" t="n">
        <v>482202</v>
      </c>
      <c r="C7" s="5" t="n">
        <v>73901</v>
      </c>
    </row>
    <row r="8">
      <c r="A8" s="4" t="inlineStr">
        <is>
          <t>Total net gains (losses) recognized in other income, net</t>
        </is>
      </c>
      <c r="B8" s="6" t="n">
        <v>537694</v>
      </c>
      <c r="C8" s="7" t="n">
        <v>82405</v>
      </c>
      <c r="D8" s="6" t="n">
        <v>-1025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 - Unaudited Condensed Financial Information Equity Invest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Balance sheet data:</t>
        </is>
      </c>
    </row>
    <row r="4">
      <c r="A4" s="4" t="inlineStr">
        <is>
          <t>Current assets</t>
        </is>
      </c>
      <c r="B4" s="6" t="n">
        <v>2946861</v>
      </c>
      <c r="D4" s="6" t="n">
        <v>3993400</v>
      </c>
      <c r="F4" s="7" t="n">
        <v>451626</v>
      </c>
    </row>
    <row r="5">
      <c r="A5" s="4" t="inlineStr">
        <is>
          <t>Non-current assets</t>
        </is>
      </c>
      <c r="B5" s="5" t="n">
        <v>2666622</v>
      </c>
      <c r="D5" s="5" t="n">
        <v>3018344</v>
      </c>
      <c r="F5" s="5" t="n">
        <v>408678</v>
      </c>
    </row>
    <row r="6">
      <c r="A6" s="4" t="inlineStr">
        <is>
          <t>Current liabilities</t>
        </is>
      </c>
      <c r="B6" s="5" t="n">
        <v>1572317</v>
      </c>
      <c r="D6" s="5" t="n">
        <v>1745119</v>
      </c>
      <c r="F6" s="5" t="n">
        <v>240968</v>
      </c>
    </row>
    <row r="7">
      <c r="A7" s="4" t="inlineStr">
        <is>
          <t>Non-current liabilities</t>
        </is>
      </c>
      <c r="B7" s="5" t="n">
        <v>252774</v>
      </c>
      <c r="D7" s="5" t="n">
        <v>272078</v>
      </c>
      <c r="F7" s="5" t="n">
        <v>38739</v>
      </c>
    </row>
    <row r="8">
      <c r="A8" s="3" t="inlineStr">
        <is>
          <t>Operating data:</t>
        </is>
      </c>
    </row>
    <row r="9">
      <c r="A9" s="4" t="inlineStr">
        <is>
          <t>Gross profit</t>
        </is>
      </c>
      <c r="B9" s="5" t="n">
        <v>1077267</v>
      </c>
      <c r="C9" s="7" t="n">
        <v>165098</v>
      </c>
      <c r="D9" s="5" t="n">
        <v>2345763</v>
      </c>
      <c r="E9" s="6" t="n">
        <v>3441072</v>
      </c>
    </row>
    <row r="10">
      <c r="A10" s="4" t="inlineStr">
        <is>
          <t>Net income (loss)</t>
        </is>
      </c>
      <c r="B10" s="5" t="n">
        <v>411157</v>
      </c>
      <c r="C10" s="5" t="n">
        <v>63012</v>
      </c>
      <c r="D10" s="5" t="n">
        <v>-373591</v>
      </c>
      <c r="E10" s="5" t="n">
        <v>1152723</v>
      </c>
    </row>
    <row r="11">
      <c r="A11" s="4" t="inlineStr">
        <is>
          <t>Equity Method Investment, Nonconsolidated Investee, Other [Member]</t>
        </is>
      </c>
    </row>
    <row r="12">
      <c r="A12" s="3" t="inlineStr">
        <is>
          <t>Balance sheet data:</t>
        </is>
      </c>
    </row>
    <row r="13">
      <c r="A13" s="4" t="inlineStr">
        <is>
          <t>Current assets</t>
        </is>
      </c>
      <c r="B13" s="5" t="n">
        <v>452904</v>
      </c>
      <c r="D13" s="5" t="n">
        <v>469712</v>
      </c>
      <c r="F13" s="5" t="n">
        <v>69411</v>
      </c>
    </row>
    <row r="14">
      <c r="A14" s="4" t="inlineStr">
        <is>
          <t>Non-current assets</t>
        </is>
      </c>
      <c r="B14" s="5" t="n">
        <v>1072284</v>
      </c>
      <c r="D14" s="5" t="n">
        <v>862552</v>
      </c>
      <c r="F14" s="5" t="n">
        <v>164335</v>
      </c>
    </row>
    <row r="15">
      <c r="A15" s="4" t="inlineStr">
        <is>
          <t>Current liabilities</t>
        </is>
      </c>
      <c r="B15" s="5" t="n">
        <v>220499</v>
      </c>
      <c r="D15" s="5" t="n">
        <v>280790</v>
      </c>
      <c r="F15" s="5" t="n">
        <v>33793</v>
      </c>
    </row>
    <row r="16">
      <c r="A16" s="4" t="inlineStr">
        <is>
          <t>Non-current liabilities</t>
        </is>
      </c>
      <c r="B16" s="5" t="n">
        <v>7771</v>
      </c>
      <c r="D16" s="5" t="n">
        <v>15610</v>
      </c>
      <c r="F16" s="5" t="n">
        <v>1191</v>
      </c>
    </row>
    <row r="17">
      <c r="A17" s="4" t="inlineStr">
        <is>
          <t>Redeemable preferred shares</t>
        </is>
      </c>
      <c r="B17" s="5" t="n">
        <v>875199</v>
      </c>
      <c r="D17" s="5" t="n">
        <v>870001</v>
      </c>
      <c r="F17" s="7" t="n">
        <v>134130</v>
      </c>
    </row>
    <row r="18">
      <c r="A18" s="3" t="inlineStr">
        <is>
          <t>Operating data:</t>
        </is>
      </c>
    </row>
    <row r="19">
      <c r="A19" s="4" t="inlineStr">
        <is>
          <t>Revenues</t>
        </is>
      </c>
      <c r="B19" s="5" t="n">
        <v>944974</v>
      </c>
      <c r="C19" s="5" t="n">
        <v>144824</v>
      </c>
      <c r="D19" s="5" t="n">
        <v>970017</v>
      </c>
      <c r="E19" s="5" t="n">
        <v>24073</v>
      </c>
    </row>
    <row r="20">
      <c r="A20" s="4" t="inlineStr">
        <is>
          <t>Gross profit</t>
        </is>
      </c>
      <c r="B20" s="5" t="n">
        <v>307531</v>
      </c>
      <c r="C20" s="5" t="n">
        <v>47131</v>
      </c>
      <c r="D20" s="5" t="n">
        <v>223883</v>
      </c>
      <c r="E20" s="5" t="n">
        <v>12830</v>
      </c>
    </row>
    <row r="21">
      <c r="A21" s="4" t="inlineStr">
        <is>
          <t>Operating income (loss)</t>
        </is>
      </c>
      <c r="B21" s="5" t="n">
        <v>109456</v>
      </c>
      <c r="C21" s="5" t="n">
        <v>16775</v>
      </c>
      <c r="D21" s="5" t="n">
        <v>-66751</v>
      </c>
      <c r="E21" s="5" t="n">
        <v>29066</v>
      </c>
    </row>
    <row r="22">
      <c r="A22" s="4" t="inlineStr">
        <is>
          <t>Net income (loss)</t>
        </is>
      </c>
      <c r="B22" s="6" t="n">
        <v>115962</v>
      </c>
      <c r="C22" s="7" t="n">
        <v>17772</v>
      </c>
      <c r="D22" s="6" t="n">
        <v>-78146</v>
      </c>
      <c r="E22" s="6" t="n">
        <v>2530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Accounts Receivable, Net (Detail) ¥ in Thousands, $ in Thousands</t>
        </is>
      </c>
      <c r="B1" s="2" t="inlineStr">
        <is>
          <t>Dec. 31, 2020CNY (¥)</t>
        </is>
      </c>
      <c r="C1" s="2" t="inlineStr">
        <is>
          <t>Dec. 31, 2020USD ($)</t>
        </is>
      </c>
      <c r="D1" s="2" t="inlineStr">
        <is>
          <t>Dec. 31, 2019CNY (¥)</t>
        </is>
      </c>
    </row>
    <row r="2">
      <c r="A2" s="4" t="inlineStr">
        <is>
          <t>Accounts receivable</t>
        </is>
      </c>
      <c r="B2" s="6" t="n">
        <v>325606</v>
      </c>
      <c r="C2" s="7" t="n">
        <v>49902</v>
      </c>
      <c r="D2" s="6" t="n">
        <v>578591</v>
      </c>
    </row>
    <row r="3">
      <c r="A3" s="4" t="inlineStr">
        <is>
          <t>Allowance for credit losses</t>
        </is>
      </c>
      <c r="B3" s="5" t="n">
        <v>-100020</v>
      </c>
      <c r="C3" s="5" t="n">
        <v>-15329</v>
      </c>
      <c r="D3" s="5" t="n">
        <v>-109315</v>
      </c>
    </row>
    <row r="4">
      <c r="A4" s="4" t="inlineStr">
        <is>
          <t>Accounts receivable, net</t>
        </is>
      </c>
      <c r="B4" s="6" t="n">
        <v>225586</v>
      </c>
      <c r="C4" s="7" t="n">
        <v>34573</v>
      </c>
      <c r="D4" s="6" t="n">
        <v>469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Provision for doubtful accounts</t>
        </is>
      </c>
      <c r="B3" s="6" t="n">
        <v>2973</v>
      </c>
      <c r="C3" s="7" t="n">
        <v>456</v>
      </c>
      <c r="D3" s="6" t="n">
        <v>24807</v>
      </c>
      <c r="E3" s="6" t="n">
        <v>10099</v>
      </c>
    </row>
    <row r="4">
      <c r="A4" s="4" t="inlineStr">
        <is>
          <t>Cumulative Effect, Period of Adoption, Adjustment [Member] | Accounting Standards Update 2016-13 [Member]</t>
        </is>
      </c>
    </row>
    <row r="5">
      <c r="A5" s="4" t="inlineStr">
        <is>
          <t>Increase decrease in Measurement of Credit Losses on Financial Instruments</t>
        </is>
      </c>
      <c r="B5" s="6" t="n">
        <v>9053000</v>
      </c>
      <c r="C5" s="7" t="n">
        <v>1387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movement in the allowance for credit los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llowance for Credit Loss [Abstract]</t>
        </is>
      </c>
    </row>
    <row r="4">
      <c r="A4" s="4" t="inlineStr">
        <is>
          <t>Beginning balance</t>
        </is>
      </c>
      <c r="B4" s="6" t="n">
        <v>109315</v>
      </c>
      <c r="C4" s="7" t="n">
        <v>16753</v>
      </c>
      <c r="D4" s="6" t="n">
        <v>83991</v>
      </c>
      <c r="E4" s="6" t="n">
        <v>72115</v>
      </c>
    </row>
    <row r="5">
      <c r="A5" s="4" t="inlineStr">
        <is>
          <t>Adoption of ASC 326</t>
        </is>
      </c>
      <c r="B5" s="5" t="n">
        <v>9053</v>
      </c>
      <c r="C5" s="5" t="n">
        <v>1387</v>
      </c>
      <c r="D5" s="5" t="n">
        <v>0</v>
      </c>
      <c r="E5" s="5" t="n">
        <v>0</v>
      </c>
    </row>
    <row r="6">
      <c r="A6" s="4" t="inlineStr">
        <is>
          <t>Amounts charged to expenses</t>
        </is>
      </c>
      <c r="B6" s="5" t="n">
        <v>-2973</v>
      </c>
      <c r="C6" s="5" t="n">
        <v>-456</v>
      </c>
      <c r="D6" s="5" t="n">
        <v>24807</v>
      </c>
      <c r="E6" s="5" t="n">
        <v>10099</v>
      </c>
    </row>
    <row r="7">
      <c r="A7" s="4" t="inlineStr">
        <is>
          <t>Amounts written off</t>
        </is>
      </c>
      <c r="B7" s="5" t="n">
        <v>-10099</v>
      </c>
      <c r="C7" s="5" t="n">
        <v>-1548</v>
      </c>
      <c r="D7" s="5" t="n">
        <v>-2</v>
      </c>
      <c r="E7" s="5" t="n">
        <v>-1</v>
      </c>
    </row>
    <row r="8">
      <c r="A8" s="4" t="inlineStr">
        <is>
          <t>Disposal of a subsidiary</t>
        </is>
      </c>
      <c r="B8" s="5" t="n">
        <v>-68</v>
      </c>
      <c r="C8" s="5" t="n">
        <v>-10</v>
      </c>
      <c r="D8" s="5" t="n">
        <v>0</v>
      </c>
      <c r="E8" s="5" t="n">
        <v>0</v>
      </c>
    </row>
    <row r="9">
      <c r="A9" s="4" t="inlineStr">
        <is>
          <t>Foreign Exchange effect</t>
        </is>
      </c>
      <c r="B9" s="5" t="n">
        <v>-5208</v>
      </c>
      <c r="C9" s="5" t="n">
        <v>-797</v>
      </c>
      <c r="D9" s="5" t="n">
        <v>519</v>
      </c>
      <c r="E9" s="5" t="n">
        <v>1778</v>
      </c>
    </row>
    <row r="10">
      <c r="A10" s="4" t="inlineStr">
        <is>
          <t>Ending balance</t>
        </is>
      </c>
      <c r="B10" s="6" t="n">
        <v>100020</v>
      </c>
      <c r="C10" s="7" t="n">
        <v>15329</v>
      </c>
      <c r="D10" s="6" t="n">
        <v>109315</v>
      </c>
      <c r="E10" s="6" t="n">
        <v>8399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Prepayments and Other Current Assets (Detail) ¥ in Thousands, $ in Thousands</t>
        </is>
      </c>
      <c r="C1" s="2" t="inlineStr">
        <is>
          <t>Dec. 31, 2020CNY (¥)</t>
        </is>
      </c>
      <c r="D1" s="2" t="inlineStr">
        <is>
          <t>Dec. 31, 2020USD ($)</t>
        </is>
      </c>
      <c r="E1" s="2" t="inlineStr">
        <is>
          <t>Dec. 31, 2019CNY (¥)</t>
        </is>
      </c>
    </row>
    <row r="2">
      <c r="A2" s="4" t="inlineStr">
        <is>
          <t>Other receivables from advertisers</t>
        </is>
      </c>
      <c r="C2" s="6" t="n">
        <v>726945</v>
      </c>
      <c r="D2" s="7" t="n">
        <v>111409</v>
      </c>
      <c r="E2" s="6" t="n">
        <v>712774</v>
      </c>
    </row>
    <row r="3">
      <c r="A3" s="4" t="inlineStr">
        <is>
          <t>Advances to suppliers</t>
        </is>
      </c>
      <c r="C3" s="5" t="n">
        <v>110816</v>
      </c>
      <c r="D3" s="5" t="n">
        <v>16983</v>
      </c>
      <c r="E3" s="5" t="n">
        <v>156873</v>
      </c>
    </row>
    <row r="4">
      <c r="A4" s="4" t="inlineStr">
        <is>
          <t>Prepaid expenses</t>
        </is>
      </c>
      <c r="C4" s="5" t="n">
        <v>42464</v>
      </c>
      <c r="D4" s="5" t="n">
        <v>6508</v>
      </c>
      <c r="E4" s="5" t="n">
        <v>50398</v>
      </c>
    </row>
    <row r="5">
      <c r="A5" s="4" t="inlineStr">
        <is>
          <t>Inventories</t>
        </is>
      </c>
      <c r="C5" s="5" t="n">
        <v>24062</v>
      </c>
      <c r="D5" s="5" t="n">
        <v>3688</v>
      </c>
      <c r="E5" s="5" t="n">
        <v>31287</v>
      </c>
    </row>
    <row r="6">
      <c r="A6" s="4" t="inlineStr">
        <is>
          <t>Receivable from third-party payment platform</t>
        </is>
      </c>
      <c r="C6" s="5" t="n">
        <v>14848</v>
      </c>
      <c r="D6" s="5" t="n">
        <v>2276</v>
      </c>
      <c r="E6" s="5" t="n">
        <v>25994</v>
      </c>
    </row>
    <row r="7">
      <c r="A7" s="4" t="inlineStr">
        <is>
          <t>Convertible loans</t>
        </is>
      </c>
      <c r="B7" s="4" t="inlineStr">
        <is>
          <t>[1]</t>
        </is>
      </c>
      <c r="C7" s="5" t="n">
        <v>83357</v>
      </c>
      <c r="D7" s="5" t="n">
        <v>12775</v>
      </c>
      <c r="E7" s="5" t="n">
        <v>102741</v>
      </c>
    </row>
    <row r="8">
      <c r="A8" s="4" t="inlineStr">
        <is>
          <t>Others</t>
        </is>
      </c>
      <c r="C8" s="5" t="n">
        <v>113560</v>
      </c>
      <c r="D8" s="5" t="n">
        <v>17404</v>
      </c>
      <c r="E8" s="5" t="n">
        <v>76656</v>
      </c>
    </row>
    <row r="9">
      <c r="A9" s="4" t="inlineStr">
        <is>
          <t>Impairment of prepayments and inventory</t>
        </is>
      </c>
      <c r="C9" s="5" t="n">
        <v>-108739</v>
      </c>
      <c r="D9" s="5" t="n">
        <v>-16665</v>
      </c>
      <c r="E9" s="5" t="n">
        <v>-75992</v>
      </c>
    </row>
    <row r="10">
      <c r="A10" s="4" t="inlineStr">
        <is>
          <t>Allowance for credit losses</t>
        </is>
      </c>
      <c r="C10" s="5" t="n">
        <v>-171619</v>
      </c>
      <c r="D10" s="5" t="n">
        <v>-26302</v>
      </c>
      <c r="E10" s="5" t="n">
        <v>-144622</v>
      </c>
    </row>
    <row r="11">
      <c r="A11" s="4" t="inlineStr">
        <is>
          <t>Total</t>
        </is>
      </c>
      <c r="C11" s="6" t="n">
        <v>835694</v>
      </c>
      <c r="D11" s="7" t="n">
        <v>128076</v>
      </c>
      <c r="E11" s="6" t="n">
        <v>936109</v>
      </c>
    </row>
    <row r="12"/>
    <row r="13">
      <c r="A13" s="4" t="inlineStr">
        <is>
          <t>[1]</t>
        </is>
      </c>
      <c r="B13" s="4" t="inlineStr">
        <is>
          <t>As of December 31, 2020, convertible loans were fully impaired. Convertible loans included a convertible loan of RMB66,000 (US$10,115) to a third party. The conversion features and the put option were considered as embedded derivatives that do not meet the criteria to be bifurcated and were accounted for together with the loan receivable. In accordance with ASC 810, the third-party is a variable interest entity, as it does not have sufficient equity at risk to fully fund the construction of all assets required for principal operations. The Group is not considered as the primary beneficiary, as it does not have power to direct the activities of the third-party retail company that most significantly impact its economic performance.</t>
        </is>
      </c>
    </row>
  </sheetData>
  <mergeCells count="3">
    <mergeCell ref="A1:B1"/>
    <mergeCell ref="A12:D12"/>
    <mergeCell ref="B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Current Assets (Parenthetical) (Detail) ¥ in Thousands, $ in Thousands</t>
        </is>
      </c>
      <c r="C1" s="2" t="inlineStr">
        <is>
          <t>Dec. 31, 2020CNY (¥)</t>
        </is>
      </c>
      <c r="D1" s="2" t="inlineStr">
        <is>
          <t>Dec. 31, 2020USD ($)</t>
        </is>
      </c>
      <c r="E1" s="2" t="inlineStr">
        <is>
          <t>Dec. 31, 2019CNY (¥)</t>
        </is>
      </c>
    </row>
    <row r="2">
      <c r="A2" s="4" t="inlineStr">
        <is>
          <t>Convertible loan</t>
        </is>
      </c>
      <c r="B2" s="4" t="inlineStr">
        <is>
          <t>[1]</t>
        </is>
      </c>
      <c r="C2" s="6" t="n">
        <v>83357</v>
      </c>
      <c r="D2" s="7" t="n">
        <v>12775</v>
      </c>
      <c r="E2" s="6" t="n">
        <v>102741</v>
      </c>
    </row>
    <row r="3">
      <c r="A3" s="4" t="inlineStr">
        <is>
          <t>Third-party retail company [Member]</t>
        </is>
      </c>
    </row>
    <row r="4">
      <c r="A4" s="4" t="inlineStr">
        <is>
          <t>Convertible loan</t>
        </is>
      </c>
      <c r="C4" s="6" t="n">
        <v>66000</v>
      </c>
      <c r="D4" s="7" t="n">
        <v>10115</v>
      </c>
      <c r="E4" s="6" t="n">
        <v>66000</v>
      </c>
    </row>
    <row r="5"/>
    <row r="6">
      <c r="A6" s="4" t="inlineStr">
        <is>
          <t>[1]</t>
        </is>
      </c>
      <c r="B6" s="4" t="inlineStr">
        <is>
          <t>As of December 31, 2020, convertible loans were fully impaired. Convertible loans included a convertible loan of RMB66,000 (US$10,115) to a third party. The conversion features and the put option were considered as embedded derivatives that do not meet the criteria to be bifurcated and were accounted for together with the loan receivable. In accordance with ASC 810, the third-party is a variable interest entity, as it does not have sufficient equity at risk to fully fund the construction of all assets required for principal operations. The Group is not considered as the primary beneficiary, as it does not have power to direct the activities of the third-party retail company that most significantly impact its economic performance.</t>
        </is>
      </c>
    </row>
  </sheetData>
  <mergeCells count="3">
    <mergeCell ref="A1:B1"/>
    <mergeCell ref="A5:D5"/>
    <mergeCell ref="B6:D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epayments and Other Current Asse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4" t="inlineStr">
        <is>
          <t>Provision for doubtful accounts receivable</t>
        </is>
      </c>
      <c r="B3" s="6" t="n">
        <v>2973</v>
      </c>
      <c r="C3" s="7" t="n">
        <v>456</v>
      </c>
      <c r="D3" s="6" t="n">
        <v>24807</v>
      </c>
      <c r="E3" s="6" t="n">
        <v>10099</v>
      </c>
    </row>
    <row r="4">
      <c r="A4" s="4" t="inlineStr">
        <is>
          <t>Inventory Valuation Reserves</t>
        </is>
      </c>
      <c r="B4" s="5" t="n">
        <v>23694</v>
      </c>
      <c r="D4" s="5" t="n">
        <v>2800</v>
      </c>
      <c r="E4" s="5" t="n">
        <v>149</v>
      </c>
      <c r="F4" s="7" t="n">
        <v>3631</v>
      </c>
    </row>
    <row r="5">
      <c r="A5" s="4" t="inlineStr">
        <is>
          <t>Cumulative Effect, Period of Adoption, Adjustment [Member] | Accounting Standards Update 2016-13 [Member]</t>
        </is>
      </c>
    </row>
    <row r="6">
      <c r="A6" s="4" t="inlineStr">
        <is>
          <t>Increase decrease in other receivables</t>
        </is>
      </c>
      <c r="B6" s="5" t="n">
        <v>19765</v>
      </c>
      <c r="C6" s="5" t="n">
        <v>3029</v>
      </c>
    </row>
    <row r="7">
      <c r="A7" s="4" t="inlineStr">
        <is>
          <t>Prepaid Expenses and Other Current Assets [Member]</t>
        </is>
      </c>
    </row>
    <row r="8">
      <c r="A8" s="4" t="inlineStr">
        <is>
          <t>Provision for doubtful accounts receivable</t>
        </is>
      </c>
      <c r="B8" s="6" t="n">
        <v>32999</v>
      </c>
      <c r="C8" s="7" t="n">
        <v>5057</v>
      </c>
      <c r="D8" s="6" t="n">
        <v>109408</v>
      </c>
      <c r="E8" s="6" t="n">
        <v>629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Current Assets - Schedule of movement in the allowance for credit los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ancing Receivable, Allowance for Credit Loss [Line Items]</t>
        </is>
      </c>
    </row>
    <row r="4">
      <c r="A4" s="4" t="inlineStr">
        <is>
          <t>Beginning balance</t>
        </is>
      </c>
      <c r="B4" s="6" t="n">
        <v>109315</v>
      </c>
      <c r="C4" s="7" t="n">
        <v>16753</v>
      </c>
      <c r="D4" s="6" t="n">
        <v>83991</v>
      </c>
      <c r="E4" s="6" t="n">
        <v>72115</v>
      </c>
    </row>
    <row r="5">
      <c r="A5" s="4" t="inlineStr">
        <is>
          <t>Adoption of ASU 326</t>
        </is>
      </c>
      <c r="B5" s="5" t="n">
        <v>9053</v>
      </c>
      <c r="C5" s="5" t="n">
        <v>1387</v>
      </c>
      <c r="D5" s="5" t="n">
        <v>0</v>
      </c>
      <c r="E5" s="5" t="n">
        <v>0</v>
      </c>
    </row>
    <row r="6">
      <c r="A6" s="4" t="inlineStr">
        <is>
          <t>Amounts charged to expenses</t>
        </is>
      </c>
      <c r="B6" s="5" t="n">
        <v>-2973</v>
      </c>
      <c r="C6" s="5" t="n">
        <v>-456</v>
      </c>
      <c r="D6" s="5" t="n">
        <v>24807</v>
      </c>
      <c r="E6" s="5" t="n">
        <v>10099</v>
      </c>
    </row>
    <row r="7">
      <c r="A7" s="4" t="inlineStr">
        <is>
          <t>Amounts written off</t>
        </is>
      </c>
      <c r="B7" s="5" t="n">
        <v>-10099</v>
      </c>
      <c r="C7" s="5" t="n">
        <v>-1548</v>
      </c>
      <c r="D7" s="5" t="n">
        <v>-2</v>
      </c>
      <c r="E7" s="5" t="n">
        <v>-1</v>
      </c>
    </row>
    <row r="8">
      <c r="A8" s="4" t="inlineStr">
        <is>
          <t>Disposal of a subsidiary</t>
        </is>
      </c>
      <c r="B8" s="5" t="n">
        <v>-68</v>
      </c>
      <c r="C8" s="5" t="n">
        <v>-10</v>
      </c>
      <c r="D8" s="5" t="n">
        <v>0</v>
      </c>
      <c r="E8" s="5" t="n">
        <v>0</v>
      </c>
    </row>
    <row r="9">
      <c r="A9" s="4" t="inlineStr">
        <is>
          <t>Foreign Exchange effect</t>
        </is>
      </c>
      <c r="B9" s="5" t="n">
        <v>-5208</v>
      </c>
      <c r="C9" s="5" t="n">
        <v>-797</v>
      </c>
      <c r="D9" s="5" t="n">
        <v>519</v>
      </c>
      <c r="E9" s="5" t="n">
        <v>1778</v>
      </c>
    </row>
    <row r="10">
      <c r="A10" s="4" t="inlineStr">
        <is>
          <t>Ending balance</t>
        </is>
      </c>
      <c r="B10" s="5" t="n">
        <v>100020</v>
      </c>
      <c r="C10" s="5" t="n">
        <v>15329</v>
      </c>
      <c r="D10" s="5" t="n">
        <v>109315</v>
      </c>
      <c r="E10" s="5" t="n">
        <v>83991</v>
      </c>
    </row>
    <row r="11">
      <c r="A11" s="4" t="inlineStr">
        <is>
          <t>Prepaid Expenses and Other Current Assets [Member]</t>
        </is>
      </c>
    </row>
    <row r="12">
      <c r="A12" s="3" t="inlineStr">
        <is>
          <t>Financing Receivable, Allowance for Credit Loss [Line Items]</t>
        </is>
      </c>
    </row>
    <row r="13">
      <c r="A13" s="4" t="inlineStr">
        <is>
          <t>Beginning balance</t>
        </is>
      </c>
      <c r="B13" s="5" t="n">
        <v>144622</v>
      </c>
      <c r="C13" s="5" t="n">
        <v>22164</v>
      </c>
      <c r="D13" s="5" t="n">
        <v>75648</v>
      </c>
      <c r="E13" s="5" t="n">
        <v>5941</v>
      </c>
    </row>
    <row r="14">
      <c r="A14" s="4" t="inlineStr">
        <is>
          <t>Adoption of ASU 326</t>
        </is>
      </c>
      <c r="B14" s="5" t="n">
        <v>19765</v>
      </c>
      <c r="C14" s="5" t="n">
        <v>3029</v>
      </c>
      <c r="D14" s="5" t="n">
        <v>0</v>
      </c>
      <c r="E14" s="5" t="n">
        <v>0</v>
      </c>
    </row>
    <row r="15">
      <c r="A15" s="4" t="inlineStr">
        <is>
          <t>Amounts charged to expenses</t>
        </is>
      </c>
      <c r="B15" s="5" t="n">
        <v>10862</v>
      </c>
      <c r="C15" s="5" t="n">
        <v>1665</v>
      </c>
      <c r="D15" s="5" t="n">
        <v>69218</v>
      </c>
      <c r="E15" s="5" t="n">
        <v>68194</v>
      </c>
    </row>
    <row r="16">
      <c r="A16" s="4" t="inlineStr">
        <is>
          <t>Amounts written off</t>
        </is>
      </c>
      <c r="B16" s="5" t="n">
        <v>0</v>
      </c>
      <c r="C16" s="5" t="n">
        <v>0</v>
      </c>
      <c r="D16" s="5" t="n">
        <v>0</v>
      </c>
      <c r="E16" s="5" t="n">
        <v>-5</v>
      </c>
    </row>
    <row r="17">
      <c r="A17" s="4" t="inlineStr">
        <is>
          <t>Disposal of a subsidiary</t>
        </is>
      </c>
      <c r="B17" s="5" t="n">
        <v>-11</v>
      </c>
      <c r="C17" s="5" t="n">
        <v>-2</v>
      </c>
      <c r="D17" s="5" t="n">
        <v>0</v>
      </c>
      <c r="E17" s="5" t="n">
        <v>-228</v>
      </c>
    </row>
    <row r="18">
      <c r="A18" s="4" t="inlineStr">
        <is>
          <t>Foreign Exchange effect</t>
        </is>
      </c>
      <c r="B18" s="5" t="n">
        <v>-3619</v>
      </c>
      <c r="C18" s="5" t="n">
        <v>-554</v>
      </c>
      <c r="D18" s="5" t="n">
        <v>-244</v>
      </c>
      <c r="E18" s="5" t="n">
        <v>1746</v>
      </c>
    </row>
    <row r="19">
      <c r="A19" s="4" t="inlineStr">
        <is>
          <t>Ending balance</t>
        </is>
      </c>
      <c r="B19" s="6" t="n">
        <v>171619</v>
      </c>
      <c r="C19" s="7" t="n">
        <v>26302</v>
      </c>
      <c r="D19" s="6" t="n">
        <v>144622</v>
      </c>
      <c r="E19" s="6" t="n">
        <v>7564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37" customWidth="1" min="6" max="6"/>
    <col width="37" customWidth="1" min="7" max="7"/>
    <col width="43" customWidth="1" min="8" max="8"/>
    <col width="43" customWidth="1" min="9" max="9"/>
    <col width="31" customWidth="1" min="10" max="10"/>
    <col width="44" customWidth="1" min="11" max="11"/>
    <col width="44" customWidth="1" min="12" max="12"/>
    <col width="34" customWidth="1" min="13" max="13"/>
    <col width="34" customWidth="1" min="14" max="14"/>
    <col width="23" customWidth="1" min="15" max="15"/>
    <col width="23" customWidth="1" min="16" max="16"/>
    <col width="40" customWidth="1" min="17" max="17"/>
    <col width="40" customWidth="1" min="18" max="18"/>
  </cols>
  <sheetData>
    <row r="1">
      <c r="A1" s="1" t="inlineStr">
        <is>
          <t>CONSOLIDATED STATEMENTS OF CHANGES IN SHAREHOLDERS EQUITY ¥ in Thousands, $ in Thousands</t>
        </is>
      </c>
      <c r="B1" s="2" t="inlineStr">
        <is>
          <t>CNY (¥)</t>
        </is>
      </c>
      <c r="C1" s="2" t="inlineStr">
        <is>
          <t>USD ($)</t>
        </is>
      </c>
      <c r="D1" s="2" t="inlineStr">
        <is>
          <t>Common Class A [Member]CNY (¥)shares</t>
        </is>
      </c>
      <c r="E1" s="2" t="inlineStr">
        <is>
          <t>Common Class A [Member]USD ($)shares</t>
        </is>
      </c>
      <c r="F1" s="2" t="inlineStr">
        <is>
          <t>Common Class B [Member]CNY (¥)shares</t>
        </is>
      </c>
      <c r="G1" s="2" t="inlineStr">
        <is>
          <t>Common Class B [Member]USD ($)shares</t>
        </is>
      </c>
      <c r="H1" s="2" t="inlineStr">
        <is>
          <t>Additional Paid-in Capital [Member]CNY (¥)</t>
        </is>
      </c>
      <c r="I1" s="2" t="inlineStr">
        <is>
          <t>Additional Paid-in Capital [Member]USD ($)</t>
        </is>
      </c>
      <c r="J1" s="2" t="inlineStr">
        <is>
          <t>Treasury Stock [Member]CNY (¥)</t>
        </is>
      </c>
      <c r="K1" s="2" t="inlineStr">
        <is>
          <t>AOCI Attributable to Parent [Member]CNY (¥)</t>
        </is>
      </c>
      <c r="L1" s="2" t="inlineStr">
        <is>
          <t>AOCI Attributable to Parent [Member]USD ($)</t>
        </is>
      </c>
      <c r="M1" s="2" t="inlineStr">
        <is>
          <t>Retained Earnings [Member]CNY (¥)</t>
        </is>
      </c>
      <c r="N1" s="2" t="inlineStr">
        <is>
          <t>Retained Earnings [Member]USD ($)</t>
        </is>
      </c>
      <c r="O1" s="2" t="inlineStr">
        <is>
          <t>Parent [Member]CNY (¥)</t>
        </is>
      </c>
      <c r="P1" s="2" t="inlineStr">
        <is>
          <t>Parent [Member]USD ($)</t>
        </is>
      </c>
      <c r="Q1" s="2" t="inlineStr">
        <is>
          <t>Noncontrolling Interest [Member]CNY (¥)</t>
        </is>
      </c>
      <c r="R1" s="2" t="inlineStr">
        <is>
          <t>Noncontrolling Interest [Member]USD ($)</t>
        </is>
      </c>
    </row>
    <row r="2">
      <c r="A2" s="4" t="inlineStr">
        <is>
          <t>Balance at Dec. 31, 2017</t>
        </is>
      </c>
      <c r="B2" s="6" t="n">
        <v>4505964</v>
      </c>
      <c r="D2" s="6" t="n">
        <v>65</v>
      </c>
      <c r="F2" s="6" t="n">
        <v>164</v>
      </c>
      <c r="H2" s="6" t="n">
        <v>2644043</v>
      </c>
      <c r="K2" s="6" t="n">
        <v>84206</v>
      </c>
      <c r="M2" s="6" t="n">
        <v>1564883</v>
      </c>
      <c r="O2" s="6" t="n">
        <v>4293361</v>
      </c>
      <c r="Q2" s="6" t="n">
        <v>212603</v>
      </c>
    </row>
    <row r="3">
      <c r="A3" s="4" t="inlineStr">
        <is>
          <t>Balance (in shares) at Dec. 31, 2017 | shares</t>
        </is>
      </c>
      <c r="D3" s="5" t="n">
        <v>409345857</v>
      </c>
      <c r="E3" s="5" t="n">
        <v>409345857</v>
      </c>
      <c r="F3" s="5" t="n">
        <v>992705325</v>
      </c>
      <c r="G3" s="5" t="n">
        <v>992705325</v>
      </c>
    </row>
    <row r="4">
      <c r="A4" s="4" t="inlineStr">
        <is>
          <t>Adoption of ASC 606</t>
        </is>
      </c>
      <c r="B4" s="5" t="n">
        <v>13067</v>
      </c>
      <c r="M4" s="5" t="n">
        <v>11892</v>
      </c>
      <c r="O4" s="5" t="n">
        <v>11892</v>
      </c>
      <c r="Q4" s="5" t="n">
        <v>1175</v>
      </c>
    </row>
    <row r="5">
      <c r="A5" s="4" t="inlineStr">
        <is>
          <t>Net income (loss)</t>
        </is>
      </c>
      <c r="B5" s="5" t="n">
        <v>1152723</v>
      </c>
      <c r="M5" s="5" t="n">
        <v>1166909</v>
      </c>
      <c r="O5" s="5" t="n">
        <v>1166909</v>
      </c>
      <c r="Q5" s="5" t="n">
        <v>-14186</v>
      </c>
    </row>
    <row r="6">
      <c r="A6" s="4" t="inlineStr">
        <is>
          <t>Share-based compensation</t>
        </is>
      </c>
      <c r="B6" s="5" t="n">
        <v>85231</v>
      </c>
      <c r="H6" s="5" t="n">
        <v>84747</v>
      </c>
      <c r="O6" s="5" t="n">
        <v>84747</v>
      </c>
      <c r="Q6" s="5" t="n">
        <v>484</v>
      </c>
    </row>
    <row r="7">
      <c r="A7" s="4" t="inlineStr">
        <is>
          <t>Conversion of Class B ordinary shares to Class A ordinary shares by shareholders</t>
        </is>
      </c>
      <c r="D7" s="6" t="n">
        <v>8</v>
      </c>
      <c r="F7" s="6" t="n">
        <v>-8</v>
      </c>
    </row>
    <row r="8">
      <c r="A8" s="4" t="inlineStr">
        <is>
          <t>Conversion of Class B ordinary shares to Class A ordinary shares by shareholders,shares | shares</t>
        </is>
      </c>
      <c r="D8" s="5" t="n">
        <v>48412760</v>
      </c>
      <c r="E8" s="5" t="n">
        <v>48412760</v>
      </c>
      <c r="F8" s="5" t="n">
        <v>-48412760</v>
      </c>
      <c r="G8" s="5" t="n">
        <v>-48412760</v>
      </c>
    </row>
    <row r="9">
      <c r="A9" s="4" t="inlineStr">
        <is>
          <t>Exercise and vesting of share-based awards</t>
        </is>
      </c>
      <c r="B9" s="5" t="n">
        <v>12036</v>
      </c>
      <c r="D9" s="6" t="n">
        <v>1</v>
      </c>
      <c r="H9" s="5" t="n">
        <v>12035</v>
      </c>
      <c r="O9" s="5" t="n">
        <v>12036</v>
      </c>
    </row>
    <row r="10">
      <c r="A10" s="4" t="inlineStr">
        <is>
          <t>Exercise and vesting of share-based awards,shares | shares</t>
        </is>
      </c>
      <c r="D10" s="5" t="n">
        <v>6767450</v>
      </c>
      <c r="E10" s="5" t="n">
        <v>6767450</v>
      </c>
      <c r="F10" s="5" t="n">
        <v>1725000</v>
      </c>
      <c r="G10" s="5" t="n">
        <v>1725000</v>
      </c>
    </row>
    <row r="11">
      <c r="A11" s="4" t="inlineStr">
        <is>
          <t>Other comprehensive income (loss)</t>
        </is>
      </c>
      <c r="B11" s="5" t="n">
        <v>179244</v>
      </c>
      <c r="K11" s="5" t="n">
        <v>165098</v>
      </c>
      <c r="O11" s="5" t="n">
        <v>165098</v>
      </c>
      <c r="Q11" s="5" t="n">
        <v>14146</v>
      </c>
    </row>
    <row r="12">
      <c r="A12" s="4" t="inlineStr">
        <is>
          <t>Accretion of redeemable noncontrolling interests</t>
        </is>
      </c>
      <c r="B12" s="5" t="n">
        <v>-38601</v>
      </c>
      <c r="M12" s="5" t="n">
        <v>-37714</v>
      </c>
      <c r="O12" s="5" t="n">
        <v>-37714</v>
      </c>
      <c r="Q12" s="5" t="n">
        <v>-887</v>
      </c>
    </row>
    <row r="13">
      <c r="A13" s="4" t="inlineStr">
        <is>
          <t>Capital contribution from noncontrolling shareholders</t>
        </is>
      </c>
      <c r="B13" s="5" t="n">
        <v>3129</v>
      </c>
      <c r="Q13" s="5" t="n">
        <v>3129</v>
      </c>
    </row>
    <row r="14">
      <c r="A14" s="4" t="inlineStr">
        <is>
          <t>Share of reserves of an equity investee</t>
        </is>
      </c>
      <c r="B14" s="5" t="n">
        <v>180</v>
      </c>
      <c r="H14" s="5" t="n">
        <v>180</v>
      </c>
      <c r="O14" s="5" t="n">
        <v>180</v>
      </c>
    </row>
    <row r="15">
      <c r="A15" s="4" t="inlineStr">
        <is>
          <t>Repurchase of ordinary shares (Note 21)</t>
        </is>
      </c>
      <c r="B15" s="5" t="n">
        <v>-221932</v>
      </c>
      <c r="J15" s="6" t="n">
        <v>-221932</v>
      </c>
      <c r="O15" s="5" t="n">
        <v>-221932</v>
      </c>
    </row>
    <row r="16">
      <c r="A16" s="4" t="inlineStr">
        <is>
          <t>Disposal of a subsidiary</t>
        </is>
      </c>
      <c r="B16" s="5" t="n">
        <v>-75964</v>
      </c>
      <c r="Q16" s="5" t="n">
        <v>-75964</v>
      </c>
    </row>
    <row r="17">
      <c r="A17" s="4" t="inlineStr">
        <is>
          <t>Dividend declared by consolidated subsidiaries to noncontrolling interests</t>
        </is>
      </c>
      <c r="B17" s="5" t="n">
        <v>-20529</v>
      </c>
      <c r="Q17" s="5" t="n">
        <v>-20529</v>
      </c>
    </row>
    <row r="18">
      <c r="A18" s="4" t="inlineStr">
        <is>
          <t>Change in equity interest of a subsidiary</t>
        </is>
      </c>
      <c r="H18" s="5" t="n">
        <v>1888</v>
      </c>
      <c r="O18" s="5" t="n">
        <v>1888</v>
      </c>
      <c r="Q18" s="5" t="n">
        <v>-1888</v>
      </c>
    </row>
    <row r="19">
      <c r="A19" s="4" t="inlineStr">
        <is>
          <t>Balance at Dec. 31, 2018</t>
        </is>
      </c>
      <c r="B19" s="5" t="n">
        <v>5594548</v>
      </c>
      <c r="D19" s="6" t="n">
        <v>74</v>
      </c>
      <c r="F19" s="6" t="n">
        <v>156</v>
      </c>
      <c r="H19" s="5" t="n">
        <v>2742893</v>
      </c>
      <c r="J19" s="5" t="n">
        <v>-221932</v>
      </c>
      <c r="K19" s="5" t="n">
        <v>249304</v>
      </c>
      <c r="M19" s="5" t="n">
        <v>2705970</v>
      </c>
      <c r="O19" s="5" t="n">
        <v>5476465</v>
      </c>
      <c r="Q19" s="5" t="n">
        <v>118083</v>
      </c>
    </row>
    <row r="20">
      <c r="A20" s="4" t="inlineStr">
        <is>
          <t>Balance (in shares) at Dec. 31, 2018 | shares</t>
        </is>
      </c>
      <c r="D20" s="5" t="n">
        <v>464526067</v>
      </c>
      <c r="E20" s="5" t="n">
        <v>464526067</v>
      </c>
      <c r="F20" s="5" t="n">
        <v>946017565</v>
      </c>
      <c r="G20" s="5" t="n">
        <v>946017565</v>
      </c>
    </row>
    <row r="21">
      <c r="A21" s="4" t="inlineStr">
        <is>
          <t>Net income (loss)</t>
        </is>
      </c>
      <c r="B21" s="5" t="n">
        <v>-373591</v>
      </c>
      <c r="M21" s="5" t="n">
        <v>-313977</v>
      </c>
      <c r="O21" s="5" t="n">
        <v>-313977</v>
      </c>
      <c r="Q21" s="5" t="n">
        <v>-59614</v>
      </c>
    </row>
    <row r="22">
      <c r="A22" s="4" t="inlineStr">
        <is>
          <t>Share-based compensation</t>
        </is>
      </c>
      <c r="B22" s="5" t="n">
        <v>128011</v>
      </c>
      <c r="H22" s="5" t="n">
        <v>126451</v>
      </c>
      <c r="O22" s="5" t="n">
        <v>126451</v>
      </c>
      <c r="Q22" s="5" t="n">
        <v>1560</v>
      </c>
    </row>
    <row r="23">
      <c r="A23" s="4" t="inlineStr">
        <is>
          <t>Exercise and vesting of share-based awards</t>
        </is>
      </c>
      <c r="B23" s="5" t="n">
        <v>6080</v>
      </c>
      <c r="D23" s="6" t="n">
        <v>2</v>
      </c>
      <c r="H23" s="5" t="n">
        <v>6078</v>
      </c>
      <c r="O23" s="5" t="n">
        <v>6080</v>
      </c>
    </row>
    <row r="24">
      <c r="A24" s="4" t="inlineStr">
        <is>
          <t>Exercise and vesting of share-based awards,shares | shares</t>
        </is>
      </c>
      <c r="D24" s="5" t="n">
        <v>12731989</v>
      </c>
      <c r="E24" s="5" t="n">
        <v>12731989</v>
      </c>
    </row>
    <row r="25">
      <c r="A25" s="4" t="inlineStr">
        <is>
          <t>Other comprehensive income (loss)</t>
        </is>
      </c>
      <c r="B25" s="5" t="n">
        <v>88010</v>
      </c>
      <c r="K25" s="5" t="n">
        <v>88469</v>
      </c>
      <c r="O25" s="5" t="n">
        <v>88469</v>
      </c>
      <c r="Q25" s="5" t="n">
        <v>-459</v>
      </c>
    </row>
    <row r="26">
      <c r="A26" s="4" t="inlineStr">
        <is>
          <t>Accretion of redeemable noncontrolling interests</t>
        </is>
      </c>
      <c r="B26" s="5" t="n">
        <v>-31662</v>
      </c>
      <c r="M26" s="5" t="n">
        <v>-29865</v>
      </c>
      <c r="O26" s="5" t="n">
        <v>-29865</v>
      </c>
      <c r="Q26" s="5" t="n">
        <v>-1797</v>
      </c>
    </row>
    <row r="27">
      <c r="A27" s="4" t="inlineStr">
        <is>
          <t>Capital contribution from noncontrolling shareholders</t>
        </is>
      </c>
      <c r="B27" s="5" t="n">
        <v>4933</v>
      </c>
      <c r="Q27" s="5" t="n">
        <v>4933</v>
      </c>
    </row>
    <row r="28">
      <c r="A28" s="4" t="inlineStr">
        <is>
          <t>Cancelation of treasury stock</t>
        </is>
      </c>
      <c r="D28" s="6" t="n">
        <v>-7</v>
      </c>
      <c r="H28" s="5" t="n">
        <v>-221925</v>
      </c>
      <c r="J28" s="6" t="n">
        <v>221932</v>
      </c>
    </row>
    <row r="29">
      <c r="A29" s="4" t="inlineStr">
        <is>
          <t>Cancellation of treasury stock, shares | shares</t>
        </is>
      </c>
      <c r="D29" s="5" t="n">
        <v>-45273040</v>
      </c>
      <c r="E29" s="5" t="n">
        <v>-45273040</v>
      </c>
    </row>
    <row r="30">
      <c r="A30" s="4" t="inlineStr">
        <is>
          <t>Disposal of a subsidiary</t>
        </is>
      </c>
      <c r="B30" s="5" t="n">
        <v>88913</v>
      </c>
      <c r="M30" s="5" t="n">
        <v>82946</v>
      </c>
      <c r="O30" s="5" t="n">
        <v>82946</v>
      </c>
      <c r="Q30" s="5" t="n">
        <v>5967</v>
      </c>
    </row>
    <row r="31">
      <c r="A31" s="4" t="inlineStr">
        <is>
          <t>Dividend declared by consolidated subsidiaries to noncontrolling interests</t>
        </is>
      </c>
      <c r="B31" s="5" t="n">
        <v>-1301</v>
      </c>
      <c r="M31" s="5" t="n">
        <v>-1301</v>
      </c>
      <c r="O31" s="5" t="n">
        <v>-1301</v>
      </c>
    </row>
    <row r="32">
      <c r="A32" s="4" t="inlineStr">
        <is>
          <t>Dividend declared by the Company to Cheetah Mobile Inc. shareholders</t>
        </is>
      </c>
      <c r="B32" s="5" t="n">
        <v>-498635</v>
      </c>
      <c r="M32" s="5" t="n">
        <v>-498635</v>
      </c>
      <c r="O32" s="5" t="n">
        <v>-498635</v>
      </c>
    </row>
    <row r="33">
      <c r="A33" s="4" t="inlineStr">
        <is>
          <t>Change in equity interest of a subsidiary</t>
        </is>
      </c>
      <c r="B33" s="5" t="n">
        <v>-10759</v>
      </c>
      <c r="H33" s="5" t="n">
        <v>-4155</v>
      </c>
      <c r="M33" s="5" t="n">
        <v>-200</v>
      </c>
      <c r="O33" s="5" t="n">
        <v>-4355</v>
      </c>
      <c r="Q33" s="5" t="n">
        <v>-6404</v>
      </c>
    </row>
    <row r="34">
      <c r="A34" s="4" t="inlineStr">
        <is>
          <t>Balance at Dec. 31, 2019</t>
        </is>
      </c>
      <c r="B34" s="5" t="n">
        <v>4994547</v>
      </c>
      <c r="D34" s="6" t="n">
        <v>69</v>
      </c>
      <c r="F34" s="6" t="n">
        <v>156</v>
      </c>
      <c r="H34" s="5" t="n">
        <v>2649342</v>
      </c>
      <c r="K34" s="5" t="n">
        <v>337773</v>
      </c>
      <c r="M34" s="5" t="n">
        <v>1944938</v>
      </c>
      <c r="O34" s="5" t="n">
        <v>4932278</v>
      </c>
      <c r="Q34" s="5" t="n">
        <v>62269</v>
      </c>
    </row>
    <row r="35">
      <c r="A35" s="4" t="inlineStr">
        <is>
          <t>Balance (in shares) at Dec. 31, 2019 | shares</t>
        </is>
      </c>
      <c r="D35" s="5" t="n">
        <v>431985016</v>
      </c>
      <c r="E35" s="5" t="n">
        <v>431985016</v>
      </c>
      <c r="F35" s="5" t="n">
        <v>946017565</v>
      </c>
      <c r="G35" s="5" t="n">
        <v>946017565</v>
      </c>
    </row>
    <row r="36">
      <c r="A36" s="4" t="inlineStr">
        <is>
          <t>Adoption of ASC 606</t>
        </is>
      </c>
      <c r="B36" s="5" t="n">
        <v>-40874</v>
      </c>
      <c r="M36" s="5" t="n">
        <v>-40874</v>
      </c>
      <c r="O36" s="5" t="n">
        <v>-40874</v>
      </c>
    </row>
    <row r="37">
      <c r="A37" s="4" t="inlineStr">
        <is>
          <t>Cancellation of Class B ordinary shares | shares</t>
        </is>
      </c>
      <c r="F37" s="5" t="n">
        <v>-15</v>
      </c>
      <c r="G37" s="5" t="n">
        <v>-15</v>
      </c>
    </row>
    <row r="38">
      <c r="A38" s="4" t="inlineStr">
        <is>
          <t>Net income (loss)</t>
        </is>
      </c>
      <c r="B38" s="5" t="n">
        <v>411157</v>
      </c>
      <c r="C38" s="7" t="n">
        <v>63012</v>
      </c>
      <c r="M38" s="5" t="n">
        <v>416732</v>
      </c>
      <c r="O38" s="5" t="n">
        <v>416732</v>
      </c>
      <c r="Q38" s="5" t="n">
        <v>-5575</v>
      </c>
    </row>
    <row r="39">
      <c r="A39" s="4" t="inlineStr">
        <is>
          <t>Share-based compensation</t>
        </is>
      </c>
      <c r="B39" s="5" t="n">
        <v>80974</v>
      </c>
      <c r="H39" s="5" t="n">
        <v>63173</v>
      </c>
      <c r="M39" s="5" t="n">
        <v>17293</v>
      </c>
      <c r="O39" s="5" t="n">
        <v>80466</v>
      </c>
      <c r="Q39" s="5" t="n">
        <v>508</v>
      </c>
    </row>
    <row r="40">
      <c r="A40" s="4" t="inlineStr">
        <is>
          <t>Conversion of Class B ordinary shares to Class A ordinary shares by shareholders</t>
        </is>
      </c>
      <c r="F40" s="6" t="n">
        <v>-520723</v>
      </c>
    </row>
    <row r="41">
      <c r="A41" s="4" t="inlineStr">
        <is>
          <t>Conversion of Class B ordinary shares to Class A ordinary shares by shareholders,shares | shares</t>
        </is>
      </c>
      <c r="D41" s="5" t="n">
        <v>520723</v>
      </c>
      <c r="E41" s="5" t="n">
        <v>520723</v>
      </c>
    </row>
    <row r="42">
      <c r="A42" s="4" t="inlineStr">
        <is>
          <t>Exercise and vesting of share-based awards</t>
        </is>
      </c>
      <c r="B42" s="5" t="n">
        <v>14113</v>
      </c>
      <c r="D42" s="6" t="n">
        <v>9</v>
      </c>
      <c r="H42" s="5" t="n">
        <v>14104</v>
      </c>
      <c r="O42" s="5" t="n">
        <v>14113</v>
      </c>
    </row>
    <row r="43">
      <c r="A43" s="4" t="inlineStr">
        <is>
          <t>Exercise and vesting of share-based awards,shares | shares</t>
        </is>
      </c>
      <c r="D43" s="5" t="n">
        <v>49608017</v>
      </c>
      <c r="E43" s="5" t="n">
        <v>49608017</v>
      </c>
    </row>
    <row r="44">
      <c r="A44" s="4" t="inlineStr">
        <is>
          <t>Other comprehensive income (loss)</t>
        </is>
      </c>
      <c r="B44" s="5" t="n">
        <v>-174727</v>
      </c>
      <c r="C44" s="5" t="n">
        <v>-26778</v>
      </c>
      <c r="K44" s="5" t="n">
        <v>-174433</v>
      </c>
      <c r="O44" s="5" t="n">
        <v>-174433</v>
      </c>
      <c r="Q44" s="5" t="n">
        <v>-294</v>
      </c>
    </row>
    <row r="45">
      <c r="A45" s="4" t="inlineStr">
        <is>
          <t>Disposal of a subsidiary</t>
        </is>
      </c>
      <c r="B45" s="5" t="n">
        <v>-15897</v>
      </c>
      <c r="Q45" s="5" t="n">
        <v>-15897</v>
      </c>
    </row>
    <row r="46">
      <c r="A46" s="4" t="inlineStr">
        <is>
          <t>Dividend declared by consolidated subsidiaries to noncontrolling interests</t>
        </is>
      </c>
      <c r="B46" s="5" t="n">
        <v>-27296</v>
      </c>
      <c r="M46" s="5" t="n">
        <v>-27296</v>
      </c>
      <c r="O46" s="5" t="n">
        <v>-27296</v>
      </c>
    </row>
    <row r="47">
      <c r="A47" s="4" t="inlineStr">
        <is>
          <t>Dividend declared by the Company to Cheetah Mobile Inc. shareholders</t>
        </is>
      </c>
      <c r="B47" s="5" t="n">
        <v>-1453605</v>
      </c>
      <c r="M47" s="5" t="n">
        <v>-1453605</v>
      </c>
      <c r="O47" s="5" t="n">
        <v>-1453605</v>
      </c>
    </row>
    <row r="48">
      <c r="A48" s="4" t="inlineStr">
        <is>
          <t>Balance at Dec. 31, 2020</t>
        </is>
      </c>
      <c r="B48" s="6" t="n">
        <v>3788392</v>
      </c>
      <c r="C48" s="7" t="n">
        <v>580597</v>
      </c>
      <c r="D48" s="6" t="n">
        <v>78</v>
      </c>
      <c r="E48" s="7" t="n">
        <v>12</v>
      </c>
      <c r="F48" s="6" t="n">
        <v>156</v>
      </c>
      <c r="G48" s="7" t="n">
        <v>24</v>
      </c>
      <c r="H48" s="6" t="n">
        <v>2726619</v>
      </c>
      <c r="I48" s="7" t="n">
        <v>417873</v>
      </c>
      <c r="K48" s="6" t="n">
        <v>163340</v>
      </c>
      <c r="L48" s="7" t="n">
        <v>25033</v>
      </c>
      <c r="M48" s="6" t="n">
        <v>857188</v>
      </c>
      <c r="N48" s="7" t="n">
        <v>131370</v>
      </c>
      <c r="O48" s="6" t="n">
        <v>3747381</v>
      </c>
      <c r="P48" s="7" t="n">
        <v>574312</v>
      </c>
      <c r="Q48" s="6" t="n">
        <v>41011</v>
      </c>
      <c r="R48" s="7" t="n">
        <v>6285</v>
      </c>
    </row>
    <row r="49">
      <c r="A49" s="4" t="inlineStr">
        <is>
          <t>Balance (in shares) at Dec. 31, 2020 | shares</t>
        </is>
      </c>
      <c r="D49" s="5" t="n">
        <v>482113756</v>
      </c>
      <c r="E49" s="5" t="n">
        <v>482113756</v>
      </c>
      <c r="F49" s="5" t="n">
        <v>945496827</v>
      </c>
      <c r="G49" s="5" t="n">
        <v>945496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Property and Equipment, Net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Less: Accumulated depreciation</t>
        </is>
      </c>
      <c r="B3" s="6" t="n">
        <v>184038</v>
      </c>
      <c r="C3" s="7" t="n">
        <v>28205</v>
      </c>
      <c r="D3" s="6" t="n">
        <v>165445</v>
      </c>
    </row>
    <row r="4">
      <c r="A4" s="4" t="inlineStr">
        <is>
          <t>Less: Accumulated impairment</t>
        </is>
      </c>
      <c r="B4" s="5" t="n">
        <v>9226</v>
      </c>
      <c r="C4" s="5" t="n">
        <v>1414</v>
      </c>
    </row>
    <row r="5">
      <c r="A5" s="4" t="inlineStr">
        <is>
          <t>Property and equipment, net</t>
        </is>
      </c>
      <c r="B5" s="5" t="n">
        <v>101984</v>
      </c>
      <c r="C5" s="5" t="n">
        <v>15630</v>
      </c>
      <c r="D5" s="5" t="n">
        <v>103397</v>
      </c>
    </row>
    <row r="6">
      <c r="A6" s="4" t="inlineStr">
        <is>
          <t>Electronic equipment</t>
        </is>
      </c>
    </row>
    <row r="7">
      <c r="A7" s="3" t="inlineStr">
        <is>
          <t>Property, Plant and Equipment [Line Items]</t>
        </is>
      </c>
    </row>
    <row r="8">
      <c r="A8" s="4" t="inlineStr">
        <is>
          <t>Property plant and equipment, gross</t>
        </is>
      </c>
      <c r="B8" s="5" t="n">
        <v>86602</v>
      </c>
      <c r="C8" s="5" t="n">
        <v>13273</v>
      </c>
      <c r="D8" s="5" t="n">
        <v>110820</v>
      </c>
    </row>
    <row r="9">
      <c r="A9" s="4" t="inlineStr">
        <is>
          <t>AI related equipment</t>
        </is>
      </c>
    </row>
    <row r="10">
      <c r="A10" s="3" t="inlineStr">
        <is>
          <t>Property, Plant and Equipment [Line Items]</t>
        </is>
      </c>
    </row>
    <row r="11">
      <c r="A11" s="4" t="inlineStr">
        <is>
          <t>Property plant and equipment, gross</t>
        </is>
      </c>
      <c r="B11" s="5" t="n">
        <v>118039</v>
      </c>
      <c r="C11" s="5" t="n">
        <v>18090</v>
      </c>
      <c r="D11" s="5" t="n">
        <v>58023</v>
      </c>
    </row>
    <row r="12">
      <c r="A12" s="4" t="inlineStr">
        <is>
          <t>Leasehold Improvements [Member]</t>
        </is>
      </c>
    </row>
    <row r="13">
      <c r="A13" s="3" t="inlineStr">
        <is>
          <t>Property, Plant and Equipment [Line Items]</t>
        </is>
      </c>
    </row>
    <row r="14">
      <c r="A14" s="4" t="inlineStr">
        <is>
          <t>Property plant and equipment, gross</t>
        </is>
      </c>
      <c r="B14" s="5" t="n">
        <v>60392</v>
      </c>
      <c r="C14" s="5" t="n">
        <v>9255</v>
      </c>
      <c r="D14" s="5" t="n">
        <v>65028</v>
      </c>
    </row>
    <row r="15">
      <c r="A15" s="4" t="inlineStr">
        <is>
          <t>Office equipment and fixtures</t>
        </is>
      </c>
    </row>
    <row r="16">
      <c r="A16" s="3" t="inlineStr">
        <is>
          <t>Property, Plant and Equipment [Line Items]</t>
        </is>
      </c>
    </row>
    <row r="17">
      <c r="A17" s="4" t="inlineStr">
        <is>
          <t>Property plant and equipment, gross</t>
        </is>
      </c>
      <c r="B17" s="5" t="n">
        <v>26039</v>
      </c>
      <c r="C17" s="5" t="n">
        <v>3991</v>
      </c>
      <c r="D17" s="5" t="n">
        <v>28374</v>
      </c>
    </row>
    <row r="18">
      <c r="A18" s="4" t="inlineStr">
        <is>
          <t>Motor vehicles [Member]</t>
        </is>
      </c>
    </row>
    <row r="19">
      <c r="A19" s="3" t="inlineStr">
        <is>
          <t>Property, Plant and Equipment [Line Items]</t>
        </is>
      </c>
    </row>
    <row r="20">
      <c r="A20" s="4" t="inlineStr">
        <is>
          <t>Property plant and equipment, gross</t>
        </is>
      </c>
      <c r="B20" s="6" t="n">
        <v>4176</v>
      </c>
      <c r="C20" s="7" t="n">
        <v>640</v>
      </c>
      <c r="D20" s="5" t="n">
        <v>4579</v>
      </c>
    </row>
    <row r="21">
      <c r="A21" s="4" t="inlineStr">
        <is>
          <t>Construction in Progress [Member]</t>
        </is>
      </c>
    </row>
    <row r="22">
      <c r="A22" s="3" t="inlineStr">
        <is>
          <t>Property, Plant and Equipment [Line Items]</t>
        </is>
      </c>
    </row>
    <row r="23">
      <c r="A23" s="4" t="inlineStr">
        <is>
          <t>Property plant and equipment, gross</t>
        </is>
      </c>
      <c r="D23" s="6" t="n">
        <v>2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Line Items]</t>
        </is>
      </c>
    </row>
    <row r="4">
      <c r="A4" s="4" t="inlineStr">
        <is>
          <t>Depreciation expenses</t>
        </is>
      </c>
      <c r="B4" s="6" t="n">
        <v>52137</v>
      </c>
      <c r="C4" s="7" t="n">
        <v>7990</v>
      </c>
      <c r="D4" s="6" t="n">
        <v>37382</v>
      </c>
      <c r="E4" s="6" t="n">
        <v>40244</v>
      </c>
    </row>
    <row r="5">
      <c r="A5" s="4" t="inlineStr">
        <is>
          <t>impairment recognized on property and equipment</t>
        </is>
      </c>
      <c r="B5" s="6" t="n">
        <v>9226</v>
      </c>
      <c r="C5" s="7" t="n">
        <v>1414</v>
      </c>
      <c r="D5" s="6" t="n">
        <v>0</v>
      </c>
      <c r="E5" s="6"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and Related Accumulated Amortization (Detail) ¥ in Thousands, $ in Thousands</t>
        </is>
      </c>
      <c r="B1" s="2" t="inlineStr">
        <is>
          <t>Dec. 31, 2020CNY (¥)</t>
        </is>
      </c>
      <c r="C1" s="2" t="inlineStr">
        <is>
          <t>Dec. 31, 2020USD ($)</t>
        </is>
      </c>
      <c r="D1" s="2" t="inlineStr">
        <is>
          <t>Dec. 31, 2019CNY (¥)</t>
        </is>
      </c>
    </row>
    <row r="2">
      <c r="A2" s="3" t="inlineStr">
        <is>
          <t>Intangible Assets [Line Items]</t>
        </is>
      </c>
    </row>
    <row r="3">
      <c r="A3" s="4" t="inlineStr">
        <is>
          <t>Gross carrying value, finite-lived</t>
        </is>
      </c>
      <c r="B3" s="6" t="n">
        <v>504890</v>
      </c>
      <c r="D3" s="6" t="n">
        <v>548344</v>
      </c>
    </row>
    <row r="4">
      <c r="A4" s="4" t="inlineStr">
        <is>
          <t>Accumulated amortization</t>
        </is>
      </c>
      <c r="B4" s="5" t="n">
        <v>-388918</v>
      </c>
      <c r="D4" s="5" t="n">
        <v>-413333</v>
      </c>
    </row>
    <row r="5">
      <c r="A5" s="4" t="inlineStr">
        <is>
          <t>Accumulated impairment</t>
        </is>
      </c>
      <c r="B5" s="5" t="n">
        <v>-103397</v>
      </c>
      <c r="D5" s="5" t="n">
        <v>-90535</v>
      </c>
    </row>
    <row r="6">
      <c r="A6" s="4" t="inlineStr">
        <is>
          <t>Net carrying value, finite-lived</t>
        </is>
      </c>
      <c r="B6" s="5" t="n">
        <v>12575</v>
      </c>
      <c r="C6" s="7" t="n">
        <v>1927</v>
      </c>
      <c r="D6" s="5" t="n">
        <v>44476</v>
      </c>
    </row>
    <row r="7">
      <c r="A7" s="4" t="inlineStr">
        <is>
          <t>Online game licenses</t>
        </is>
      </c>
    </row>
    <row r="8">
      <c r="A8" s="3" t="inlineStr">
        <is>
          <t>Intangible Assets [Line Items]</t>
        </is>
      </c>
    </row>
    <row r="9">
      <c r="A9" s="4" t="inlineStr">
        <is>
          <t>Gross carrying value, finite-lived</t>
        </is>
      </c>
      <c r="B9" s="5" t="n">
        <v>179843</v>
      </c>
      <c r="D9" s="5" t="n">
        <v>195903</v>
      </c>
    </row>
    <row r="10">
      <c r="A10" s="4" t="inlineStr">
        <is>
          <t>Accumulated amortization</t>
        </is>
      </c>
      <c r="B10" s="5" t="n">
        <v>-122515</v>
      </c>
      <c r="D10" s="5" t="n">
        <v>-128370</v>
      </c>
    </row>
    <row r="11">
      <c r="A11" s="4" t="inlineStr">
        <is>
          <t>Accumulated impairment</t>
        </is>
      </c>
      <c r="B11" s="5" t="n">
        <v>-54238</v>
      </c>
      <c r="D11" s="5" t="n">
        <v>-50417</v>
      </c>
    </row>
    <row r="12">
      <c r="A12" s="4" t="inlineStr">
        <is>
          <t>Net carrying value, finite-lived</t>
        </is>
      </c>
      <c r="B12" s="5" t="n">
        <v>3090</v>
      </c>
      <c r="C12" s="5" t="n">
        <v>473</v>
      </c>
      <c r="D12" s="5" t="n">
        <v>17116</v>
      </c>
    </row>
    <row r="13">
      <c r="A13" s="4" t="inlineStr">
        <is>
          <t>Technology</t>
        </is>
      </c>
    </row>
    <row r="14">
      <c r="A14" s="3" t="inlineStr">
        <is>
          <t>Intangible Assets [Line Items]</t>
        </is>
      </c>
    </row>
    <row r="15">
      <c r="A15" s="4" t="inlineStr">
        <is>
          <t>Gross carrying value, finite-lived</t>
        </is>
      </c>
      <c r="B15" s="5" t="n">
        <v>139367</v>
      </c>
      <c r="D15" s="5" t="n">
        <v>149227</v>
      </c>
    </row>
    <row r="16">
      <c r="A16" s="4" t="inlineStr">
        <is>
          <t>Accumulated amortization</t>
        </is>
      </c>
      <c r="B16" s="5" t="n">
        <v>-118478</v>
      </c>
      <c r="D16" s="5" t="n">
        <v>-125350</v>
      </c>
    </row>
    <row r="17">
      <c r="A17" s="4" t="inlineStr">
        <is>
          <t>Accumulated impairment</t>
        </is>
      </c>
      <c r="B17" s="5" t="n">
        <v>-12069</v>
      </c>
      <c r="D17" s="5" t="n">
        <v>-1473</v>
      </c>
    </row>
    <row r="18">
      <c r="A18" s="4" t="inlineStr">
        <is>
          <t>Net carrying value, finite-lived</t>
        </is>
      </c>
      <c r="B18" s="5" t="n">
        <v>8820</v>
      </c>
      <c r="C18" s="5" t="n">
        <v>1352</v>
      </c>
      <c r="D18" s="5" t="n">
        <v>22404</v>
      </c>
    </row>
    <row r="19">
      <c r="A19" s="4" t="inlineStr">
        <is>
          <t>Platform</t>
        </is>
      </c>
    </row>
    <row r="20">
      <c r="A20" s="3" t="inlineStr">
        <is>
          <t>Intangible Assets [Line Items]</t>
        </is>
      </c>
    </row>
    <row r="21">
      <c r="A21" s="4" t="inlineStr">
        <is>
          <t>Gross carrying value, finite-lived</t>
        </is>
      </c>
      <c r="B21" s="5" t="n">
        <v>71783</v>
      </c>
      <c r="D21" s="5" t="n">
        <v>76748</v>
      </c>
    </row>
    <row r="22">
      <c r="A22" s="4" t="inlineStr">
        <is>
          <t>Accumulated amortization</t>
        </is>
      </c>
      <c r="B22" s="5" t="n">
        <v>-39485</v>
      </c>
      <c r="D22" s="5" t="n">
        <v>-42206</v>
      </c>
    </row>
    <row r="23">
      <c r="A23" s="4" t="inlineStr">
        <is>
          <t>Accumulated impairment</t>
        </is>
      </c>
      <c r="B23" s="5" t="n">
        <v>-32298</v>
      </c>
      <c r="D23" s="5" t="n">
        <v>-34532</v>
      </c>
    </row>
    <row r="24">
      <c r="A24" s="4" t="inlineStr">
        <is>
          <t>Net carrying value, finite-lived</t>
        </is>
      </c>
      <c r="D24" s="5" t="n">
        <v>10</v>
      </c>
    </row>
    <row r="25">
      <c r="A25" s="4" t="inlineStr">
        <is>
          <t>Customer relationship</t>
        </is>
      </c>
    </row>
    <row r="26">
      <c r="A26" s="3" t="inlineStr">
        <is>
          <t>Intangible Assets [Line Items]</t>
        </is>
      </c>
    </row>
    <row r="27">
      <c r="A27" s="4" t="inlineStr">
        <is>
          <t>Gross carrying value, finite-lived</t>
        </is>
      </c>
      <c r="B27" s="5" t="n">
        <v>46570</v>
      </c>
      <c r="D27" s="5" t="n">
        <v>49308</v>
      </c>
    </row>
    <row r="28">
      <c r="A28" s="4" t="inlineStr">
        <is>
          <t>Accumulated amortization</t>
        </is>
      </c>
      <c r="B28" s="5" t="n">
        <v>-43920</v>
      </c>
      <c r="D28" s="5" t="n">
        <v>-46474</v>
      </c>
    </row>
    <row r="29">
      <c r="A29" s="4" t="inlineStr">
        <is>
          <t>Accumulated impairment</t>
        </is>
      </c>
      <c r="B29" s="5" t="n">
        <v>-2650</v>
      </c>
      <c r="D29" s="5" t="n">
        <v>-2834</v>
      </c>
    </row>
    <row r="30">
      <c r="A30" s="4" t="inlineStr">
        <is>
          <t>User base</t>
        </is>
      </c>
    </row>
    <row r="31">
      <c r="A31" s="3" t="inlineStr">
        <is>
          <t>Intangible Assets [Line Items]</t>
        </is>
      </c>
    </row>
    <row r="32">
      <c r="A32" s="4" t="inlineStr">
        <is>
          <t>Gross carrying value, finite-lived</t>
        </is>
      </c>
      <c r="B32" s="5" t="n">
        <v>45321</v>
      </c>
      <c r="D32" s="5" t="n">
        <v>48490</v>
      </c>
    </row>
    <row r="33">
      <c r="A33" s="4" t="inlineStr">
        <is>
          <t>Accumulated amortization</t>
        </is>
      </c>
      <c r="B33" s="5" t="n">
        <v>-45321</v>
      </c>
      <c r="D33" s="5" t="n">
        <v>-48490</v>
      </c>
    </row>
    <row r="34">
      <c r="A34" s="4" t="inlineStr">
        <is>
          <t>Trademarks</t>
        </is>
      </c>
    </row>
    <row r="35">
      <c r="A35" s="3" t="inlineStr">
        <is>
          <t>Intangible Assets [Line Items]</t>
        </is>
      </c>
    </row>
    <row r="36">
      <c r="A36" s="4" t="inlineStr">
        <is>
          <t>Gross carrying value, finite-lived</t>
        </is>
      </c>
      <c r="B36" s="5" t="n">
        <v>15820</v>
      </c>
      <c r="D36" s="5" t="n">
        <v>22824</v>
      </c>
    </row>
    <row r="37">
      <c r="A37" s="4" t="inlineStr">
        <is>
          <t>Accumulated amortization</t>
        </is>
      </c>
      <c r="B37" s="5" t="n">
        <v>-13674</v>
      </c>
      <c r="D37" s="5" t="n">
        <v>-17154</v>
      </c>
    </row>
    <row r="38">
      <c r="A38" s="4" t="inlineStr">
        <is>
          <t>Accumulated impairment</t>
        </is>
      </c>
      <c r="B38" s="5" t="n">
        <v>-2142</v>
      </c>
      <c r="D38" s="5" t="n">
        <v>-1279</v>
      </c>
    </row>
    <row r="39">
      <c r="A39" s="4" t="inlineStr">
        <is>
          <t>Net carrying value, finite-lived</t>
        </is>
      </c>
      <c r="B39" s="5" t="n">
        <v>4</v>
      </c>
      <c r="C39" s="5" t="n">
        <v>1</v>
      </c>
      <c r="D39" s="5" t="n">
        <v>4391</v>
      </c>
    </row>
    <row r="40">
      <c r="A40" s="4" t="inlineStr">
        <is>
          <t>Domain names</t>
        </is>
      </c>
    </row>
    <row r="41">
      <c r="A41" s="3" t="inlineStr">
        <is>
          <t>Intangible Assets [Line Items]</t>
        </is>
      </c>
    </row>
    <row r="42">
      <c r="A42" s="4" t="inlineStr">
        <is>
          <t>Gross carrying value, finite-lived</t>
        </is>
      </c>
      <c r="B42" s="5" t="n">
        <v>4576</v>
      </c>
      <c r="D42" s="5" t="n">
        <v>4234</v>
      </c>
    </row>
    <row r="43">
      <c r="A43" s="4" t="inlineStr">
        <is>
          <t>Accumulated amortization</t>
        </is>
      </c>
      <c r="B43" s="5" t="n">
        <v>-3915</v>
      </c>
      <c r="D43" s="5" t="n">
        <v>-3679</v>
      </c>
    </row>
    <row r="44">
      <c r="A44" s="4" t="inlineStr">
        <is>
          <t>Net carrying value, finite-lived</t>
        </is>
      </c>
      <c r="B44" s="5" t="n">
        <v>661</v>
      </c>
      <c r="C44" s="7" t="n">
        <v>101</v>
      </c>
      <c r="D44" s="5" t="n">
        <v>555</v>
      </c>
    </row>
    <row r="45">
      <c r="A45" s="4" t="inlineStr">
        <is>
          <t>Noncompete Agreements</t>
        </is>
      </c>
    </row>
    <row r="46">
      <c r="A46" s="3" t="inlineStr">
        <is>
          <t>Intangible Assets [Line Items]</t>
        </is>
      </c>
    </row>
    <row r="47">
      <c r="A47" s="4" t="inlineStr">
        <is>
          <t>Gross carrying value, finite-lived</t>
        </is>
      </c>
      <c r="B47" s="5" t="n">
        <v>1610</v>
      </c>
      <c r="D47" s="5" t="n">
        <v>1610</v>
      </c>
    </row>
    <row r="48">
      <c r="A48" s="4" t="inlineStr">
        <is>
          <t>Accumulated amortization</t>
        </is>
      </c>
      <c r="B48" s="6" t="n">
        <v>-1610</v>
      </c>
      <c r="D48" s="6" t="n">
        <v>-16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 Assets [Line Items]</t>
        </is>
      </c>
    </row>
    <row r="4">
      <c r="A4" s="4" t="inlineStr">
        <is>
          <t>Impairment loss on intangible assets</t>
        </is>
      </c>
      <c r="B4" s="6" t="n">
        <v>17746</v>
      </c>
      <c r="C4" s="7" t="n">
        <v>2720</v>
      </c>
      <c r="D4" s="6" t="n">
        <v>8800</v>
      </c>
      <c r="E4" s="6" t="n">
        <v>12767</v>
      </c>
    </row>
    <row r="5">
      <c r="A5" s="4" t="inlineStr">
        <is>
          <t>Amortization expense of intangible assets</t>
        </is>
      </c>
      <c r="B5" s="6" t="n">
        <v>16409</v>
      </c>
      <c r="C5" s="7" t="n">
        <v>2515</v>
      </c>
      <c r="D5" s="6" t="n">
        <v>28086</v>
      </c>
      <c r="E5" s="6" t="n">
        <v>3986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Estimated Amortization Expense (Detail) - Dec. 31, 2020 ¥ in Thousands, $ in Thousands</t>
        </is>
      </c>
      <c r="B1" s="2" t="inlineStr">
        <is>
          <t>CNY (¥)</t>
        </is>
      </c>
      <c r="C1" s="2" t="inlineStr">
        <is>
          <t>USD ($)</t>
        </is>
      </c>
    </row>
    <row r="2">
      <c r="A2" s="3" t="inlineStr">
        <is>
          <t>Finite-Lived Intangible Assets [Line Items]</t>
        </is>
      </c>
    </row>
    <row r="3">
      <c r="A3" s="4" t="inlineStr">
        <is>
          <t>2021</t>
        </is>
      </c>
      <c r="B3" s="6" t="n">
        <v>1677</v>
      </c>
      <c r="C3" s="7" t="n">
        <v>256</v>
      </c>
    </row>
    <row r="4">
      <c r="A4" s="4" t="inlineStr">
        <is>
          <t>2022</t>
        </is>
      </c>
      <c r="B4" s="5" t="n">
        <v>1446</v>
      </c>
      <c r="C4" s="5" t="n">
        <v>222</v>
      </c>
    </row>
    <row r="5">
      <c r="A5" s="4" t="inlineStr">
        <is>
          <t>2023</t>
        </is>
      </c>
      <c r="B5" s="5" t="n">
        <v>1421</v>
      </c>
      <c r="C5" s="5" t="n">
        <v>218</v>
      </c>
    </row>
    <row r="6">
      <c r="A6" s="4" t="inlineStr">
        <is>
          <t>2024</t>
        </is>
      </c>
      <c r="B6" s="5" t="n">
        <v>1313</v>
      </c>
      <c r="C6" s="5" t="n">
        <v>201</v>
      </c>
    </row>
    <row r="7">
      <c r="A7" s="4" t="inlineStr">
        <is>
          <t>2025</t>
        </is>
      </c>
      <c r="B7" s="5" t="n">
        <v>1303</v>
      </c>
      <c r="C7" s="5" t="n">
        <v>200</v>
      </c>
    </row>
    <row r="8">
      <c r="A8" s="4" t="inlineStr">
        <is>
          <t>Thereafter</t>
        </is>
      </c>
      <c r="B8" s="6" t="n">
        <v>5415</v>
      </c>
      <c r="C8" s="7" t="n">
        <v>8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1" customWidth="1" min="3" max="3"/>
    <col width="25" customWidth="1" min="4" max="4"/>
  </cols>
  <sheetData>
    <row r="1">
      <c r="A1" s="1" t="inlineStr">
        <is>
          <t>Lease - Additional Information (Detail) ¥ in Thousands, $ in Thousands</t>
        </is>
      </c>
      <c r="B1" s="2" t="inlineStr">
        <is>
          <t>12 Months Ended</t>
        </is>
      </c>
    </row>
    <row r="2">
      <c r="B2" s="2" t="inlineStr">
        <is>
          <t>Dec. 31, 2020CNY (¥)</t>
        </is>
      </c>
      <c r="C2" s="2" t="inlineStr">
        <is>
          <t>Dec. 31, 2020USD ($)</t>
        </is>
      </c>
      <c r="D2" s="2" t="inlineStr">
        <is>
          <t>Dec. 31, 2019CNY (¥)</t>
        </is>
      </c>
    </row>
    <row r="3">
      <c r="A3" s="4" t="inlineStr">
        <is>
          <t>Lease, weighted average remaining lease term</t>
        </is>
      </c>
      <c r="B3" s="4" t="inlineStr">
        <is>
          <t>3 years</t>
        </is>
      </c>
      <c r="C3" s="4" t="inlineStr">
        <is>
          <t>3 years</t>
        </is>
      </c>
      <c r="D3" s="4" t="inlineStr">
        <is>
          <t>3 years 8 months 12 days</t>
        </is>
      </c>
    </row>
    <row r="4">
      <c r="A4" s="4" t="inlineStr">
        <is>
          <t>Lease, weighted average discount rate</t>
        </is>
      </c>
      <c r="B4" s="4" t="inlineStr">
        <is>
          <t>4.70%</t>
        </is>
      </c>
      <c r="C4" s="4" t="inlineStr">
        <is>
          <t>4.70%</t>
        </is>
      </c>
      <c r="D4" s="4" t="inlineStr">
        <is>
          <t>4.90%</t>
        </is>
      </c>
    </row>
    <row r="5">
      <c r="A5" s="4" t="inlineStr">
        <is>
          <t>Operating lease cost</t>
        </is>
      </c>
      <c r="B5" s="6" t="n">
        <v>50035</v>
      </c>
      <c r="C5" s="7" t="n">
        <v>7668</v>
      </c>
      <c r="D5" s="6" t="n">
        <v>66609</v>
      </c>
    </row>
    <row r="6">
      <c r="A6" s="4" t="inlineStr">
        <is>
          <t>Cost of short-term lease contracts</t>
        </is>
      </c>
      <c r="B6" s="5" t="n">
        <v>9864</v>
      </c>
      <c r="C6" s="7" t="n">
        <v>1512</v>
      </c>
      <c r="D6" s="5" t="n">
        <v>7039</v>
      </c>
    </row>
    <row r="7">
      <c r="A7" s="4" t="inlineStr">
        <is>
          <t>Operating or finance leases capitalized</t>
        </is>
      </c>
      <c r="B7" s="6" t="n">
        <v>0</v>
      </c>
      <c r="D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Summary of Future lease Payments under Operating Leases (Detail) ¥ in Thousands, $ in Thousands</t>
        </is>
      </c>
      <c r="B1" s="2" t="inlineStr">
        <is>
          <t>Dec. 31, 2020CNY (¥)</t>
        </is>
      </c>
      <c r="C1" s="2" t="inlineStr">
        <is>
          <t>Dec. 31, 2020USD ($)</t>
        </is>
      </c>
    </row>
    <row r="2">
      <c r="A2" s="4" t="inlineStr">
        <is>
          <t>2021</t>
        </is>
      </c>
      <c r="B2" s="6" t="n">
        <v>7074</v>
      </c>
      <c r="C2" s="7" t="n">
        <v>1084</v>
      </c>
    </row>
    <row r="3">
      <c r="A3" s="4" t="inlineStr">
        <is>
          <t>2022</t>
        </is>
      </c>
      <c r="B3" s="5" t="n">
        <v>6463</v>
      </c>
      <c r="C3" s="5" t="n">
        <v>990</v>
      </c>
    </row>
    <row r="4">
      <c r="A4" s="4" t="inlineStr">
        <is>
          <t>2023</t>
        </is>
      </c>
      <c r="B4" s="5" t="n">
        <v>4722</v>
      </c>
      <c r="C4" s="5" t="n">
        <v>724</v>
      </c>
    </row>
    <row r="5">
      <c r="A5" s="4" t="inlineStr">
        <is>
          <t>2024</t>
        </is>
      </c>
      <c r="B5" s="5" t="n">
        <v>1994</v>
      </c>
      <c r="C5" s="5" t="n">
        <v>306</v>
      </c>
    </row>
    <row r="6">
      <c r="A6" s="4" t="inlineStr">
        <is>
          <t>Total future lease payments</t>
        </is>
      </c>
      <c r="B6" s="5" t="n">
        <v>20253</v>
      </c>
      <c r="C6" s="5" t="n">
        <v>3104</v>
      </c>
    </row>
    <row r="7">
      <c r="A7" s="4" t="inlineStr">
        <is>
          <t>Less: Imputed interest</t>
        </is>
      </c>
      <c r="B7" s="5" t="n">
        <v>1420</v>
      </c>
      <c r="C7" s="5" t="n">
        <v>218</v>
      </c>
    </row>
    <row r="8">
      <c r="A8" s="4" t="inlineStr">
        <is>
          <t>Total lease liability balance</t>
        </is>
      </c>
      <c r="B8" s="6" t="n">
        <v>18833</v>
      </c>
      <c r="C8" s="7" t="n">
        <v>2886</v>
      </c>
    </row>
    <row r="9">
      <c r="A9" s="4" t="inlineStr">
        <is>
          <t>Operating Lease, Liability, Statement of Financial Position [Extensible List]</t>
        </is>
      </c>
      <c r="B9" s="4" t="inlineStr">
        <is>
          <t>Total lease liability balance</t>
        </is>
      </c>
      <c r="C9" s="4" t="inlineStr">
        <is>
          <t>Total lease liability balance</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Schedule of Accrued Expenses and Other Liabilities (Detail) ¥ in Thousands, $ in Thousands</t>
        </is>
      </c>
      <c r="B1" s="2" t="inlineStr">
        <is>
          <t>Dec. 31, 2020CNY (¥)</t>
        </is>
      </c>
      <c r="C1" s="2" t="inlineStr">
        <is>
          <t>Dec. 31, 2020USD ($)</t>
        </is>
      </c>
      <c r="D1" s="2" t="inlineStr">
        <is>
          <t>Dec. 31, 2019CNY (¥)</t>
        </is>
      </c>
    </row>
    <row r="2">
      <c r="A2" s="4" t="inlineStr">
        <is>
          <t>Payable to online advertising platforms as agency</t>
        </is>
      </c>
      <c r="B2" s="6" t="n">
        <v>744314</v>
      </c>
      <c r="C2" s="7" t="n">
        <v>114071</v>
      </c>
      <c r="D2" s="6" t="n">
        <v>636745</v>
      </c>
    </row>
    <row r="3">
      <c r="A3" s="4" t="inlineStr">
        <is>
          <t>Accrued operating expenses</t>
        </is>
      </c>
      <c r="B3" s="5" t="n">
        <v>203820</v>
      </c>
      <c r="C3" s="5" t="n">
        <v>31237</v>
      </c>
      <c r="D3" s="5" t="n">
        <v>196459</v>
      </c>
    </row>
    <row r="4">
      <c r="A4" s="4" t="inlineStr">
        <is>
          <t>Salary and welfare payable</t>
        </is>
      </c>
      <c r="B4" s="5" t="n">
        <v>104716</v>
      </c>
      <c r="C4" s="5" t="n">
        <v>16048</v>
      </c>
      <c r="D4" s="5" t="n">
        <v>165207</v>
      </c>
    </row>
    <row r="5">
      <c r="A5" s="4" t="inlineStr">
        <is>
          <t>Advance received in advertising agency services</t>
        </is>
      </c>
      <c r="B5" s="5" t="n">
        <v>73034</v>
      </c>
      <c r="C5" s="5" t="n">
        <v>11193</v>
      </c>
      <c r="D5" s="5" t="n">
        <v>113988</v>
      </c>
    </row>
    <row r="6">
      <c r="A6" s="4" t="inlineStr">
        <is>
          <t>Accrued advertising, marketing and promotional expenses</t>
        </is>
      </c>
      <c r="B6" s="5" t="n">
        <v>48027</v>
      </c>
      <c r="C6" s="5" t="n">
        <v>7360</v>
      </c>
      <c r="D6" s="5" t="n">
        <v>105695</v>
      </c>
    </row>
    <row r="7">
      <c r="A7" s="4" t="inlineStr">
        <is>
          <t>Deferred revenue</t>
        </is>
      </c>
      <c r="B7" s="5" t="n">
        <v>108376</v>
      </c>
      <c r="C7" s="5" t="n">
        <v>16611</v>
      </c>
      <c r="D7" s="5" t="n">
        <v>93821</v>
      </c>
    </row>
    <row r="8">
      <c r="A8" s="4" t="inlineStr">
        <is>
          <t>Operating lease liabilities current portion</t>
        </is>
      </c>
      <c r="B8" s="5" t="n">
        <v>6876</v>
      </c>
      <c r="C8" s="5" t="n">
        <v>1053</v>
      </c>
      <c r="D8" s="5" t="n">
        <v>58503</v>
      </c>
    </row>
    <row r="9">
      <c r="A9" s="4" t="inlineStr">
        <is>
          <t>Other taxes payable</t>
        </is>
      </c>
      <c r="B9" s="5" t="n">
        <v>23468</v>
      </c>
      <c r="C9" s="5" t="n">
        <v>3597</v>
      </c>
      <c r="D9" s="5" t="n">
        <v>30890</v>
      </c>
    </row>
    <row r="10">
      <c r="A10" s="4" t="inlineStr">
        <is>
          <t>Accrued bandwidth and cloud service costs</t>
        </is>
      </c>
      <c r="B10" s="5" t="n">
        <v>1853</v>
      </c>
      <c r="C10" s="5" t="n">
        <v>284</v>
      </c>
      <c r="D10" s="5" t="n">
        <v>6581</v>
      </c>
    </row>
    <row r="11">
      <c r="A11" s="4" t="inlineStr">
        <is>
          <t>Others</t>
        </is>
      </c>
      <c r="B11" s="5" t="n">
        <v>75558</v>
      </c>
      <c r="C11" s="5" t="n">
        <v>11580</v>
      </c>
      <c r="D11" s="5" t="n">
        <v>96839</v>
      </c>
    </row>
    <row r="12">
      <c r="A12" s="4" t="inlineStr">
        <is>
          <t>Total</t>
        </is>
      </c>
      <c r="B12" s="6" t="n">
        <v>1390042</v>
      </c>
      <c r="C12" s="7" t="n">
        <v>213034</v>
      </c>
      <c r="D12" s="6" t="n">
        <v>15047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Summary of Other Non-current Liabilities (Detail) ¥ in Thousands, $ in Thousands</t>
        </is>
      </c>
      <c r="B1" s="2" t="inlineStr">
        <is>
          <t>Dec. 31, 2020CNY (¥)</t>
        </is>
      </c>
      <c r="C1" s="2" t="inlineStr">
        <is>
          <t>Dec. 31, 2020USD ($)</t>
        </is>
      </c>
      <c r="D1" s="2" t="inlineStr">
        <is>
          <t>Dec. 31, 2019CNY (¥)</t>
        </is>
      </c>
    </row>
    <row r="2">
      <c r="A2" s="4" t="inlineStr">
        <is>
          <t>Uncertain tax position</t>
        </is>
      </c>
      <c r="B2" s="6" t="n">
        <v>174113</v>
      </c>
      <c r="C2" s="7" t="n">
        <v>26683</v>
      </c>
      <c r="D2" s="6" t="n">
        <v>61388</v>
      </c>
    </row>
    <row r="3">
      <c r="A3" s="4" t="inlineStr">
        <is>
          <t>Operating lease liabilities non-current portion</t>
        </is>
      </c>
      <c r="B3" s="5" t="n">
        <v>11957</v>
      </c>
      <c r="C3" s="5" t="n">
        <v>1833</v>
      </c>
      <c r="D3" s="5" t="n">
        <v>121601</v>
      </c>
    </row>
    <row r="4">
      <c r="A4" s="4" t="inlineStr">
        <is>
          <t>Others</t>
        </is>
      </c>
      <c r="B4" s="5" t="n">
        <v>6202</v>
      </c>
      <c r="C4" s="5" t="n">
        <v>951</v>
      </c>
      <c r="D4" s="5" t="n">
        <v>6242</v>
      </c>
    </row>
    <row r="5">
      <c r="A5" s="4" t="inlineStr">
        <is>
          <t>Total</t>
        </is>
      </c>
      <c r="B5" s="6" t="n">
        <v>192272</v>
      </c>
      <c r="C5" s="7" t="n">
        <v>29467</v>
      </c>
      <c r="D5" s="6" t="n">
        <v>189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egment Information - Summary of Revenue from Each Segment, Income (Loss) from Operation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Revenues:</t>
        </is>
      </c>
    </row>
    <row r="4">
      <c r="A4" s="4" t="inlineStr">
        <is>
          <t>Revenues</t>
        </is>
      </c>
      <c r="C4" s="6" t="n">
        <v>1552645</v>
      </c>
      <c r="D4" s="7" t="n">
        <v>237953</v>
      </c>
      <c r="E4" s="6" t="n">
        <v>3587695</v>
      </c>
      <c r="F4" s="6" t="n">
        <v>4981705</v>
      </c>
    </row>
    <row r="5">
      <c r="A5" s="3" t="inlineStr">
        <is>
          <t>Operating income (loss):</t>
        </is>
      </c>
    </row>
    <row r="6">
      <c r="A6" s="4" t="inlineStr">
        <is>
          <t>Total operating income (loss)</t>
        </is>
      </c>
      <c r="C6" s="5" t="n">
        <v>-531115</v>
      </c>
      <c r="D6" s="5" t="n">
        <v>-81397</v>
      </c>
      <c r="E6" s="5" t="n">
        <v>-1110912</v>
      </c>
      <c r="F6" s="5" t="n">
        <v>467222</v>
      </c>
    </row>
    <row r="7">
      <c r="A7" s="4" t="inlineStr">
        <is>
          <t>Corporate, Non-Segment [Member]</t>
        </is>
      </c>
    </row>
    <row r="8">
      <c r="A8" s="3" t="inlineStr">
        <is>
          <t>Operating income (loss):</t>
        </is>
      </c>
    </row>
    <row r="9">
      <c r="A9" s="4" t="inlineStr">
        <is>
          <t>Unallocated expenses</t>
        </is>
      </c>
      <c r="B9" s="4" t="inlineStr">
        <is>
          <t>[1]</t>
        </is>
      </c>
      <c r="C9" s="5" t="n">
        <v>-80982</v>
      </c>
      <c r="D9" s="5" t="n">
        <v>-12411</v>
      </c>
      <c r="E9" s="5" t="n">
        <v>-673105</v>
      </c>
      <c r="F9" s="5" t="n">
        <v>-85118</v>
      </c>
    </row>
    <row r="10">
      <c r="A10" s="4" t="inlineStr">
        <is>
          <t>Internet Business [Member]</t>
        </is>
      </c>
    </row>
    <row r="11">
      <c r="A11" s="3" t="inlineStr">
        <is>
          <t>Revenues:</t>
        </is>
      </c>
    </row>
    <row r="12">
      <c r="A12" s="4" t="inlineStr">
        <is>
          <t>Revenues</t>
        </is>
      </c>
      <c r="C12" s="5" t="n">
        <v>1465899</v>
      </c>
      <c r="D12" s="5" t="n">
        <v>224659</v>
      </c>
      <c r="E12" s="5" t="n">
        <v>3444573</v>
      </c>
      <c r="F12" s="5" t="n">
        <v>4898350</v>
      </c>
    </row>
    <row r="13">
      <c r="A13" s="4" t="inlineStr">
        <is>
          <t>Internet Business [Member] | Operating Segments [Member]</t>
        </is>
      </c>
    </row>
    <row r="14">
      <c r="A14" s="3" t="inlineStr">
        <is>
          <t>Operating income (loss):</t>
        </is>
      </c>
    </row>
    <row r="15">
      <c r="A15" s="4" t="inlineStr">
        <is>
          <t>Total operating income (loss)</t>
        </is>
      </c>
      <c r="C15" s="5" t="n">
        <v>190427</v>
      </c>
      <c r="D15" s="5" t="n">
        <v>29184</v>
      </c>
      <c r="E15" s="5" t="n">
        <v>-78179</v>
      </c>
      <c r="F15" s="5" t="n">
        <v>722453</v>
      </c>
    </row>
    <row r="16">
      <c r="A16" s="4" t="inlineStr">
        <is>
          <t>Al And Other Segments [Member]</t>
        </is>
      </c>
    </row>
    <row r="17">
      <c r="A17" s="3" t="inlineStr">
        <is>
          <t>Revenues:</t>
        </is>
      </c>
    </row>
    <row r="18">
      <c r="A18" s="4" t="inlineStr">
        <is>
          <t>Revenues</t>
        </is>
      </c>
      <c r="C18" s="5" t="n">
        <v>86746</v>
      </c>
      <c r="D18" s="5" t="n">
        <v>13294</v>
      </c>
      <c r="E18" s="5" t="n">
        <v>143122</v>
      </c>
      <c r="F18" s="5" t="n">
        <v>83355</v>
      </c>
    </row>
    <row r="19">
      <c r="A19" s="4" t="inlineStr">
        <is>
          <t>Al And Other Segments [Member] | Operating Segments [Member]</t>
        </is>
      </c>
    </row>
    <row r="20">
      <c r="A20" s="3" t="inlineStr">
        <is>
          <t>Operating income (loss):</t>
        </is>
      </c>
    </row>
    <row r="21">
      <c r="A21" s="4" t="inlineStr">
        <is>
          <t>Total operating income (loss)</t>
        </is>
      </c>
      <c r="C21" s="6" t="n">
        <v>-640560</v>
      </c>
      <c r="D21" s="7" t="n">
        <v>-98170</v>
      </c>
      <c r="E21" s="6" t="n">
        <v>-359628</v>
      </c>
      <c r="F21" s="6" t="n">
        <v>-170113</v>
      </c>
    </row>
    <row r="22"/>
    <row r="23">
      <c r="A23" s="4" t="inlineStr">
        <is>
          <t>[1]</t>
        </is>
      </c>
      <c r="B23" s="4" t="inlineStr">
        <is>
          <t>Unallocated items include share-based compensation and goodwill impairment which were not allocated to segments.</t>
        </is>
      </c>
    </row>
  </sheetData>
  <mergeCells count="4">
    <mergeCell ref="A1:B2"/>
    <mergeCell ref="C1:F1"/>
    <mergeCell ref="A22:E22"/>
    <mergeCell ref="B23:E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4" t="inlineStr">
        <is>
          <t>Organization and Principal Activities</t>
        </is>
      </c>
      <c r="B3" s="4" t="inlineStr">
        <is>
          <t xml:space="preserve">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internet services (including provision of utility products and related services and mobile entrainment services) and artificial intelligence (“AI”) and other services. The Company conducts its primary business operations through its subsidiaries, VIEs and subsidiaries of VIEs. Details of the Company’s principal subsidiaries and VIEs as of December 31, 2020 are as follows:
Company Date of incorporation/ registration Place of incorporation/ registration Percentage of ownership (i) Principal activities
Principal subsidiaries of the Company:
Cheetah Technology Corporation Limited (“Cheetah Technology”) August 26, 2009 Hong Kong 100% Investment holding, provision of internet products and related services
Beijing Kingsoft Internet Security Software Co., Ltd. (“Beijing Security”) November 30, 2009 The PRC 100% Provision of internet products and related services, sale of AI products
Conew Network Technology (Beijing) Co., Ltd. (“Conew Network”) March 19, 2009 The PRC 100% Provision of internet products and related services
Hongkong Zoom Interactive Network Marketing Technology Limited (“HK Zoom”) July 4, 2014 Hong Kong 100% Provision of internet products and related services
Cheetah Information Technology Company Limited (“Cheetah Information”) March 9, 2015 Hong Kong 100% Investment holding
Company Date of incorporation/ registration Place of incorporation/ registration Percentage of ownership (i) Principal activities
Principal subsidiaries of the Company (continued):
Cheetah Mobile Singapore Pte. Ltd. (“Cheetah Mobile Singapore”) May 27, 2015 Singapore 100% Provision of internet products
Cheetah Mobile Hong Kong Limited (“Cheetah Mobile Hong Kong”) February 24, Hong Kong 100% Investment holding
Multicloud Limited July 20,2017 Hong Kong 100% Provision of internet products
Beijing Chibao Technology Co., Ltd. December 6, The PRC 100% Provision of internet products
Beijing Kingsoft Cheetah Technology Co., Ltd. April 30, The PRC 100% Provision of internet products
Jingdezhen Jibao Information Service Co., Ltd. August 10, The PRC 100% Provision of internet products
Japan Kingsoft Inc. (“Kingsoft Japan”) March 9, Japan 41.9% Provision of internet products
Zhuhai Baoqu Technology Co., Ltd. July 18, 2018 The PRC 75.0% Provision of internet products
VIEs
Beijing Conew Technology Development Co., Ltd. (“Beijing Conew”) December 22, The PRC Nil Dormant
Beijing Cheetah Mobile Technology Co., Ltd. (“Beijing Mobile”) April 15, The PRC Nil Provision of internet products
Beijing Cheetah Network Technology Co., Ltd. (“Beijing Network”) July 18, 2012 The PRC Nil Provision of internet products
(i) Percentage of ownership is calculated on fully diluted basis. VIE arrangements Before December 2019, in order to comply with the PRC laws and regulations which prohibit foreign control of companies involved in internet value-added business, the Group operates its website and conducts substantially the majority of its internet value-added services in the PRC through Beijing Mobile, Beijing Network, and Beijing Conew and other VIEs (collectively referred to as the “VIEs”) and its wholly-owned subsidiaries. Except for Beijing Conew, the registered capital of the VIEs was funded by Beijing Security and Conew Network (each or collectively referred to as the “Former Primary Beneficiaries”) through loans extended to the VIEs’ shareholders (the “Nominee Shareholders”), Sheng Fu who is the Company’s director, as well as Ms. Weiqin Qiu, Kun Wang and Wei Liu. The effective control of the VIEs is held by the Former Primary Beneficiaries, through a series of contractual agreements (the “Contractual Agreements”). As a result of the Contractual Agreements, the Former Primary Beneficiaries have the power to direct the activity that most significantly impacts the economic performance of the VIEs and receive the economic benefits of the VIEs. The following is a summary of the Contractual Agreements amongst Beijing Security, as the Former Primary Beneficiary, Beijing Mobile, as the VIE and Beijing Mobile’s Nominee Shareholders before December 2019. Contractual Agreements entered with other VIEs, including but not limited to Beijing Network and Beijing Conew, are substantially similar: Exclusive technology development, support, and consulting agreements Pursuant to the exclusive technology development, support and consulting agreement entered into between the Former Primary Beneficiary and the VIE, the VIE engaged the Former Primary Beneficiary as its exclusive provider of management consulting services, technical development and support services in return for service fees of not less than 30% of the VIE’s pre-tax Loan agreements Pursuant to the loan agreements among the Former Primary Beneficiary, the Nominee Shareholders and the VIE, the Former Primary Beneficiary granted loans to the Nominee Shareholders for their sole purpose of contributing to the registered capital of the VIE or in certain cases directly to the VIE under the VIE arrangements. As of December 31, 2020, the aggregate amount of these loans was RMB16,800 (US$2,575). At the option of the Former Primary Beneficiary, repayment may be requested at any time, which may be in the form of transferring the VIE’s equity interest to the Former Primary Beneficiary or its designees. The Nominee Shareholders may offer to repay part or the entire loans at any time, to the extent permitted by PRC laws, in the form of transferring the VIE’s equity interest to the Former Primary Beneficiary or its designees. Exclusive equity option agreements Pursuant to the exclusive equity option agreement entered into among the Former Primary Beneficiary, the VIE and the Nominee Shareholders, the Former Primary Beneficiary was granted an exclusive and irrevocable option to purchase, or designate a third party to purchase, all or part of the equity interest of the VIE held by the Nominee Shareholders. Without the prior written consent of the Former Primary Beneficiary, the Nominee Shareholders shall not assign or transfer to any third party or create or cause any equity interest in whatsoever form to be created on, all or any part of the equity interest held in the VIE. In addition, dividends and any form of distributions are not permitted without the prior consent of the Former Primary Beneficiary. The exercise consideration is equal to the minimum price permitted under the PRC laws and any amount in excess of the corresponding loan amount shall be refunded by the Nominee Shareholders to the Former Primary Beneficiary or the Former Primary Beneficiary may deduct the excess amount upon payment of consideration. The Former Primary Beneficiary or its designee(s) may exercise such option at any time until it has acquired all the equity interest of the VIE. The agreement will remain effective until all the equity interests held by the Nominee Shareholders have been lawfully transferred to the Former Primary Beneficiary or its designee(s) pursuant to the terms of the agreement. Equity pledge agreements Pursuant to the equity pledge agreement entered into among the Nominee Shareholders, the VIE and the Former Primary Beneficiary, the Nominee Shareholders pledged all of their equity interest in the VIE to the Former Primary Beneficiary as collateral for all of their payments due to the Former Primary Beneficiary and to secure their obligations under the above agreements. Without the prior written consent of the Former Primary Beneficiary, the Nominee Shareholders may not assign or transfer to any third party or create or cause any equity interest in whatsoever form to be created on, all or any part of the equity interest they hold in the VIE. The Former Primary Beneficiary is entitled to transfer or assign in full, or in part, the equity interest pledged. In the event of default, the Former Primary Beneficiary as the pledgee, has first priority to be compensated through the sale or auction of the pledged equity interest. The Nominee Shareholders agree to waive their dividend rights in relation to all of the pledged equity interest until such pledge has been lawfully discharged. The equity pledge agreement will remain effective until all the obligations under these agreements have been satisfied in full or all of the guaranteed liabilities have been repaid. Shareholder voting proxy agreements Pursuant to the shareholder voting proxy agreement signed among the Nominee Shareholders, the VIE and the Former Primary Beneficiary, each of the Nominee Shareholders irrevocably nominates, appoints and constitutes any person designated by the Primary Former Beneficiary as its attorney-in-fact Business operation agreements Pursuant to the business operations agreement entered into among the Nominee Shareholders, the VIE and the Former Primary Beneficiary, the Nominee Shareholders must appoint candidates designated by the Former Primary Beneficiary as the members of the board of the VIE and the Former Primary Beneficiary has the right to appoint senior executives of the VIE. In addition, the VIE agrees not to engage in any transaction that may materially affect its assets, obligations, rights or operation without the prior written consent of the Former Primary Beneficiary. The Nominee Shareholders also agree to unconditionally pay or transfer to the Former Primary Beneficiary any bonus, dividends or any other profits or interest (in whatever form) that they are entitled to as shareholders of the VIE, and waive any consideration connected therewith. The agreement has a term of ten years, unless otherwise terminated by the Former Primary Beneficiary. Neither the VIE nor the Nominee Shareholders may terminate this agreement. Spousal consent letters The spouse of certain shareholder of the VIE has executed spousal consent letter. Pursuant to such letter, the spouses of certain shareholder of the VIE acknowledged that certain equity interest in the VIE held by and registered in the name of her spouse will be disposed pursuant to relevant arrangements under the shareholder voting proxy agreement, the exclusive equity option agreement, the equity pledge agreement and the loan agreement. This spouse undertakes not to take any action to interfere with the disposition of such equity interest, including, without limitation, claiming that such equity interest constitutes communal marital property. On January 17, 2014, the Contractual Agreements were supplemented with financial support undertaking letters executed by the Former Primary Beneficiary to memorialize the Former Primary Beneficiary’s commitment to the VIEs and the commitment shall be retrospectively effective from the date the other contractual agreements were fully executed. Pursuant to the financial support undertaking letter, the Former Primary Beneficiary commits to provide unlimited financial support to the VIE to support their operations whether or not the VIE incurs any losses, and not request for repayment if the VIE is unable to do so. Despite the lack of technical majority ownership, there exists a parent-subsidiary relationship between the Former Primary Beneficiaries and the VIEs through the irrevocable shareholder voting proxy agreements, whereby the Nominee Shareholders effectively assigned all of the voting rights underlying their equity interest in the VIEs to the Former Primary Beneficiaries. Furthermore, pursuant to the exclusive equity option agreements, which include a substantive kick-out Normally, the shareholders of the VIEs have the right to elect and terminate the executive directors of the VIEs, approve the annual budget, financial statements and significant investing and financing activities of the VIEs. However, pursuant to the shareholder voting proxy agreements, the shareholders of the VIEs have assigned all of their voting rights underlying the equity interest in the VIEs to any person(s) nominated, appointed or designated by the Former Primary Beneficiaries. Senior management of the Company, all employees of the Former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Former Primary Beneficiaries have the power to direct the activities of the VIEs that most significantly impact their economic performance. Thus, Beijing Security and Conew Network are considered as the Former primary beneficiaries of the VIEs. As a result of the above, the Company, through the Former Primary Beneficiaries, consolidate the VIEs in accordance with SEC Regulation SX-3A-02 Consolidation In December 2019, the Contractual Agreements for certain VIEs, including Beijing Conew, Beijing Mobile and Beijing Network, were amended to mainly include the following terms:
a. Exclusive equity option agreements The Company (i) has an exclusive option to purchase, when and to the extent permitted under PRC laws, all or part of the equity interests in the VIEs or all or part of the assets held by the VIEs, (ii) has an exclusive right to cause the Nominee Shareholders to transfer their equity interests in the VIE to the Company or any designated third party and (iii) may provide financial support to the VIEs (only to the extent permitted under PRC laws) when the VIEs become in need of any form of reasonable financial support in the normal operation of business. The Company will not request repayment of any outstanding loans or borrowings from the VIEs if the VIEs do not have sufficient funds or are unable to repay such loans or borrowings.
b. Proxy agreements and power of attorney The Nominee Shareholders of the VIEs agreed to irrevocably entrust all the rights to exercise their voting power and any other rights as shareholders of the VIEs to the Company or any third party designated by the Company. The Company, or any designated third party, as the Entrustee, shall have the right to exercise all the rights as shareholders of the VIEs in its sole discretion, and none of the Nominee Shareholders shall exercise any rights as shareholders of the VIEs without the prior written consent of the Company. The Nominee Shareholders of the VIEs have each executed an irrevocable power of attorney to appoint the Company as their attorney-in-fact As a result, the power and the rights pursuant to the Proxy Agreements and Power of Attorney have since been effectively reassigned from the Former Primary Beneficiaries to the Company which has the power to direct the activities of the VIEs that most significantly impact the VIEs’ economic performance. The Company is also obligated to absorb the expected losses of the VIE through the financial support as described above. Therefore, the Company has replaced the Former Primary Beneficiaries as the primary beneficiary of the VIEs, including but not limited to Beijing Conew, Beijing Mobile and Beijing Network since December 2019. As the VIEs were subject to indirect control by the Company through its PRC subsidiaries immediately before and direct control immediately after the Contractual Agreements were amended, the change of the primary beneficiary of the VIEs was accounted for as a common control transaction based on the carrying amount of the net assets transferred. The Company, in consultation with its PRC legal counsel, believes that (i) the ownership structure of the Group, including its subsidiaries in the PRC and VIEs does not result in any violation of all existing PRC laws and regulations; (ii) each of the Contractual Agreements amongst the primary beneficiary,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However, uncertainties in the PRC legal system could cause the relevant regulatory authorities to find the current Contractual Agreements and businesses to be in violation of any existing or future PRC laws or regulations. If the Company, the Company’s PRC subsid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Company’s PRC subsidiaries, and the VIEs, revoking the business licenses or operating licenses of the Company’s PRC subsid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right to receive their economic benefits, the Company would no longer be able to consolidate the VIEs. In addition, if the VIEs or the Nominee Shareholders fail to perform their obligations under the Contractual Agreements, the Group may have to incur substantial costs and expend resources to enforce the Primary Beneficiary’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Company may not be able to exert effective control over its VIEs, and the Group’s ability to conduct its business may be negatively affected. The assets and liabilities of the VIEs and subsidiaries of VIEs are as follows:
As of December 31,
2019 2020
RMB RMB US$
Cash and cash equivalents 42,809 28,060 4,300
Restricted cash 476 144 22
Short-term investments 4,000 15 2
Accounts receivable, net 107,199 19,449 2,981
Prepayments and other current assets 74,384 72,422 11,099
Due from related parties 624,600 744,930 114,166
Total current assets 853,468 865,020 132,570
Property and equipment, net 9,393 2,616 401
Operating lease right-of-use 37,141 20 3
Intangible assets, net 6,616 3,000 460
Long-term investments 214,340 296,801 45,487
Other non-current 3,384 667 102
Deferred tax assets 9,474 17,124 2,624
Total non-current 280,348 320,228 49,077
Total assets 1,133,816 1,185,248 181,647
Accounts payable 10,642 8,536 1,308
Accrued expenses and other current liabilities 100,015 110,065 16,868
Due to related parties (i) 907,481 948,241 145,324
Income tax payable 1,587 1,791 274
Total current liabilities 1,019,725 1,068,633 163,774
Deferred tax liabilities 3,749 16,913 2,592
Other non-current 32,037 5,228 801
Total non-current 35,786 22,141 3,393
Total liabilities 1,055,511 1,090,774 167,167
(i) As of December 31, 2019, and 2020, the balances due to related parties of the VIEs and subsidiaries of VIEs mainly represented amounts due to subsidiaries of the Group of RMB887,178 and RMB927,892 (US$142,206), respectively, which were eliminated upon consolidation by the Company. The financial performance and cash flows of the VIEs and subsidiaries of VIEs are as follows:
For the year ended December 31,
2018 2019 2020
RMB RMB RMB US$
Revenues 508,576 586,404 659,626 101,092
Cost of revenues 319,297 335,912 194,103 29,748
Net income 33,805 88,559 8,825 1,352
Net cash (used in) provided by operating activities (12,198 ) 62,401 (36,196 ) (5,547 )
Net cash (used in) provided by investing activities (24,941 ) (69,386 ) 21,168 3,244
Net cash provided by financing activities 19,500 — — —
Effect of exchange rate changes on cash, cash equivalents and restricted cash — 121 (53 ) (8 ) The revenue producing assets that are held by the VIEs and subsidiaries of VIEs primaril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VIEs and subsidiaries of VIEs also hire assembled work force on sales, research and development and operations whose costs are expensed as incurred. There was no pledge or collateralization of the VIEs and subsidiaries of VIEs’ assets. Creditors of the VIEs and subsidiaries of VIEs have no recourse to the general credit of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Geographical Information - Schedule of Revenues and Property and Equipment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c r="G2" s="2" t="inlineStr">
        <is>
          <t>Dec. 31, 2020USD ($)</t>
        </is>
      </c>
    </row>
    <row r="3">
      <c r="A3" s="3" t="inlineStr">
        <is>
          <t>Revenues from External Customers and Long-Lived Assets [Line Items]</t>
        </is>
      </c>
    </row>
    <row r="4">
      <c r="A4" s="4" t="inlineStr">
        <is>
          <t>Revenue</t>
        </is>
      </c>
      <c r="C4" s="6" t="n">
        <v>1552645</v>
      </c>
      <c r="D4" s="7" t="n">
        <v>237953</v>
      </c>
      <c r="E4" s="6" t="n">
        <v>3587695</v>
      </c>
      <c r="F4" s="6" t="n">
        <v>4981705</v>
      </c>
    </row>
    <row r="5">
      <c r="A5" s="4" t="inlineStr">
        <is>
          <t>PRC</t>
        </is>
      </c>
    </row>
    <row r="6">
      <c r="A6" s="3" t="inlineStr">
        <is>
          <t>Revenues from External Customers and Long-Lived Assets [Line Items]</t>
        </is>
      </c>
    </row>
    <row r="7">
      <c r="A7" s="4" t="inlineStr">
        <is>
          <t>Revenue</t>
        </is>
      </c>
      <c r="C7" s="5" t="n">
        <v>698910</v>
      </c>
      <c r="D7" s="5" t="n">
        <v>107113</v>
      </c>
      <c r="E7" s="5" t="n">
        <v>1388107</v>
      </c>
      <c r="F7" s="5" t="n">
        <v>1971113</v>
      </c>
    </row>
    <row r="8">
      <c r="A8" s="4" t="inlineStr">
        <is>
          <t>Property and equipment, net</t>
        </is>
      </c>
      <c r="C8" s="5" t="n">
        <v>98438</v>
      </c>
      <c r="E8" s="5" t="n">
        <v>100389</v>
      </c>
      <c r="G8" s="7" t="n">
        <v>15087</v>
      </c>
    </row>
    <row r="9">
      <c r="A9" s="4" t="inlineStr">
        <is>
          <t>Non-PRC.</t>
        </is>
      </c>
    </row>
    <row r="10">
      <c r="A10" s="3" t="inlineStr">
        <is>
          <t>Revenues from External Customers and Long-Lived Assets [Line Items]</t>
        </is>
      </c>
    </row>
    <row r="11">
      <c r="A11" s="4" t="inlineStr">
        <is>
          <t>Revenue</t>
        </is>
      </c>
      <c r="B11" s="4" t="inlineStr">
        <is>
          <t>[1]</t>
        </is>
      </c>
      <c r="C11" s="5" t="n">
        <v>853735</v>
      </c>
      <c r="D11" s="5" t="n">
        <v>130840</v>
      </c>
      <c r="E11" s="5" t="n">
        <v>2199588</v>
      </c>
      <c r="F11" s="5" t="n">
        <v>3010592</v>
      </c>
    </row>
    <row r="12">
      <c r="A12" s="4" t="inlineStr">
        <is>
          <t>Property and equipment, net</t>
        </is>
      </c>
      <c r="C12" s="5" t="n">
        <v>3546</v>
      </c>
      <c r="E12" s="5" t="n">
        <v>3008</v>
      </c>
      <c r="G12" s="7" t="n">
        <v>543</v>
      </c>
    </row>
    <row r="13">
      <c r="A13" s="4" t="inlineStr">
        <is>
          <t>UNITED STATES</t>
        </is>
      </c>
    </row>
    <row r="14">
      <c r="A14" s="3" t="inlineStr">
        <is>
          <t>Revenues from External Customers and Long-Lived Assets [Line Items]</t>
        </is>
      </c>
    </row>
    <row r="15">
      <c r="A15" s="4" t="inlineStr">
        <is>
          <t>Revenue</t>
        </is>
      </c>
      <c r="C15" s="5" t="n">
        <v>437262</v>
      </c>
      <c r="D15" s="5" t="n">
        <v>67013</v>
      </c>
      <c r="E15" s="5" t="n">
        <v>1342021</v>
      </c>
      <c r="F15" s="5" t="n">
        <v>1731490</v>
      </c>
    </row>
    <row r="16">
      <c r="A16" s="4" t="inlineStr">
        <is>
          <t>Rest of the world</t>
        </is>
      </c>
    </row>
    <row r="17">
      <c r="A17" s="3" t="inlineStr">
        <is>
          <t>Revenues from External Customers and Long-Lived Assets [Line Items]</t>
        </is>
      </c>
    </row>
    <row r="18">
      <c r="A18" s="4" t="inlineStr">
        <is>
          <t>Revenue</t>
        </is>
      </c>
      <c r="B18" s="4" t="inlineStr">
        <is>
          <t>[2]</t>
        </is>
      </c>
      <c r="C18" s="6" t="n">
        <v>416473</v>
      </c>
      <c r="D18" s="7" t="n">
        <v>63827</v>
      </c>
      <c r="E18" s="6" t="n">
        <v>857567</v>
      </c>
      <c r="F18" s="6" t="n">
        <v>1279102</v>
      </c>
    </row>
    <row r="19"/>
    <row r="20">
      <c r="A20" s="4" t="inlineStr">
        <is>
          <t>[1]</t>
        </is>
      </c>
      <c r="B20" s="4" t="inlineStr">
        <is>
          <t>Non-PRC revenue refers to revenues generated by the Group’s operating legal entities incorporated outside China. Such revenues are primarily attributable to customers located outside China based on customers’ registered addresses.</t>
        </is>
      </c>
    </row>
    <row r="21">
      <c r="A21" s="4" t="inlineStr">
        <is>
          <t>[2]</t>
        </is>
      </c>
      <c r="B21" s="4" t="inlineStr">
        <is>
          <t>No individual country, other than disclosed above, exceeded 10% of total revenues for the years ended December 31, 2018, 2019 and 2020, respectively.</t>
        </is>
      </c>
    </row>
  </sheetData>
  <mergeCells count="5">
    <mergeCell ref="A1:B2"/>
    <mergeCell ref="C1:F1"/>
    <mergeCell ref="A19:F19"/>
    <mergeCell ref="B20:F20"/>
    <mergeCell ref="B21:F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 Schedule of Revenues and Property and Equipment (Parenthetical) (Detail)</t>
        </is>
      </c>
      <c r="B1" s="2" t="inlineStr">
        <is>
          <t>12 Months Ended</t>
        </is>
      </c>
    </row>
    <row r="2">
      <c r="B2" s="2" t="inlineStr">
        <is>
          <t>Dec. 31, 2020</t>
        </is>
      </c>
    </row>
    <row r="3">
      <c r="A3" s="4" t="inlineStr">
        <is>
          <t>Total Revenue [Member] | Geographic Concentration Risk [Member]</t>
        </is>
      </c>
    </row>
    <row r="4">
      <c r="A4" s="3" t="inlineStr">
        <is>
          <t>Revenues from External Customers and Long-Lived Assets [Line Items]</t>
        </is>
      </c>
    </row>
    <row r="5">
      <c r="A5" s="4" t="inlineStr">
        <is>
          <t>Concentration risk, description</t>
        </is>
      </c>
      <c r="B5" s="4" t="inlineStr">
        <is>
          <t>No individual country, other than disclosed above, exceeded 10% of total revenues for the years ended December 31, 2018, 2019 and 2020, respective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31" customWidth="1" min="5" max="5"/>
    <col width="31" customWidth="1" min="6" max="6"/>
    <col width="31" customWidth="1" min="7" max="7"/>
    <col width="21" customWidth="1" min="8" max="8"/>
    <col width="21" customWidth="1" min="9" max="9"/>
  </cols>
  <sheetData>
    <row r="1">
      <c r="A1" s="1" t="inlineStr">
        <is>
          <t>Income Taxes - Additional Information (Detail) ¥ / shares in Units, $ / shares in Units, $ in Thousands, ¥ in Millions</t>
        </is>
      </c>
      <c r="B1" s="2" t="inlineStr">
        <is>
          <t>Apr. 01, 2018JPY (¥)</t>
        </is>
      </c>
      <c r="C1" s="2" t="inlineStr">
        <is>
          <t>Apr. 01, 2016</t>
        </is>
      </c>
      <c r="D1" s="2" t="inlineStr">
        <is>
          <t>Dec. 31, 2020CNY (¥)¥ / shares</t>
        </is>
      </c>
      <c r="E1" s="2" t="inlineStr">
        <is>
          <t>Dec. 31, 2020USD ($)$ / shares</t>
        </is>
      </c>
      <c r="F1" s="2" t="inlineStr">
        <is>
          <t>Dec. 31, 2019CNY (¥)¥ / shares</t>
        </is>
      </c>
      <c r="G1" s="2" t="inlineStr">
        <is>
          <t>Dec. 31, 2018CNY (¥)¥ / shares</t>
        </is>
      </c>
      <c r="H1" s="2" t="inlineStr">
        <is>
          <t>Dec. 31, 2020USD ($)</t>
        </is>
      </c>
      <c r="I1" s="2" t="inlineStr">
        <is>
          <t>Dec. 31, 2019USD ($)</t>
        </is>
      </c>
    </row>
    <row r="2">
      <c r="A2" s="3" t="inlineStr">
        <is>
          <t>Income Taxes [Line Items]</t>
        </is>
      </c>
    </row>
    <row r="3">
      <c r="A3" s="4" t="inlineStr">
        <is>
          <t>Paid-in capital</t>
        </is>
      </c>
      <c r="D3" s="6" t="n">
        <v>2726619000</v>
      </c>
      <c r="F3" s="6" t="n">
        <v>2649342000</v>
      </c>
      <c r="H3" s="7" t="n">
        <v>417873</v>
      </c>
    </row>
    <row r="4">
      <c r="A4" s="4" t="inlineStr">
        <is>
          <t>Total deferred tax assets before valuation allowances</t>
        </is>
      </c>
      <c r="D4" s="5" t="n">
        <v>351690000</v>
      </c>
      <c r="F4" s="5" t="n">
        <v>261219000</v>
      </c>
      <c r="H4" s="5" t="n">
        <v>53898</v>
      </c>
    </row>
    <row r="5">
      <c r="A5" s="4" t="inlineStr">
        <is>
          <t>Valuation allowances</t>
        </is>
      </c>
      <c r="D5" s="5" t="n">
        <v>328956000</v>
      </c>
      <c r="F5" s="5" t="n">
        <v>229268000</v>
      </c>
      <c r="H5" s="5" t="n">
        <v>50415</v>
      </c>
    </row>
    <row r="6">
      <c r="A6" s="4" t="inlineStr">
        <is>
          <t>Undistributed earnings</t>
        </is>
      </c>
      <c r="D6" s="5" t="n">
        <v>781772000</v>
      </c>
      <c r="F6" s="5" t="n">
        <v>722056000</v>
      </c>
      <c r="H6" s="5" t="n">
        <v>119812</v>
      </c>
    </row>
    <row r="7">
      <c r="A7" s="4" t="inlineStr">
        <is>
          <t>Taxable losses</t>
        </is>
      </c>
      <c r="D7" s="5" t="n">
        <v>1796310000</v>
      </c>
      <c r="E7" s="7" t="n">
        <v>275297</v>
      </c>
    </row>
    <row r="8">
      <c r="A8" s="4" t="inlineStr">
        <is>
          <t>Unrecognized tax benefit</t>
        </is>
      </c>
      <c r="D8" s="5" t="n">
        <v>179492000</v>
      </c>
      <c r="F8" s="5" t="n">
        <v>65936000</v>
      </c>
      <c r="G8" s="6" t="n">
        <v>76208000</v>
      </c>
      <c r="H8" s="5" t="n">
        <v>27508</v>
      </c>
      <c r="I8" s="7" t="n">
        <v>10105</v>
      </c>
    </row>
    <row r="9">
      <c r="A9" s="4" t="inlineStr">
        <is>
          <t>Unrecognized tax benefit net against deferred tax loss carryforwards</t>
        </is>
      </c>
      <c r="D9" s="5" t="n">
        <v>17445000</v>
      </c>
      <c r="E9" s="5" t="n">
        <v>2674</v>
      </c>
      <c r="F9" s="5" t="n">
        <v>25746000</v>
      </c>
    </row>
    <row r="10">
      <c r="A10" s="4" t="inlineStr">
        <is>
          <t>Unrecognized tax benefit presented in the other non-current liabilities line item</t>
        </is>
      </c>
      <c r="D10" s="5" t="n">
        <v>162047000</v>
      </c>
      <c r="E10" s="5" t="n">
        <v>24834</v>
      </c>
      <c r="F10" s="5" t="n">
        <v>40190000</v>
      </c>
    </row>
    <row r="11">
      <c r="A11" s="4" t="inlineStr">
        <is>
          <t>Amount of unrecognized tax benefits that if recognized would impact the annual effective tax rate</t>
        </is>
      </c>
      <c r="D11" s="5" t="n">
        <v>162047000</v>
      </c>
      <c r="F11" s="5" t="n">
        <v>40190000</v>
      </c>
      <c r="H11" s="5" t="n">
        <v>24834</v>
      </c>
    </row>
    <row r="12">
      <c r="A12" s="4" t="inlineStr">
        <is>
          <t>Interest related to unrecognized tax benefits</t>
        </is>
      </c>
      <c r="D12" s="5" t="n">
        <v>9099000</v>
      </c>
      <c r="E12" s="7" t="n">
        <v>1394</v>
      </c>
      <c r="F12" s="5" t="n">
        <v>4416000</v>
      </c>
    </row>
    <row r="13">
      <c r="A13" s="4" t="inlineStr">
        <is>
          <t>Interest accrued related to unrecognized tax benefits</t>
        </is>
      </c>
      <c r="D13" s="5" t="n">
        <v>12066000</v>
      </c>
      <c r="F13" s="5" t="n">
        <v>21165000</v>
      </c>
      <c r="H13" s="5" t="n">
        <v>1849</v>
      </c>
    </row>
    <row r="14">
      <c r="A14" s="4" t="inlineStr">
        <is>
          <t>Penalties related to unrecognised tax benefits</t>
        </is>
      </c>
      <c r="D14" s="5" t="n">
        <v>0</v>
      </c>
    </row>
    <row r="15">
      <c r="A15" s="4" t="inlineStr">
        <is>
          <t>Maximum [Member]</t>
        </is>
      </c>
    </row>
    <row r="16">
      <c r="A16" s="3" t="inlineStr">
        <is>
          <t>Income Taxes [Line Items]</t>
        </is>
      </c>
    </row>
    <row r="17">
      <c r="A17" s="4" t="inlineStr">
        <is>
          <t>Unrecognized deferred income tax liabilities</t>
        </is>
      </c>
      <c r="D17" s="5" t="n">
        <v>78177000</v>
      </c>
      <c r="F17" s="5" t="n">
        <v>72206000</v>
      </c>
      <c r="H17" s="5" t="n">
        <v>11981</v>
      </c>
    </row>
    <row r="18">
      <c r="A18" s="4" t="inlineStr">
        <is>
          <t>Minimum [Member]</t>
        </is>
      </c>
    </row>
    <row r="19">
      <c r="A19" s="3" t="inlineStr">
        <is>
          <t>Income Taxes [Line Items]</t>
        </is>
      </c>
    </row>
    <row r="20">
      <c r="A20" s="4" t="inlineStr">
        <is>
          <t>Unrecognized deferred income tax liabilities</t>
        </is>
      </c>
      <c r="D20" s="5" t="n">
        <v>39089000</v>
      </c>
      <c r="F20" s="5" t="n">
        <v>36103000</v>
      </c>
      <c r="H20" s="5" t="n">
        <v>5991</v>
      </c>
    </row>
    <row r="21">
      <c r="A21" s="4" t="inlineStr">
        <is>
          <t>HNTE | Reduction in Taxes [Member]</t>
        </is>
      </c>
    </row>
    <row r="22">
      <c r="A22" s="3" t="inlineStr">
        <is>
          <t>Income Taxes [Line Items]</t>
        </is>
      </c>
    </row>
    <row r="23">
      <c r="A23" s="4" t="inlineStr">
        <is>
          <t>Exemption period for income tax</t>
        </is>
      </c>
      <c r="G23" s="4" t="inlineStr">
        <is>
          <t>3 years</t>
        </is>
      </c>
    </row>
    <row r="24">
      <c r="A24" s="4" t="inlineStr">
        <is>
          <t>New Software Development Enterprise | Reduction in Taxes [Member]</t>
        </is>
      </c>
    </row>
    <row r="25">
      <c r="A25" s="3" t="inlineStr">
        <is>
          <t>Income Taxes [Line Items]</t>
        </is>
      </c>
    </row>
    <row r="26">
      <c r="A26" s="4" t="inlineStr">
        <is>
          <t>Exemption period for income tax</t>
        </is>
      </c>
      <c r="G26" s="4" t="inlineStr">
        <is>
          <t>2 years</t>
        </is>
      </c>
    </row>
    <row r="27">
      <c r="A27" s="4" t="inlineStr">
        <is>
          <t>Cheetah Mobile America, Mob Inc. and Live.me America</t>
        </is>
      </c>
    </row>
    <row r="28">
      <c r="A28" s="3" t="inlineStr">
        <is>
          <t>Income Taxes [Line Items]</t>
        </is>
      </c>
    </row>
    <row r="29">
      <c r="A29" s="4" t="inlineStr">
        <is>
          <t>Unrecognized tax benefit</t>
        </is>
      </c>
      <c r="D29" s="6" t="n">
        <v>179492000</v>
      </c>
      <c r="F29" s="6" t="n">
        <v>65936000</v>
      </c>
      <c r="H29" s="7" t="n">
        <v>27508</v>
      </c>
    </row>
    <row r="30">
      <c r="A30" s="4" t="inlineStr">
        <is>
          <t>HONG KONG | Cheetah Mobile Hong Kong</t>
        </is>
      </c>
    </row>
    <row r="31">
      <c r="A31" s="3" t="inlineStr">
        <is>
          <t>Income Taxes [Line Items]</t>
        </is>
      </c>
    </row>
    <row r="32">
      <c r="A32" s="4" t="inlineStr">
        <is>
          <t>Foreign statutory tax rate</t>
        </is>
      </c>
      <c r="D32" s="4" t="inlineStr">
        <is>
          <t>16.50%</t>
        </is>
      </c>
      <c r="E32" s="4" t="inlineStr">
        <is>
          <t>16.50%</t>
        </is>
      </c>
      <c r="F32" s="4" t="inlineStr">
        <is>
          <t>16.50%</t>
        </is>
      </c>
    </row>
    <row r="33">
      <c r="A33" s="4" t="inlineStr">
        <is>
          <t>HONG KONG | Cheetah Information Hong Kong LiveMe</t>
        </is>
      </c>
    </row>
    <row r="34">
      <c r="A34" s="3" t="inlineStr">
        <is>
          <t>Income Taxes [Line Items]</t>
        </is>
      </c>
    </row>
    <row r="35">
      <c r="A35" s="4" t="inlineStr">
        <is>
          <t>Foreign statutory tax rate</t>
        </is>
      </c>
      <c r="F35" s="4" t="inlineStr">
        <is>
          <t>16.50%</t>
        </is>
      </c>
    </row>
    <row r="36">
      <c r="A36" s="4" t="inlineStr">
        <is>
          <t>HONG KONG | HK Zoom</t>
        </is>
      </c>
    </row>
    <row r="37">
      <c r="A37" s="3" t="inlineStr">
        <is>
          <t>Income Taxes [Line Items]</t>
        </is>
      </c>
    </row>
    <row r="38">
      <c r="A38" s="4" t="inlineStr">
        <is>
          <t>Foreign statutory tax rate</t>
        </is>
      </c>
      <c r="D38" s="4" t="inlineStr">
        <is>
          <t>16.50%</t>
        </is>
      </c>
      <c r="E38" s="4" t="inlineStr">
        <is>
          <t>16.50%</t>
        </is>
      </c>
    </row>
    <row r="39">
      <c r="A39" s="4" t="inlineStr">
        <is>
          <t>HONG KONG | Multicloud Limited</t>
        </is>
      </c>
    </row>
    <row r="40">
      <c r="A40" s="3" t="inlineStr">
        <is>
          <t>Income Taxes [Line Items]</t>
        </is>
      </c>
    </row>
    <row r="41">
      <c r="A41" s="4" t="inlineStr">
        <is>
          <t>Foreign statutory tax rate</t>
        </is>
      </c>
      <c r="D41" s="4" t="inlineStr">
        <is>
          <t>16.50%</t>
        </is>
      </c>
      <c r="E41" s="4" t="inlineStr">
        <is>
          <t>16.50%</t>
        </is>
      </c>
    </row>
    <row r="42">
      <c r="A42" s="4" t="inlineStr">
        <is>
          <t>SINGAPORE | Cheetah Mobile Singapore</t>
        </is>
      </c>
    </row>
    <row r="43">
      <c r="A43" s="3" t="inlineStr">
        <is>
          <t>Income Taxes [Line Items]</t>
        </is>
      </c>
    </row>
    <row r="44">
      <c r="A44" s="4" t="inlineStr">
        <is>
          <t>Foreign statutory tax rate</t>
        </is>
      </c>
      <c r="D44" s="4" t="inlineStr">
        <is>
          <t>17.00%</t>
        </is>
      </c>
      <c r="E44" s="4" t="inlineStr">
        <is>
          <t>17.00%</t>
        </is>
      </c>
    </row>
    <row r="45">
      <c r="A45" s="4" t="inlineStr">
        <is>
          <t>Reduction in tax rate for stated period following the exemption period</t>
        </is>
      </c>
      <c r="F45" s="4" t="inlineStr">
        <is>
          <t>5.00%</t>
        </is>
      </c>
    </row>
    <row r="46">
      <c r="A46" s="4" t="inlineStr">
        <is>
          <t>SINGAPORE | Cheetah Mobile Singapore | Development Expansion Incentive Scheme</t>
        </is>
      </c>
    </row>
    <row r="47">
      <c r="A47" s="3" t="inlineStr">
        <is>
          <t>Income Taxes [Line Items]</t>
        </is>
      </c>
    </row>
    <row r="48">
      <c r="A48" s="4" t="inlineStr">
        <is>
          <t>Period for reduction in tax percentage</t>
        </is>
      </c>
      <c r="G48" s="4" t="inlineStr">
        <is>
          <t>10 years</t>
        </is>
      </c>
    </row>
    <row r="49">
      <c r="A49" s="4" t="inlineStr">
        <is>
          <t>JAPAN | Japan Kingsoft</t>
        </is>
      </c>
    </row>
    <row r="50">
      <c r="A50" s="3" t="inlineStr">
        <is>
          <t>Income Taxes [Line Items]</t>
        </is>
      </c>
    </row>
    <row r="51">
      <c r="A51" s="4" t="inlineStr">
        <is>
          <t>Foreign statutory tax rate</t>
        </is>
      </c>
      <c r="B51" s="4" t="inlineStr">
        <is>
          <t>23.20%</t>
        </is>
      </c>
      <c r="C51" s="4" t="inlineStr">
        <is>
          <t>23.40%</t>
        </is>
      </c>
    </row>
    <row r="52">
      <c r="A52" s="4" t="inlineStr">
        <is>
          <t>Reduction in tax rate for stated period following the exemption period</t>
        </is>
      </c>
      <c r="B52" s="4" t="inlineStr">
        <is>
          <t>23.20%</t>
        </is>
      </c>
    </row>
    <row r="53">
      <c r="A53" s="4" t="inlineStr">
        <is>
          <t>Paid-in capital</t>
        </is>
      </c>
      <c r="B53" s="6" t="n">
        <v>8</v>
      </c>
    </row>
    <row r="54">
      <c r="A54" s="4" t="inlineStr">
        <is>
          <t>Foreign statutory tax rate over stated taxable income level</t>
        </is>
      </c>
      <c r="B54" s="4" t="inlineStr">
        <is>
          <t>15.00%</t>
        </is>
      </c>
    </row>
    <row r="55">
      <c r="A55" s="4" t="inlineStr">
        <is>
          <t>JAPAN | Japan Kingsoft | Maximum [Member]</t>
        </is>
      </c>
    </row>
    <row r="56">
      <c r="A56" s="3" t="inlineStr">
        <is>
          <t>Income Taxes [Line Items]</t>
        </is>
      </c>
    </row>
    <row r="57">
      <c r="A57" s="4" t="inlineStr">
        <is>
          <t>Paid-in capital</t>
        </is>
      </c>
      <c r="B57" s="6" t="n">
        <v>100</v>
      </c>
    </row>
    <row r="58">
      <c r="A58" s="4" t="inlineStr">
        <is>
          <t>PRC</t>
        </is>
      </c>
    </row>
    <row r="59">
      <c r="A59" s="3" t="inlineStr">
        <is>
          <t>Income Taxes [Line Items]</t>
        </is>
      </c>
    </row>
    <row r="60">
      <c r="A60" s="4" t="inlineStr">
        <is>
          <t>Statutory rate</t>
        </is>
      </c>
      <c r="D60" s="4" t="inlineStr">
        <is>
          <t>25.00%</t>
        </is>
      </c>
      <c r="E60" s="4" t="inlineStr">
        <is>
          <t>25.00%</t>
        </is>
      </c>
      <c r="F60" s="4" t="inlineStr">
        <is>
          <t>25.00%</t>
        </is>
      </c>
      <c r="G60" s="4" t="inlineStr">
        <is>
          <t>25.00%</t>
        </is>
      </c>
    </row>
    <row r="61">
      <c r="A61" s="4" t="inlineStr">
        <is>
          <t>Withholding income tax rate for dividend paid to foreign tax resident investors (as a percent)</t>
        </is>
      </c>
      <c r="D61" s="4" t="inlineStr">
        <is>
          <t>10.00%</t>
        </is>
      </c>
      <c r="E61" s="4" t="inlineStr">
        <is>
          <t>10.00%</t>
        </is>
      </c>
    </row>
    <row r="62">
      <c r="A62" s="4" t="inlineStr">
        <is>
          <t>PRC | Reduction in Taxes [Member]</t>
        </is>
      </c>
    </row>
    <row r="63">
      <c r="A63" s="3" t="inlineStr">
        <is>
          <t>Income Taxes [Line Items]</t>
        </is>
      </c>
    </row>
    <row r="64">
      <c r="A64" s="4" t="inlineStr">
        <is>
          <t>Withholding tax, reduction</t>
        </is>
      </c>
      <c r="D64" s="4" t="inlineStr">
        <is>
          <t>5.00%</t>
        </is>
      </c>
      <c r="E64" s="4" t="inlineStr">
        <is>
          <t>5.00%</t>
        </is>
      </c>
    </row>
    <row r="65">
      <c r="A65" s="4" t="inlineStr">
        <is>
          <t>PRC | Maximum [Member]</t>
        </is>
      </c>
    </row>
    <row r="66">
      <c r="A66" s="3" t="inlineStr">
        <is>
          <t>Income Taxes [Line Items]</t>
        </is>
      </c>
    </row>
    <row r="67">
      <c r="A67" s="4" t="inlineStr">
        <is>
          <t>Taxable loss expiration Year</t>
        </is>
      </c>
      <c r="D67" s="4" t="inlineStr">
        <is>
          <t>2030</t>
        </is>
      </c>
      <c r="E67" s="4" t="inlineStr">
        <is>
          <t>2030</t>
        </is>
      </c>
    </row>
    <row r="68">
      <c r="A68" s="4" t="inlineStr">
        <is>
          <t>PRC | Minimum [Member]</t>
        </is>
      </c>
    </row>
    <row r="69">
      <c r="A69" s="3" t="inlineStr">
        <is>
          <t>Income Taxes [Line Items]</t>
        </is>
      </c>
    </row>
    <row r="70">
      <c r="A70" s="4" t="inlineStr">
        <is>
          <t>Taxable loss expiration Year</t>
        </is>
      </c>
      <c r="F70" s="4" t="inlineStr">
        <is>
          <t>2021</t>
        </is>
      </c>
    </row>
    <row r="71">
      <c r="A71" s="4" t="inlineStr">
        <is>
          <t>PRC | New Software Development Enterprise</t>
        </is>
      </c>
    </row>
    <row r="72">
      <c r="A72" s="3" t="inlineStr">
        <is>
          <t>Income Taxes [Line Items]</t>
        </is>
      </c>
    </row>
    <row r="73">
      <c r="A73" s="4" t="inlineStr">
        <is>
          <t>Reduction in tax rate for stated period following the exemption period</t>
        </is>
      </c>
      <c r="G73" s="4" t="inlineStr">
        <is>
          <t>50.00%</t>
        </is>
      </c>
    </row>
    <row r="74">
      <c r="A74" s="4" t="inlineStr">
        <is>
          <t>Period for reduction in tax percentage</t>
        </is>
      </c>
      <c r="G74" s="4" t="inlineStr">
        <is>
          <t>3 years</t>
        </is>
      </c>
    </row>
    <row r="75">
      <c r="A75" s="4" t="inlineStr">
        <is>
          <t>Income tax holiday, aggregate dollar amount</t>
        </is>
      </c>
      <c r="D75" s="6" t="n">
        <v>18671000</v>
      </c>
      <c r="E75" s="7" t="n">
        <v>2861</v>
      </c>
      <c r="F75" s="6" t="n">
        <v>84520000</v>
      </c>
      <c r="G75" s="6" t="n">
        <v>60258000</v>
      </c>
    </row>
    <row r="76">
      <c r="A76" s="4" t="inlineStr">
        <is>
          <t>Income tax holiday and preferential tax rates, income tax benefits per share | (per share)</t>
        </is>
      </c>
      <c r="D76" s="9" t="n">
        <v>0.0133</v>
      </c>
      <c r="E76" s="10" t="n">
        <v>0.002</v>
      </c>
      <c r="F76" s="9" t="n">
        <v>0.0617</v>
      </c>
      <c r="G76" s="9" t="n">
        <v>0.0429</v>
      </c>
    </row>
    <row r="77">
      <c r="A77" s="4" t="inlineStr">
        <is>
          <t>PRC | Beijing Security | HNTE</t>
        </is>
      </c>
    </row>
    <row r="78">
      <c r="A78" s="3" t="inlineStr">
        <is>
          <t>Income Taxes [Line Items]</t>
        </is>
      </c>
    </row>
    <row r="79">
      <c r="A79" s="4" t="inlineStr">
        <is>
          <t>Preferential tax rate</t>
        </is>
      </c>
      <c r="D79" s="4" t="inlineStr">
        <is>
          <t>15.00%</t>
        </is>
      </c>
      <c r="E79" s="4" t="inlineStr">
        <is>
          <t>15.00%</t>
        </is>
      </c>
    </row>
    <row r="80">
      <c r="A80" s="4" t="inlineStr">
        <is>
          <t>PRC | Conew Network | HNTE</t>
        </is>
      </c>
    </row>
    <row r="81">
      <c r="A81" s="3" t="inlineStr">
        <is>
          <t>Income Taxes [Line Items]</t>
        </is>
      </c>
    </row>
    <row r="82">
      <c r="A82" s="4" t="inlineStr">
        <is>
          <t>Preferential tax rate</t>
        </is>
      </c>
      <c r="D82" s="4" t="inlineStr">
        <is>
          <t>15.00%</t>
        </is>
      </c>
      <c r="E82" s="4" t="inlineStr">
        <is>
          <t>15.00%</t>
        </is>
      </c>
    </row>
    <row r="83">
      <c r="A83" s="4" t="inlineStr">
        <is>
          <t>PRC | Beijing Kingsoft Cheetah Technology Co | HNTE</t>
        </is>
      </c>
    </row>
    <row r="84">
      <c r="A84" s="3" t="inlineStr">
        <is>
          <t>Income Taxes [Line Items]</t>
        </is>
      </c>
    </row>
    <row r="85">
      <c r="A85" s="4" t="inlineStr">
        <is>
          <t>Preferential tax rate</t>
        </is>
      </c>
      <c r="D85" s="4" t="inlineStr">
        <is>
          <t>15.00%</t>
        </is>
      </c>
      <c r="E85" s="4" t="inlineStr">
        <is>
          <t>15.00%</t>
        </is>
      </c>
    </row>
    <row r="86">
      <c r="A86" s="4" t="inlineStr">
        <is>
          <t>PRC | Beijing Mobile | HNTE</t>
        </is>
      </c>
    </row>
    <row r="87">
      <c r="A87" s="3" t="inlineStr">
        <is>
          <t>Income Taxes [Line Items]</t>
        </is>
      </c>
    </row>
    <row r="88">
      <c r="A88" s="4" t="inlineStr">
        <is>
          <t>Preferential tax rate</t>
        </is>
      </c>
      <c r="D88" s="4" t="inlineStr">
        <is>
          <t>15.00%</t>
        </is>
      </c>
      <c r="E88" s="4" t="inlineStr">
        <is>
          <t>15.00%</t>
        </is>
      </c>
    </row>
    <row r="89">
      <c r="A89" s="4" t="inlineStr">
        <is>
          <t>PRC | Antutu | HNTE</t>
        </is>
      </c>
    </row>
    <row r="90">
      <c r="A90" s="3" t="inlineStr">
        <is>
          <t>Income Taxes [Line Items]</t>
        </is>
      </c>
    </row>
    <row r="91">
      <c r="A91" s="4" t="inlineStr">
        <is>
          <t>Preferential tax rate</t>
        </is>
      </c>
      <c r="D91" s="4" t="inlineStr">
        <is>
          <t>15.00%</t>
        </is>
      </c>
      <c r="E91" s="4" t="inlineStr">
        <is>
          <t>1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urrent and Deferred Portions of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PRC</t>
        </is>
      </c>
      <c r="B3" s="6" t="n">
        <v>-325686</v>
      </c>
      <c r="C3" s="7" t="n">
        <v>-49914</v>
      </c>
      <c r="D3" s="6" t="n">
        <v>-589752</v>
      </c>
      <c r="E3" s="6" t="n">
        <v>142077</v>
      </c>
    </row>
    <row r="4">
      <c r="A4" s="4" t="inlineStr">
        <is>
          <t>Non-PRC</t>
        </is>
      </c>
      <c r="B4" s="5" t="n">
        <v>833933</v>
      </c>
      <c r="C4" s="5" t="n">
        <v>127806</v>
      </c>
      <c r="D4" s="5" t="n">
        <v>224065</v>
      </c>
      <c r="E4" s="5" t="n">
        <v>1127646</v>
      </c>
    </row>
    <row r="5">
      <c r="A5" s="4" t="inlineStr">
        <is>
          <t>Income (Loss) before income taxes</t>
        </is>
      </c>
      <c r="B5" s="5" t="n">
        <v>508247</v>
      </c>
      <c r="C5" s="5" t="n">
        <v>77892</v>
      </c>
      <c r="D5" s="5" t="n">
        <v>-365687</v>
      </c>
      <c r="E5" s="5" t="n">
        <v>1269723</v>
      </c>
    </row>
    <row r="6">
      <c r="A6" s="4" t="inlineStr">
        <is>
          <t>Current income tax expenses</t>
        </is>
      </c>
      <c r="B6" s="5" t="n">
        <v>106718</v>
      </c>
      <c r="C6" s="5" t="n">
        <v>16356</v>
      </c>
      <c r="D6" s="5" t="n">
        <v>1923</v>
      </c>
      <c r="E6" s="5" t="n">
        <v>108935</v>
      </c>
    </row>
    <row r="7">
      <c r="A7" s="4" t="inlineStr">
        <is>
          <t>Deferred income tax (benefits) expenses</t>
        </is>
      </c>
      <c r="B7" s="5" t="n">
        <v>-9628</v>
      </c>
      <c r="C7" s="5" t="n">
        <v>-1476</v>
      </c>
      <c r="D7" s="5" t="n">
        <v>5981</v>
      </c>
      <c r="E7" s="5" t="n">
        <v>8065</v>
      </c>
    </row>
    <row r="8">
      <c r="A8" s="4" t="inlineStr">
        <is>
          <t>Income tax expenses</t>
        </is>
      </c>
      <c r="B8" s="6" t="n">
        <v>97090</v>
      </c>
      <c r="C8" s="7" t="n">
        <v>14880</v>
      </c>
      <c r="D8" s="6" t="n">
        <v>7904</v>
      </c>
      <c r="E8" s="6" t="n">
        <v>117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es - Reconciliation of the Difference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4" t="inlineStr">
        <is>
          <t>Income (loss) before income tax</t>
        </is>
      </c>
      <c r="C3" s="6" t="n">
        <v>508247</v>
      </c>
      <c r="D3" s="7" t="n">
        <v>77892</v>
      </c>
      <c r="E3" s="6" t="n">
        <v>-365687</v>
      </c>
      <c r="F3" s="6" t="n">
        <v>1269723</v>
      </c>
    </row>
    <row r="4">
      <c r="A4" s="4" t="inlineStr">
        <is>
          <t>Income tax expense computed at the PRC statutory tax rate of 25%</t>
        </is>
      </c>
      <c r="C4" s="5" t="n">
        <v>127062</v>
      </c>
      <c r="D4" s="5" t="n">
        <v>19473</v>
      </c>
      <c r="E4" s="5" t="n">
        <v>-91423</v>
      </c>
      <c r="F4" s="5" t="n">
        <v>317431</v>
      </c>
    </row>
    <row r="5">
      <c r="A5" s="4" t="inlineStr">
        <is>
          <t>Effect of different tax rates in different jurisdictions</t>
        </is>
      </c>
      <c r="C5" s="5" t="n">
        <v>-150466</v>
      </c>
      <c r="D5" s="5" t="n">
        <v>-23060</v>
      </c>
      <c r="E5" s="5" t="n">
        <v>-178059</v>
      </c>
      <c r="F5" s="5" t="n">
        <v>-192671</v>
      </c>
    </row>
    <row r="6">
      <c r="A6" s="4" t="inlineStr">
        <is>
          <t>Effect of tax holiday and preferential tax rates</t>
        </is>
      </c>
      <c r="C6" s="5" t="n">
        <v>18671</v>
      </c>
      <c r="D6" s="5" t="n">
        <v>2861</v>
      </c>
      <c r="E6" s="5" t="n">
        <v>84520</v>
      </c>
      <c r="F6" s="5" t="n">
        <v>-61434</v>
      </c>
    </row>
    <row r="7">
      <c r="A7" s="4" t="inlineStr">
        <is>
          <t>Research and development super-deduction</t>
        </is>
      </c>
      <c r="C7" s="5" t="n">
        <v>-46153</v>
      </c>
      <c r="D7" s="5" t="n">
        <v>-7073</v>
      </c>
      <c r="E7" s="5" t="n">
        <v>-105443</v>
      </c>
      <c r="F7" s="5" t="n">
        <v>-90521</v>
      </c>
    </row>
    <row r="8">
      <c r="A8" s="4" t="inlineStr">
        <is>
          <t>Non-taxable income</t>
        </is>
      </c>
      <c r="B8" s="4" t="inlineStr">
        <is>
          <t>[1]</t>
        </is>
      </c>
      <c r="C8" s="5" t="n">
        <v>-44177</v>
      </c>
      <c r="D8" s="5" t="n">
        <v>-6770</v>
      </c>
      <c r="E8" s="5" t="n">
        <v>-15804</v>
      </c>
      <c r="F8" s="5" t="n">
        <v>-46031</v>
      </c>
    </row>
    <row r="9">
      <c r="A9" s="4" t="inlineStr">
        <is>
          <t>Non-deductible expenses</t>
        </is>
      </c>
      <c r="B9" s="4" t="inlineStr">
        <is>
          <t>[2]</t>
        </is>
      </c>
      <c r="C9" s="5" t="n">
        <v>21681</v>
      </c>
      <c r="D9" s="5" t="n">
        <v>3323</v>
      </c>
      <c r="E9" s="5" t="n">
        <v>165580</v>
      </c>
      <c r="F9" s="5" t="n">
        <v>22561</v>
      </c>
    </row>
    <row r="10">
      <c r="A10" s="4" t="inlineStr">
        <is>
          <t>Effect of change in tax rate</t>
        </is>
      </c>
      <c r="E10" s="5" t="n">
        <v>-7991</v>
      </c>
      <c r="F10" s="5" t="n">
        <v>1176</v>
      </c>
    </row>
    <row r="11">
      <c r="A11" s="4" t="inlineStr">
        <is>
          <t>Outside basis difference on investment</t>
        </is>
      </c>
      <c r="C11" s="5" t="n">
        <v>-17482</v>
      </c>
      <c r="D11" s="5" t="n">
        <v>-2679</v>
      </c>
      <c r="E11" s="5" t="n">
        <v>-30681</v>
      </c>
      <c r="F11" s="5" t="n">
        <v>41386</v>
      </c>
    </row>
    <row r="12">
      <c r="A12" s="4" t="inlineStr">
        <is>
          <t>Withholding tax and others</t>
        </is>
      </c>
      <c r="C12" s="5" t="n">
        <v>97270</v>
      </c>
      <c r="D12" s="5" t="n">
        <v>14907</v>
      </c>
      <c r="E12" s="5" t="n">
        <v>-5470</v>
      </c>
      <c r="F12" s="5" t="n">
        <v>55712</v>
      </c>
    </row>
    <row r="13">
      <c r="A13" s="4" t="inlineStr">
        <is>
          <t>Changes in valuation allowance</t>
        </is>
      </c>
      <c r="C13" s="5" t="n">
        <v>90684</v>
      </c>
      <c r="D13" s="5" t="n">
        <v>13898</v>
      </c>
      <c r="E13" s="5" t="n">
        <v>192675</v>
      </c>
      <c r="F13" s="5" t="n">
        <v>69391</v>
      </c>
    </row>
    <row r="14">
      <c r="A14" s="4" t="inlineStr">
        <is>
          <t>Income tax expenses</t>
        </is>
      </c>
      <c r="C14" s="6" t="n">
        <v>97090</v>
      </c>
      <c r="D14" s="7" t="n">
        <v>14880</v>
      </c>
      <c r="E14" s="6" t="n">
        <v>7904</v>
      </c>
      <c r="F14" s="6" t="n">
        <v>117000</v>
      </c>
    </row>
    <row r="15"/>
    <row r="16">
      <c r="A16" s="4" t="inlineStr">
        <is>
          <t>[1]</t>
        </is>
      </c>
      <c r="B16" s="4" t="inlineStr">
        <is>
          <t>Non-taxable income mainly consists of gains on disposal of subsidiaries and long-term investments that are not subject to tax under the tax laws of different jurisdictions.</t>
        </is>
      </c>
    </row>
    <row r="17">
      <c r="A17" s="4" t="inlineStr">
        <is>
          <t>[2]</t>
        </is>
      </c>
      <c r="B17" s="4" t="inlineStr">
        <is>
          <t>Non-deductible expenses mainly consist of share-based compensation expenses, entertainments and other expenses that are not allowed to be deducted under the tax laws of different jurisdictions.</t>
        </is>
      </c>
    </row>
  </sheetData>
  <mergeCells count="5">
    <mergeCell ref="A1:B2"/>
    <mergeCell ref="C1:F1"/>
    <mergeCell ref="A15:E15"/>
    <mergeCell ref="B16:E16"/>
    <mergeCell ref="B17:E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Differences (Parenthetical) (Detail)</t>
        </is>
      </c>
      <c r="B1" s="2" t="inlineStr">
        <is>
          <t>12 Months Ended</t>
        </is>
      </c>
    </row>
    <row r="2">
      <c r="B2" s="2" t="inlineStr">
        <is>
          <t>Dec. 31, 2020</t>
        </is>
      </c>
      <c r="C2" s="2" t="inlineStr">
        <is>
          <t>Dec. 31, 2019</t>
        </is>
      </c>
      <c r="D2" s="2" t="inlineStr">
        <is>
          <t>Dec. 31, 2018</t>
        </is>
      </c>
    </row>
    <row r="3">
      <c r="A3" s="4" t="inlineStr">
        <is>
          <t>PRC</t>
        </is>
      </c>
    </row>
    <row r="4">
      <c r="A4" s="4" t="inlineStr">
        <is>
          <t>Statutory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Tax Effects of Temporary Differences (Detail) ¥ in Thousands, $ in Thousands</t>
        </is>
      </c>
      <c r="B1" s="2" t="inlineStr">
        <is>
          <t>Dec. 31, 2020CNY (¥)</t>
        </is>
      </c>
      <c r="C1" s="2" t="inlineStr">
        <is>
          <t>Dec. 31, 2020USD ($)</t>
        </is>
      </c>
      <c r="D1" s="2" t="inlineStr">
        <is>
          <t>Dec. 31, 2019CNY (¥)</t>
        </is>
      </c>
    </row>
    <row r="2">
      <c r="A2" s="3" t="inlineStr">
        <is>
          <t>Deferred tax assets:</t>
        </is>
      </c>
    </row>
    <row r="3">
      <c r="A3" s="4" t="inlineStr">
        <is>
          <t>Tax losses carry forward</t>
        </is>
      </c>
      <c r="B3" s="6" t="n">
        <v>257328</v>
      </c>
      <c r="C3" s="7" t="n">
        <v>39437</v>
      </c>
      <c r="D3" s="6" t="n">
        <v>177107</v>
      </c>
    </row>
    <row r="4">
      <c r="A4" s="4" t="inlineStr">
        <is>
          <t>Equity investment loss</t>
        </is>
      </c>
      <c r="B4" s="5" t="n">
        <v>45958</v>
      </c>
      <c r="C4" s="5" t="n">
        <v>7043</v>
      </c>
      <c r="D4" s="5" t="n">
        <v>47202</v>
      </c>
    </row>
    <row r="5">
      <c r="A5" s="4" t="inlineStr">
        <is>
          <t>Provision for doubtful accounts</t>
        </is>
      </c>
      <c r="B5" s="5" t="n">
        <v>22435</v>
      </c>
      <c r="C5" s="5" t="n">
        <v>3438</v>
      </c>
      <c r="D5" s="5" t="n">
        <v>17675</v>
      </c>
    </row>
    <row r="6">
      <c r="A6" s="4" t="inlineStr">
        <is>
          <t>Intangible assets and accrued expenses</t>
        </is>
      </c>
      <c r="B6" s="5" t="n">
        <v>7952</v>
      </c>
      <c r="C6" s="5" t="n">
        <v>1219</v>
      </c>
      <c r="D6" s="5" t="n">
        <v>6787</v>
      </c>
    </row>
    <row r="7">
      <c r="A7" s="4" t="inlineStr">
        <is>
          <t>Deferred revenue</t>
        </is>
      </c>
      <c r="B7" s="5" t="n">
        <v>2153</v>
      </c>
      <c r="C7" s="5" t="n">
        <v>330</v>
      </c>
      <c r="D7" s="5" t="n">
        <v>2153</v>
      </c>
    </row>
    <row r="8">
      <c r="A8" s="4" t="inlineStr">
        <is>
          <t>Government subsidies</t>
        </is>
      </c>
      <c r="B8" s="5" t="n">
        <v>0</v>
      </c>
      <c r="C8" s="5" t="n">
        <v>0</v>
      </c>
      <c r="D8" s="5" t="n">
        <v>100</v>
      </c>
    </row>
    <row r="9">
      <c r="A9" s="4" t="inlineStr">
        <is>
          <t>Share-based compensation</t>
        </is>
      </c>
      <c r="B9" s="5" t="n">
        <v>3223</v>
      </c>
      <c r="C9" s="5" t="n">
        <v>494</v>
      </c>
      <c r="D9" s="5" t="n">
        <v>2584</v>
      </c>
    </row>
    <row r="10">
      <c r="A10" s="4" t="inlineStr">
        <is>
          <t>Fixed assets depreciation</t>
        </is>
      </c>
      <c r="B10" s="5" t="n">
        <v>4414</v>
      </c>
      <c r="C10" s="5" t="n">
        <v>676</v>
      </c>
      <c r="D10" s="5" t="n">
        <v>4</v>
      </c>
    </row>
    <row r="11">
      <c r="A11" s="4" t="inlineStr">
        <is>
          <t>Long-lived assets arising from deconsolidation</t>
        </is>
      </c>
      <c r="B11" s="5" t="n">
        <v>2921</v>
      </c>
      <c r="C11" s="5" t="n">
        <v>448</v>
      </c>
      <c r="D11" s="5" t="n">
        <v>11514</v>
      </c>
    </row>
    <row r="12">
      <c r="A12" s="4" t="inlineStr">
        <is>
          <t>Others</t>
        </is>
      </c>
      <c r="B12" s="5" t="n">
        <v>5306</v>
      </c>
      <c r="C12" s="5" t="n">
        <v>813</v>
      </c>
      <c r="D12" s="5" t="n">
        <v>-3907</v>
      </c>
    </row>
    <row r="13">
      <c r="A13" s="4" t="inlineStr">
        <is>
          <t>Valuation allowance</t>
        </is>
      </c>
      <c r="B13" s="5" t="n">
        <v>-328956</v>
      </c>
      <c r="C13" s="5" t="n">
        <v>-50415</v>
      </c>
      <c r="D13" s="5" t="n">
        <v>-229268</v>
      </c>
    </row>
    <row r="14">
      <c r="A14" s="4" t="inlineStr">
        <is>
          <t>Deferred tax assets</t>
        </is>
      </c>
      <c r="B14" s="5" t="n">
        <v>22734</v>
      </c>
      <c r="C14" s="5" t="n">
        <v>3483</v>
      </c>
      <c r="D14" s="5" t="n">
        <v>31951</v>
      </c>
    </row>
    <row r="15">
      <c r="A15" s="3" t="inlineStr">
        <is>
          <t>Deferred tax liabilities:</t>
        </is>
      </c>
    </row>
    <row r="16">
      <c r="A16" s="4" t="inlineStr">
        <is>
          <t>Outside basis difference on investment</t>
        </is>
      </c>
      <c r="B16" s="5" t="n">
        <v>57341</v>
      </c>
      <c r="C16" s="5" t="n">
        <v>8786</v>
      </c>
      <c r="D16" s="5" t="n">
        <v>78211</v>
      </c>
    </row>
    <row r="17">
      <c r="A17" s="4" t="inlineStr">
        <is>
          <t>Equity method investment</t>
        </is>
      </c>
      <c r="B17" s="5" t="n">
        <v>6063</v>
      </c>
      <c r="C17" s="5" t="n">
        <v>929</v>
      </c>
      <c r="D17" s="5" t="n">
        <v>4567</v>
      </c>
    </row>
    <row r="18">
      <c r="A18" s="4" t="inlineStr">
        <is>
          <t>Right-of-use asset and others</t>
        </is>
      </c>
      <c r="B18" s="5" t="n">
        <v>4225</v>
      </c>
      <c r="C18" s="5" t="n">
        <v>648</v>
      </c>
      <c r="D18" s="5" t="n">
        <v>69</v>
      </c>
    </row>
    <row r="19">
      <c r="A19" s="4" t="inlineStr">
        <is>
          <t>Deferred tax liabilities</t>
        </is>
      </c>
      <c r="B19" s="5" t="n">
        <v>67629</v>
      </c>
      <c r="C19" s="5" t="n">
        <v>10363</v>
      </c>
      <c r="D19" s="6" t="n">
        <v>82847</v>
      </c>
    </row>
    <row r="20">
      <c r="A20" s="4" t="inlineStr">
        <is>
          <t>Consolidated Entity Excluding Variable Interest Entities (VIE) [Member]</t>
        </is>
      </c>
    </row>
    <row r="21">
      <c r="A21" s="3" t="inlineStr">
        <is>
          <t>Classification in the consolidated balance sheets:</t>
        </is>
      </c>
    </row>
    <row r="22">
      <c r="A22" s="4" t="inlineStr">
        <is>
          <t>Deferred tax assets</t>
        </is>
      </c>
      <c r="B22" s="5" t="n">
        <v>15607</v>
      </c>
      <c r="C22" s="5" t="n">
        <v>2392</v>
      </c>
    </row>
    <row r="23">
      <c r="A23" s="4" t="inlineStr">
        <is>
          <t>Deferred tax liabilities</t>
        </is>
      </c>
      <c r="B23" s="6" t="n">
        <v>60502</v>
      </c>
      <c r="C23" s="7" t="n">
        <v>92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Reconciliation of Unrecognized Tax Benefit (Detail) ¥ in Thousands, $ in Thousands</t>
        </is>
      </c>
      <c r="B1" s="2" t="inlineStr">
        <is>
          <t>12 Months Ended</t>
        </is>
      </c>
    </row>
    <row r="2">
      <c r="B2" s="2" t="inlineStr">
        <is>
          <t>Dec. 31, 2020CNY (¥)</t>
        </is>
      </c>
      <c r="C2" s="2" t="inlineStr">
        <is>
          <t>Dec. 31, 2020USD ($)</t>
        </is>
      </c>
      <c r="D2" s="2" t="inlineStr">
        <is>
          <t>Dec. 31, 2019CNY (¥)</t>
        </is>
      </c>
    </row>
    <row r="3">
      <c r="A3" s="4" t="inlineStr">
        <is>
          <t>Balance, beginning</t>
        </is>
      </c>
      <c r="B3" s="6" t="n">
        <v>65936</v>
      </c>
      <c r="C3" s="7" t="n">
        <v>10105</v>
      </c>
      <c r="D3" s="6" t="n">
        <v>76208</v>
      </c>
    </row>
    <row r="4">
      <c r="A4" s="4" t="inlineStr">
        <is>
          <t>Additions based on tax positions related to current year</t>
        </is>
      </c>
      <c r="B4" s="5" t="n">
        <v>138583</v>
      </c>
      <c r="C4" s="5" t="n">
        <v>21238</v>
      </c>
      <c r="D4" s="5" t="n">
        <v>3853</v>
      </c>
    </row>
    <row r="5">
      <c r="A5" s="4" t="inlineStr">
        <is>
          <t>Reversal based on tax positions related to prior years</t>
        </is>
      </c>
      <c r="B5" s="5" t="n">
        <v>-25027</v>
      </c>
      <c r="C5" s="5" t="n">
        <v>-3835</v>
      </c>
      <c r="D5" s="5" t="n">
        <v>-12655</v>
      </c>
    </row>
    <row r="6">
      <c r="A6" s="4" t="inlineStr">
        <is>
          <t>Decrease related to deconsolidation of Live.me</t>
        </is>
      </c>
      <c r="D6" s="5" t="n">
        <v>-1470</v>
      </c>
    </row>
    <row r="7">
      <c r="A7" s="4" t="inlineStr">
        <is>
          <t>Balance, ending</t>
        </is>
      </c>
      <c r="B7" s="6" t="n">
        <v>179492</v>
      </c>
      <c r="C7" s="7" t="n">
        <v>27508</v>
      </c>
      <c r="D7" s="6" t="n">
        <v>659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Related Party Transaction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c r="G2" s="2" t="inlineStr">
        <is>
          <t>Dec. 31, 2020USD ($)</t>
        </is>
      </c>
    </row>
    <row r="3">
      <c r="A3" s="3" t="inlineStr">
        <is>
          <t>Related Party Transaction [Line Items]</t>
        </is>
      </c>
    </row>
    <row r="4">
      <c r="A4" s="4" t="inlineStr">
        <is>
          <t>Amount due from related parties</t>
        </is>
      </c>
      <c r="C4" s="6" t="n">
        <v>227845</v>
      </c>
      <c r="E4" s="6" t="n">
        <v>258788</v>
      </c>
      <c r="G4" s="7" t="n">
        <v>34919</v>
      </c>
    </row>
    <row r="5">
      <c r="A5" s="4" t="inlineStr">
        <is>
          <t>Amount due to related parties</t>
        </is>
      </c>
      <c r="C5" s="5" t="n">
        <v>48938</v>
      </c>
      <c r="E5" s="5" t="n">
        <v>92210</v>
      </c>
      <c r="G5" s="5" t="n">
        <v>7500</v>
      </c>
    </row>
    <row r="6">
      <c r="A6" s="4" t="inlineStr">
        <is>
          <t>Kingsoft Group</t>
        </is>
      </c>
    </row>
    <row r="7">
      <c r="A7" s="3" t="inlineStr">
        <is>
          <t>Related Party Transaction [Line Items]</t>
        </is>
      </c>
    </row>
    <row r="8">
      <c r="A8" s="4" t="inlineStr">
        <is>
          <t>Amount due from related parties</t>
        </is>
      </c>
      <c r="C8" s="5" t="n">
        <v>3150</v>
      </c>
      <c r="E8" s="5" t="n">
        <v>3138</v>
      </c>
      <c r="G8" s="5" t="n">
        <v>483</v>
      </c>
    </row>
    <row r="9">
      <c r="A9" s="4" t="inlineStr">
        <is>
          <t>Amount due to related parties</t>
        </is>
      </c>
      <c r="C9" s="5" t="n">
        <v>6811</v>
      </c>
      <c r="E9" s="5" t="n">
        <v>8683</v>
      </c>
      <c r="G9" s="5" t="n">
        <v>1044</v>
      </c>
    </row>
    <row r="10">
      <c r="A10" s="4" t="inlineStr">
        <is>
          <t>Kingsoft Group | Services received from</t>
        </is>
      </c>
    </row>
    <row r="11">
      <c r="A11" s="3" t="inlineStr">
        <is>
          <t>Related Party Transaction [Line Items]</t>
        </is>
      </c>
    </row>
    <row r="12">
      <c r="A12" s="4" t="inlineStr">
        <is>
          <t>Amount</t>
        </is>
      </c>
      <c r="B12" s="4" t="inlineStr">
        <is>
          <t>[1]</t>
        </is>
      </c>
      <c r="C12" s="5" t="n">
        <v>23897</v>
      </c>
      <c r="D12" s="7" t="n">
        <v>3662</v>
      </c>
      <c r="E12" s="5" t="n">
        <v>23804</v>
      </c>
      <c r="F12" s="6" t="n">
        <v>19532</v>
      </c>
    </row>
    <row r="13">
      <c r="A13" s="4" t="inlineStr">
        <is>
          <t>Tencent Group</t>
        </is>
      </c>
    </row>
    <row r="14">
      <c r="A14" s="3" t="inlineStr">
        <is>
          <t>Related Party Transaction [Line Items]</t>
        </is>
      </c>
    </row>
    <row r="15">
      <c r="A15" s="4" t="inlineStr">
        <is>
          <t>Amount due from related parties</t>
        </is>
      </c>
      <c r="C15" s="5" t="n">
        <v>49474</v>
      </c>
      <c r="E15" s="5" t="n">
        <v>67044</v>
      </c>
      <c r="G15" s="5" t="n">
        <v>7582</v>
      </c>
    </row>
    <row r="16">
      <c r="A16" s="4" t="inlineStr">
        <is>
          <t>Amount due to related parties</t>
        </is>
      </c>
      <c r="C16" s="5" t="n">
        <v>22573</v>
      </c>
      <c r="E16" s="5" t="n">
        <v>29757</v>
      </c>
      <c r="G16" s="5" t="n">
        <v>3459</v>
      </c>
    </row>
    <row r="17">
      <c r="A17" s="4" t="inlineStr">
        <is>
          <t>Tencent Group | Services received from</t>
        </is>
      </c>
    </row>
    <row r="18">
      <c r="A18" s="3" t="inlineStr">
        <is>
          <t>Related Party Transaction [Line Items]</t>
        </is>
      </c>
    </row>
    <row r="19">
      <c r="A19" s="4" t="inlineStr">
        <is>
          <t>Amount</t>
        </is>
      </c>
      <c r="B19" s="4" t="inlineStr">
        <is>
          <t>[1]</t>
        </is>
      </c>
      <c r="C19" s="5" t="n">
        <v>51147</v>
      </c>
      <c r="D19" s="5" t="n">
        <v>7839</v>
      </c>
      <c r="E19" s="5" t="n">
        <v>73655</v>
      </c>
      <c r="F19" s="5" t="n">
        <v>70867</v>
      </c>
    </row>
    <row r="20">
      <c r="A20" s="4" t="inlineStr">
        <is>
          <t>Tencent Group | Services provided to</t>
        </is>
      </c>
    </row>
    <row r="21">
      <c r="A21" s="3" t="inlineStr">
        <is>
          <t>Related Party Transaction [Line Items]</t>
        </is>
      </c>
    </row>
    <row r="22">
      <c r="A22" s="4" t="inlineStr">
        <is>
          <t>Amount</t>
        </is>
      </c>
      <c r="B22" s="4" t="inlineStr">
        <is>
          <t>[2]</t>
        </is>
      </c>
      <c r="C22" s="5" t="n">
        <v>73462</v>
      </c>
      <c r="D22" s="5" t="n">
        <v>11259</v>
      </c>
      <c r="E22" s="5" t="n">
        <v>176099</v>
      </c>
      <c r="F22" s="5" t="n">
        <v>197992</v>
      </c>
    </row>
    <row r="23">
      <c r="A23" s="4" t="inlineStr">
        <is>
          <t>OrionStar Group</t>
        </is>
      </c>
    </row>
    <row r="24">
      <c r="A24" s="3" t="inlineStr">
        <is>
          <t>Related Party Transaction [Line Items]</t>
        </is>
      </c>
    </row>
    <row r="25">
      <c r="A25" s="4" t="inlineStr">
        <is>
          <t>Amount due from related parties</t>
        </is>
      </c>
      <c r="C25" s="5" t="n">
        <v>26280</v>
      </c>
      <c r="E25" s="5" t="n">
        <v>42352</v>
      </c>
      <c r="G25" s="5" t="n">
        <v>4028</v>
      </c>
    </row>
    <row r="26">
      <c r="A26" s="4" t="inlineStr">
        <is>
          <t>Amount due to related parties</t>
        </is>
      </c>
      <c r="C26" s="5" t="n">
        <v>8752</v>
      </c>
      <c r="E26" s="5" t="n">
        <v>32368</v>
      </c>
      <c r="G26" s="5" t="n">
        <v>1340</v>
      </c>
    </row>
    <row r="27">
      <c r="A27" s="4" t="inlineStr">
        <is>
          <t>OrionStar Group | Services received from</t>
        </is>
      </c>
    </row>
    <row r="28">
      <c r="A28" s="3" t="inlineStr">
        <is>
          <t>Related Party Transaction [Line Items]</t>
        </is>
      </c>
    </row>
    <row r="29">
      <c r="A29" s="4" t="inlineStr">
        <is>
          <t>Amount</t>
        </is>
      </c>
      <c r="B29" s="4" t="inlineStr">
        <is>
          <t>[1]</t>
        </is>
      </c>
      <c r="C29" s="5" t="n">
        <v>10793</v>
      </c>
      <c r="D29" s="5" t="n">
        <v>1654</v>
      </c>
      <c r="E29" s="5" t="n">
        <v>16857</v>
      </c>
    </row>
    <row r="30">
      <c r="A30" s="4" t="inlineStr">
        <is>
          <t>OrionStar Group | Services provided to</t>
        </is>
      </c>
    </row>
    <row r="31">
      <c r="A31" s="3" t="inlineStr">
        <is>
          <t>Related Party Transaction [Line Items]</t>
        </is>
      </c>
    </row>
    <row r="32">
      <c r="A32" s="4" t="inlineStr">
        <is>
          <t>Amount</t>
        </is>
      </c>
      <c r="B32" s="4" t="inlineStr">
        <is>
          <t>[2]</t>
        </is>
      </c>
      <c r="C32" s="5" t="n">
        <v>4207</v>
      </c>
      <c r="D32" s="5" t="n">
        <v>645</v>
      </c>
      <c r="E32" s="5" t="n">
        <v>20242</v>
      </c>
      <c r="F32" s="5" t="n">
        <v>21903</v>
      </c>
    </row>
    <row r="33">
      <c r="A33" s="4" t="inlineStr">
        <is>
          <t>OrionStar Group | Loans and investments provided to/(received from)</t>
        </is>
      </c>
    </row>
    <row r="34">
      <c r="A34" s="3" t="inlineStr">
        <is>
          <t>Related Party Transaction [Line Items]</t>
        </is>
      </c>
    </row>
    <row r="35">
      <c r="A35" s="4" t="inlineStr">
        <is>
          <t>Amount</t>
        </is>
      </c>
      <c r="B35" s="4" t="inlineStr">
        <is>
          <t>[3]</t>
        </is>
      </c>
      <c r="E35" s="5" t="n">
        <v>450486</v>
      </c>
      <c r="F35" s="5" t="n">
        <v>236193</v>
      </c>
    </row>
    <row r="36">
      <c r="A36" s="4" t="inlineStr">
        <is>
          <t>OrionStar Group | Purchase of products</t>
        </is>
      </c>
    </row>
    <row r="37">
      <c r="A37" s="3" t="inlineStr">
        <is>
          <t>Related Party Transaction [Line Items]</t>
        </is>
      </c>
    </row>
    <row r="38">
      <c r="A38" s="4" t="inlineStr">
        <is>
          <t>Amount</t>
        </is>
      </c>
      <c r="B38" s="4" t="inlineStr">
        <is>
          <t>[4]</t>
        </is>
      </c>
      <c r="C38" s="5" t="n">
        <v>87090</v>
      </c>
      <c r="D38" s="5" t="n">
        <v>13347</v>
      </c>
      <c r="E38" s="5" t="n">
        <v>98197</v>
      </c>
      <c r="F38" s="5" t="n">
        <v>9136</v>
      </c>
    </row>
    <row r="39">
      <c r="A39" s="4" t="inlineStr">
        <is>
          <t>Pixiu Group</t>
        </is>
      </c>
    </row>
    <row r="40">
      <c r="A40" s="3" t="inlineStr">
        <is>
          <t>Related Party Transaction [Line Items]</t>
        </is>
      </c>
    </row>
    <row r="41">
      <c r="A41" s="4" t="inlineStr">
        <is>
          <t>Amount due from related parties</t>
        </is>
      </c>
      <c r="C41" s="5" t="n">
        <v>50674</v>
      </c>
      <c r="E41" s="5" t="n">
        <v>49788</v>
      </c>
      <c r="G41" s="5" t="n">
        <v>7766</v>
      </c>
    </row>
    <row r="42">
      <c r="A42" s="4" t="inlineStr">
        <is>
          <t>Pixiu Group | Services provided to</t>
        </is>
      </c>
    </row>
    <row r="43">
      <c r="A43" s="3" t="inlineStr">
        <is>
          <t>Related Party Transaction [Line Items]</t>
        </is>
      </c>
    </row>
    <row r="44">
      <c r="A44" s="4" t="inlineStr">
        <is>
          <t>Amount</t>
        </is>
      </c>
      <c r="B44" s="4" t="inlineStr">
        <is>
          <t>[2]</t>
        </is>
      </c>
      <c r="C44" s="5" t="n">
        <v>2033</v>
      </c>
      <c r="D44" s="5" t="n">
        <v>312</v>
      </c>
      <c r="E44" s="5" t="n">
        <v>13450</v>
      </c>
      <c r="F44" s="5" t="n">
        <v>6900</v>
      </c>
    </row>
    <row r="45">
      <c r="A45" s="4" t="inlineStr">
        <is>
          <t>Pixiu Group | Loans and investments provided to/(received from)</t>
        </is>
      </c>
    </row>
    <row r="46">
      <c r="A46" s="3" t="inlineStr">
        <is>
          <t>Related Party Transaction [Line Items]</t>
        </is>
      </c>
    </row>
    <row r="47">
      <c r="A47" s="4" t="inlineStr">
        <is>
          <t>Amount</t>
        </is>
      </c>
      <c r="B47" s="4" t="inlineStr">
        <is>
          <t>[5]</t>
        </is>
      </c>
      <c r="C47" s="5" t="n">
        <v>7085</v>
      </c>
      <c r="D47" s="5" t="n">
        <v>1086</v>
      </c>
      <c r="E47" s="5" t="n">
        <v>69402</v>
      </c>
      <c r="F47" s="5" t="n">
        <v>33620</v>
      </c>
    </row>
    <row r="48">
      <c r="A48" s="4" t="inlineStr">
        <is>
          <t>Shenzhen Feipai | Loans and investments provided to/(received from)</t>
        </is>
      </c>
    </row>
    <row r="49">
      <c r="A49" s="3" t="inlineStr">
        <is>
          <t>Related Party Transaction [Line Items]</t>
        </is>
      </c>
    </row>
    <row r="50">
      <c r="A50" s="4" t="inlineStr">
        <is>
          <t>Amount</t>
        </is>
      </c>
      <c r="B50" s="4" t="inlineStr">
        <is>
          <t>[5]</t>
        </is>
      </c>
      <c r="C50" s="5" t="n">
        <v>2500</v>
      </c>
      <c r="D50" s="5" t="n">
        <v>383</v>
      </c>
      <c r="E50" s="5" t="n">
        <v>3000</v>
      </c>
      <c r="F50" s="6" t="n">
        <v>13000</v>
      </c>
    </row>
    <row r="51">
      <c r="A51" s="4" t="inlineStr">
        <is>
          <t>Other Related Parties</t>
        </is>
      </c>
    </row>
    <row r="52">
      <c r="A52" s="3" t="inlineStr">
        <is>
          <t>Related Party Transaction [Line Items]</t>
        </is>
      </c>
    </row>
    <row r="53">
      <c r="A53" s="4" t="inlineStr">
        <is>
          <t>Amount due from related parties</t>
        </is>
      </c>
      <c r="C53" s="5" t="n">
        <v>20259</v>
      </c>
      <c r="E53" s="5" t="n">
        <v>9164</v>
      </c>
      <c r="G53" s="5" t="n">
        <v>3105</v>
      </c>
    </row>
    <row r="54">
      <c r="A54" s="4" t="inlineStr">
        <is>
          <t>Amount due to related parties</t>
        </is>
      </c>
      <c r="C54" s="5" t="n">
        <v>10140</v>
      </c>
      <c r="E54" s="5" t="n">
        <v>3893</v>
      </c>
      <c r="G54" s="5" t="n">
        <v>1556</v>
      </c>
    </row>
    <row r="55">
      <c r="A55" s="4" t="inlineStr">
        <is>
          <t>Liveme Group</t>
        </is>
      </c>
    </row>
    <row r="56">
      <c r="A56" s="3" t="inlineStr">
        <is>
          <t>Related Party Transaction [Line Items]</t>
        </is>
      </c>
    </row>
    <row r="57">
      <c r="A57" s="4" t="inlineStr">
        <is>
          <t>Amount due from related parties</t>
        </is>
      </c>
      <c r="C57" s="5" t="n">
        <v>78008</v>
      </c>
      <c r="E57" s="5" t="n">
        <v>87302</v>
      </c>
      <c r="G57" s="5" t="n">
        <v>11955</v>
      </c>
    </row>
    <row r="58">
      <c r="A58" s="4" t="inlineStr">
        <is>
          <t>Amount due to related parties</t>
        </is>
      </c>
      <c r="C58" s="5" t="n">
        <v>662</v>
      </c>
      <c r="E58" s="5" t="n">
        <v>17509</v>
      </c>
      <c r="G58" s="7" t="n">
        <v>101</v>
      </c>
    </row>
    <row r="59">
      <c r="A59" s="4" t="inlineStr">
        <is>
          <t>Liveme Group | Services provided to</t>
        </is>
      </c>
    </row>
    <row r="60">
      <c r="A60" s="3" t="inlineStr">
        <is>
          <t>Related Party Transaction [Line Items]</t>
        </is>
      </c>
    </row>
    <row r="61">
      <c r="A61" s="4" t="inlineStr">
        <is>
          <t>Amount</t>
        </is>
      </c>
      <c r="B61" s="4" t="inlineStr">
        <is>
          <t>[2]</t>
        </is>
      </c>
      <c r="C61" s="5" t="n">
        <v>27376</v>
      </c>
      <c r="D61" s="5" t="n">
        <v>4196</v>
      </c>
      <c r="E61" s="5" t="n">
        <v>4796</v>
      </c>
    </row>
    <row r="62">
      <c r="A62" s="4" t="inlineStr">
        <is>
          <t>Liveme Group | Selling business to</t>
        </is>
      </c>
    </row>
    <row r="63">
      <c r="A63" s="3" t="inlineStr">
        <is>
          <t>Related Party Transaction [Line Items]</t>
        </is>
      </c>
    </row>
    <row r="64">
      <c r="A64" s="4" t="inlineStr">
        <is>
          <t>Amount</t>
        </is>
      </c>
      <c r="C64" s="6" t="n">
        <v>11060</v>
      </c>
      <c r="D64" s="7" t="n">
        <v>1695</v>
      </c>
    </row>
    <row r="65">
      <c r="A65" s="4" t="inlineStr">
        <is>
          <t>Others | Loans and investments provided to/(received from)</t>
        </is>
      </c>
    </row>
    <row r="66">
      <c r="A66" s="3" t="inlineStr">
        <is>
          <t>Related Party Transaction [Line Items]</t>
        </is>
      </c>
    </row>
    <row r="67">
      <c r="A67" s="4" t="inlineStr">
        <is>
          <t>Amount</t>
        </is>
      </c>
      <c r="B67" s="4" t="inlineStr">
        <is>
          <t>[5]</t>
        </is>
      </c>
      <c r="E67" s="6" t="n">
        <v>59816</v>
      </c>
    </row>
    <row r="68"/>
    <row r="69">
      <c r="A69" s="4" t="inlineStr">
        <is>
          <t>[1]</t>
        </is>
      </c>
      <c r="B69" s="4" t="inlineStr">
        <is>
          <t>The Group entered into agreements with Kingsoft Group pursuant to which Kingsoft Group provided services including promotion, technical support services and other services to the Group; The Group entered into agreements with Tencent Group pursuant to which Tencent Group provided promotion and technical support services to the Group; The Group entered into agreements with OrionStar Group pursuant to which OrionStar Group provided technical support services to the Group.</t>
        </is>
      </c>
    </row>
    <row r="70">
      <c r="A70" s="4" t="inlineStr">
        <is>
          <t>[2]</t>
        </is>
      </c>
      <c r="B70" s="4" t="inlineStr">
        <is>
          <t>The Group entered into agreement with Tencent Group to provide online marketing services to Tencent Group; The Group entered into agreement with Live.me, Pixiu Group and OrionStar Group to provide technical support and other services.</t>
        </is>
      </c>
    </row>
    <row r="71">
      <c r="A71" s="4" t="inlineStr">
        <is>
          <t>[3]</t>
        </is>
      </c>
      <c r="B71" s="4" t="inlineStr">
        <is>
          <t>In 2018, the Group acquired additional preferred share of Beijing OrionStar, through the exercise of part of two-year warrant. In 2019, the Group acquired additional preferred share of Beijing OrionStar by virtue of the exercise of all our remaining warrants during Beijing OrionStar’s series B corporate financing transactions.</t>
        </is>
      </c>
    </row>
    <row r="72">
      <c r="A72" s="4" t="inlineStr">
        <is>
          <t>[4]</t>
        </is>
      </c>
      <c r="B72" s="4" t="inlineStr">
        <is>
          <t>The Group entered into a distributorship and cooperation agreement with OrionStar Group, pursuant to which the Group purchased robotics products from OrionStar Group.</t>
        </is>
      </c>
    </row>
    <row r="73">
      <c r="A73" s="4" t="inlineStr">
        <is>
          <t>[5]</t>
        </is>
      </c>
      <c r="B73" s="4" t="inlineStr">
        <is>
          <t>The Group entered into loan agreements with Pixiu Group including a 3-year capital allocation loan which latest termination date is January 2021 and revolving loan. The Group entered into convertible loans agreements with Shenzhen Feipai which were fully impaired as of December 31, 2020. Except for the mentioned related parties, the Group provided investments to several investees with investment agreements.</t>
        </is>
      </c>
    </row>
  </sheetData>
  <mergeCells count="8">
    <mergeCell ref="A1:B2"/>
    <mergeCell ref="C1:F1"/>
    <mergeCell ref="A68:F68"/>
    <mergeCell ref="B69:F69"/>
    <mergeCell ref="B70:F70"/>
    <mergeCell ref="B71:F71"/>
    <mergeCell ref="B72:F72"/>
    <mergeCell ref="B73:F7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Parenthetical) (Detail) ¥ in Thousands, $ in Thousands</t>
        </is>
      </c>
      <c r="C1" s="2" t="inlineStr">
        <is>
          <t>Dec. 31, 2020CNY (¥)</t>
        </is>
      </c>
      <c r="D1" s="2" t="inlineStr">
        <is>
          <t>Dec. 31, 2020USD ($)</t>
        </is>
      </c>
      <c r="E1" s="2" t="inlineStr">
        <is>
          <t>Dec. 31, 2019CNY (¥)</t>
        </is>
      </c>
    </row>
    <row r="2">
      <c r="A2" s="3" t="inlineStr">
        <is>
          <t>Related Party Transaction [Line Items]</t>
        </is>
      </c>
    </row>
    <row r="3">
      <c r="A3" s="4" t="inlineStr">
        <is>
          <t>Convertible loan</t>
        </is>
      </c>
      <c r="B3" s="4" t="inlineStr">
        <is>
          <t>[1]</t>
        </is>
      </c>
      <c r="C3" s="6" t="n">
        <v>83357</v>
      </c>
      <c r="D3" s="7" t="n">
        <v>12775</v>
      </c>
      <c r="E3" s="6" t="n">
        <v>102741</v>
      </c>
    </row>
    <row r="4">
      <c r="A4" s="4" t="inlineStr">
        <is>
          <t>Other Related Parties</t>
        </is>
      </c>
    </row>
    <row r="5">
      <c r="A5" s="3" t="inlineStr">
        <is>
          <t>Related Party Transaction [Line Items]</t>
        </is>
      </c>
    </row>
    <row r="6">
      <c r="A6" s="4" t="inlineStr">
        <is>
          <t>Convertible loan</t>
        </is>
      </c>
      <c r="C6" s="6" t="n">
        <v>21000</v>
      </c>
      <c r="D6" s="7" t="n">
        <v>3218</v>
      </c>
      <c r="E6" s="6" t="n">
        <v>21000</v>
      </c>
    </row>
    <row r="7"/>
    <row r="8">
      <c r="A8" s="4" t="inlineStr">
        <is>
          <t>[1]</t>
        </is>
      </c>
      <c r="B8" s="4" t="inlineStr">
        <is>
          <t>As of December 31, 2020, convertible loans were fully impaired. Convertible loans included a convertible loan of RMB66,000 (US$10,115) to a third party. The conversion features and the put option were considered as embedded derivatives that do not meet the criteria to be bifurcated and were accounted for together with the loan receivable. In accordance with ASC 810, the third-party is a variable interest entity, as it does not have sufficient equity at risk to fully fund the construction of all assets required for principal operations. The Group is not considered as the primary beneficiary, as it does not have power to direct the activities of the third-party retail company that most significantly impact its economic performance.</t>
        </is>
      </c>
    </row>
  </sheetData>
  <mergeCells count="3">
    <mergeCell ref="A1:B1"/>
    <mergeCell ref="A7:D7"/>
    <mergeCell ref="B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credit loss, weighted average unit price of virtual currencies of LiveMe, the average paying user lives of online games, the purchase price allocation with respect to business combinations, useful lives of long-lived assets and intangible assets, impairment of long-lived assets, impairment of investments, net realizable value of inventories, impairment of goodwill, valuation allowance for deferred tax assets, uncertain tax positions, share-based compensation, fair values of investments, and loss contingencies, among others. Foreign currency translation and transactions The functional currency of the Company is the US$. The Company’s subsidiaries, VIEs and subsidiaries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 net” in the consolidated statements of comprehensive income (loss). Convenience translation Amounts in US$ are presented for the convenience of the reader and are translated at the noon buying rate of RMB6.5250 to US$1.00 on December 31, 2020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 Cash and cash equivalents Cash consists of cash on hand and bank deposits, which are unrestricted to withdrawal and use. All highly liquid investments with original stated maturity of three months or less are classified as cash equivalents. Restricted cash Restricted cash consists primarily of the cash pledged as collateral for a business credit card of RMB2,163 and RMB653 (US$100) as of December 31, 2019 and 2020, respectively, and the cash reserved in third-party trust account of RMB332 and RMB144 (US$22) as of December 31, 2019 and 2020, respectively. Adoption of ASC 326 On January 1, 2020, the Group adopted ASC 326, Credit Losses (“ASC 326”) which replaced previously issued guidance regarding the impairment of financial instruments with an expected loss methodology that will result in more timely recognition of credit losses. Further, ASC 326 modified the impairment model of available-for-sale debt securities and required the company to determine whether all or a portion of the unrealized loss on an available-for-sale debt security is a credit loss. The Group used a modified retrospective approach and did not restate the comparable prior periods, which resulted in a cumulative effect to decrease the opening balance of retained earnings on January 1, 2020 by RMB40,874 (US$6,264). Accounts receivable and allowance for credit losses Prior to the adoption of ASC 326, accounts receivable is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Upon adoption of ASC 326, the Group maintains an allowance for credit losses in accordance with ASC 326 and records the allowance for credit losses as an offset to accounts receivable, and the estimated credit losses charged to the allowance is classified as “General and administrative” in the consolidated statements of comprehensive income (loss).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 Inventories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income (loss). Derivative Instruments ASC 815 (“ASC 815”), Derivatives and Hedging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320-10, Investments—Debt Securities: Overall “held-to-maturity”, “available-for-sale”, ASC 320-10. The debt securities that the Group has positive intent and ability to hold to maturity are classified as held-to-maturity held-to-maturity 320-10. more-likely-than-not Upon the adoption of ASC 326 on January 1, 2020, the allowance for credit losses of the held-to-maturity debt securities reflects the Group’s estimated expected losses over the contractual lives of the held-to-maturity debt securities and is charged to “Others,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0, the allowance for credit losses provided for the held-to-maturity debt securities held by the Company was not material.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vailable-for-sale Available-for-sale available-for-sale Investment in equity securities The Group accounts for its investments in common stock or in-substance 323-10, Investments—Equity Method and Joint Ventures: Overall account ASC 825-10, Financial Instruments: Fair Value Option 323-10 323-10.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income (loss). Equity investments with readily determinable Fair Value Measurements and Disclosures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Fair value measurements of financial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an independent third-party valuation firm, determined the estimated fair value of its equity investments using the alternative measurement based on observable price changes and equity method investment with fair value option elected. For business disposed during the year, the Group measured fair value upon deconsolidation using the discounted cash flow approach. Property and equipment Property and equipment are stated at cost and are depreciated using the straight-line method over the estimated useful lives of the assets, as follows:
Estimated useful life
Electronic equipment 2-3
AI related equipment 2-3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The Group assesses goodwill for impairment in accordance with ASC 350, Intangibles—Goodwill and Other: Goodwill 350-20”), two-step 350-20. more-likely-than-not two-step two-step two-step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based on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2-6 years
Trademarks 3-10 years
Technology 1-11 years
Online game licenses 1-5 years
User base 1 year
Domain names 1-10 years
Platform 5-6 years If an intangible asset is determined to have an indefinite life, it should not be amortized until its useful life is determined to be no longer indefinite. As of December 31, 2019 and 2020, the Group did not have any intangible assets with an indefinite lif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 . Revenue recognition The Group generates its revenues primarily through internet business, AI and others. The Group recognizes revenue when it has approval and commitment from the customer, the rights of the parties are identified, payment terms are identified, the contract has commercial substance and collectability of consideration is probable. Pursuant to ASC 06-10-32-2A, the Group also elected to exclude sales taxes and other similar taxes from the measurement of the transaction price. Therefore, revenues are recognized net of value added taxes (“VAT”) and surcharges. The following table presents the Company’s revenues disaggregated by revenue source:
For the year ended December 31,
2018 2019 2020
RMB RMB RMB US$
Revenues:
Internet services
Online advertising 3,471,230 2,074,256 855,430 131,100
Internet value-added services 1,229,257 1,159,709 493,419 75,620
Advertising agency services 51,087 73,762 84,993 13,026
Other internet related services 146,776 136,846 32,057 4,913
AI and others
Sale of AI hardware products 38,793 84,515 47,741 7,317
Technical consulting and other services 44,562 58,607 39,005 5,977
Total consolidated revenues 4,981,705 3,587,695 1,552,645 237,953
(1) Internet busines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at a point in time when there is an effective click, transaction, installations, user registrations, and other actions originating from the Group’s online platforms. For contracts that are charged on the cost per impression basis, the Group recognizes the revenue at a point in time when the impressions are delivered.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 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sells both perpetual and consumable in-game in-game in-game in-game The Group tracks the in-game log-in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re-determined Other internet related services Other internet related services primarily comprise of the sale of application membership and anti-virus security solutions. The Group distributes its application membership and anti-virus security solutions to enterprise and individual users, which can be downloaded online and available for the users for a period of time as specified in the contract. The software license and the when-and-if (2) AI and others AI and other revenue primary comprise of the sale of AI hardware products and technical consulting service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Deferred revenue The Group recognizes a contract liability in the consolidated balance sheets for the contracts where the Group received the payments but have not satisfied the related performance obligation. Contract liabilities were mainly related to advance from customers in advertising services, fees for application membership, anti-virus security solutions and internet value-added services to be provided over a period of time and purchase of virtual currencies from users in mobile game and live broadcast application, which were included in deferred revenue in “Accrued expenses and other non-current Cost of revenues Cost of revenues primarily consists of traffic acquisition cost, bandwidth and cloud service costs, content and channel costs, royalty fees, salaries and benefits, share-based compensation expenses, depreciation of equipment, amortization of intangible assets and cost of products sold.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8, 2019 and 2020, advertising and promotional expenses were RMB1,646,378, RMB1,305,720 and RMB550,566 (US$84,378), respectively. 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related non-current Leases Prior to the adoption of ASC 842, Leases The Group adopted ASC 842 from January 1, 2019 by using the modified retrospective method and did not restate the comparable periods. The Group has elected the package of practical expedients, which allows the Group to carry forward the historical lease classification, not to assess whether a contract is or contains a lease and initial direct costs for any leases that exist prior to adoption of the new standard. The Group has also elected the practical expedient not to separate lease and non-lease The Group determines if an arrangement is a lease or contains a lease at lease inception. For operating leases, the Group recognizes a right-of-use The Group reassesses whether a contract is or contains a lease whenever a substantive change is made to the terms and conditions of the contract. Such changes are not limited to those that meet right-of-use right-of-use Comprehensive income Comprehensive income is defined to include all changes in shareholders’ equity except those resulting from investments by owners and distributions to owners. Among other disclosures, ASC 220-10, Comprehensive Income: Overall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The Group, with the assistance of an independent third-party valuation firm determined the fair value of the share-based awards. The binomial tree option pricing model was applied in determining the estimated fair value of the options granted to employee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 . Earnings (loss) per share Earnings (loss) per share are calculated in accordance with ASC 260-10, Earnings per Share: Overall two-class two-class Diluted earning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earnings (loss) per share of Class A ordinary share assumes the conversion of Class B ordinary shares. 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 Segment reporting Operating segments are reported in a manner consistent with the internal reporting provided to the chief operating decision maker (the “CODM”), which is the chief executive officer. Starting from 2017, the Group reorganized its operation into three segments: utility products and related services, mobile entertainment business and AI and others. In 2020, the G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4" t="inlineStr">
        <is>
          <t>Provision (reversal) for doubtful accounts</t>
        </is>
      </c>
      <c r="B3" s="6" t="n">
        <v>128</v>
      </c>
      <c r="C3" s="7" t="n">
        <v>20</v>
      </c>
      <c r="D3" s="6" t="n">
        <v>9431</v>
      </c>
      <c r="E3" s="6" t="n">
        <v>105</v>
      </c>
    </row>
    <row r="4">
      <c r="A4" s="4" t="inlineStr">
        <is>
          <t>Due from related parties</t>
        </is>
      </c>
      <c r="B4" s="5" t="n">
        <v>224323</v>
      </c>
      <c r="D4" s="5" t="n">
        <v>233255</v>
      </c>
      <c r="F4" s="7" t="n">
        <v>34379</v>
      </c>
    </row>
    <row r="5">
      <c r="A5" s="4" t="inlineStr">
        <is>
          <t>Due to Related Parties</t>
        </is>
      </c>
      <c r="B5" s="5" t="n">
        <v>58068</v>
      </c>
      <c r="D5" s="5" t="n">
        <v>38599</v>
      </c>
      <c r="F5" s="5" t="n">
        <v>8899</v>
      </c>
    </row>
    <row r="6">
      <c r="A6" s="4" t="inlineStr">
        <is>
          <t>Due from Related Party Noncurrent</t>
        </is>
      </c>
      <c r="B6" s="5" t="n">
        <v>3784</v>
      </c>
      <c r="D6" s="6" t="n">
        <v>25533</v>
      </c>
      <c r="F6" s="5" t="n">
        <v>580</v>
      </c>
    </row>
    <row r="7">
      <c r="A7" s="4" t="inlineStr">
        <is>
          <t>Cumulative Effect, Period of Adoption, Adjustment [Member]</t>
        </is>
      </c>
    </row>
    <row r="8">
      <c r="A8" s="4" t="inlineStr">
        <is>
          <t>Due from related parties</t>
        </is>
      </c>
      <c r="B8" s="6" t="n">
        <v>12056</v>
      </c>
      <c r="F8" s="7" t="n">
        <v>1848</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7" customWidth="1" min="5" max="5"/>
    <col width="31" customWidth="1" min="6" max="6"/>
    <col width="30" customWidth="1" min="7" max="7"/>
    <col width="27" customWidth="1" min="8" max="8"/>
    <col width="24" customWidth="1" min="9" max="9"/>
    <col width="21" customWidth="1" min="10" max="10"/>
    <col width="27" customWidth="1" min="11" max="11"/>
  </cols>
  <sheetData>
    <row r="1">
      <c r="A1" s="1" t="inlineStr">
        <is>
          <t>Share-Based Compensation - Additional Information (Detail) $ / shares in Units, ¥ in Thousands, $ in Thousands</t>
        </is>
      </c>
      <c r="B1" s="2" t="inlineStr">
        <is>
          <t>Apr. 24, 2014shares</t>
        </is>
      </c>
      <c r="C1" s="2" t="inlineStr">
        <is>
          <t>Jan. 02, 2014shares</t>
        </is>
      </c>
      <c r="D1" s="2" t="inlineStr">
        <is>
          <t>May 26, 2011shares</t>
        </is>
      </c>
      <c r="E1" s="2" t="inlineStr">
        <is>
          <t>Dec. 31, 2020CNY (¥)shares</t>
        </is>
      </c>
      <c r="F1" s="2" t="inlineStr">
        <is>
          <t>Dec. 31, 2020USD ($)$ / shares</t>
        </is>
      </c>
      <c r="G1" s="2" t="inlineStr">
        <is>
          <t>Dec. 31, 2019$ / sharesshares</t>
        </is>
      </c>
      <c r="H1" s="2" t="inlineStr">
        <is>
          <t>Dec. 31, 2019CNY (¥)shares</t>
        </is>
      </c>
      <c r="I1" s="2" t="inlineStr">
        <is>
          <t>Dec. 31, 2018$ / shares</t>
        </is>
      </c>
      <c r="J1" s="2" t="inlineStr">
        <is>
          <t>Dec. 31, 2018CNY (¥)</t>
        </is>
      </c>
      <c r="K1" s="2" t="inlineStr">
        <is>
          <t>Dec. 31, 2020USD ($)shares</t>
        </is>
      </c>
    </row>
    <row r="2">
      <c r="A2" s="3" t="inlineStr">
        <is>
          <t>Share-based Compensation Arrangement by Share-based Payment Award [Line Items]</t>
        </is>
      </c>
    </row>
    <row r="3">
      <c r="A3" s="4" t="inlineStr">
        <is>
          <t>Unrecognized compensation costs of share-based awards</t>
        </is>
      </c>
      <c r="E3" s="6" t="n">
        <v>16596</v>
      </c>
      <c r="K3" s="7" t="n">
        <v>2543</v>
      </c>
    </row>
    <row r="4">
      <c r="A4" s="4" t="inlineStr">
        <is>
          <t>Expected period over which unamortized compensation costs is to be recognized</t>
        </is>
      </c>
      <c r="E4" s="4" t="inlineStr">
        <is>
          <t>1 year 8 months 4 days</t>
        </is>
      </c>
      <c r="F4" s="4" t="inlineStr">
        <is>
          <t>1 year 8 months 4 days</t>
        </is>
      </c>
    </row>
    <row r="5">
      <c r="A5" s="4" t="inlineStr">
        <is>
          <t>Share-based Payment Arrangement, Option [Member]</t>
        </is>
      </c>
    </row>
    <row r="6">
      <c r="A6" s="3" t="inlineStr">
        <is>
          <t>Share-based Compensation Arrangement by Share-based Payment Award [Line Items]</t>
        </is>
      </c>
    </row>
    <row r="7">
      <c r="A7" s="4" t="inlineStr">
        <is>
          <t>Stock options, incremental cost as a result of modification</t>
        </is>
      </c>
      <c r="E7" s="6" t="n">
        <v>4770</v>
      </c>
      <c r="F7" s="7" t="n">
        <v>731</v>
      </c>
      <c r="H7" s="6" t="n">
        <v>12510</v>
      </c>
    </row>
    <row r="8">
      <c r="A8" s="4" t="inlineStr">
        <is>
          <t>2014 Restricted Share Plan</t>
        </is>
      </c>
    </row>
    <row r="9">
      <c r="A9" s="3" t="inlineStr">
        <is>
          <t>Share-based Compensation Arrangement by Share-based Payment Award [Line Items]</t>
        </is>
      </c>
    </row>
    <row r="10">
      <c r="A10" s="4" t="inlineStr">
        <is>
          <t>Number of shares subject to award</t>
        </is>
      </c>
      <c r="B10" s="5" t="n">
        <v>122545665</v>
      </c>
    </row>
    <row r="11">
      <c r="A11" s="4" t="inlineStr">
        <is>
          <t>Granted | $ / shares</t>
        </is>
      </c>
      <c r="G11" s="12" t="n">
        <v>0.6</v>
      </c>
      <c r="I11" s="7" t="n">
        <v>1</v>
      </c>
    </row>
    <row r="12">
      <c r="A12" s="4" t="inlineStr">
        <is>
          <t>2014 Restricted Share Plan | Restricted Stock [Member]</t>
        </is>
      </c>
    </row>
    <row r="13">
      <c r="A13" s="3" t="inlineStr">
        <is>
          <t>Share-based Compensation Arrangement by Share-based Payment Award [Line Items]</t>
        </is>
      </c>
    </row>
    <row r="14">
      <c r="A14" s="4" t="inlineStr">
        <is>
          <t>Expected period over which unamortized compensation costs is to be recognized</t>
        </is>
      </c>
      <c r="E14" s="4" t="inlineStr">
        <is>
          <t>1 year 1 month 24 days</t>
        </is>
      </c>
      <c r="F14" s="4" t="inlineStr">
        <is>
          <t>1 year 1 month 24 days</t>
        </is>
      </c>
    </row>
    <row r="15">
      <c r="A15" s="4" t="inlineStr">
        <is>
          <t>Total fair value of vested shares</t>
        </is>
      </c>
      <c r="E15" s="6" t="n">
        <v>18263</v>
      </c>
      <c r="F15" s="7" t="n">
        <v>2799</v>
      </c>
      <c r="H15" s="5" t="n">
        <v>5354</v>
      </c>
    </row>
    <row r="16">
      <c r="A16" s="4" t="inlineStr">
        <is>
          <t>Share-based Payment Arrangement, Nonvested Award, Excluding Option, Cost Not yet Recognized, Amount</t>
        </is>
      </c>
      <c r="E16" s="6" t="n">
        <v>5559</v>
      </c>
      <c r="K16" s="5" t="n">
        <v>852</v>
      </c>
    </row>
    <row r="17">
      <c r="A17" s="4" t="inlineStr">
        <is>
          <t>2013 Incentive Scheme</t>
        </is>
      </c>
    </row>
    <row r="18">
      <c r="A18" s="3" t="inlineStr">
        <is>
          <t>Share-based Compensation Arrangement by Share-based Payment Award [Line Items]</t>
        </is>
      </c>
    </row>
    <row r="19">
      <c r="A19" s="4" t="inlineStr">
        <is>
          <t>Number of shares subject to award</t>
        </is>
      </c>
      <c r="C19" s="5" t="n">
        <v>64497718</v>
      </c>
    </row>
    <row r="20">
      <c r="A20" s="4" t="inlineStr">
        <is>
          <t>Granted | $ / shares</t>
        </is>
      </c>
      <c r="F20" s="12" t="n">
        <v>0.21</v>
      </c>
    </row>
    <row r="21">
      <c r="A21" s="4" t="inlineStr">
        <is>
          <t>Award scheme term</t>
        </is>
      </c>
      <c r="E21" s="4" t="inlineStr">
        <is>
          <t>10 years</t>
        </is>
      </c>
      <c r="F21" s="4" t="inlineStr">
        <is>
          <t>10 years</t>
        </is>
      </c>
    </row>
    <row r="22">
      <c r="A22" s="4" t="inlineStr">
        <is>
          <t>2013 Incentive Scheme | Restricted Stock [Member]</t>
        </is>
      </c>
    </row>
    <row r="23">
      <c r="A23" s="3" t="inlineStr">
        <is>
          <t>Share-based Compensation Arrangement by Share-based Payment Award [Line Items]</t>
        </is>
      </c>
    </row>
    <row r="24">
      <c r="A24" s="4" t="inlineStr">
        <is>
          <t>Expected period over which unamortized compensation costs is to be recognized</t>
        </is>
      </c>
      <c r="E24" s="4" t="inlineStr">
        <is>
          <t>1 year 4 months 13 days</t>
        </is>
      </c>
      <c r="F24" s="4" t="inlineStr">
        <is>
          <t>1 year 4 months 13 days</t>
        </is>
      </c>
    </row>
    <row r="25">
      <c r="A25" s="4" t="inlineStr">
        <is>
          <t>Total fair value of vested shares</t>
        </is>
      </c>
      <c r="E25" s="6" t="n">
        <v>46906</v>
      </c>
      <c r="F25" s="7" t="n">
        <v>7189</v>
      </c>
      <c r="H25" s="5" t="n">
        <v>2569</v>
      </c>
    </row>
    <row r="26">
      <c r="A26" s="4" t="inlineStr">
        <is>
          <t>Share-based Payment Arrangement, Nonvested Award, Excluding Option, Cost Not yet Recognized, Amount</t>
        </is>
      </c>
      <c r="E26" s="5" t="n">
        <v>5859</v>
      </c>
      <c r="K26" s="7" t="n">
        <v>898</v>
      </c>
    </row>
    <row r="27">
      <c r="A27" s="4" t="inlineStr">
        <is>
          <t>2013 Incentive Scheme | Share-based Payment Arrangement, Option [Member]</t>
        </is>
      </c>
    </row>
    <row r="28">
      <c r="A28" s="3" t="inlineStr">
        <is>
          <t>Share-based Compensation Arrangement by Share-based Payment Award [Line Items]</t>
        </is>
      </c>
    </row>
    <row r="29">
      <c r="A29" s="4" t="inlineStr">
        <is>
          <t>Stock options, incremental cost as a result of modification</t>
        </is>
      </c>
      <c r="E29" s="6" t="n">
        <v>24860</v>
      </c>
      <c r="F29" s="7" t="n">
        <v>3810</v>
      </c>
      <c r="H29" s="6" t="n">
        <v>7588</v>
      </c>
    </row>
    <row r="30">
      <c r="A30" s="4" t="inlineStr">
        <is>
          <t>2011 Share Award Scheme</t>
        </is>
      </c>
    </row>
    <row r="31">
      <c r="A31" s="3" t="inlineStr">
        <is>
          <t>Share-based Compensation Arrangement by Share-based Payment Award [Line Items]</t>
        </is>
      </c>
    </row>
    <row r="32">
      <c r="A32" s="4" t="inlineStr">
        <is>
          <t>Award scheme term</t>
        </is>
      </c>
      <c r="D32" s="4" t="inlineStr">
        <is>
          <t>10 years</t>
        </is>
      </c>
    </row>
    <row r="33">
      <c r="A33" s="4" t="inlineStr">
        <is>
          <t>Shares available to be granted in the future</t>
        </is>
      </c>
      <c r="E33" s="5" t="n">
        <v>1284629</v>
      </c>
      <c r="G33" s="5" t="n">
        <v>331947</v>
      </c>
      <c r="H33" s="5" t="n">
        <v>331947</v>
      </c>
      <c r="K33" s="5" t="n">
        <v>1284629</v>
      </c>
    </row>
    <row r="34">
      <c r="A34" s="4" t="inlineStr">
        <is>
          <t>2011 Share Award Scheme | Restricted Stock [Member]</t>
        </is>
      </c>
    </row>
    <row r="35">
      <c r="A35" s="3" t="inlineStr">
        <is>
          <t>Share-based Compensation Arrangement by Share-based Payment Award [Line Items]</t>
        </is>
      </c>
    </row>
    <row r="36">
      <c r="A36" s="4" t="inlineStr">
        <is>
          <t>Granted | $ / shares</t>
        </is>
      </c>
      <c r="F36" s="12" t="n">
        <v>0.21</v>
      </c>
      <c r="G36" s="12" t="n">
        <v>0.37</v>
      </c>
      <c r="I36" s="12" t="n">
        <v>0.96</v>
      </c>
    </row>
    <row r="37">
      <c r="A37" s="4" t="inlineStr">
        <is>
          <t>Unrecognized compensation costs of share-based awards</t>
        </is>
      </c>
      <c r="E37" s="6" t="n">
        <v>2812</v>
      </c>
      <c r="K37" s="7" t="n">
        <v>431</v>
      </c>
    </row>
    <row r="38">
      <c r="A38" s="4" t="inlineStr">
        <is>
          <t>Expected period over which unamortized compensation costs is to be recognized</t>
        </is>
      </c>
      <c r="E38" s="4" t="inlineStr">
        <is>
          <t>1 year 6 months 14 days</t>
        </is>
      </c>
      <c r="F38" s="4" t="inlineStr">
        <is>
          <t>1 year 6 months 14 days</t>
        </is>
      </c>
    </row>
    <row r="39">
      <c r="A39" s="4" t="inlineStr">
        <is>
          <t>Total fair value of vested shares</t>
        </is>
      </c>
      <c r="E39" s="6" t="n">
        <v>1697</v>
      </c>
      <c r="F39" s="7" t="n">
        <v>260</v>
      </c>
      <c r="H39" s="6" t="n">
        <v>9357</v>
      </c>
      <c r="J39" s="6" t="n">
        <v>15152</v>
      </c>
    </row>
    <row r="40">
      <c r="A40" s="4" t="inlineStr">
        <is>
          <t>Maximum [Member]</t>
        </is>
      </c>
    </row>
    <row r="41">
      <c r="A41" s="3" t="inlineStr">
        <is>
          <t>Share-based Compensation Arrangement by Share-based Payment Award [Line Items]</t>
        </is>
      </c>
    </row>
    <row r="42">
      <c r="A42" s="4" t="inlineStr">
        <is>
          <t>Vesting period</t>
        </is>
      </c>
      <c r="C42" s="4" t="inlineStr">
        <is>
          <t>5 years</t>
        </is>
      </c>
    </row>
    <row r="43">
      <c r="A43" s="4" t="inlineStr">
        <is>
          <t>Maximum [Member] | 2014 Restricted Share Plan</t>
        </is>
      </c>
    </row>
    <row r="44">
      <c r="A44" s="3" t="inlineStr">
        <is>
          <t>Share-based Compensation Arrangement by Share-based Payment Award [Line Items]</t>
        </is>
      </c>
    </row>
    <row r="45">
      <c r="A45" s="4" t="inlineStr">
        <is>
          <t>Vesting period</t>
        </is>
      </c>
      <c r="B45" s="4" t="inlineStr">
        <is>
          <t>5 years</t>
        </is>
      </c>
    </row>
    <row r="46">
      <c r="A46" s="4" t="inlineStr">
        <is>
          <t>Maximum [Member] | 2011 Share Award Scheme</t>
        </is>
      </c>
    </row>
    <row r="47">
      <c r="A47" s="3" t="inlineStr">
        <is>
          <t>Share-based Compensation Arrangement by Share-based Payment Award [Line Items]</t>
        </is>
      </c>
    </row>
    <row r="48">
      <c r="A48" s="4" t="inlineStr">
        <is>
          <t>Number of shares subject to award</t>
        </is>
      </c>
      <c r="D48" s="5" t="n">
        <v>1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 width="14" customWidth="1" min="6" max="6"/>
    <col width="14" customWidth="1" min="7" max="7"/>
  </cols>
  <sheetData>
    <row r="1">
      <c r="A1" s="1" t="inlineStr">
        <is>
          <t>Share-Based Compensation - 2014 Restricted Shares plan (Detail) - 2014 Restricted Share Plan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Jun. 30, 2020</t>
        </is>
      </c>
      <c r="G2" s="2" t="inlineStr">
        <is>
          <t>Aug. 31, 2019</t>
        </is>
      </c>
    </row>
    <row r="3">
      <c r="A3" s="3" t="inlineStr">
        <is>
          <t>Number of shares</t>
        </is>
      </c>
    </row>
    <row r="4">
      <c r="A4" s="4" t="inlineStr">
        <is>
          <t>Outstanding at the beginning of the year</t>
        </is>
      </c>
      <c r="B4" s="5" t="n">
        <v>6527504</v>
      </c>
      <c r="C4" s="5" t="n">
        <v>30652305</v>
      </c>
      <c r="D4" s="5" t="n">
        <v>29825089</v>
      </c>
    </row>
    <row r="5">
      <c r="A5" s="4" t="inlineStr">
        <is>
          <t>Granted</t>
        </is>
      </c>
      <c r="C5" s="5" t="n">
        <v>6820900</v>
      </c>
      <c r="D5" s="5" t="n">
        <v>14009660</v>
      </c>
    </row>
    <row r="6">
      <c r="A6" s="4" t="inlineStr">
        <is>
          <t>Forfeited</t>
        </is>
      </c>
      <c r="C6" s="5" t="n">
        <v>-7159989</v>
      </c>
      <c r="D6" s="5" t="n">
        <v>-8327544</v>
      </c>
    </row>
    <row r="7">
      <c r="A7" s="4" t="inlineStr">
        <is>
          <t>Exercised</t>
        </is>
      </c>
      <c r="B7" s="5" t="n">
        <v>-1001674</v>
      </c>
      <c r="C7" s="5" t="n">
        <v>-4950497</v>
      </c>
      <c r="D7" s="5" t="n">
        <v>-4854900</v>
      </c>
    </row>
    <row r="8">
      <c r="A8" s="4" t="inlineStr">
        <is>
          <t>Outstanding Modified</t>
        </is>
      </c>
      <c r="F8" s="5" t="n">
        <v>-5525830</v>
      </c>
      <c r="G8" s="5" t="n">
        <v>-18835215</v>
      </c>
    </row>
    <row r="9">
      <c r="A9" s="4" t="inlineStr">
        <is>
          <t>Outstanding at the end of the year</t>
        </is>
      </c>
      <c r="B9" s="5" t="n">
        <v>0</v>
      </c>
      <c r="C9" s="5" t="n">
        <v>6527504</v>
      </c>
      <c r="D9" s="5" t="n">
        <v>30652305</v>
      </c>
      <c r="E9" s="5" t="n">
        <v>29825089</v>
      </c>
    </row>
    <row r="10">
      <c r="A10" s="4" t="inlineStr">
        <is>
          <t>Vested and expected to vest at end of year</t>
        </is>
      </c>
      <c r="B10" s="5" t="n">
        <v>0</v>
      </c>
    </row>
    <row r="11">
      <c r="A11" s="4" t="inlineStr">
        <is>
          <t>Exercisable</t>
        </is>
      </c>
      <c r="B11" s="5" t="n">
        <v>0</v>
      </c>
    </row>
    <row r="12">
      <c r="A12" s="3" t="inlineStr">
        <is>
          <t>Weighted Average Exercise Price</t>
        </is>
      </c>
    </row>
    <row r="13">
      <c r="A13" s="4" t="inlineStr">
        <is>
          <t>Outstanding at the beginning of the year (in dollars per share)</t>
        </is>
      </c>
      <c r="B13" s="12" t="n">
        <v>0.34</v>
      </c>
      <c r="C13" s="12" t="n">
        <v>0.22</v>
      </c>
      <c r="D13" s="12" t="n">
        <v>0.33</v>
      </c>
    </row>
    <row r="14">
      <c r="A14" s="4" t="inlineStr">
        <is>
          <t>Granted (in dollars per share)</t>
        </is>
      </c>
      <c r="C14" s="13" t="n">
        <v>0.03</v>
      </c>
      <c r="D14" s="13" t="n">
        <v>0.08</v>
      </c>
    </row>
    <row r="15">
      <c r="A15" s="4" t="inlineStr">
        <is>
          <t>Forfeited (in dollars per share)</t>
        </is>
      </c>
      <c r="C15" s="13" t="n">
        <v>0.13</v>
      </c>
      <c r="D15" s="13" t="n">
        <v>0.32</v>
      </c>
    </row>
    <row r="16">
      <c r="A16" s="4" t="inlineStr">
        <is>
          <t>Exercised (in dollars per share)</t>
        </is>
      </c>
      <c r="B16" s="13" t="n">
        <v>0.34</v>
      </c>
      <c r="C16" s="13" t="n">
        <v>0.1</v>
      </c>
      <c r="D16" s="13" t="n">
        <v>0.34</v>
      </c>
    </row>
    <row r="17">
      <c r="A17" s="4" t="inlineStr">
        <is>
          <t>Outstanding at the end of the year Modified (in dollars per share)</t>
        </is>
      </c>
      <c r="F17" s="12" t="n">
        <v>0.34</v>
      </c>
      <c r="G17" s="12" t="n">
        <v>0.17</v>
      </c>
    </row>
    <row r="18">
      <c r="A18" s="4" t="inlineStr">
        <is>
          <t>Outstanding at the end of the year (in dollars per share)</t>
        </is>
      </c>
      <c r="B18" s="5" t="n">
        <v>0</v>
      </c>
      <c r="C18" s="13" t="n">
        <v>0.34</v>
      </c>
      <c r="D18" s="13" t="n">
        <v>0.22</v>
      </c>
      <c r="E18" s="12" t="n">
        <v>0.33</v>
      </c>
    </row>
    <row r="19">
      <c r="A19" s="3" t="inlineStr">
        <is>
          <t>Weighted Average Grant Date Fair Value</t>
        </is>
      </c>
    </row>
    <row r="20">
      <c r="A20" s="4" t="inlineStr">
        <is>
          <t>Outstanding at beginning of year (in dollars per share)</t>
        </is>
      </c>
      <c r="B20" s="13" t="n">
        <v>1.5</v>
      </c>
      <c r="C20" s="13" t="n">
        <v>1.15</v>
      </c>
      <c r="D20" s="13" t="n">
        <v>1.22</v>
      </c>
    </row>
    <row r="21">
      <c r="A21" s="4" t="inlineStr">
        <is>
          <t>Granted (in dollars per share)</t>
        </is>
      </c>
      <c r="C21" s="13" t="n">
        <v>0.6</v>
      </c>
      <c r="D21" s="5" t="n">
        <v>1</v>
      </c>
    </row>
    <row r="22">
      <c r="A22" s="4" t="inlineStr">
        <is>
          <t>Forfeited (in dollars per share)</t>
        </is>
      </c>
      <c r="C22" s="13" t="n">
        <v>0.8100000000000001</v>
      </c>
      <c r="D22" s="13" t="n">
        <v>1.12</v>
      </c>
    </row>
    <row r="23">
      <c r="A23" s="4" t="inlineStr">
        <is>
          <t>Exercised (in dollars per share)</t>
        </is>
      </c>
      <c r="B23" s="13" t="n">
        <v>1.91</v>
      </c>
      <c r="C23" s="13" t="n">
        <v>1.08</v>
      </c>
      <c r="D23" s="13" t="n">
        <v>1.16</v>
      </c>
    </row>
    <row r="24">
      <c r="A24" s="4" t="inlineStr">
        <is>
          <t>Outstanding at end of year Modified (in dollars per share)</t>
        </is>
      </c>
      <c r="F24" s="12" t="n">
        <v>1.42</v>
      </c>
      <c r="G24" s="12" t="n">
        <v>0.98</v>
      </c>
    </row>
    <row r="25">
      <c r="A25" s="4" t="inlineStr">
        <is>
          <t>Outstanding at end of year (in dollars per share)</t>
        </is>
      </c>
      <c r="B25" s="7" t="n">
        <v>0</v>
      </c>
      <c r="C25" s="12" t="n">
        <v>1.5</v>
      </c>
      <c r="D25" s="12" t="n">
        <v>1.15</v>
      </c>
      <c r="E25" s="12" t="n">
        <v>1.22</v>
      </c>
    </row>
    <row r="26">
      <c r="A26" s="3" t="inlineStr">
        <is>
          <t>Weighted Average Remaining Contractual Term</t>
        </is>
      </c>
    </row>
    <row r="27">
      <c r="A27" s="4" t="inlineStr">
        <is>
          <t>Outstanding</t>
        </is>
      </c>
      <c r="C27" s="4" t="inlineStr">
        <is>
          <t>4 years 3 months 21 days</t>
        </is>
      </c>
      <c r="D27" s="4" t="inlineStr">
        <is>
          <t>5 years 3 months 21 days</t>
        </is>
      </c>
      <c r="E27" s="4" t="inlineStr">
        <is>
          <t>6 years 3 months 21 days</t>
        </is>
      </c>
    </row>
    <row r="28">
      <c r="A28" s="3" t="inlineStr">
        <is>
          <t>Aggregate Intrinsic Value</t>
        </is>
      </c>
    </row>
    <row r="29">
      <c r="A29" s="4" t="inlineStr">
        <is>
          <t>Outstanding at the end of the year</t>
        </is>
      </c>
      <c r="C29" s="7" t="n">
        <v>150</v>
      </c>
      <c r="D29" s="7" t="n">
        <v>11835</v>
      </c>
      <c r="E29" s="7" t="n">
        <v>26064</v>
      </c>
    </row>
    <row r="30">
      <c r="A30" s="4" t="inlineStr">
        <is>
          <t>Unvested at beginning of year</t>
        </is>
      </c>
      <c r="B30" s="5" t="n">
        <v>16448965</v>
      </c>
      <c r="C30" s="5" t="n">
        <v>0</v>
      </c>
      <c r="D30" s="5" t="n">
        <v>0</v>
      </c>
    </row>
    <row r="31">
      <c r="A31" s="4" t="inlineStr">
        <is>
          <t>Number of ordinary shares, Vested</t>
        </is>
      </c>
      <c r="B31" s="5" t="n">
        <v>-12272973</v>
      </c>
      <c r="C31" s="5" t="n">
        <v>-2164800</v>
      </c>
    </row>
    <row r="32">
      <c r="A32" s="4" t="inlineStr">
        <is>
          <t>Number of ordinary shares, Forfeited</t>
        </is>
      </c>
      <c r="B32" s="5" t="n">
        <v>-6061820</v>
      </c>
      <c r="C32" s="5" t="n">
        <v>-221450</v>
      </c>
    </row>
    <row r="33">
      <c r="A33" s="4" t="inlineStr">
        <is>
          <t>Unvested Modified</t>
        </is>
      </c>
      <c r="F33" s="5" t="n">
        <v>5525830</v>
      </c>
      <c r="G33" s="5" t="n">
        <v>18835215</v>
      </c>
    </row>
    <row r="34">
      <c r="A34" s="4" t="inlineStr">
        <is>
          <t>Unvested at end of year</t>
        </is>
      </c>
      <c r="B34" s="5" t="n">
        <v>3640002</v>
      </c>
      <c r="C34" s="5" t="n">
        <v>16448965</v>
      </c>
      <c r="D34" s="5" t="n">
        <v>0</v>
      </c>
      <c r="E34" s="5" t="n">
        <v>0</v>
      </c>
    </row>
    <row r="35">
      <c r="A35" s="4" t="inlineStr">
        <is>
          <t>Unvested at beginning of year (in dollars per share)</t>
        </is>
      </c>
      <c r="B35" s="12" t="n">
        <v>0.92</v>
      </c>
      <c r="C35" s="7" t="n">
        <v>0</v>
      </c>
      <c r="D35" s="7" t="n">
        <v>0</v>
      </c>
    </row>
    <row r="36">
      <c r="A36" s="4" t="inlineStr">
        <is>
          <t>Vested (in dollars per share)</t>
        </is>
      </c>
      <c r="B36" s="13" t="n">
        <v>1.32</v>
      </c>
      <c r="C36" s="13" t="n">
        <v>1.31</v>
      </c>
    </row>
    <row r="37">
      <c r="A37" s="4" t="inlineStr">
        <is>
          <t>Forfeited (in dollars per share)</t>
        </is>
      </c>
      <c r="B37" s="13" t="n">
        <v>0.77</v>
      </c>
      <c r="C37" s="13" t="n">
        <v>1.36</v>
      </c>
    </row>
    <row r="38">
      <c r="A38" s="4" t="inlineStr">
        <is>
          <t>Unvested at end of year Modified (in dollars per share)</t>
        </is>
      </c>
      <c r="F38" s="12" t="n">
        <v>1.62</v>
      </c>
      <c r="G38" s="12" t="n">
        <v>0.97</v>
      </c>
    </row>
    <row r="39">
      <c r="A39" s="4" t="inlineStr">
        <is>
          <t>Unvested at end of year (in dollars per share)</t>
        </is>
      </c>
      <c r="B39" s="12" t="n">
        <v>0.88</v>
      </c>
      <c r="C39" s="12" t="n">
        <v>0.92</v>
      </c>
      <c r="D39" s="7" t="n">
        <v>0</v>
      </c>
      <c r="E39" s="7" t="n">
        <v>0</v>
      </c>
    </row>
    <row r="40">
      <c r="A40" s="4" t="inlineStr">
        <is>
          <t>Restricted shares with an option feature</t>
        </is>
      </c>
    </row>
    <row r="41">
      <c r="A41" s="3" t="inlineStr">
        <is>
          <t>Aggregate Intrinsic Value</t>
        </is>
      </c>
    </row>
    <row r="42">
      <c r="A42" s="4" t="inlineStr">
        <is>
          <t>Expected dividend yield</t>
        </is>
      </c>
      <c r="C42" s="4" t="inlineStr">
        <is>
          <t>0.00%</t>
        </is>
      </c>
      <c r="D42" s="4" t="inlineStr">
        <is>
          <t>0.00%</t>
        </is>
      </c>
    </row>
    <row r="43">
      <c r="A43" s="4" t="inlineStr">
        <is>
          <t>Expected exercise multiple</t>
        </is>
      </c>
      <c r="C43" s="14" t="n">
        <v>2.2</v>
      </c>
      <c r="D43" s="14" t="n">
        <v>2.2</v>
      </c>
    </row>
    <row r="44">
      <c r="A44" s="4" t="inlineStr">
        <is>
          <t>Restricted shares with an option feature | Minimum [Member]</t>
        </is>
      </c>
    </row>
    <row r="45">
      <c r="A45" s="3" t="inlineStr">
        <is>
          <t>Aggregate Intrinsic Value</t>
        </is>
      </c>
    </row>
    <row r="46">
      <c r="A46" s="4" t="inlineStr">
        <is>
          <t>Fair value of ordinary share (US$)</t>
        </is>
      </c>
      <c r="C46" s="12" t="n">
        <v>0.36</v>
      </c>
      <c r="D46" s="12" t="n">
        <v>0.85</v>
      </c>
    </row>
    <row r="47">
      <c r="A47" s="4" t="inlineStr">
        <is>
          <t>Risk-free interest rates, minimum</t>
        </is>
      </c>
      <c r="C47" s="4" t="inlineStr">
        <is>
          <t>1.70%</t>
        </is>
      </c>
      <c r="D47" s="4" t="inlineStr">
        <is>
          <t>3.49%</t>
        </is>
      </c>
    </row>
    <row r="48">
      <c r="A48" s="4" t="inlineStr">
        <is>
          <t>Expected volatility range, minimum</t>
        </is>
      </c>
      <c r="C48" s="4" t="inlineStr">
        <is>
          <t>57.10%</t>
        </is>
      </c>
      <c r="D48" s="4" t="inlineStr">
        <is>
          <t>55.50%</t>
        </is>
      </c>
    </row>
    <row r="49">
      <c r="A49" s="4" t="inlineStr">
        <is>
          <t>Fair value per option granted (US$)</t>
        </is>
      </c>
      <c r="C49" s="12" t="n">
        <v>0.36</v>
      </c>
      <c r="D49" s="12" t="n">
        <v>0.66</v>
      </c>
    </row>
    <row r="50">
      <c r="A50" s="4" t="inlineStr">
        <is>
          <t>Restricted shares with an option feature | Maximum [Member]</t>
        </is>
      </c>
    </row>
    <row r="51">
      <c r="A51" s="3" t="inlineStr">
        <is>
          <t>Aggregate Intrinsic Value</t>
        </is>
      </c>
    </row>
    <row r="52">
      <c r="A52" s="4" t="inlineStr">
        <is>
          <t>Fair value of ordinary share (US$)</t>
        </is>
      </c>
      <c r="C52" s="12" t="n">
        <v>0.68</v>
      </c>
      <c r="D52" s="12" t="n">
        <v>1.29</v>
      </c>
    </row>
    <row r="53">
      <c r="A53" s="4" t="inlineStr">
        <is>
          <t>Risk-free interest rates, maximum</t>
        </is>
      </c>
      <c r="C53" s="4" t="inlineStr">
        <is>
          <t>3.25%</t>
        </is>
      </c>
      <c r="D53" s="4" t="inlineStr">
        <is>
          <t>3.59%</t>
        </is>
      </c>
    </row>
    <row r="54">
      <c r="A54" s="4" t="inlineStr">
        <is>
          <t>Expected volatility range, maximum</t>
        </is>
      </c>
      <c r="C54" s="4" t="inlineStr">
        <is>
          <t>62.90%</t>
        </is>
      </c>
      <c r="D54" s="4" t="inlineStr">
        <is>
          <t>57.00%</t>
        </is>
      </c>
    </row>
    <row r="55">
      <c r="A55" s="4" t="inlineStr">
        <is>
          <t>Fair value per option granted (US$)</t>
        </is>
      </c>
      <c r="C55" s="12" t="n">
        <v>0.68</v>
      </c>
      <c r="D55" s="12" t="n">
        <v>1.23</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hare-Based Compensation - 2013 Incentive Scheme (Detail) - 2013 Incentive Scheme - USD ($) $ / shares in Units, $ in Thousands</t>
        </is>
      </c>
      <c r="B1" s="2" t="inlineStr">
        <is>
          <t>12 Months Ended</t>
        </is>
      </c>
    </row>
    <row r="2">
      <c r="B2" s="2" t="inlineStr">
        <is>
          <t>Dec. 31, 2020</t>
        </is>
      </c>
      <c r="C2" s="2" t="inlineStr">
        <is>
          <t>Dec. 31, 2019</t>
        </is>
      </c>
      <c r="D2" s="2" t="inlineStr">
        <is>
          <t>Dec. 31, 2018</t>
        </is>
      </c>
      <c r="E2" s="2" t="inlineStr">
        <is>
          <t>Jun. 30, 2020</t>
        </is>
      </c>
      <c r="F2" s="2" t="inlineStr">
        <is>
          <t>Aug. 31, 2019</t>
        </is>
      </c>
    </row>
    <row r="3">
      <c r="A3" s="3" t="inlineStr">
        <is>
          <t>Number of shares</t>
        </is>
      </c>
    </row>
    <row r="4">
      <c r="A4" s="4" t="inlineStr">
        <is>
          <t>Outstanding at the beginning of the year</t>
        </is>
      </c>
      <c r="B4" s="5" t="n">
        <v>33273025</v>
      </c>
      <c r="C4" s="5" t="n">
        <v>44791941</v>
      </c>
      <c r="D4" s="5" t="n">
        <v>42294901</v>
      </c>
    </row>
    <row r="5">
      <c r="A5" s="4" t="inlineStr">
        <is>
          <t>Granted</t>
        </is>
      </c>
      <c r="C5" s="4" t="inlineStr">
        <is>
          <t xml:space="preserve"> </t>
        </is>
      </c>
      <c r="D5" s="5" t="n">
        <v>7234970</v>
      </c>
    </row>
    <row r="6">
      <c r="A6" s="4" t="inlineStr">
        <is>
          <t>Forfeited</t>
        </is>
      </c>
      <c r="C6" s="5" t="n">
        <v>-3417123</v>
      </c>
      <c r="D6" s="5" t="n">
        <v>-2922380</v>
      </c>
    </row>
    <row r="7">
      <c r="A7" s="4" t="inlineStr">
        <is>
          <t>Exercised</t>
        </is>
      </c>
      <c r="B7" s="5" t="n">
        <v>-4852510</v>
      </c>
      <c r="C7" s="5" t="n">
        <v>-2111674</v>
      </c>
      <c r="D7" s="5" t="n">
        <v>-1815550</v>
      </c>
    </row>
    <row r="8">
      <c r="A8" s="4" t="inlineStr">
        <is>
          <t>Outstanding Modified</t>
        </is>
      </c>
      <c r="E8" s="5" t="n">
        <v>-28420515</v>
      </c>
      <c r="F8" s="5" t="n">
        <v>-5990119</v>
      </c>
    </row>
    <row r="9">
      <c r="A9" s="4" t="inlineStr">
        <is>
          <t>Outstanding at the end of the year</t>
        </is>
      </c>
      <c r="B9" s="4" t="inlineStr">
        <is>
          <t xml:space="preserve"> </t>
        </is>
      </c>
      <c r="C9" s="5" t="n">
        <v>33273025</v>
      </c>
      <c r="D9" s="5" t="n">
        <v>44791941</v>
      </c>
    </row>
    <row r="10">
      <c r="A10" s="4" t="inlineStr">
        <is>
          <t>Vested and expected to vest at end of year | shares</t>
        </is>
      </c>
      <c r="B10" s="4" t="inlineStr">
        <is>
          <t xml:space="preserve"> </t>
        </is>
      </c>
    </row>
    <row r="11">
      <c r="A11" s="4" t="inlineStr">
        <is>
          <t>Exercisable | shares</t>
        </is>
      </c>
      <c r="B11" s="4" t="inlineStr">
        <is>
          <t xml:space="preserve"> </t>
        </is>
      </c>
    </row>
    <row r="12">
      <c r="A12" s="3" t="inlineStr">
        <is>
          <t>Weighted Average Exercise Price</t>
        </is>
      </c>
    </row>
    <row r="13">
      <c r="A13" s="4" t="inlineStr">
        <is>
          <t>Outstanding at the beginning of the year (in dollars per share)</t>
        </is>
      </c>
      <c r="B13" s="12" t="n">
        <v>0.34</v>
      </c>
      <c r="C13" s="12" t="n">
        <v>0.33</v>
      </c>
      <c r="D13" s="12" t="n">
        <v>0.33</v>
      </c>
    </row>
    <row r="14">
      <c r="A14" s="4" t="inlineStr">
        <is>
          <t>Granted (in dollars per share)</t>
        </is>
      </c>
      <c r="C14" s="4" t="inlineStr">
        <is>
          <t xml:space="preserve"> </t>
        </is>
      </c>
      <c r="D14" s="13" t="n">
        <v>0.34</v>
      </c>
    </row>
    <row r="15">
      <c r="A15" s="4" t="inlineStr">
        <is>
          <t>Forfeited (in dollars per share)</t>
        </is>
      </c>
      <c r="C15" s="13" t="n">
        <v>0.34</v>
      </c>
      <c r="D15" s="13" t="n">
        <v>0.34</v>
      </c>
    </row>
    <row r="16">
      <c r="A16" s="4" t="inlineStr">
        <is>
          <t>Exercised (in dollars per share)</t>
        </is>
      </c>
      <c r="B16" s="13" t="n">
        <v>0.34</v>
      </c>
      <c r="C16" s="13" t="n">
        <v>0.15</v>
      </c>
      <c r="D16" s="13" t="n">
        <v>0.3</v>
      </c>
    </row>
    <row r="17">
      <c r="A17" s="4" t="inlineStr">
        <is>
          <t>Outstanding at the end of the year Modified (in dollars per share)</t>
        </is>
      </c>
      <c r="E17" s="12" t="n">
        <v>0.34</v>
      </c>
      <c r="F17" s="12" t="n">
        <v>0.33</v>
      </c>
    </row>
    <row r="18">
      <c r="A18" s="4" t="inlineStr">
        <is>
          <t>Outstanding at the end of the year (in dollars per share)</t>
        </is>
      </c>
      <c r="C18" s="13" t="n">
        <v>0.34</v>
      </c>
      <c r="D18" s="13" t="n">
        <v>0.33</v>
      </c>
    </row>
    <row r="19">
      <c r="A19" s="3" t="inlineStr">
        <is>
          <t>Weighted Average Grant Date Fair Value</t>
        </is>
      </c>
    </row>
    <row r="20">
      <c r="A20" s="4" t="inlineStr">
        <is>
          <t>Outstanding at beginning of year (in dollars per share)</t>
        </is>
      </c>
      <c r="B20" s="13" t="n">
        <v>1.13</v>
      </c>
      <c r="C20" s="13" t="n">
        <v>1.13</v>
      </c>
      <c r="D20" s="13" t="n">
        <v>1.15</v>
      </c>
    </row>
    <row r="21">
      <c r="A21" s="4" t="inlineStr">
        <is>
          <t>Granted (in dollars per share)</t>
        </is>
      </c>
      <c r="C21" s="4" t="inlineStr">
        <is>
          <t xml:space="preserve"> </t>
        </is>
      </c>
      <c r="D21" s="13" t="n">
        <v>1.03</v>
      </c>
    </row>
    <row r="22">
      <c r="A22" s="4" t="inlineStr">
        <is>
          <t>Forfeited (in dollars per share)</t>
        </is>
      </c>
      <c r="C22" s="13" t="n">
        <v>1.02</v>
      </c>
      <c r="D22" s="13" t="n">
        <v>1.11</v>
      </c>
    </row>
    <row r="23">
      <c r="A23" s="4" t="inlineStr">
        <is>
          <t>Exercised (in dollars per share)</t>
        </is>
      </c>
      <c r="B23" s="12" t="n">
        <v>1.1</v>
      </c>
      <c r="C23" s="13" t="n">
        <v>1.59</v>
      </c>
      <c r="D23" s="13" t="n">
        <v>1.17</v>
      </c>
    </row>
    <row r="24">
      <c r="A24" s="4" t="inlineStr">
        <is>
          <t>Outstanding at end of year Modified (in dollars per share)</t>
        </is>
      </c>
      <c r="E24" s="12" t="n">
        <v>1.13</v>
      </c>
      <c r="F24" s="12" t="n">
        <v>1.06</v>
      </c>
    </row>
    <row r="25">
      <c r="A25" s="4" t="inlineStr">
        <is>
          <t>Outstanding at end of year (in dollars per share)</t>
        </is>
      </c>
      <c r="C25" s="12" t="n">
        <v>1.13</v>
      </c>
      <c r="D25" s="12" t="n">
        <v>1.13</v>
      </c>
    </row>
    <row r="26">
      <c r="A26" s="3" t="inlineStr">
        <is>
          <t>Weighted Average Remaining Contractual Term</t>
        </is>
      </c>
    </row>
    <row r="27">
      <c r="A27" s="4" t="inlineStr">
        <is>
          <t>Outstanding</t>
        </is>
      </c>
      <c r="B27" s="4" t="inlineStr">
        <is>
          <t>4 years 3 days</t>
        </is>
      </c>
      <c r="C27" s="4" t="inlineStr">
        <is>
          <t>5 years 3 days</t>
        </is>
      </c>
      <c r="D27" s="4" t="inlineStr">
        <is>
          <t>6 years 3 days</t>
        </is>
      </c>
    </row>
    <row r="28">
      <c r="A28" s="3" t="inlineStr">
        <is>
          <t>Aggregate Intrinsic Value</t>
        </is>
      </c>
    </row>
    <row r="29">
      <c r="A29" s="4" t="inlineStr">
        <is>
          <t>Outstanding at the beginning of the year</t>
        </is>
      </c>
      <c r="B29" s="7" t="n">
        <v>765</v>
      </c>
      <c r="C29" s="7" t="n">
        <v>12546</v>
      </c>
      <c r="D29" s="7" t="n">
        <v>36941</v>
      </c>
    </row>
    <row r="30">
      <c r="A30" s="4" t="inlineStr">
        <is>
          <t>Outstanding at the end of the year</t>
        </is>
      </c>
      <c r="C30" s="7" t="n">
        <v>765</v>
      </c>
      <c r="D30" s="7" t="n">
        <v>12546</v>
      </c>
    </row>
    <row r="31">
      <c r="A31" s="4" t="inlineStr">
        <is>
          <t>Unvested at beginning of year</t>
        </is>
      </c>
      <c r="B31" s="5" t="n">
        <v>4909057</v>
      </c>
      <c r="C31" s="5" t="n">
        <v>0</v>
      </c>
      <c r="D31" s="5" t="n">
        <v>0</v>
      </c>
    </row>
    <row r="32">
      <c r="A32" s="4" t="inlineStr">
        <is>
          <t>Number of ordinary shares, Granted</t>
        </is>
      </c>
      <c r="B32" s="5" t="n">
        <v>1600000</v>
      </c>
    </row>
    <row r="33">
      <c r="A33" s="4" t="inlineStr">
        <is>
          <t>Number of ordinary shares, Vested</t>
        </is>
      </c>
      <c r="B33" s="5" t="n">
        <v>-30310465</v>
      </c>
      <c r="C33" s="5" t="n">
        <v>-1052547</v>
      </c>
    </row>
    <row r="34">
      <c r="A34" s="4" t="inlineStr">
        <is>
          <t>Number of ordinary shares, Forfeited</t>
        </is>
      </c>
      <c r="B34" s="5" t="n">
        <v>-364377</v>
      </c>
      <c r="C34" s="5" t="n">
        <v>-28515</v>
      </c>
    </row>
    <row r="35">
      <c r="A35" s="4" t="inlineStr">
        <is>
          <t>Unvested Modified</t>
        </is>
      </c>
      <c r="E35" s="5" t="n">
        <v>28420515</v>
      </c>
      <c r="F35" s="5" t="n">
        <v>5990119</v>
      </c>
    </row>
    <row r="36">
      <c r="A36" s="4" t="inlineStr">
        <is>
          <t>Unvested at end of year</t>
        </is>
      </c>
      <c r="B36" s="5" t="n">
        <v>4254730</v>
      </c>
      <c r="C36" s="5" t="n">
        <v>4909057</v>
      </c>
      <c r="D36" s="5" t="n">
        <v>0</v>
      </c>
    </row>
    <row r="37">
      <c r="A37" s="4" t="inlineStr">
        <is>
          <t>Unvested at beginning of year (in dollars per share)</t>
        </is>
      </c>
      <c r="B37" s="12" t="n">
        <v>1.06</v>
      </c>
      <c r="C37" s="7" t="n">
        <v>0</v>
      </c>
      <c r="D37" s="7" t="n">
        <v>0</v>
      </c>
    </row>
    <row r="38">
      <c r="A38" s="4" t="inlineStr">
        <is>
          <t>Granted (in dollars per share)</t>
        </is>
      </c>
      <c r="B38" s="13" t="n">
        <v>0.21</v>
      </c>
    </row>
    <row r="39">
      <c r="A39" s="4" t="inlineStr">
        <is>
          <t>Vested (in dollars per share)</t>
        </is>
      </c>
      <c r="B39" s="13" t="n">
        <v>1.33</v>
      </c>
      <c r="C39" s="13" t="n">
        <v>1.02</v>
      </c>
    </row>
    <row r="40">
      <c r="A40" s="4" t="inlineStr">
        <is>
          <t>Forfeited (in dollars per share)</t>
        </is>
      </c>
      <c r="B40" s="13" t="n">
        <v>0.9</v>
      </c>
      <c r="C40" s="13" t="n">
        <v>1.33</v>
      </c>
    </row>
    <row r="41">
      <c r="A41" s="4" t="inlineStr">
        <is>
          <t>Unvested at end of year Modified (in dollars per share)</t>
        </is>
      </c>
      <c r="E41" s="12" t="n">
        <v>1.33</v>
      </c>
      <c r="F41" s="12" t="n">
        <v>1.15</v>
      </c>
    </row>
    <row r="42">
      <c r="A42" s="4" t="inlineStr">
        <is>
          <t>Unvested at end of year (in dollars per share)</t>
        </is>
      </c>
      <c r="B42" s="12" t="n">
        <v>0.64</v>
      </c>
      <c r="C42" s="12" t="n">
        <v>1.06</v>
      </c>
      <c r="D42" s="7" t="n">
        <v>0</v>
      </c>
    </row>
    <row r="43">
      <c r="A43" s="4" t="inlineStr">
        <is>
          <t>Restricted shares with an option feature</t>
        </is>
      </c>
    </row>
    <row r="44">
      <c r="A44" s="3" t="inlineStr">
        <is>
          <t>Aggregate Intrinsic Value</t>
        </is>
      </c>
    </row>
    <row r="45">
      <c r="A45" s="4" t="inlineStr">
        <is>
          <t>Risk-free interest rates, minimum</t>
        </is>
      </c>
      <c r="D45" s="4" t="inlineStr">
        <is>
          <t>2.97%</t>
        </is>
      </c>
    </row>
    <row r="46">
      <c r="A46" s="4" t="inlineStr">
        <is>
          <t>Risk-free interest rates, maximum</t>
        </is>
      </c>
      <c r="D46" s="4" t="inlineStr">
        <is>
          <t>3.58%</t>
        </is>
      </c>
    </row>
    <row r="47">
      <c r="A47" s="4" t="inlineStr">
        <is>
          <t>Expected volatility range, minimum</t>
        </is>
      </c>
      <c r="D47" s="4" t="inlineStr">
        <is>
          <t>56.30%</t>
        </is>
      </c>
    </row>
    <row r="48">
      <c r="A48" s="4" t="inlineStr">
        <is>
          <t>Expected volatility range, maximum</t>
        </is>
      </c>
      <c r="D48" s="4" t="inlineStr">
        <is>
          <t>57.20%</t>
        </is>
      </c>
    </row>
    <row r="49">
      <c r="A49" s="4" t="inlineStr">
        <is>
          <t>Expected dividend yield</t>
        </is>
      </c>
      <c r="D49" s="4" t="inlineStr">
        <is>
          <t>0.00%</t>
        </is>
      </c>
    </row>
    <row r="50">
      <c r="A50" s="4" t="inlineStr">
        <is>
          <t>Expected exercise multiple</t>
        </is>
      </c>
      <c r="D50" s="14" t="n">
        <v>2.2</v>
      </c>
    </row>
    <row r="51">
      <c r="A51" s="4" t="inlineStr">
        <is>
          <t>Restricted shares with an option feature | Minimum [Member]</t>
        </is>
      </c>
    </row>
    <row r="52">
      <c r="A52" s="3" t="inlineStr">
        <is>
          <t>Aggregate Intrinsic Value</t>
        </is>
      </c>
    </row>
    <row r="53">
      <c r="A53" s="4" t="inlineStr">
        <is>
          <t>Fair value of ordinary share (US$)</t>
        </is>
      </c>
      <c r="D53" s="12" t="n">
        <v>1.06</v>
      </c>
    </row>
    <row r="54">
      <c r="A54" s="4" t="inlineStr">
        <is>
          <t>Fair value per option granted (US$)</t>
        </is>
      </c>
      <c r="D54" s="13" t="n">
        <v>0.79</v>
      </c>
    </row>
    <row r="55">
      <c r="A55" s="4" t="inlineStr">
        <is>
          <t>Restricted shares with an option feature | Maximum [Member]</t>
        </is>
      </c>
    </row>
    <row r="56">
      <c r="A56" s="3" t="inlineStr">
        <is>
          <t>Aggregate Intrinsic Value</t>
        </is>
      </c>
    </row>
    <row r="57">
      <c r="A57" s="4" t="inlineStr">
        <is>
          <t>Fair value of ordinary share (US$)</t>
        </is>
      </c>
      <c r="D57" s="13" t="n">
        <v>1.43</v>
      </c>
    </row>
    <row r="58">
      <c r="A58" s="4" t="inlineStr">
        <is>
          <t>Fair value per option granted (US$)</t>
        </is>
      </c>
      <c r="D58" s="12" t="n">
        <v>1.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used for grant date fair value under binomial tree option pricing model (Detail) - Equity Incentive Plans [Member] - $ / shares</t>
        </is>
      </c>
      <c r="B1" s="2" t="inlineStr">
        <is>
          <t>12 Months Ended</t>
        </is>
      </c>
    </row>
    <row r="2">
      <c r="B2" s="2" t="inlineStr">
        <is>
          <t>Dec. 31, 2020</t>
        </is>
      </c>
      <c r="C2" s="2" t="inlineStr">
        <is>
          <t>Dec. 31, 2019</t>
        </is>
      </c>
      <c r="D2" s="2" t="inlineStr">
        <is>
          <t>Dec. 31, 2018</t>
        </is>
      </c>
    </row>
    <row r="3">
      <c r="A3" s="4" t="inlineStr">
        <is>
          <t>Fair value of ordinary share (US$)</t>
        </is>
      </c>
      <c r="B3" s="12" t="n">
        <v>0.09</v>
      </c>
    </row>
    <row r="4">
      <c r="A4" s="4" t="inlineStr">
        <is>
          <t>Risk-free interest rates</t>
        </is>
      </c>
      <c r="B4" s="4" t="inlineStr">
        <is>
          <t>0.66%</t>
        </is>
      </c>
    </row>
    <row r="5">
      <c r="A5" s="4" t="inlineStr">
        <is>
          <t>Expected volatility range</t>
        </is>
      </c>
      <c r="B5" s="4" t="inlineStr">
        <is>
          <t>59.20%</t>
        </is>
      </c>
    </row>
    <row r="6">
      <c r="A6" s="4" t="inlineStr">
        <is>
          <t>Expected dividend yield</t>
        </is>
      </c>
      <c r="B6" s="4" t="inlineStr">
        <is>
          <t>0.82%</t>
        </is>
      </c>
      <c r="D6" s="4" t="inlineStr">
        <is>
          <t>0.00%</t>
        </is>
      </c>
    </row>
    <row r="7">
      <c r="A7" s="4" t="inlineStr">
        <is>
          <t>Fair value per option granted (US$)</t>
        </is>
      </c>
      <c r="B7" s="12" t="n">
        <v>0.02</v>
      </c>
    </row>
    <row r="8">
      <c r="A8" s="4" t="inlineStr">
        <is>
          <t>Maximum [Member]</t>
        </is>
      </c>
    </row>
    <row r="9">
      <c r="A9" s="4" t="inlineStr">
        <is>
          <t>Fair value of ordinary share (US$)</t>
        </is>
      </c>
      <c r="C9" s="12" t="n">
        <v>0.9399999999999999</v>
      </c>
      <c r="D9" s="12" t="n">
        <v>0.86</v>
      </c>
    </row>
    <row r="10">
      <c r="A10" s="4" t="inlineStr">
        <is>
          <t>Risk-free interest rates, maximum</t>
        </is>
      </c>
      <c r="C10" s="4" t="inlineStr">
        <is>
          <t>3.73%</t>
        </is>
      </c>
      <c r="D10" s="4" t="inlineStr">
        <is>
          <t>3.10%</t>
        </is>
      </c>
    </row>
    <row r="11">
      <c r="A11" s="4" t="inlineStr">
        <is>
          <t>Expected volatility range, maximum</t>
        </is>
      </c>
      <c r="C11" s="4" t="inlineStr">
        <is>
          <t>59.20%</t>
        </is>
      </c>
      <c r="D11" s="4" t="inlineStr">
        <is>
          <t>57.20%</t>
        </is>
      </c>
    </row>
    <row r="12">
      <c r="A12" s="4" t="inlineStr">
        <is>
          <t>Expected dividend yield</t>
        </is>
      </c>
      <c r="C12" s="4" t="inlineStr">
        <is>
          <t>8.72%</t>
        </is>
      </c>
    </row>
    <row r="13">
      <c r="A13" s="4" t="inlineStr">
        <is>
          <t>Fair value per option granted (US$)</t>
        </is>
      </c>
      <c r="C13" s="12" t="n">
        <v>0.27</v>
      </c>
      <c r="D13" s="12" t="n">
        <v>0.86</v>
      </c>
    </row>
    <row r="14">
      <c r="A14" s="4" t="inlineStr">
        <is>
          <t>Minimum [Member]</t>
        </is>
      </c>
    </row>
    <row r="15">
      <c r="A15" s="4" t="inlineStr">
        <is>
          <t>Fair value of ordinary share (US$)</t>
        </is>
      </c>
      <c r="C15" s="12" t="n">
        <v>0.42</v>
      </c>
      <c r="D15" s="12" t="n">
        <v>0.6899999999999999</v>
      </c>
    </row>
    <row r="16">
      <c r="A16" s="4" t="inlineStr">
        <is>
          <t>Risk-free interest rates, minimum</t>
        </is>
      </c>
      <c r="C16" s="4" t="inlineStr">
        <is>
          <t>2.57%</t>
        </is>
      </c>
      <c r="D16" s="4" t="inlineStr">
        <is>
          <t>1.75%</t>
        </is>
      </c>
    </row>
    <row r="17">
      <c r="A17" s="4" t="inlineStr">
        <is>
          <t>Expected volatility range, minimum</t>
        </is>
      </c>
      <c r="C17" s="4" t="inlineStr">
        <is>
          <t>57.20%</t>
        </is>
      </c>
      <c r="D17" s="4" t="inlineStr">
        <is>
          <t>50.10%</t>
        </is>
      </c>
    </row>
    <row r="18">
      <c r="A18" s="4" t="inlineStr">
        <is>
          <t>Expected dividend yield</t>
        </is>
      </c>
      <c r="C18" s="4" t="inlineStr">
        <is>
          <t>8.61%</t>
        </is>
      </c>
    </row>
    <row r="19">
      <c r="A19" s="4" t="inlineStr">
        <is>
          <t>Fair value per option granted (US$)</t>
        </is>
      </c>
      <c r="C19" s="12" t="n">
        <v>0.22</v>
      </c>
      <c r="D19" s="12" t="n">
        <v>0.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1 Share Award Scheme (Detail) - Restricted Stock [Member] - 2011 Share Award Scheme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at beginning of year</t>
        </is>
      </c>
      <c r="B4" s="5" t="n">
        <v>4066803</v>
      </c>
      <c r="C4" s="5" t="n">
        <v>5739320</v>
      </c>
      <c r="D4" s="5" t="n">
        <v>3446500</v>
      </c>
    </row>
    <row r="5">
      <c r="A5" s="4" t="inlineStr">
        <is>
          <t>Granted</t>
        </is>
      </c>
      <c r="B5" s="5" t="n">
        <v>596920</v>
      </c>
      <c r="C5" s="5" t="n">
        <v>2189310</v>
      </c>
      <c r="D5" s="5" t="n">
        <v>4308330</v>
      </c>
    </row>
    <row r="6">
      <c r="A6" s="4" t="inlineStr">
        <is>
          <t>Vested</t>
        </is>
      </c>
      <c r="B6" s="5" t="n">
        <v>-1170395</v>
      </c>
      <c r="C6" s="5" t="n">
        <v>-2452468</v>
      </c>
      <c r="D6" s="5" t="n">
        <v>-1822000</v>
      </c>
    </row>
    <row r="7">
      <c r="A7" s="4" t="inlineStr">
        <is>
          <t>Forfeited</t>
        </is>
      </c>
      <c r="B7" s="5" t="n">
        <v>-1549603</v>
      </c>
      <c r="C7" s="5" t="n">
        <v>-1409359</v>
      </c>
      <c r="D7" s="5" t="n">
        <v>-193510</v>
      </c>
    </row>
    <row r="8">
      <c r="A8" s="4" t="inlineStr">
        <is>
          <t>Unvested at end of year</t>
        </is>
      </c>
      <c r="B8" s="5" t="n">
        <v>1943725</v>
      </c>
      <c r="C8" s="5" t="n">
        <v>4066803</v>
      </c>
      <c r="D8" s="5" t="n">
        <v>5739320</v>
      </c>
    </row>
    <row r="9">
      <c r="A9" s="4" t="inlineStr">
        <is>
          <t>Unvested at beginning of year (in dollars per share)</t>
        </is>
      </c>
      <c r="B9" s="12" t="n">
        <v>0.6899999999999999</v>
      </c>
      <c r="C9" s="12" t="n">
        <v>1.06</v>
      </c>
      <c r="D9" s="12" t="n">
        <v>1.32</v>
      </c>
    </row>
    <row r="10">
      <c r="A10" s="4" t="inlineStr">
        <is>
          <t>Granted (in dollars per share)</t>
        </is>
      </c>
      <c r="B10" s="13" t="n">
        <v>0.21</v>
      </c>
      <c r="C10" s="13" t="n">
        <v>0.37</v>
      </c>
      <c r="D10" s="13" t="n">
        <v>0.96</v>
      </c>
    </row>
    <row r="11">
      <c r="A11" s="4" t="inlineStr">
        <is>
          <t>Vested (in dollars per share)</t>
        </is>
      </c>
      <c r="B11" s="13" t="n">
        <v>0.68</v>
      </c>
      <c r="C11" s="13" t="n">
        <v>1.08</v>
      </c>
      <c r="D11" s="13" t="n">
        <v>1.29</v>
      </c>
    </row>
    <row r="12">
      <c r="A12" s="4" t="inlineStr">
        <is>
          <t>Forfeited (in dollars per share)</t>
        </is>
      </c>
      <c r="B12" s="13" t="n">
        <v>0.57</v>
      </c>
      <c r="C12" s="13" t="n">
        <v>1.05</v>
      </c>
      <c r="D12" s="13" t="n">
        <v>1.23</v>
      </c>
    </row>
    <row r="13">
      <c r="A13" s="4" t="inlineStr">
        <is>
          <t>Unvested at end of year (in dollars per share)</t>
        </is>
      </c>
      <c r="B13" s="12" t="n">
        <v>0.64</v>
      </c>
      <c r="C13" s="12" t="n">
        <v>0.6899999999999999</v>
      </c>
      <c r="D13" s="12" t="n">
        <v>1.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s recognized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Line Items]</t>
        </is>
      </c>
    </row>
    <row r="4">
      <c r="A4" s="4" t="inlineStr">
        <is>
          <t>Share-based compensation expenses</t>
        </is>
      </c>
      <c r="B4" s="6" t="n">
        <v>33979</v>
      </c>
      <c r="C4" s="7" t="n">
        <v>5208</v>
      </c>
      <c r="D4" s="6" t="n">
        <v>48672</v>
      </c>
      <c r="E4" s="6" t="n">
        <v>12005</v>
      </c>
    </row>
    <row r="5">
      <c r="A5" s="4" t="inlineStr">
        <is>
          <t>Cost of revenues [member]</t>
        </is>
      </c>
    </row>
    <row r="6">
      <c r="A6" s="3" t="inlineStr">
        <is>
          <t>Share-based Compensation Arrangement by Share-based Payment Award [Line Items]</t>
        </is>
      </c>
    </row>
    <row r="7">
      <c r="A7" s="4" t="inlineStr">
        <is>
          <t>Share-based compensation expenses</t>
        </is>
      </c>
      <c r="B7" s="5" t="n">
        <v>728</v>
      </c>
      <c r="C7" s="5" t="n">
        <v>112</v>
      </c>
    </row>
    <row r="8">
      <c r="A8" s="4" t="inlineStr">
        <is>
          <t>Research and Development Expense [Member]</t>
        </is>
      </c>
    </row>
    <row r="9">
      <c r="A9" s="3" t="inlineStr">
        <is>
          <t>Share-based Compensation Arrangement by Share-based Payment Award [Line Items]</t>
        </is>
      </c>
    </row>
    <row r="10">
      <c r="A10" s="4" t="inlineStr">
        <is>
          <t>Share-based compensation expenses</t>
        </is>
      </c>
      <c r="B10" s="5" t="n">
        <v>20376</v>
      </c>
      <c r="C10" s="5" t="n">
        <v>3122</v>
      </c>
      <c r="D10" s="5" t="n">
        <v>31907</v>
      </c>
      <c r="E10" s="5" t="n">
        <v>8803</v>
      </c>
    </row>
    <row r="11">
      <c r="A11" s="4" t="inlineStr">
        <is>
          <t>Selling and Marketing Expense [Member]</t>
        </is>
      </c>
    </row>
    <row r="12">
      <c r="A12" s="3" t="inlineStr">
        <is>
          <t>Share-based Compensation Arrangement by Share-based Payment Award [Line Items]</t>
        </is>
      </c>
    </row>
    <row r="13">
      <c r="A13" s="4" t="inlineStr">
        <is>
          <t>Share-based compensation expenses</t>
        </is>
      </c>
      <c r="B13" s="5" t="n">
        <v>996</v>
      </c>
      <c r="C13" s="5" t="n">
        <v>153</v>
      </c>
      <c r="D13" s="5" t="n">
        <v>1479</v>
      </c>
      <c r="E13" s="5" t="n">
        <v>95</v>
      </c>
    </row>
    <row r="14">
      <c r="A14" s="4" t="inlineStr">
        <is>
          <t>General and Administrative Expense [Member]</t>
        </is>
      </c>
    </row>
    <row r="15">
      <c r="A15" s="3" t="inlineStr">
        <is>
          <t>Share-based Compensation Arrangement by Share-based Payment Award [Line Items]</t>
        </is>
      </c>
    </row>
    <row r="16">
      <c r="A16" s="4" t="inlineStr">
        <is>
          <t>Share-based compensation expenses</t>
        </is>
      </c>
      <c r="B16" s="6" t="n">
        <v>11879</v>
      </c>
      <c r="C16" s="7" t="n">
        <v>1821</v>
      </c>
      <c r="D16" s="6" t="n">
        <v>15286</v>
      </c>
      <c r="E16" s="6" t="n">
        <v>310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Expenses Recorded by Group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Line Items]</t>
        </is>
      </c>
    </row>
    <row r="4">
      <c r="A4" s="4" t="inlineStr">
        <is>
          <t>Share-based compensation expenses</t>
        </is>
      </c>
      <c r="B4" s="6" t="n">
        <v>80982</v>
      </c>
      <c r="C4" s="7" t="n">
        <v>12411</v>
      </c>
      <c r="D4" s="6" t="n">
        <v>127440</v>
      </c>
      <c r="E4" s="6" t="n">
        <v>85118</v>
      </c>
    </row>
    <row r="5">
      <c r="A5" s="4" t="inlineStr">
        <is>
          <t>Cost of Sales [Member]</t>
        </is>
      </c>
    </row>
    <row r="6">
      <c r="A6" s="3" t="inlineStr">
        <is>
          <t>Share-based Compensation Arrangement by Share-based Payment Award [Line Items]</t>
        </is>
      </c>
    </row>
    <row r="7">
      <c r="A7" s="4" t="inlineStr">
        <is>
          <t>Share-based compensation expenses</t>
        </is>
      </c>
      <c r="B7" s="5" t="n">
        <v>1044</v>
      </c>
      <c r="C7" s="5" t="n">
        <v>160</v>
      </c>
      <c r="D7" s="5" t="n">
        <v>524</v>
      </c>
      <c r="E7" s="5" t="n">
        <v>206</v>
      </c>
    </row>
    <row r="8">
      <c r="A8" s="4" t="inlineStr">
        <is>
          <t>Research and Development Expense [Member]</t>
        </is>
      </c>
    </row>
    <row r="9">
      <c r="A9" s="3" t="inlineStr">
        <is>
          <t>Share-based Compensation Arrangement by Share-based Payment Award [Line Items]</t>
        </is>
      </c>
    </row>
    <row r="10">
      <c r="A10" s="4" t="inlineStr">
        <is>
          <t>Share-based compensation expenses</t>
        </is>
      </c>
      <c r="B10" s="5" t="n">
        <v>29091</v>
      </c>
      <c r="C10" s="5" t="n">
        <v>4458</v>
      </c>
      <c r="D10" s="5" t="n">
        <v>59771</v>
      </c>
      <c r="E10" s="5" t="n">
        <v>14224</v>
      </c>
    </row>
    <row r="11">
      <c r="A11" s="4" t="inlineStr">
        <is>
          <t>Selling and Marketing Expense [Member]</t>
        </is>
      </c>
    </row>
    <row r="12">
      <c r="A12" s="3" t="inlineStr">
        <is>
          <t>Share-based Compensation Arrangement by Share-based Payment Award [Line Items]</t>
        </is>
      </c>
    </row>
    <row r="13">
      <c r="A13" s="4" t="inlineStr">
        <is>
          <t>Share-based compensation expenses</t>
        </is>
      </c>
      <c r="B13" s="5" t="n">
        <v>-1087</v>
      </c>
      <c r="C13" s="5" t="n">
        <v>-166</v>
      </c>
      <c r="D13" s="5" t="n">
        <v>3818</v>
      </c>
      <c r="E13" s="5" t="n">
        <v>8967</v>
      </c>
    </row>
    <row r="14">
      <c r="A14" s="4" t="inlineStr">
        <is>
          <t>General and Administrative Expense [Member]</t>
        </is>
      </c>
    </row>
    <row r="15">
      <c r="A15" s="3" t="inlineStr">
        <is>
          <t>Share-based Compensation Arrangement by Share-based Payment Award [Line Items]</t>
        </is>
      </c>
    </row>
    <row r="16">
      <c r="A16" s="4" t="inlineStr">
        <is>
          <t>Share-based compensation expenses</t>
        </is>
      </c>
      <c r="B16" s="6" t="n">
        <v>51934</v>
      </c>
      <c r="C16" s="7" t="n">
        <v>7959</v>
      </c>
      <c r="D16" s="6" t="n">
        <v>63327</v>
      </c>
      <c r="E16" s="6" t="n">
        <v>61721</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Additional Information (Detail) $ in Millions</t>
        </is>
      </c>
      <c r="B1" s="2" t="inlineStr">
        <is>
          <t>Dec. 31, 2020USD ($)</t>
        </is>
      </c>
    </row>
    <row r="2">
      <c r="A2" s="3" t="inlineStr">
        <is>
          <t>Commitments and Contingencies Disclosure [Abstract]</t>
        </is>
      </c>
    </row>
    <row r="3">
      <c r="A3" s="4" t="inlineStr">
        <is>
          <t>Business Combination, Contingent Consideration, Liability</t>
        </is>
      </c>
      <c r="B3" s="15" t="n">
        <v>1.5</v>
      </c>
    </row>
    <row r="4">
      <c r="A4" s="4" t="inlineStr">
        <is>
          <t>Business Combination, Contingent Consideration Arrangements, Range of Outcomes, Value, Low</t>
        </is>
      </c>
      <c r="B4" s="14" t="n">
        <v>1.5</v>
      </c>
    </row>
    <row r="5">
      <c r="A5" s="4" t="inlineStr">
        <is>
          <t>Business Combination, Contingent Consideration Arrangements, Range of Outcomes, Value, High</t>
        </is>
      </c>
      <c r="B5" s="7"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7" customWidth="1" min="5" max="5"/>
    <col width="37" customWidth="1" min="6" max="6"/>
    <col width="30" customWidth="1" min="7" max="7"/>
  </cols>
  <sheetData>
    <row r="1">
      <c r="A1" s="1" t="inlineStr">
        <is>
          <t>Shareholders' Equity - Additional Information (Detail) $ / shares in Units, ¥ in Thousands, $ in Thousands</t>
        </is>
      </c>
      <c r="B1" s="2" t="inlineStr">
        <is>
          <t>12 Months Ended</t>
        </is>
      </c>
    </row>
    <row r="2">
      <c r="B2" s="2" t="inlineStr">
        <is>
          <t>Dec. 31, 2020USD ($)shares</t>
        </is>
      </c>
      <c r="C2" s="2" t="inlineStr">
        <is>
          <t>Dec. 31, 2019USD ($)$ / sharesshares</t>
        </is>
      </c>
      <c r="D2" s="2" t="inlineStr">
        <is>
          <t>Dec. 31, 2018USD ($)$ / sharesshares</t>
        </is>
      </c>
      <c r="E2" s="2" t="inlineStr">
        <is>
          <t>Dec. 31, 2020CNY (¥)shares</t>
        </is>
      </c>
      <c r="F2" s="2" t="inlineStr">
        <is>
          <t>Dec. 31, 2020USD ($)$ / sharesshares</t>
        </is>
      </c>
      <c r="G2" s="2" t="inlineStr">
        <is>
          <t>Mar. 31, 2014$ / sharesshares</t>
        </is>
      </c>
    </row>
    <row r="3">
      <c r="A3" s="3" t="inlineStr">
        <is>
          <t>Class of Stock [Line Items]</t>
        </is>
      </c>
    </row>
    <row r="4">
      <c r="A4" s="4" t="inlineStr">
        <is>
          <t>Ordinary shares, shares authorized</t>
        </is>
      </c>
      <c r="G4" s="5" t="n">
        <v>10000000000</v>
      </c>
    </row>
    <row r="5">
      <c r="A5" s="4" t="inlineStr">
        <is>
          <t>Allocations to general reserve as a percentage of profit after tax</t>
        </is>
      </c>
      <c r="C5" s="4" t="inlineStr">
        <is>
          <t>10.00%</t>
        </is>
      </c>
    </row>
    <row r="6">
      <c r="A6" s="4" t="inlineStr">
        <is>
          <t>Threshold percentage of general reserve required to be maintained threshold percentage of general reserve required to be maintained</t>
        </is>
      </c>
      <c r="C6" s="4" t="inlineStr">
        <is>
          <t>50.00%</t>
        </is>
      </c>
    </row>
    <row r="7">
      <c r="A7" s="4" t="inlineStr">
        <is>
          <t>Appropriation to statutory common reserve</t>
        </is>
      </c>
      <c r="C7" s="4" t="inlineStr">
        <is>
          <t>10.00%</t>
        </is>
      </c>
    </row>
    <row r="8">
      <c r="A8" s="4" t="inlineStr">
        <is>
          <t>Threshold percentage of statutory common reserve required to be maintained</t>
        </is>
      </c>
      <c r="C8" s="4" t="inlineStr">
        <is>
          <t>50.00%</t>
        </is>
      </c>
    </row>
    <row r="9">
      <c r="A9" s="4" t="inlineStr">
        <is>
          <t>Net assets restricted to transfer</t>
        </is>
      </c>
      <c r="E9" s="6" t="n">
        <v>1415199</v>
      </c>
      <c r="F9" s="7" t="n">
        <v>216889</v>
      </c>
    </row>
    <row r="10">
      <c r="A10" s="4" t="inlineStr">
        <is>
          <t>Other comprehensive income, tax expense or benefit | $</t>
        </is>
      </c>
      <c r="B10" s="7" t="n">
        <v>0</v>
      </c>
      <c r="C10" s="7" t="n">
        <v>0</v>
      </c>
      <c r="D10" s="7" t="n">
        <v>0</v>
      </c>
    </row>
    <row r="11">
      <c r="A11" s="4" t="inlineStr">
        <is>
          <t>Common Class A [Member]</t>
        </is>
      </c>
    </row>
    <row r="12">
      <c r="A12" s="3" t="inlineStr">
        <is>
          <t>Class of Stock [Line Items]</t>
        </is>
      </c>
    </row>
    <row r="13">
      <c r="A13" s="4" t="inlineStr">
        <is>
          <t>Ordinary shares, shares authorized</t>
        </is>
      </c>
      <c r="C13" s="5" t="n">
        <v>7600000000</v>
      </c>
      <c r="D13" s="5" t="n">
        <v>7600000000</v>
      </c>
      <c r="E13" s="5" t="n">
        <v>7600000000</v>
      </c>
      <c r="F13" s="5" t="n">
        <v>7600000000</v>
      </c>
    </row>
    <row r="14">
      <c r="A14" s="4" t="inlineStr">
        <is>
          <t>Ordinary shares, par value (in dollars per share) | $ / shares</t>
        </is>
      </c>
      <c r="C14" s="8" t="n">
        <v>2.5e-05</v>
      </c>
      <c r="D14" s="8" t="n">
        <v>2.5e-05</v>
      </c>
      <c r="F14" s="8" t="n">
        <v>2.5e-05</v>
      </c>
    </row>
    <row r="15">
      <c r="A15" s="4" t="inlineStr">
        <is>
          <t>Ordinary shares, shares outstanding</t>
        </is>
      </c>
      <c r="C15" s="5" t="n">
        <v>431985016</v>
      </c>
      <c r="D15" s="5" t="n">
        <v>431985016</v>
      </c>
      <c r="E15" s="5" t="n">
        <v>482113756</v>
      </c>
      <c r="F15" s="5" t="n">
        <v>482113756</v>
      </c>
    </row>
    <row r="16">
      <c r="A16" s="4" t="inlineStr">
        <is>
          <t>Common Class B [Member]</t>
        </is>
      </c>
    </row>
    <row r="17">
      <c r="A17" s="3" t="inlineStr">
        <is>
          <t>Class of Stock [Line Items]</t>
        </is>
      </c>
    </row>
    <row r="18">
      <c r="A18" s="4" t="inlineStr">
        <is>
          <t>Shares transferred</t>
        </is>
      </c>
      <c r="B18" s="5" t="n">
        <v>520723</v>
      </c>
    </row>
    <row r="19">
      <c r="A19" s="4" t="inlineStr">
        <is>
          <t>Ordinary shares, shares authorized</t>
        </is>
      </c>
      <c r="C19" s="5" t="n">
        <v>1400000000</v>
      </c>
      <c r="D19" s="5" t="n">
        <v>1400000000</v>
      </c>
      <c r="E19" s="5" t="n">
        <v>1400000000</v>
      </c>
      <c r="F19" s="5" t="n">
        <v>1400000000</v>
      </c>
    </row>
    <row r="20">
      <c r="A20" s="4" t="inlineStr">
        <is>
          <t>Ordinary shares, par value (in dollars per share) | $ / shares</t>
        </is>
      </c>
      <c r="C20" s="8" t="n">
        <v>2.5e-05</v>
      </c>
      <c r="D20" s="8" t="n">
        <v>2.5e-05</v>
      </c>
      <c r="F20" s="8" t="n">
        <v>2.5e-05</v>
      </c>
    </row>
    <row r="21">
      <c r="A21" s="4" t="inlineStr">
        <is>
          <t>Ordinary shares, shares outstanding</t>
        </is>
      </c>
      <c r="C21" s="5" t="n">
        <v>946017565</v>
      </c>
      <c r="D21" s="5" t="n">
        <v>946017565</v>
      </c>
      <c r="E21" s="5" t="n">
        <v>945496827</v>
      </c>
      <c r="F21" s="5" t="n">
        <v>945496827</v>
      </c>
    </row>
    <row r="22">
      <c r="A22" s="4" t="inlineStr">
        <is>
          <t>Reserved Shares</t>
        </is>
      </c>
    </row>
    <row r="23">
      <c r="A23" s="3" t="inlineStr">
        <is>
          <t>Class of Stock [Line Items]</t>
        </is>
      </c>
    </row>
    <row r="24">
      <c r="A24" s="4" t="inlineStr">
        <is>
          <t>Ordinary shares, shares authorized</t>
        </is>
      </c>
      <c r="G24" s="5" t="n">
        <v>1000000000</v>
      </c>
    </row>
    <row r="25">
      <c r="A25" s="4" t="inlineStr">
        <is>
          <t>Ordinary shares, par value (in dollars per share) | $ / shares</t>
        </is>
      </c>
      <c r="G25" s="8" t="n">
        <v>2.5e-05</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9:06Z</dcterms:created>
  <dcterms:modified xmlns:dcterms="http://purl.org/dc/terms/" xmlns:xsi="http://www.w3.org/2001/XMLSchema-instance" xsi:type="dcterms:W3CDTF">2021-05-14T16:09:06Z</dcterms:modified>
</cp:coreProperties>
</file>